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Fair Value"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Premises and Equipment" sheetId="13" state="visible" r:id="rId13"/>
    <sheet xmlns:r="http://schemas.openxmlformats.org/officeDocument/2006/relationships" name="Real Estate Owned" sheetId="14" state="visible" r:id="rId14"/>
    <sheet xmlns:r="http://schemas.openxmlformats.org/officeDocument/2006/relationships" name="Loan Sales and Mortgage Servici"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Stock Based Compensation" sheetId="20" state="visible" r:id="rId20"/>
    <sheet xmlns:r="http://schemas.openxmlformats.org/officeDocument/2006/relationships" name="401(k) Profit Sharing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Derivatives and Hedging Activit" sheetId="24" state="visible" r:id="rId24"/>
    <sheet xmlns:r="http://schemas.openxmlformats.org/officeDocument/2006/relationships" name="Related Party Transactions" sheetId="25" state="visible" r:id="rId25"/>
    <sheet xmlns:r="http://schemas.openxmlformats.org/officeDocument/2006/relationships" name="Regulatory Matters" sheetId="26" state="visible" r:id="rId26"/>
    <sheet xmlns:r="http://schemas.openxmlformats.org/officeDocument/2006/relationships" name="Noninterest Income" sheetId="27" state="visible" r:id="rId27"/>
    <sheet xmlns:r="http://schemas.openxmlformats.org/officeDocument/2006/relationships" name="Other Expenses" sheetId="28" state="visible" r:id="rId28"/>
    <sheet xmlns:r="http://schemas.openxmlformats.org/officeDocument/2006/relationships" name="Segment Reporting" sheetId="29" state="visible" r:id="rId29"/>
    <sheet xmlns:r="http://schemas.openxmlformats.org/officeDocument/2006/relationships" name="Quarterly Financial Information" sheetId="30" state="visible" r:id="rId30"/>
    <sheet xmlns:r="http://schemas.openxmlformats.org/officeDocument/2006/relationships" name="Parent Only Financial Statement"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Fair Value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Allowance for Credit Losses (Ta" sheetId="38" state="visible" r:id="rId38"/>
    <sheet xmlns:r="http://schemas.openxmlformats.org/officeDocument/2006/relationships" name="Premises and Equipment (Tables)" sheetId="39" state="visible" r:id="rId39"/>
    <sheet xmlns:r="http://schemas.openxmlformats.org/officeDocument/2006/relationships" name="Real Estate Owned (Tables)" sheetId="40" state="visible" r:id="rId40"/>
    <sheet xmlns:r="http://schemas.openxmlformats.org/officeDocument/2006/relationships" name="Deposits (Tables)" sheetId="41" state="visible" r:id="rId41"/>
    <sheet xmlns:r="http://schemas.openxmlformats.org/officeDocument/2006/relationships" name="Earnings Per Share (Tables)" sheetId="42" state="visible" r:id="rId42"/>
    <sheet xmlns:r="http://schemas.openxmlformats.org/officeDocument/2006/relationships" name="Stock Based Compensation (Table"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Derivatives and Hedging Activ_2" sheetId="46" state="visible" r:id="rId46"/>
    <sheet xmlns:r="http://schemas.openxmlformats.org/officeDocument/2006/relationships" name="Regulatory Matters (Tables)" sheetId="47" state="visible" r:id="rId47"/>
    <sheet xmlns:r="http://schemas.openxmlformats.org/officeDocument/2006/relationships" name="Noninterest Income (Tables)" sheetId="48" state="visible" r:id="rId48"/>
    <sheet xmlns:r="http://schemas.openxmlformats.org/officeDocument/2006/relationships" name="Other Expenses (Tables)" sheetId="49" state="visible" r:id="rId49"/>
    <sheet xmlns:r="http://schemas.openxmlformats.org/officeDocument/2006/relationships" name="Segment Reporting (Tables)" sheetId="50" state="visible" r:id="rId50"/>
    <sheet xmlns:r="http://schemas.openxmlformats.org/officeDocument/2006/relationships" name="Quarterly Financial Informati_2" sheetId="51" state="visible" r:id="rId51"/>
    <sheet xmlns:r="http://schemas.openxmlformats.org/officeDocument/2006/relationships" name="Parent Only Financial Stateme_2" sheetId="52" state="visible" r:id="rId52"/>
    <sheet xmlns:r="http://schemas.openxmlformats.org/officeDocument/2006/relationships" name="Summary of Significant Accoun_3" sheetId="53" state="visible" r:id="rId53"/>
    <sheet xmlns:r="http://schemas.openxmlformats.org/officeDocument/2006/relationships" name="Acquisitions (Details)" sheetId="54" state="visible" r:id="rId54"/>
    <sheet xmlns:r="http://schemas.openxmlformats.org/officeDocument/2006/relationships" name="Acquisitions - Schedule of Asse" sheetId="55" state="visible" r:id="rId55"/>
    <sheet xmlns:r="http://schemas.openxmlformats.org/officeDocument/2006/relationships" name="Acquisitions - Pro Forma Summar" sheetId="56" state="visible" r:id="rId56"/>
    <sheet xmlns:r="http://schemas.openxmlformats.org/officeDocument/2006/relationships" name="Fair Value - Recorded Amounts o" sheetId="57" state="visible" r:id="rId57"/>
    <sheet xmlns:r="http://schemas.openxmlformats.org/officeDocument/2006/relationships" name="Fair Value - Valuation assumpti" sheetId="58" state="visible" r:id="rId58"/>
    <sheet xmlns:r="http://schemas.openxmlformats.org/officeDocument/2006/relationships" name="Fair Value - Carrying Amounts a" sheetId="59" state="visible" r:id="rId59"/>
    <sheet xmlns:r="http://schemas.openxmlformats.org/officeDocument/2006/relationships" name="OLD Securities - Summary of AFS" sheetId="60" state="visible" r:id="rId60"/>
    <sheet xmlns:r="http://schemas.openxmlformats.org/officeDocument/2006/relationships" name="Securities - Additional Informa" sheetId="61" state="visible" r:id="rId61"/>
    <sheet xmlns:r="http://schemas.openxmlformats.org/officeDocument/2006/relationships" name="Securities - Schedule of Securi" sheetId="62" state="visible" r:id="rId62"/>
    <sheet xmlns:r="http://schemas.openxmlformats.org/officeDocument/2006/relationships" name="Securities - Schedule of Allowa" sheetId="63" state="visible" r:id="rId63"/>
    <sheet xmlns:r="http://schemas.openxmlformats.org/officeDocument/2006/relationships" name="Securities - Scheduled Maturiti" sheetId="64" state="visible" r:id="rId64"/>
    <sheet xmlns:r="http://schemas.openxmlformats.org/officeDocument/2006/relationships" name="Loans - Summary of Loans (Detai" sheetId="65" state="visible" r:id="rId65"/>
    <sheet xmlns:r="http://schemas.openxmlformats.org/officeDocument/2006/relationships" name="Loans - Acquired (Details)" sheetId="66" state="visible" r:id="rId66"/>
    <sheet xmlns:r="http://schemas.openxmlformats.org/officeDocument/2006/relationships" name="Loans - Carrying Amount of Purc" sheetId="67" state="visible" r:id="rId67"/>
    <sheet xmlns:r="http://schemas.openxmlformats.org/officeDocument/2006/relationships" name="Loans - Summary of Delinquent a" sheetId="68" state="visible" r:id="rId68"/>
    <sheet xmlns:r="http://schemas.openxmlformats.org/officeDocument/2006/relationships" name="Loans - Composition of TDRs by " sheetId="69" state="visible" r:id="rId69"/>
    <sheet xmlns:r="http://schemas.openxmlformats.org/officeDocument/2006/relationships" name="Loans - Schedule of Detail of L" sheetId="70" state="visible" r:id="rId70"/>
    <sheet xmlns:r="http://schemas.openxmlformats.org/officeDocument/2006/relationships" name="Allowance for Credit Losses - B" sheetId="71" state="visible" r:id="rId71"/>
    <sheet xmlns:r="http://schemas.openxmlformats.org/officeDocument/2006/relationships" name="Allowance for Credit Losses -_2" sheetId="72" state="visible" r:id="rId72"/>
    <sheet xmlns:r="http://schemas.openxmlformats.org/officeDocument/2006/relationships" name="Allowance for Credit Losses - A" sheetId="73" state="visible" r:id="rId73"/>
    <sheet xmlns:r="http://schemas.openxmlformats.org/officeDocument/2006/relationships" name="Allowance for Credit Losses - R" sheetId="74" state="visible" r:id="rId74"/>
    <sheet xmlns:r="http://schemas.openxmlformats.org/officeDocument/2006/relationships" name="Allowance for Credit Losses -_3" sheetId="75" state="visible" r:id="rId75"/>
    <sheet xmlns:r="http://schemas.openxmlformats.org/officeDocument/2006/relationships" name="Allowance for Credit Losses - E" sheetId="76" state="visible" r:id="rId76"/>
    <sheet xmlns:r="http://schemas.openxmlformats.org/officeDocument/2006/relationships" name="Allowance for Credit Losses - W" sheetId="77" state="visible" r:id="rId77"/>
    <sheet xmlns:r="http://schemas.openxmlformats.org/officeDocument/2006/relationships" name="Allowance for Credit Losses -_4" sheetId="78" state="visible" r:id="rId78"/>
    <sheet xmlns:r="http://schemas.openxmlformats.org/officeDocument/2006/relationships" name="Premises and Equipment (Details" sheetId="79" state="visible" r:id="rId79"/>
    <sheet xmlns:r="http://schemas.openxmlformats.org/officeDocument/2006/relationships" name="Real Estate Owned (Details)" sheetId="80" state="visible" r:id="rId80"/>
    <sheet xmlns:r="http://schemas.openxmlformats.org/officeDocument/2006/relationships" name="Loan Sales and Mortgage Servi_2" sheetId="81" state="visible" r:id="rId81"/>
    <sheet xmlns:r="http://schemas.openxmlformats.org/officeDocument/2006/relationships" name="Deposits - Summary of Outstandi" sheetId="82" state="visible" r:id="rId82"/>
    <sheet xmlns:r="http://schemas.openxmlformats.org/officeDocument/2006/relationships" name="Deposits - Additional Informati" sheetId="83" state="visible" r:id="rId83"/>
    <sheet xmlns:r="http://schemas.openxmlformats.org/officeDocument/2006/relationships" name="Borrowings (Details)" sheetId="84" state="visible" r:id="rId84"/>
    <sheet xmlns:r="http://schemas.openxmlformats.org/officeDocument/2006/relationships" name="Shareholders' Equity (Details)" sheetId="85" state="visible" r:id="rId85"/>
    <sheet xmlns:r="http://schemas.openxmlformats.org/officeDocument/2006/relationships" name="Earnings Per Share - Computatio" sheetId="86" state="visible" r:id="rId86"/>
    <sheet xmlns:r="http://schemas.openxmlformats.org/officeDocument/2006/relationships" name="Stock Based Compensation (Detai" sheetId="87" state="visible" r:id="rId87"/>
    <sheet xmlns:r="http://schemas.openxmlformats.org/officeDocument/2006/relationships" name="Stock Based Compensation - Summ" sheetId="88" state="visible" r:id="rId88"/>
    <sheet xmlns:r="http://schemas.openxmlformats.org/officeDocument/2006/relationships" name="Stock Based Compensation - Su_2" sheetId="89" state="visible" r:id="rId89"/>
    <sheet xmlns:r="http://schemas.openxmlformats.org/officeDocument/2006/relationships" name="401(k) Profit Sharing Plan (Det" sheetId="90" state="visible" r:id="rId90"/>
    <sheet xmlns:r="http://schemas.openxmlformats.org/officeDocument/2006/relationships" name="Income Taxes - Income Tax Expen" sheetId="91" state="visible" r:id="rId91"/>
    <sheet xmlns:r="http://schemas.openxmlformats.org/officeDocument/2006/relationships" name="Income Taxes - Schedule of Reco" sheetId="92" state="visible" r:id="rId92"/>
    <sheet xmlns:r="http://schemas.openxmlformats.org/officeDocument/2006/relationships" name="Income Taxes - Net Deferred Tax" sheetId="93" state="visible" r:id="rId93"/>
    <sheet xmlns:r="http://schemas.openxmlformats.org/officeDocument/2006/relationships" name="Income Taxes - Operating loss c" sheetId="94" state="visible" r:id="rId94"/>
    <sheet xmlns:r="http://schemas.openxmlformats.org/officeDocument/2006/relationships" name="Commitments and Contingencies_2" sheetId="95" state="visible" r:id="rId95"/>
    <sheet xmlns:r="http://schemas.openxmlformats.org/officeDocument/2006/relationships" name="Commitments and Contingencies -"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Derivatives and Hedging Activ_3" sheetId="99" state="visible" r:id="rId99"/>
    <sheet xmlns:r="http://schemas.openxmlformats.org/officeDocument/2006/relationships" name="Derivatives and Hedging Activ_4" sheetId="100" state="visible" r:id="rId100"/>
    <sheet xmlns:r="http://schemas.openxmlformats.org/officeDocument/2006/relationships" name="Related Party Transactions (Det" sheetId="101" state="visible" r:id="rId101"/>
    <sheet xmlns:r="http://schemas.openxmlformats.org/officeDocument/2006/relationships" name="Regulatory Matters - Schedule o" sheetId="102" state="visible" r:id="rId102"/>
    <sheet xmlns:r="http://schemas.openxmlformats.org/officeDocument/2006/relationships" name="Regulatory Matters - Additional" sheetId="103" state="visible" r:id="rId103"/>
    <sheet xmlns:r="http://schemas.openxmlformats.org/officeDocument/2006/relationships" name="Regulatory Matters - Schedule_2" sheetId="104" state="visible" r:id="rId104"/>
    <sheet xmlns:r="http://schemas.openxmlformats.org/officeDocument/2006/relationships" name="Noninterest Income (Details)" sheetId="105" state="visible" r:id="rId105"/>
    <sheet xmlns:r="http://schemas.openxmlformats.org/officeDocument/2006/relationships" name="Noninterest Income - Additional" sheetId="106" state="visible" r:id="rId106"/>
    <sheet xmlns:r="http://schemas.openxmlformats.org/officeDocument/2006/relationships" name="Other Expenses (Details)" sheetId="107" state="visible" r:id="rId107"/>
    <sheet xmlns:r="http://schemas.openxmlformats.org/officeDocument/2006/relationships" name="Segment Reporting (Details)" sheetId="108" state="visible" r:id="rId108"/>
    <sheet xmlns:r="http://schemas.openxmlformats.org/officeDocument/2006/relationships" name="Segment Reporting - Key Operati" sheetId="109" state="visible" r:id="rId109"/>
    <sheet xmlns:r="http://schemas.openxmlformats.org/officeDocument/2006/relationships" name="Segment Reporting - Financial P" sheetId="110" state="visible" r:id="rId110"/>
    <sheet xmlns:r="http://schemas.openxmlformats.org/officeDocument/2006/relationships" name="Quarterly Financial Informati_3" sheetId="111" state="visible" r:id="rId111"/>
    <sheet xmlns:r="http://schemas.openxmlformats.org/officeDocument/2006/relationships" name="Parent Only Financial Stateme_3" sheetId="112" state="visible" r:id="rId112"/>
    <sheet xmlns:r="http://schemas.openxmlformats.org/officeDocument/2006/relationships" name="Parent Only Financial Stateme_4" sheetId="113" state="visible" r:id="rId113"/>
    <sheet xmlns:r="http://schemas.openxmlformats.org/officeDocument/2006/relationships" name="Parent Only Financial Stateme_5" sheetId="114" state="visible" r:id="rId114"/>
    <sheet xmlns:r="http://schemas.openxmlformats.org/officeDocument/2006/relationships" name="Parent Only Financial Stateme_6"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461</t>
        </is>
      </c>
    </row>
    <row r="9">
      <c r="A9" s="4" t="inlineStr">
        <is>
          <t>Entity Registrant Name</t>
        </is>
      </c>
      <c r="B9" s="4" t="inlineStr">
        <is>
          <t>FIRST FOUNDATION INC.</t>
        </is>
      </c>
    </row>
    <row r="10">
      <c r="A10" s="4" t="inlineStr">
        <is>
          <t>Entity Incorporation, State or Country Code</t>
        </is>
      </c>
      <c r="B10" s="4" t="inlineStr">
        <is>
          <t>DE</t>
        </is>
      </c>
    </row>
    <row r="11">
      <c r="A11" s="4" t="inlineStr">
        <is>
          <t>Entity Tax Identification Number</t>
        </is>
      </c>
      <c r="B11" s="4" t="inlineStr">
        <is>
          <t>20-8639702</t>
        </is>
      </c>
    </row>
    <row r="12">
      <c r="A12" s="4" t="inlineStr">
        <is>
          <t>Entity Address, Address Line One</t>
        </is>
      </c>
      <c r="B12" s="4" t="inlineStr">
        <is>
          <t>18101 Von Karman Avenue</t>
        </is>
      </c>
    </row>
    <row r="13">
      <c r="A13" s="4" t="inlineStr">
        <is>
          <t>Entity Address, Address Line Two</t>
        </is>
      </c>
      <c r="B13" s="4" t="inlineStr">
        <is>
          <t>Suite 700</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2</t>
        </is>
      </c>
    </row>
    <row r="17">
      <c r="A17" s="4" t="inlineStr">
        <is>
          <t>City Area Code</t>
        </is>
      </c>
      <c r="B17" s="4" t="inlineStr">
        <is>
          <t>(949)</t>
        </is>
      </c>
    </row>
    <row r="18">
      <c r="A18" s="4" t="inlineStr">
        <is>
          <t>Local Phone Number</t>
        </is>
      </c>
      <c r="B18" s="4" t="inlineStr">
        <is>
          <t>202-4160</t>
        </is>
      </c>
    </row>
    <row r="19">
      <c r="A19" s="4" t="inlineStr">
        <is>
          <t>Title of 12(b) Security</t>
        </is>
      </c>
      <c r="B19" s="4" t="inlineStr">
        <is>
          <t>Common Stock, par value $0.001 per share</t>
        </is>
      </c>
    </row>
    <row r="20">
      <c r="A20" s="4" t="inlineStr">
        <is>
          <t>Trading Symbol</t>
        </is>
      </c>
      <c r="B20" s="4" t="inlineStr">
        <is>
          <t>FFWM</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30</v>
      </c>
    </row>
    <row r="32">
      <c r="A32" s="4" t="inlineStr">
        <is>
          <t>Entity Common Stock, Shares Outstanding</t>
        </is>
      </c>
      <c r="C32" s="6" t="n">
        <v>44669633</v>
      </c>
    </row>
    <row r="33">
      <c r="A33" s="4" t="inlineStr">
        <is>
          <t>Documents Incorporated by Reference [Text Block]</t>
        </is>
      </c>
      <c r="B33" s="4" t="inlineStr">
        <is>
          <t>DOCUMENTS INCORPORATED BY REFERENCE Except as otherwise stated herein, Part III of the Form 10-K is incorporated by reference from the Registrant’s Definitive Proxy Statement for its 2021 Annual Meeting of Stockholders, which is expected to be filed with the Commission on or before April 30, 2021.</t>
        </is>
      </c>
    </row>
    <row r="34">
      <c r="A34" s="4" t="inlineStr">
        <is>
          <t>Amendment Flag</t>
        </is>
      </c>
      <c r="B34" s="4" t="inlineStr">
        <is>
          <t>false</t>
        </is>
      </c>
    </row>
    <row r="35">
      <c r="A35" s="4" t="inlineStr">
        <is>
          <t>Document Fiscal Year Focus</t>
        </is>
      </c>
      <c r="B35" s="4" t="inlineStr">
        <is>
          <t>2020</t>
        </is>
      </c>
    </row>
    <row r="36">
      <c r="A36" s="4" t="inlineStr">
        <is>
          <t>Current Fiscal Year End Date</t>
        </is>
      </c>
      <c r="B36" s="4" t="inlineStr">
        <is>
          <t>--12-31</t>
        </is>
      </c>
    </row>
    <row r="37">
      <c r="A37" s="4" t="inlineStr">
        <is>
          <t>Document Fiscal Period Focus</t>
        </is>
      </c>
      <c r="B37" s="4" t="inlineStr">
        <is>
          <t>FY</t>
        </is>
      </c>
    </row>
    <row r="38">
      <c r="A38" s="4" t="inlineStr">
        <is>
          <t>Entity Central Index Key</t>
        </is>
      </c>
      <c r="B38" s="4" t="inlineStr">
        <is>
          <t>00014138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0</t>
        </is>
      </c>
    </row>
    <row r="3">
      <c r="A3" s="3" t="inlineStr">
        <is>
          <t>Securities</t>
        </is>
      </c>
    </row>
    <row r="4">
      <c r="A4" s="4" t="inlineStr">
        <is>
          <t>Securities</t>
        </is>
      </c>
      <c r="B4" s="4" t="inlineStr">
        <is>
          <t>NOTE 4: SECURITIES The following table provides a summary of the Company’s AFS securities portfolio at December 31: ​ ​ ​ ​ ​ ​ ​ ​ ​ ​ ​ ​ ​ ​ ​ ​ ​ ​ ​ Amortized ​ Gross Unrealized ​ Allowance for ​ Estimated (dollars in thousands) ​ Cost ​ Gains ​ Losses ​ Credit Losses ​ Fair Value December 31, 2020: ​ ​ ​ ​ ​ ​ ​ ​ ​ ​ ​ ​ ​ ​ ​ Agency mortgage-backed securities ​ $ 705,752 ​ $ 18,243 ​ $ — ​ $ — ​ $ 723,995 Beneficial interests in FHLMC securitization ​ 30,497 ​ 211 ​ — ​ (7,245) ​ 23,463 Corporate bonds ​ 57,000 ​ 1,358 ​ — ​ — ​ 58,358 Other ​ 1,512 ​ 98 ​ — ​ — ​ 1,610 Total ​ $ 794,761 ​ $ 19,910 ​ $ — ​ $ (7,245) ​ $ 807,426 December 31, 2019: ​ ​ ​ ​ ​ ​ ​ ​ ​ ​ ​ ​ ​ ​ ​ Agency mortgage-backed securities ​ $ 905,949 ​ $ 9,174 ​ $ (146) ​ $ — ​ $ 914,977 Beneficial interests in FHLMC securitization ​ 47,586 ​ 1,801 ​ (6,681) ​ — ​ 42,706 Corporate bonds ​ 54,000 ​ 1,834 ​ — ​ — ​ 55,834 Other ​ 1,386 ​ 63 ​ — ​ — ​ 1,449 Total ​ $ 1,008,921 ​ $ 12,872 ​ $ (6,827) ​ $ — ​ $ 1,014,966 ​ US Treasury securities of $0.5 million as of December 31, 2020 that are included in the table above as Other are pledged as collateral to the State of California to meet regulatory requirements related to the Bank’s trust operations. As of December 31, 2020, $190 million of agency mortgage-backed securities are pledged as collateral as support for the Banks’s obligations under loan sales and securitizations agreement entered into from 2018 and 2020. In 2019 we sold $284 million of securities and recognized a loss of $0.3 million. The tables below indicate, as of December 31, 2019, the gross unrealized losses and fair values of our investments, aggregated by investment category and length of time that the individual securities have been in a continuous unrealized loss position. ​ ​ ​ ​ ​ ​ ​ ​ ​ ​ ​ ​ ​ ​ ​ ​ ​ ​ ​ ​ ​ ​ Securities with Unrealized Loss at December 31, 2019 ​ ​ Less than 12 months ​ 12 months or more ​ Total ​ ​ Fair ​ Unrealized ​ Fair ​ Unrealized ​ Fair ​ Unrealized (dollars in thousands) Value Loss Value Loss Value Loss Agency mortgage-backed securities $ 5,488 $ (2) $ 13,880 $ (144) $ 19,368 $ (146) Beneficial interests in FHLMC securitization ​ 20,609 ​ (2,856) ​ 3,220 ​ (3,825) ​ 23,829 ​ (6,681) Total temporarily impaired securities ​ $ 26,097 ​ $ (2,858) ​ $ 17,100 ​ $ (3,969) ​ $ 43,197 ​ $ (6,827) ​ There were no unrealized losses on our investments as of December 31, 2020. Unrealized losses in agency mortgage backed securities, beneficial interests in FHLMC securitizations, and other securiti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discount rates and assumptions regarding future interest rates. The fair value is expected to recover as the bonds approach maturity. The following is a rollforward of the Bank’s allowance for credit losses related to investments for the year ended December 31: ​ ​ ​ ​ ​ (dollars in thousands) ​ ​ Total Year Ended December 31, 2020: ​ ​ ​ Balance: December 31, 2019 $ — Provision for credit losses ​ 7,245 Balance: December 31, 2020 $ 7,245 ​ Due to a change in expected cash flows of an interest only strip security, a $7.2 million allowance for credit losses was taken for the year ended December 31, 2020. The allowance was included as a charge in provision for credit losses on the consolidated income statement. The scheduled maturities of securities AFS, other than agency mortgage backed securities, and the related weighted average yield is as follows as of December 31: ​ ​ ​ ​ ​ ​ ​ ​ ​ ​ ​ ​ ​ ​ ​ ​ ​ ​ ​ Less than 1 Through 5 Through After ​ ​ (dollars in thousands) ​ 1 Year ​ 5 years ​ 10 Years ​ 10 Years ​ Total December 31, 2020 ​ ​ ​ ​ ​ ​ ​ ​ ​ ​ ​ ​ ​ ​ ​ ​ Amortized Cost: ​ ​ ​ ​ ​ ​ Corporate bonds ​ $ — ​ $ — ​ $ 57,000 ​ $ — ​ $ 57,000 ​ Other ​ 500 ​ 1,012 ​ — ​ — ​ 1,512 ​ Total ​ $ 500 ​ $ 1,012 ​ $ 57,000 ​ $ — ​ $ 58,512 ​ Weighted average yield ​ 1.83 % 2.81 % 5.39 % — % 5.32 % Estimated Fair Value: ​ ​ ​ ​ ​ ​ Corporate bonds ​ $ — ​ $ — ​ $ 58,358 ​ $ — ​ $ 58,358 ​ Other ​ 503 ​ 1,107 ​ — ​ — ​ 1,610 ​ Total ​ $ 503 ​ $ 1,107 ​ $ 58,358 ​ $ — ​ $ 59,968 ​ ​ ​ ​ ​ ​ ​ ​ ​ ​ ​ ​ ​ ​ ​ ​ ​ ​ ​ ​ Less than 1 Through 5 Through After ​ ​ (dollars in thousands) ​ 1 Year ​ 5 years ​ 10 Years ​ 10 Years ​ Total December 31, 2019 ​ ​ ​ ​ ​ ​ ​ ​ ​ ​ ​ ​ ​ ​ ​ ​ Amortized Cost: ​ ​ ​ ​ ​ ​ Corporate bonds ​ $ — ​ $ — ​ $ 54,000 ​ $ — ​ $ 54,000 ​ Other ​ — ​ 400 ​ 986 ​ — ​ 1,386 ​ Total ​ $ — ​ $ 400 ​ $ 54,986 ​ $ — ​ $ 55,386 ​ Weighted average yield ​ — % 2.25 % 5.29 % — % 5.27 % Estimated Fair Value: ​ ​ ​ ​ ​ ​ Corporate bonds ​ $ — ​ $ — ​ $ 55,834 ​ $ — ​ $ 55,834 ​ Other ​ — ​ 403 ​ 1,046 ​ — ​ 1,449 ​ Total ​ $ — ​ $ 403 ​ $ 56,880 ​ $ — ​ $ 57,283 ​ ​ Agency mortgage backed securities and beneficial interests in FHLMC securitizations are excluded from the above table because such securities are not due at a single maturity date. The weighted average yield of the agency mortgage backed securities and beneficial interests in FHLMC securitizations as of December 31, 2020 and 2019 was 2.39% and 2.66%,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Schedule of Fair Value Hedge Accounting on the Consolidated Income Statement (Details) - Interest Rate Contracts - Fair Value Hedging - Interest Income - Loan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Gain or (Loss) on fair value hedge instruments</t>
        </is>
      </c>
      <c r="B4" s="5" t="n">
        <v>12102</v>
      </c>
      <c r="C4" s="5" t="n">
        <v>25006</v>
      </c>
    </row>
    <row r="5">
      <c r="A5" s="4" t="inlineStr">
        <is>
          <t>Derivatives Designated as Hedging Instruments</t>
        </is>
      </c>
    </row>
    <row r="6">
      <c r="A6" s="3" t="inlineStr">
        <is>
          <t>Derivative Instruments Gain Loss [Line Items]</t>
        </is>
      </c>
    </row>
    <row r="7">
      <c r="A7" s="4" t="inlineStr">
        <is>
          <t>Gain or (Loss) on fair value hedge instruments</t>
        </is>
      </c>
      <c r="B7" s="5" t="n">
        <v>-11476</v>
      </c>
      <c r="C7" s="5" t="n">
        <v>-1988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25" customWidth="1" min="2" max="2"/>
    <col width="25" customWidth="1" min="3" max="3"/>
    <col width="25" customWidth="1" min="4" max="4"/>
    <col width="21" customWidth="1" min="5" max="5"/>
  </cols>
  <sheetData>
    <row r="1">
      <c r="A1" s="1" t="inlineStr">
        <is>
          <t>Related Party Transactions (Details)</t>
        </is>
      </c>
      <c r="B1" s="2" t="inlineStr">
        <is>
          <t>12 Months Ended</t>
        </is>
      </c>
    </row>
    <row r="2">
      <c r="B2" s="2" t="inlineStr">
        <is>
          <t>Dec. 31, 2020USD ($)item</t>
        </is>
      </c>
      <c r="C2" s="2" t="inlineStr">
        <is>
          <t>Dec. 31, 2019USD ($)item</t>
        </is>
      </c>
      <c r="D2" s="2" t="inlineStr">
        <is>
          <t>Dec. 31, 2018USD ($)item</t>
        </is>
      </c>
      <c r="E2" s="2" t="inlineStr">
        <is>
          <t>Dec. 31, 2017USD ($)</t>
        </is>
      </c>
    </row>
    <row r="3">
      <c r="A3" s="3" t="inlineStr">
        <is>
          <t>Related Party Transactions</t>
        </is>
      </c>
    </row>
    <row r="4">
      <c r="A4" s="4" t="inlineStr">
        <is>
          <t>Gain on sale of loans</t>
        </is>
      </c>
      <c r="B4" s="5" t="n">
        <v>15140000</v>
      </c>
      <c r="C4" s="5" t="n">
        <v>4218000</v>
      </c>
      <c r="D4" s="5" t="n">
        <v>419000</v>
      </c>
    </row>
    <row r="5">
      <c r="A5" s="4" t="inlineStr">
        <is>
          <t>Directors, executive officers and affiliates</t>
        </is>
      </c>
    </row>
    <row r="6">
      <c r="A6" s="3" t="inlineStr">
        <is>
          <t>Related Party Transactions</t>
        </is>
      </c>
    </row>
    <row r="7">
      <c r="A7" s="4" t="inlineStr">
        <is>
          <t>Deposits from related parties</t>
        </is>
      </c>
      <c r="B7" s="6" t="n">
        <v>4100000</v>
      </c>
      <c r="C7" s="6" t="n">
        <v>2800000</v>
      </c>
    </row>
    <row r="8">
      <c r="A8" s="4" t="inlineStr">
        <is>
          <t>Interest paid</t>
        </is>
      </c>
      <c r="B8" s="6" t="n">
        <v>22000</v>
      </c>
      <c r="C8" s="6" t="n">
        <v>30000</v>
      </c>
      <c r="D8" s="5" t="n">
        <v>11000</v>
      </c>
    </row>
    <row r="9">
      <c r="A9" s="4" t="inlineStr">
        <is>
          <t>Assets under management</t>
        </is>
      </c>
      <c r="B9" s="6" t="n">
        <v>8100000</v>
      </c>
    </row>
    <row r="10">
      <c r="A10" s="4" t="inlineStr">
        <is>
          <t>Fees amount received</t>
        </is>
      </c>
      <c r="B10" s="5" t="n">
        <v>100000</v>
      </c>
      <c r="C10" s="5" t="n">
        <v>100000</v>
      </c>
    </row>
    <row r="11">
      <c r="A11" s="4" t="inlineStr">
        <is>
          <t>First Foundation Bank</t>
        </is>
      </c>
    </row>
    <row r="12">
      <c r="A12" s="3" t="inlineStr">
        <is>
          <t>Related Party Transactions</t>
        </is>
      </c>
    </row>
    <row r="13">
      <c r="A13" s="4" t="inlineStr">
        <is>
          <t>Number of executive officers | item</t>
        </is>
      </c>
      <c r="B13" s="6" t="n">
        <v>2</v>
      </c>
      <c r="C13" s="6" t="n">
        <v>2</v>
      </c>
      <c r="D13" s="6" t="n">
        <v>2</v>
      </c>
    </row>
    <row r="14">
      <c r="A14" s="4" t="inlineStr">
        <is>
          <t>Minority interests of executive officers</t>
        </is>
      </c>
      <c r="B14" s="5" t="n">
        <v>300000</v>
      </c>
      <c r="D14" s="5" t="n">
        <v>200000</v>
      </c>
    </row>
    <row r="15">
      <c r="A15" s="4" t="inlineStr">
        <is>
          <t>Chief Executive Officer</t>
        </is>
      </c>
    </row>
    <row r="16">
      <c r="A16" s="3" t="inlineStr">
        <is>
          <t>Related Party Transactions</t>
        </is>
      </c>
    </row>
    <row r="17">
      <c r="A17" s="4" t="inlineStr">
        <is>
          <t>Interest paid</t>
        </is>
      </c>
      <c r="C17" s="5" t="n">
        <v>200000</v>
      </c>
    </row>
    <row r="18">
      <c r="A18" s="4" t="inlineStr">
        <is>
          <t>Purchase of loans</t>
        </is>
      </c>
      <c r="B18" s="6" t="n">
        <v>45700000</v>
      </c>
      <c r="C18" s="6" t="n">
        <v>45500000</v>
      </c>
      <c r="D18" s="6" t="n">
        <v>52100000</v>
      </c>
      <c r="E18" s="5" t="n">
        <v>121900000</v>
      </c>
    </row>
    <row r="19">
      <c r="A19" s="4" t="inlineStr">
        <is>
          <t>Gain on sale of loans</t>
        </is>
      </c>
      <c r="D19" s="5" t="n">
        <v>200000</v>
      </c>
    </row>
    <row r="20">
      <c r="A20" s="4" t="inlineStr">
        <is>
          <t>Loans serviced for other financial institution</t>
        </is>
      </c>
      <c r="B20" s="6" t="n">
        <v>172000000</v>
      </c>
    </row>
    <row r="21">
      <c r="A21" s="4" t="inlineStr">
        <is>
          <t>Interest on loan</t>
        </is>
      </c>
      <c r="B21" s="6" t="n">
        <v>200000</v>
      </c>
      <c r="C21" s="5" t="n">
        <v>700000</v>
      </c>
    </row>
    <row r="22">
      <c r="A22" s="4" t="inlineStr">
        <is>
          <t>Loans and leases, participating sub debt offering</t>
        </is>
      </c>
      <c r="E22" s="5" t="n">
        <v>15000000</v>
      </c>
    </row>
    <row r="23">
      <c r="A23" s="4" t="inlineStr">
        <is>
          <t>Gain on loans and leases, participating sub debt offering</t>
        </is>
      </c>
      <c r="B23" s="5" t="n">
        <v>80000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Capital and Capital Ratios (Details) - USD ($) $ in Thousands</t>
        </is>
      </c>
      <c r="B1" s="2" t="inlineStr">
        <is>
          <t>Dec. 31, 2020</t>
        </is>
      </c>
      <c r="C1" s="2" t="inlineStr">
        <is>
          <t>Dec. 31, 2019</t>
        </is>
      </c>
    </row>
    <row r="2">
      <c r="A2" s="4" t="inlineStr">
        <is>
          <t>FFI</t>
        </is>
      </c>
    </row>
    <row r="3">
      <c r="A3" s="3" t="inlineStr">
        <is>
          <t>Compliance With Regulatory Capital Requirements Under Banking Regulations [Line Items]</t>
        </is>
      </c>
    </row>
    <row r="4">
      <c r="A4" s="4" t="inlineStr">
        <is>
          <t>CET1 capital ratio, Actual Amount</t>
        </is>
      </c>
      <c r="B4" s="5" t="n">
        <v>589276</v>
      </c>
      <c r="C4" s="5" t="n">
        <v>513083</v>
      </c>
    </row>
    <row r="5">
      <c r="A5" s="4" t="inlineStr">
        <is>
          <t>Tier 1 leverage/(core) ratio, Actual Amount</t>
        </is>
      </c>
      <c r="B5" s="6" t="n">
        <v>589276</v>
      </c>
      <c r="C5" s="6" t="n">
        <v>513083</v>
      </c>
    </row>
    <row r="6">
      <c r="A6" s="4" t="inlineStr">
        <is>
          <t>Tier 1 risk-based capital ratio, Actual Amount</t>
        </is>
      </c>
      <c r="B6" s="6" t="n">
        <v>589276</v>
      </c>
      <c r="C6" s="6" t="n">
        <v>513083</v>
      </c>
    </row>
    <row r="7">
      <c r="A7" s="4" t="inlineStr">
        <is>
          <t>Total risk-based capital ratio, Actual Amount</t>
        </is>
      </c>
      <c r="B7" s="5" t="n">
        <v>620700</v>
      </c>
      <c r="C7" s="5" t="n">
        <v>537048</v>
      </c>
    </row>
    <row r="8">
      <c r="A8" s="4" t="inlineStr">
        <is>
          <t>CET1 capital ratio, Actual Ratio</t>
        </is>
      </c>
      <c r="B8" s="4" t="inlineStr">
        <is>
          <t>11.55%</t>
        </is>
      </c>
      <c r="C8" s="4" t="inlineStr">
        <is>
          <t>10.65%</t>
        </is>
      </c>
    </row>
    <row r="9">
      <c r="A9" s="4" t="inlineStr">
        <is>
          <t>Tier 1 leverage/(core) ratio, Actual Ratio</t>
        </is>
      </c>
      <c r="B9" s="4" t="inlineStr">
        <is>
          <t>8.93%</t>
        </is>
      </c>
      <c r="C9" s="4" t="inlineStr">
        <is>
          <t>8.25%</t>
        </is>
      </c>
    </row>
    <row r="10">
      <c r="A10" s="4" t="inlineStr">
        <is>
          <t>Tier 1 risk-based capital ratio, Actual Ratio</t>
        </is>
      </c>
      <c r="B10" s="4" t="inlineStr">
        <is>
          <t>11.55%</t>
        </is>
      </c>
      <c r="C10" s="4" t="inlineStr">
        <is>
          <t>10.65%</t>
        </is>
      </c>
    </row>
    <row r="11">
      <c r="A11" s="4" t="inlineStr">
        <is>
          <t>Total risk-based capital ratio, Actual Ratio</t>
        </is>
      </c>
      <c r="B11" s="4" t="inlineStr">
        <is>
          <t>12.17%</t>
        </is>
      </c>
      <c r="C11" s="4" t="inlineStr">
        <is>
          <t>11.15%</t>
        </is>
      </c>
    </row>
    <row r="12">
      <c r="A12" s="4" t="inlineStr">
        <is>
          <t>CET1 capital ratio, For Capital Adequacy Purposes Amount</t>
        </is>
      </c>
      <c r="B12" s="5" t="n">
        <v>229490</v>
      </c>
      <c r="C12" s="5" t="n">
        <v>216782</v>
      </c>
    </row>
    <row r="13">
      <c r="A13" s="4" t="inlineStr">
        <is>
          <t>Tier 1 leverage/(core) ratio, For Capital Adequacy Purposes Amount</t>
        </is>
      </c>
      <c r="B13" s="6" t="n">
        <v>263986</v>
      </c>
      <c r="C13" s="6" t="n">
        <v>248798</v>
      </c>
    </row>
    <row r="14">
      <c r="A14" s="4" t="inlineStr">
        <is>
          <t>Tier 1 risk-based capital ratio, For Capital Adequacy Purposes Amount</t>
        </is>
      </c>
      <c r="B14" s="6" t="n">
        <v>305987</v>
      </c>
      <c r="C14" s="6" t="n">
        <v>289043</v>
      </c>
    </row>
    <row r="15">
      <c r="A15" s="4" t="inlineStr">
        <is>
          <t>Total risk-based capital ratio, For Capital Adequacy Purposes Amount</t>
        </is>
      </c>
      <c r="B15" s="5" t="n">
        <v>407982</v>
      </c>
      <c r="C15" s="5" t="n">
        <v>385390</v>
      </c>
    </row>
    <row r="16">
      <c r="A16" s="4" t="inlineStr">
        <is>
          <t>CET1 capital ratio, For Capital Adequacy Purposes Ratio</t>
        </is>
      </c>
      <c r="B16" s="4" t="inlineStr">
        <is>
          <t>4.50%</t>
        </is>
      </c>
      <c r="C16" s="4" t="inlineStr">
        <is>
          <t>4.50%</t>
        </is>
      </c>
    </row>
    <row r="17">
      <c r="A17" s="4" t="inlineStr">
        <is>
          <t>Tier 1 leverage/(core) ratio, For Capital Adequacy Purposes Ratio</t>
        </is>
      </c>
      <c r="B17" s="4" t="inlineStr">
        <is>
          <t>4.00%</t>
        </is>
      </c>
      <c r="C17" s="4" t="inlineStr">
        <is>
          <t>4.00%</t>
        </is>
      </c>
    </row>
    <row r="18">
      <c r="A18" s="4" t="inlineStr">
        <is>
          <t>Tier 1 risk-based capital ratio, For Capital Adequacy Purposes Ratio</t>
        </is>
      </c>
      <c r="B18" s="4" t="inlineStr">
        <is>
          <t>6.00%</t>
        </is>
      </c>
      <c r="C18" s="4" t="inlineStr">
        <is>
          <t>6.00%</t>
        </is>
      </c>
    </row>
    <row r="19">
      <c r="A19" s="4" t="inlineStr">
        <is>
          <t>Total risk-based capital ratio, For Capital Adequacy Purposes Ratio</t>
        </is>
      </c>
      <c r="B19" s="4" t="inlineStr">
        <is>
          <t>8.00%</t>
        </is>
      </c>
      <c r="C19" s="4" t="inlineStr">
        <is>
          <t>8.00%</t>
        </is>
      </c>
    </row>
    <row r="20">
      <c r="A20" s="4" t="inlineStr">
        <is>
          <t>FFB</t>
        </is>
      </c>
    </row>
    <row r="21">
      <c r="A21" s="3" t="inlineStr">
        <is>
          <t>Compliance With Regulatory Capital Requirements Under Banking Regulations [Line Items]</t>
        </is>
      </c>
    </row>
    <row r="22">
      <c r="A22" s="4" t="inlineStr">
        <is>
          <t>CET1 capital ratio, Actual Amount</t>
        </is>
      </c>
      <c r="B22" s="5" t="n">
        <v>591171</v>
      </c>
      <c r="C22" s="5" t="n">
        <v>510142</v>
      </c>
    </row>
    <row r="23">
      <c r="A23" s="4" t="inlineStr">
        <is>
          <t>Tier 1 leverage/(core) ratio, Actual Amount</t>
        </is>
      </c>
      <c r="B23" s="6" t="n">
        <v>591171</v>
      </c>
      <c r="C23" s="6" t="n">
        <v>510142</v>
      </c>
    </row>
    <row r="24">
      <c r="A24" s="4" t="inlineStr">
        <is>
          <t>Tier 1 risk-based capital ratio, Actual Amount</t>
        </is>
      </c>
      <c r="B24" s="6" t="n">
        <v>591171</v>
      </c>
      <c r="C24" s="6" t="n">
        <v>510142</v>
      </c>
    </row>
    <row r="25">
      <c r="A25" s="4" t="inlineStr">
        <is>
          <t>Total risk-based capital ratio, Actual Amount</t>
        </is>
      </c>
      <c r="B25" s="5" t="n">
        <v>622595</v>
      </c>
      <c r="C25" s="5" t="n">
        <v>534107</v>
      </c>
    </row>
    <row r="26">
      <c r="A26" s="4" t="inlineStr">
        <is>
          <t>CET1 capital ratio, Actual Ratio</t>
        </is>
      </c>
      <c r="B26" s="4" t="inlineStr">
        <is>
          <t>11.63%</t>
        </is>
      </c>
      <c r="C26" s="4" t="inlineStr">
        <is>
          <t>10.62%</t>
        </is>
      </c>
    </row>
    <row r="27">
      <c r="A27" s="4" t="inlineStr">
        <is>
          <t>Tier 1 leverage/(core) ratio, Actual Ratio</t>
        </is>
      </c>
      <c r="B27" s="4" t="inlineStr">
        <is>
          <t>8.98%</t>
        </is>
      </c>
      <c r="C27" s="4" t="inlineStr">
        <is>
          <t>8.22%</t>
        </is>
      </c>
    </row>
    <row r="28">
      <c r="A28" s="4" t="inlineStr">
        <is>
          <t>Tier 1 risk-based capital ratio, Actual Ratio</t>
        </is>
      </c>
      <c r="B28" s="4" t="inlineStr">
        <is>
          <t>11.63%</t>
        </is>
      </c>
      <c r="C28" s="4" t="inlineStr">
        <is>
          <t>10.62%</t>
        </is>
      </c>
    </row>
    <row r="29">
      <c r="A29" s="4" t="inlineStr">
        <is>
          <t>Total risk-based capital ratio, Actual Ratio</t>
        </is>
      </c>
      <c r="B29" s="4" t="inlineStr">
        <is>
          <t>12.25%</t>
        </is>
      </c>
      <c r="C29" s="4" t="inlineStr">
        <is>
          <t>11.12%</t>
        </is>
      </c>
    </row>
    <row r="30">
      <c r="A30" s="4" t="inlineStr">
        <is>
          <t>CET1 capital ratio, For Capital Adequacy Purposes Amount</t>
        </is>
      </c>
      <c r="B30" s="5" t="n">
        <v>228703</v>
      </c>
      <c r="C30" s="5" t="n">
        <v>216063</v>
      </c>
    </row>
    <row r="31">
      <c r="A31" s="4" t="inlineStr">
        <is>
          <t>Tier 1 leverage/(core) ratio, For Capital Adequacy Purposes Amount</t>
        </is>
      </c>
      <c r="B31" s="6" t="n">
        <v>263330</v>
      </c>
      <c r="C31" s="6" t="n">
        <v>248119</v>
      </c>
    </row>
    <row r="32">
      <c r="A32" s="4" t="inlineStr">
        <is>
          <t>Tier 1 risk-based capital ratio, For Capital Adequacy Purposes Amount</t>
        </is>
      </c>
      <c r="B32" s="6" t="n">
        <v>304938</v>
      </c>
      <c r="C32" s="6" t="n">
        <v>288084</v>
      </c>
    </row>
    <row r="33">
      <c r="A33" s="4" t="inlineStr">
        <is>
          <t>Total risk-based capital ratio, For Capital Adequacy Purposes Amount</t>
        </is>
      </c>
      <c r="B33" s="5" t="n">
        <v>406583</v>
      </c>
      <c r="C33" s="5" t="n">
        <v>384112</v>
      </c>
    </row>
    <row r="34">
      <c r="A34" s="4" t="inlineStr">
        <is>
          <t>CET1 capital ratio, For Capital Adequacy Purposes Ratio</t>
        </is>
      </c>
      <c r="B34" s="4" t="inlineStr">
        <is>
          <t>4.50%</t>
        </is>
      </c>
      <c r="C34" s="4" t="inlineStr">
        <is>
          <t>4.50%</t>
        </is>
      </c>
    </row>
    <row r="35">
      <c r="A35" s="4" t="inlineStr">
        <is>
          <t>Tier 1 leverage/(core) ratio, For Capital Adequacy Purposes Ratio</t>
        </is>
      </c>
      <c r="B35" s="4" t="inlineStr">
        <is>
          <t>4.00%</t>
        </is>
      </c>
      <c r="C35" s="4" t="inlineStr">
        <is>
          <t>4.00%</t>
        </is>
      </c>
    </row>
    <row r="36">
      <c r="A36" s="4" t="inlineStr">
        <is>
          <t>Tier 1 risk-based capital ratio, For Capital Adequacy Purposes Ratio</t>
        </is>
      </c>
      <c r="B36" s="4" t="inlineStr">
        <is>
          <t>6.00%</t>
        </is>
      </c>
      <c r="C36" s="4" t="inlineStr">
        <is>
          <t>6.00%</t>
        </is>
      </c>
    </row>
    <row r="37">
      <c r="A37" s="4" t="inlineStr">
        <is>
          <t>Total risk-based capital ratio, For Capital Adequacy Purposes Ratio</t>
        </is>
      </c>
      <c r="B37" s="4" t="inlineStr">
        <is>
          <t>8.00%</t>
        </is>
      </c>
      <c r="C37" s="4" t="inlineStr">
        <is>
          <t>8.00%</t>
        </is>
      </c>
    </row>
    <row r="38">
      <c r="A38" s="4" t="inlineStr">
        <is>
          <t>CET1 capital ratio, To Be Well-Capitalized Under Prompt Corrective Action Provisions Amount</t>
        </is>
      </c>
      <c r="B38" s="5" t="n">
        <v>330349</v>
      </c>
      <c r="C38" s="5" t="n">
        <v>312091</v>
      </c>
    </row>
    <row r="39">
      <c r="A39" s="4" t="inlineStr">
        <is>
          <t>Tier 1 leverage/(core) ratio, To Be Well-Capitalized Under Prompt Corrective Action Provisions Amount</t>
        </is>
      </c>
      <c r="B39" s="6" t="n">
        <v>329162</v>
      </c>
      <c r="C39" s="6" t="n">
        <v>310148</v>
      </c>
    </row>
    <row r="40">
      <c r="A40" s="4" t="inlineStr">
        <is>
          <t>Tier 1 risk-based capital ratio, To Be Well-Capitalized Under Prompt Corrective Action Provisions Amount</t>
        </is>
      </c>
      <c r="B40" s="6" t="n">
        <v>406583</v>
      </c>
      <c r="C40" s="6" t="n">
        <v>384112</v>
      </c>
    </row>
    <row r="41">
      <c r="A41" s="4" t="inlineStr">
        <is>
          <t>Total risk-based capital ratio, To Be Well-Capitalized Under Prompt Corrective Action Provisions Amount</t>
        </is>
      </c>
      <c r="B41" s="5" t="n">
        <v>508229</v>
      </c>
      <c r="C41" s="5" t="n">
        <v>480140</v>
      </c>
    </row>
    <row r="42">
      <c r="A42" s="4" t="inlineStr">
        <is>
          <t>CET1 leverage ratio, To Be Well-Capitalized Under Prompt Corrective Action Provisions Ratio</t>
        </is>
      </c>
      <c r="B42" s="4" t="inlineStr">
        <is>
          <t>6.50%</t>
        </is>
      </c>
      <c r="C42" s="4" t="inlineStr">
        <is>
          <t>6.50%</t>
        </is>
      </c>
    </row>
    <row r="43">
      <c r="A43" s="4" t="inlineStr">
        <is>
          <t>Tier 1 leverage/(core) ratio, To Be Well-Capitalized Under Prompt Corrective Action Provisions Ratio</t>
        </is>
      </c>
      <c r="B43" s="4" t="inlineStr">
        <is>
          <t>5.00%</t>
        </is>
      </c>
      <c r="C43" s="4" t="inlineStr">
        <is>
          <t>5.00%</t>
        </is>
      </c>
    </row>
    <row r="44">
      <c r="A44" s="4" t="inlineStr">
        <is>
          <t>Tier 1 risk-based capital ratio, To Be Well-Capitalized Under Prompt Corrective Action Provisions Ratio</t>
        </is>
      </c>
      <c r="B44" s="4" t="inlineStr">
        <is>
          <t>8.00%</t>
        </is>
      </c>
      <c r="C44" s="4" t="inlineStr">
        <is>
          <t>8.00%</t>
        </is>
      </c>
    </row>
    <row r="45">
      <c r="A45" s="4" t="inlineStr">
        <is>
          <t>Total risk-based capital ratio, To Be Well-Capitalized Under Prompt Corrective Action Provisions Ratio</t>
        </is>
      </c>
      <c r="B45" s="4" t="inlineStr">
        <is>
          <t>10.00%</t>
        </is>
      </c>
      <c r="C45" s="4" t="inlineStr">
        <is>
          <t>1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gulatory Matters - Additional Information (Details) $ in Millions</t>
        </is>
      </c>
      <c r="B1" s="2" t="inlineStr">
        <is>
          <t>Dec. 31, 2020USD ($)</t>
        </is>
      </c>
    </row>
    <row r="2">
      <c r="A2" s="3" t="inlineStr">
        <is>
          <t>Compliance With Regulatory Capital Requirements Under Banking Regulations [Line Items]</t>
        </is>
      </c>
    </row>
    <row r="3">
      <c r="A3" s="4" t="inlineStr">
        <is>
          <t>Capital buffer against risk weighted assets cumulative</t>
        </is>
      </c>
      <c r="B3" s="4" t="inlineStr">
        <is>
          <t>2.50%</t>
        </is>
      </c>
    </row>
    <row r="4">
      <c r="A4" s="4" t="inlineStr">
        <is>
          <t>First Foundation Bank</t>
        </is>
      </c>
    </row>
    <row r="5">
      <c r="A5" s="3" t="inlineStr">
        <is>
          <t>Compliance With Regulatory Capital Requirements Under Banking Regulations [Line Items]</t>
        </is>
      </c>
    </row>
    <row r="6">
      <c r="A6" s="4" t="inlineStr">
        <is>
          <t>CET1 capital ratio, to be well-capitalized amount</t>
        </is>
      </c>
      <c r="B6" s="5" t="n">
        <v>261</v>
      </c>
    </row>
    <row r="7">
      <c r="A7" s="4" t="inlineStr">
        <is>
          <t>Tier 1 leverage ratio, to be well-capitalized amount</t>
        </is>
      </c>
      <c r="B7" s="6" t="n">
        <v>262</v>
      </c>
    </row>
    <row r="8">
      <c r="A8" s="4" t="inlineStr">
        <is>
          <t>Tier 1 risk-based capital ratio, to be well-capitalized amount</t>
        </is>
      </c>
      <c r="B8" s="6" t="n">
        <v>185</v>
      </c>
    </row>
    <row r="9">
      <c r="A9" s="4" t="inlineStr">
        <is>
          <t>Excess total risk-based capital ratio, to be well-capitalized amount</t>
        </is>
      </c>
      <c r="B9" s="5" t="n">
        <v>1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Regulatory Matters - Schedule of Minimum Capital Ratios Plus the Applicable Increment of the Capital Conservation (Details)</t>
        </is>
      </c>
      <c r="B1" s="2" t="inlineStr">
        <is>
          <t>Jan. 01, 2019</t>
        </is>
      </c>
    </row>
    <row r="2">
      <c r="A2" s="3" t="inlineStr">
        <is>
          <t>Regulatory Matters</t>
        </is>
      </c>
    </row>
    <row r="3">
      <c r="A3" s="4" t="inlineStr">
        <is>
          <t>CET-1 to risk-weighted assets</t>
        </is>
      </c>
      <c r="B3" s="4" t="inlineStr">
        <is>
          <t>7.00%</t>
        </is>
      </c>
    </row>
    <row r="4">
      <c r="A4" s="4" t="inlineStr">
        <is>
          <t>Tier 1 capital (i.e., CET-1 plus Additional Tier 1) to risk-weighted assets</t>
        </is>
      </c>
      <c r="B4" s="4" t="inlineStr">
        <is>
          <t>8.50%</t>
        </is>
      </c>
    </row>
    <row r="5">
      <c r="A5" s="4" t="inlineStr">
        <is>
          <t>Total capital (i.e., Tier 1 plus Tier 2) to risk-weighted assets</t>
        </is>
      </c>
      <c r="B5" s="4" t="inlineStr">
        <is>
          <t>10.5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67" customWidth="1" min="2" max="2"/>
    <col width="67" customWidth="1" min="3" max="3"/>
    <col width="67" customWidth="1" min="4" max="4"/>
  </cols>
  <sheetData>
    <row r="1">
      <c r="A1" s="1" t="inlineStr">
        <is>
          <t>Noninterest Incom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s</t>
        </is>
      </c>
      <c r="B4" s="5" t="n">
        <v>29465</v>
      </c>
      <c r="C4" s="5" t="n">
        <v>28658</v>
      </c>
      <c r="D4" s="5" t="n">
        <v>28748</v>
      </c>
    </row>
    <row r="5">
      <c r="A5" s="4" t="inlineStr">
        <is>
          <t>Type of Revenue [Extensible List]</t>
        </is>
      </c>
      <c r="B5" s="4" t="inlineStr">
        <is>
          <t>us-gaap:InvestmentAdvisoryManagementAndAdministrativeServiceMember</t>
        </is>
      </c>
      <c r="C5" s="4" t="inlineStr">
        <is>
          <t>us-gaap:InvestmentAdvisoryManagementAndAdministrativeServiceMember</t>
        </is>
      </c>
      <c r="D5" s="4" t="inlineStr">
        <is>
          <t>us-gaap:InvestmentAdvisoryManagementAndAdministrativeServiceMember</t>
        </is>
      </c>
    </row>
    <row r="6">
      <c r="A6" s="4" t="inlineStr">
        <is>
          <t>Other income</t>
        </is>
      </c>
      <c r="B6" s="5" t="n">
        <v>10042</v>
      </c>
      <c r="C6" s="5" t="n">
        <v>8900</v>
      </c>
      <c r="D6" s="5" t="n">
        <v>6604</v>
      </c>
    </row>
    <row r="7">
      <c r="A7" s="4" t="inlineStr">
        <is>
          <t>Wealth Management</t>
        </is>
      </c>
    </row>
    <row r="8">
      <c r="A8" s="3" t="inlineStr">
        <is>
          <t>Disaggregation Of Revenue [Line Items]</t>
        </is>
      </c>
    </row>
    <row r="9">
      <c r="A9" s="4" t="inlineStr">
        <is>
          <t>Revenue from contract with customers</t>
        </is>
      </c>
      <c r="B9" s="6" t="n">
        <v>23413</v>
      </c>
      <c r="C9" s="6" t="n">
        <v>23067</v>
      </c>
      <c r="D9" s="6" t="n">
        <v>24430</v>
      </c>
    </row>
    <row r="10">
      <c r="A10" s="4" t="inlineStr">
        <is>
          <t>Trust Fees</t>
        </is>
      </c>
    </row>
    <row r="11">
      <c r="A11" s="3" t="inlineStr">
        <is>
          <t>Disaggregation Of Revenue [Line Items]</t>
        </is>
      </c>
    </row>
    <row r="12">
      <c r="A12" s="4" t="inlineStr">
        <is>
          <t>Revenue from contract with customers</t>
        </is>
      </c>
      <c r="B12" s="6" t="n">
        <v>5645</v>
      </c>
      <c r="C12" s="6" t="n">
        <v>5124</v>
      </c>
      <c r="D12" s="6" t="n">
        <v>3833</v>
      </c>
    </row>
    <row r="13">
      <c r="A13" s="4" t="inlineStr">
        <is>
          <t>Consulting Fees</t>
        </is>
      </c>
    </row>
    <row r="14">
      <c r="A14" s="3" t="inlineStr">
        <is>
          <t>Disaggregation Of Revenue [Line Items]</t>
        </is>
      </c>
    </row>
    <row r="15">
      <c r="A15" s="4" t="inlineStr">
        <is>
          <t>Revenue from contract with customers</t>
        </is>
      </c>
      <c r="B15" s="6" t="n">
        <v>407</v>
      </c>
      <c r="C15" s="6" t="n">
        <v>467</v>
      </c>
      <c r="D15" s="6" t="n">
        <v>485</v>
      </c>
    </row>
    <row r="16">
      <c r="A16" s="4" t="inlineStr">
        <is>
          <t>Deposit Fees</t>
        </is>
      </c>
    </row>
    <row r="17">
      <c r="A17" s="3" t="inlineStr">
        <is>
          <t>Disaggregation Of Revenue [Line Items]</t>
        </is>
      </c>
    </row>
    <row r="18">
      <c r="A18" s="4" t="inlineStr">
        <is>
          <t>Other income</t>
        </is>
      </c>
      <c r="B18" s="6" t="n">
        <v>1236</v>
      </c>
      <c r="C18" s="6" t="n">
        <v>1070</v>
      </c>
      <c r="D18" s="6" t="n">
        <v>838</v>
      </c>
    </row>
    <row r="19">
      <c r="A19" s="4" t="inlineStr">
        <is>
          <t>Loan Related Fees</t>
        </is>
      </c>
    </row>
    <row r="20">
      <c r="A20" s="3" t="inlineStr">
        <is>
          <t>Disaggregation Of Revenue [Line Items]</t>
        </is>
      </c>
    </row>
    <row r="21">
      <c r="A21" s="4" t="inlineStr">
        <is>
          <t>Other income</t>
        </is>
      </c>
      <c r="B21" s="6" t="n">
        <v>8334</v>
      </c>
      <c r="C21" s="6" t="n">
        <v>6667</v>
      </c>
      <c r="D21" s="6" t="n">
        <v>4421</v>
      </c>
    </row>
    <row r="22">
      <c r="A22" s="4" t="inlineStr">
        <is>
          <t>Other</t>
        </is>
      </c>
    </row>
    <row r="23">
      <c r="A23" s="3" t="inlineStr">
        <is>
          <t>Disaggregation Of Revenue [Line Items]</t>
        </is>
      </c>
    </row>
    <row r="24">
      <c r="A24" s="4" t="inlineStr">
        <is>
          <t>Other income</t>
        </is>
      </c>
      <c r="B24" s="5" t="n">
        <v>472</v>
      </c>
      <c r="C24" s="5" t="n">
        <v>1163</v>
      </c>
      <c r="D24" s="5" t="n">
        <v>134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ninterest Income - Additional Information (Details) - USD ($) $ in Millions</t>
        </is>
      </c>
      <c r="B1" s="2" t="inlineStr">
        <is>
          <t>Dec. 31, 2020</t>
        </is>
      </c>
      <c r="C1" s="2" t="inlineStr">
        <is>
          <t>Dec. 31, 2019</t>
        </is>
      </c>
      <c r="D1" s="2" t="inlineStr">
        <is>
          <t>Dec. 31, 2018</t>
        </is>
      </c>
    </row>
    <row r="2">
      <c r="A2" s="4" t="inlineStr">
        <is>
          <t>Asset Management Fees | Other Assets</t>
        </is>
      </c>
    </row>
    <row r="3">
      <c r="A3" s="3" t="inlineStr">
        <is>
          <t>Disaggregation Of Revenue [Line Items]</t>
        </is>
      </c>
    </row>
    <row r="4">
      <c r="A4" s="4" t="inlineStr">
        <is>
          <t>Receivables from contract with customers</t>
        </is>
      </c>
      <c r="B4" s="10" t="n">
        <v>8.699999999999999</v>
      </c>
      <c r="C4" s="5" t="n">
        <v>1</v>
      </c>
      <c r="D4" s="10" t="n">
        <v>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0</t>
        </is>
      </c>
      <c r="C2" s="2" t="inlineStr">
        <is>
          <t>Dec. 31, 2019</t>
        </is>
      </c>
      <c r="D2" s="2" t="inlineStr">
        <is>
          <t>Dec. 31, 2018</t>
        </is>
      </c>
    </row>
    <row r="3">
      <c r="A3" s="3" t="inlineStr">
        <is>
          <t>Other Expenses</t>
        </is>
      </c>
    </row>
    <row r="4">
      <c r="A4" s="4" t="inlineStr">
        <is>
          <t>Regulatory assessments</t>
        </is>
      </c>
      <c r="B4" s="5" t="n">
        <v>3817</v>
      </c>
      <c r="C4" s="5" t="n">
        <v>3969</v>
      </c>
      <c r="D4" s="5" t="n">
        <v>3652</v>
      </c>
    </row>
    <row r="5">
      <c r="A5" s="4" t="inlineStr">
        <is>
          <t>Directors' compensation expenses</t>
        </is>
      </c>
      <c r="B5" s="5" t="n">
        <v>639</v>
      </c>
      <c r="C5" s="6" t="n">
        <v>628</v>
      </c>
      <c r="D5" s="6" t="n">
        <v>596</v>
      </c>
    </row>
    <row r="6">
      <c r="A6" s="4" t="inlineStr">
        <is>
          <t>Acquisition expenses</t>
        </is>
      </c>
      <c r="C6" s="5" t="n">
        <v>-490</v>
      </c>
      <c r="D6" s="5" t="n">
        <v>379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egment Reporting (Details) - segment</t>
        </is>
      </c>
      <c r="B1" s="2" t="inlineStr">
        <is>
          <t>12 Months Ended</t>
        </is>
      </c>
    </row>
    <row r="2">
      <c r="B2" s="2" t="inlineStr">
        <is>
          <t>Dec. 31, 2020</t>
        </is>
      </c>
      <c r="C2" s="2" t="inlineStr">
        <is>
          <t>Dec. 31, 2019</t>
        </is>
      </c>
      <c r="D2" s="2" t="inlineStr">
        <is>
          <t>Dec. 31, 2018</t>
        </is>
      </c>
    </row>
    <row r="3">
      <c r="A3" s="3" t="inlineStr">
        <is>
          <t>Segment Reporting</t>
        </is>
      </c>
    </row>
    <row r="4">
      <c r="A4" s="4" t="inlineStr">
        <is>
          <t>Reportable business segments</t>
        </is>
      </c>
      <c r="B4" s="6" t="n">
        <v>2</v>
      </c>
      <c r="C4" s="6" t="n">
        <v>2</v>
      </c>
      <c r="D4" s="6" t="n">
        <v>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Reporting - Key Operating Results of Business Segment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egment Reporting Information [Line Items]</t>
        </is>
      </c>
    </row>
    <row r="4">
      <c r="A4" s="4" t="inlineStr">
        <is>
          <t>Interest income</t>
        </is>
      </c>
      <c r="B4" s="5" t="n">
        <v>57930</v>
      </c>
      <c r="C4" s="5" t="n">
        <v>61691</v>
      </c>
      <c r="D4" s="5" t="n">
        <v>61932</v>
      </c>
      <c r="E4" s="5" t="n">
        <v>62338</v>
      </c>
      <c r="F4" s="5" t="n">
        <v>62294</v>
      </c>
      <c r="G4" s="5" t="n">
        <v>62614</v>
      </c>
      <c r="H4" s="5" t="n">
        <v>63308</v>
      </c>
      <c r="I4" s="5" t="n">
        <v>60544</v>
      </c>
      <c r="J4" s="5" t="n">
        <v>57442</v>
      </c>
      <c r="K4" s="5" t="n">
        <v>58047</v>
      </c>
      <c r="L4" s="5" t="n">
        <v>48498</v>
      </c>
      <c r="M4" s="5" t="n">
        <v>43319</v>
      </c>
      <c r="N4" s="5" t="n">
        <v>243891</v>
      </c>
      <c r="O4" s="5" t="n">
        <v>248760</v>
      </c>
      <c r="P4" s="5" t="n">
        <v>207306</v>
      </c>
    </row>
    <row r="5">
      <c r="A5" s="4" t="inlineStr">
        <is>
          <t>Interest expense</t>
        </is>
      </c>
      <c r="B5" s="6" t="n">
        <v>6218</v>
      </c>
      <c r="C5" s="6" t="n">
        <v>10074</v>
      </c>
      <c r="D5" s="6" t="n">
        <v>13485</v>
      </c>
      <c r="E5" s="6" t="n">
        <v>17470</v>
      </c>
      <c r="F5" s="6" t="n">
        <v>18406</v>
      </c>
      <c r="G5" s="6" t="n">
        <v>19482</v>
      </c>
      <c r="H5" s="6" t="n">
        <v>21421</v>
      </c>
      <c r="I5" s="6" t="n">
        <v>19497</v>
      </c>
      <c r="J5" s="6" t="n">
        <v>16077</v>
      </c>
      <c r="K5" s="6" t="n">
        <v>14321</v>
      </c>
      <c r="L5" s="6" t="n">
        <v>12247</v>
      </c>
      <c r="M5" s="6" t="n">
        <v>9051</v>
      </c>
      <c r="N5" s="6" t="n">
        <v>47247</v>
      </c>
      <c r="O5" s="6" t="n">
        <v>78806</v>
      </c>
      <c r="P5" s="6" t="n">
        <v>51696</v>
      </c>
    </row>
    <row r="6">
      <c r="A6" s="4" t="inlineStr">
        <is>
          <t>Net interest income</t>
        </is>
      </c>
      <c r="B6" s="6" t="n">
        <v>51712</v>
      </c>
      <c r="C6" s="6" t="n">
        <v>51617</v>
      </c>
      <c r="D6" s="6" t="n">
        <v>48447</v>
      </c>
      <c r="E6" s="6" t="n">
        <v>44868</v>
      </c>
      <c r="F6" s="6" t="n">
        <v>43888</v>
      </c>
      <c r="G6" s="6" t="n">
        <v>43132</v>
      </c>
      <c r="H6" s="6" t="n">
        <v>41887</v>
      </c>
      <c r="I6" s="6" t="n">
        <v>41047</v>
      </c>
      <c r="J6" s="6" t="n">
        <v>41365</v>
      </c>
      <c r="K6" s="6" t="n">
        <v>43726</v>
      </c>
      <c r="L6" s="6" t="n">
        <v>36251</v>
      </c>
      <c r="M6" s="6" t="n">
        <v>34268</v>
      </c>
      <c r="N6" s="6" t="n">
        <v>196644</v>
      </c>
      <c r="O6" s="6" t="n">
        <v>169954</v>
      </c>
      <c r="P6" s="6" t="n">
        <v>155610</v>
      </c>
    </row>
    <row r="7">
      <c r="A7" s="4" t="inlineStr">
        <is>
          <t>Provision for loan losses</t>
        </is>
      </c>
      <c r="B7" s="6" t="n">
        <v>-233</v>
      </c>
      <c r="C7" s="6" t="n">
        <v>1548</v>
      </c>
      <c r="D7" s="6" t="n">
        <v>1367</v>
      </c>
      <c r="E7" s="6" t="n">
        <v>4064</v>
      </c>
      <c r="F7" s="6" t="n">
        <v>694</v>
      </c>
      <c r="G7" s="6" t="n">
        <v>172</v>
      </c>
      <c r="H7" s="6" t="n">
        <v>1231</v>
      </c>
      <c r="I7" s="6" t="n">
        <v>540</v>
      </c>
      <c r="J7" s="6" t="n">
        <v>73</v>
      </c>
      <c r="K7" s="6" t="n">
        <v>9</v>
      </c>
      <c r="L7" s="6" t="n">
        <v>2450</v>
      </c>
      <c r="M7" s="6" t="n">
        <v>1688</v>
      </c>
      <c r="N7" s="6" t="n">
        <v>6746</v>
      </c>
      <c r="O7" s="6" t="n">
        <v>2637</v>
      </c>
      <c r="P7" s="6" t="n">
        <v>4220</v>
      </c>
    </row>
    <row r="8">
      <c r="A8" s="4" t="inlineStr">
        <is>
          <t>Noninterest income</t>
        </is>
      </c>
      <c r="B8" s="6" t="n">
        <v>11362</v>
      </c>
      <c r="C8" s="6" t="n">
        <v>23641</v>
      </c>
      <c r="D8" s="6" t="n">
        <v>8969</v>
      </c>
      <c r="E8" s="6" t="n">
        <v>10675</v>
      </c>
      <c r="F8" s="6" t="n">
        <v>10198</v>
      </c>
      <c r="G8" s="6" t="n">
        <v>13982</v>
      </c>
      <c r="H8" s="6" t="n">
        <v>9131</v>
      </c>
      <c r="I8" s="6" t="n">
        <v>8465</v>
      </c>
      <c r="J8" s="6" t="n">
        <v>8701</v>
      </c>
      <c r="K8" s="6" t="n">
        <v>11104</v>
      </c>
      <c r="L8" s="6" t="n">
        <v>6984</v>
      </c>
      <c r="M8" s="6" t="n">
        <v>8982</v>
      </c>
      <c r="N8" s="6" t="n">
        <v>54647</v>
      </c>
      <c r="O8" s="6" t="n">
        <v>41776</v>
      </c>
      <c r="P8" s="6" t="n">
        <v>35771</v>
      </c>
    </row>
    <row r="9">
      <c r="A9" s="4" t="inlineStr">
        <is>
          <t>Noninterest expense</t>
        </is>
      </c>
      <c r="B9" s="6" t="n">
        <v>31374</v>
      </c>
      <c r="C9" s="6" t="n">
        <v>30595</v>
      </c>
      <c r="D9" s="6" t="n">
        <v>30937</v>
      </c>
      <c r="E9" s="6" t="n">
        <v>32872</v>
      </c>
      <c r="F9" s="6" t="n">
        <v>31673</v>
      </c>
      <c r="G9" s="6" t="n">
        <v>32694</v>
      </c>
      <c r="H9" s="6" t="n">
        <v>32282</v>
      </c>
      <c r="I9" s="6" t="n">
        <v>32945</v>
      </c>
      <c r="J9" s="6" t="n">
        <v>30138</v>
      </c>
      <c r="K9" s="6" t="n">
        <v>33967</v>
      </c>
      <c r="L9" s="6" t="n">
        <v>33982</v>
      </c>
      <c r="M9" s="6" t="n">
        <v>28988</v>
      </c>
      <c r="N9" s="6" t="n">
        <v>125778</v>
      </c>
      <c r="O9" s="6" t="n">
        <v>129594</v>
      </c>
      <c r="P9" s="6" t="n">
        <v>127075</v>
      </c>
    </row>
    <row r="10">
      <c r="A10" s="4" t="inlineStr">
        <is>
          <t>Income before taxes on income</t>
        </is>
      </c>
      <c r="B10" s="5" t="n">
        <v>31933</v>
      </c>
      <c r="C10" s="5" t="n">
        <v>43115</v>
      </c>
      <c r="D10" s="5" t="n">
        <v>25112</v>
      </c>
      <c r="E10" s="5" t="n">
        <v>18607</v>
      </c>
      <c r="F10" s="5" t="n">
        <v>21719</v>
      </c>
      <c r="G10" s="5" t="n">
        <v>24248</v>
      </c>
      <c r="H10" s="5" t="n">
        <v>17505</v>
      </c>
      <c r="I10" s="5" t="n">
        <v>16027</v>
      </c>
      <c r="J10" s="5" t="n">
        <v>19855</v>
      </c>
      <c r="K10" s="5" t="n">
        <v>20854</v>
      </c>
      <c r="L10" s="5" t="n">
        <v>6803</v>
      </c>
      <c r="M10" s="5" t="n">
        <v>12574</v>
      </c>
      <c r="N10" s="6" t="n">
        <v>118767</v>
      </c>
      <c r="O10" s="6" t="n">
        <v>79499</v>
      </c>
      <c r="P10" s="6" t="n">
        <v>60086</v>
      </c>
    </row>
    <row r="11">
      <c r="A11" s="4" t="inlineStr">
        <is>
          <t>Operating Segments | Banking</t>
        </is>
      </c>
    </row>
    <row r="12">
      <c r="A12" s="3" t="inlineStr">
        <is>
          <t>Segment Reporting Information [Line Items]</t>
        </is>
      </c>
    </row>
    <row r="13">
      <c r="A13" s="4" t="inlineStr">
        <is>
          <t>Interest income</t>
        </is>
      </c>
      <c r="N13" s="6" t="n">
        <v>243891</v>
      </c>
      <c r="O13" s="6" t="n">
        <v>248760</v>
      </c>
      <c r="P13" s="6" t="n">
        <v>207306</v>
      </c>
    </row>
    <row r="14">
      <c r="A14" s="4" t="inlineStr">
        <is>
          <t>Interest expense</t>
        </is>
      </c>
      <c r="N14" s="6" t="n">
        <v>47078</v>
      </c>
      <c r="O14" s="6" t="n">
        <v>78450</v>
      </c>
      <c r="P14" s="6" t="n">
        <v>49935</v>
      </c>
    </row>
    <row r="15">
      <c r="A15" s="4" t="inlineStr">
        <is>
          <t>Net interest income</t>
        </is>
      </c>
      <c r="N15" s="6" t="n">
        <v>196813</v>
      </c>
      <c r="O15" s="6" t="n">
        <v>170310</v>
      </c>
      <c r="P15" s="6" t="n">
        <v>157371</v>
      </c>
    </row>
    <row r="16">
      <c r="A16" s="4" t="inlineStr">
        <is>
          <t>Provision for loan losses</t>
        </is>
      </c>
      <c r="N16" s="6" t="n">
        <v>6746</v>
      </c>
      <c r="O16" s="6" t="n">
        <v>2637</v>
      </c>
      <c r="P16" s="6" t="n">
        <v>4220</v>
      </c>
    </row>
    <row r="17">
      <c r="A17" s="4" t="inlineStr">
        <is>
          <t>Noninterest income</t>
        </is>
      </c>
      <c r="N17" s="6" t="n">
        <v>31567</v>
      </c>
      <c r="O17" s="6" t="n">
        <v>18844</v>
      </c>
      <c r="P17" s="6" t="n">
        <v>11322</v>
      </c>
    </row>
    <row r="18">
      <c r="A18" s="4" t="inlineStr">
        <is>
          <t>Noninterest expense</t>
        </is>
      </c>
      <c r="N18" s="6" t="n">
        <v>102019</v>
      </c>
      <c r="O18" s="6" t="n">
        <v>104367</v>
      </c>
      <c r="P18" s="6" t="n">
        <v>100778</v>
      </c>
    </row>
    <row r="19">
      <c r="A19" s="4" t="inlineStr">
        <is>
          <t>Income before taxes on income</t>
        </is>
      </c>
      <c r="N19" s="6" t="n">
        <v>119615</v>
      </c>
      <c r="O19" s="6" t="n">
        <v>82150</v>
      </c>
      <c r="P19" s="6" t="n">
        <v>63695</v>
      </c>
    </row>
    <row r="20">
      <c r="A20" s="4" t="inlineStr">
        <is>
          <t>Operating Segments | Wealth Management</t>
        </is>
      </c>
    </row>
    <row r="21">
      <c r="A21" s="3" t="inlineStr">
        <is>
          <t>Segment Reporting Information [Line Items]</t>
        </is>
      </c>
    </row>
    <row r="22">
      <c r="A22" s="4" t="inlineStr">
        <is>
          <t>Noninterest income</t>
        </is>
      </c>
      <c r="N22" s="6" t="n">
        <v>24510</v>
      </c>
      <c r="O22" s="6" t="n">
        <v>24136</v>
      </c>
      <c r="P22" s="6" t="n">
        <v>25247</v>
      </c>
    </row>
    <row r="23">
      <c r="A23" s="4" t="inlineStr">
        <is>
          <t>Noninterest expense</t>
        </is>
      </c>
      <c r="N23" s="6" t="n">
        <v>21778</v>
      </c>
      <c r="O23" s="6" t="n">
        <v>21931</v>
      </c>
      <c r="P23" s="6" t="n">
        <v>21670</v>
      </c>
    </row>
    <row r="24">
      <c r="A24" s="4" t="inlineStr">
        <is>
          <t>Income before taxes on income</t>
        </is>
      </c>
      <c r="N24" s="6" t="n">
        <v>2732</v>
      </c>
      <c r="O24" s="6" t="n">
        <v>2205</v>
      </c>
      <c r="P24" s="6" t="n">
        <v>3577</v>
      </c>
    </row>
    <row r="25">
      <c r="A25" s="4" t="inlineStr">
        <is>
          <t>Other.</t>
        </is>
      </c>
    </row>
    <row r="26">
      <c r="A26" s="3" t="inlineStr">
        <is>
          <t>Segment Reporting Information [Line Items]</t>
        </is>
      </c>
    </row>
    <row r="27">
      <c r="A27" s="4" t="inlineStr">
        <is>
          <t>Interest expense</t>
        </is>
      </c>
      <c r="N27" s="6" t="n">
        <v>169</v>
      </c>
      <c r="O27" s="6" t="n">
        <v>356</v>
      </c>
      <c r="P27" s="6" t="n">
        <v>1761</v>
      </c>
    </row>
    <row r="28">
      <c r="A28" s="4" t="inlineStr">
        <is>
          <t>Net interest income</t>
        </is>
      </c>
      <c r="N28" s="6" t="n">
        <v>-169</v>
      </c>
      <c r="O28" s="6" t="n">
        <v>-356</v>
      </c>
      <c r="P28" s="6" t="n">
        <v>-1761</v>
      </c>
    </row>
    <row r="29">
      <c r="A29" s="4" t="inlineStr">
        <is>
          <t>Noninterest income</t>
        </is>
      </c>
      <c r="N29" s="6" t="n">
        <v>-1430</v>
      </c>
      <c r="O29" s="6" t="n">
        <v>-1204</v>
      </c>
      <c r="P29" s="6" t="n">
        <v>-798</v>
      </c>
    </row>
    <row r="30">
      <c r="A30" s="4" t="inlineStr">
        <is>
          <t>Noninterest expense</t>
        </is>
      </c>
      <c r="N30" s="6" t="n">
        <v>1981</v>
      </c>
      <c r="O30" s="6" t="n">
        <v>3296</v>
      </c>
      <c r="P30" s="6" t="n">
        <v>4627</v>
      </c>
    </row>
    <row r="31">
      <c r="A31" s="4" t="inlineStr">
        <is>
          <t>Income before taxes on income</t>
        </is>
      </c>
      <c r="N31" s="5" t="n">
        <v>-3580</v>
      </c>
      <c r="O31" s="5" t="n">
        <v>-4856</v>
      </c>
      <c r="P31" s="5" t="n">
        <v>-7186</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NOTE 5: LOANS The following is a summary of our loans as of December 31: ​ ​ ​ ​ ​ ​ ​ ​ ​ December 31, ​ December 31, (dollars in thousands) 2020 2019 Outstanding principal balance: ​ ​ ​ ​ Loans secured by real estate: ​ ​ Residential properties: ​ ​ Multifamily ​ $ 2,247,542 ​ $ 2,143,919 Single family ​ 806,014 ​ 871,181 Total real estate loans secured by residential properties ​ 3,053,556 ​ 3,015,100 Commercial properties ​ 747,807 ​ 834,042 Land ​ 55,832 ​ 70,257 Total real estate loans ​ 3,857,195 ​ 3,919,399 Commercial and industrial loans ​ 918,676 ​ 600,213 Consumer loans ​ 18,888 ​ 16,273 Total loans ​ 4,794,759 ​ 4,535,885 Premiums, discounts and deferred fees and expenses ​ 9,040 ​ 11,748 Total ​ $ 4,803,799 ​ $ 4,547,633 ​ In 2017 and 2018 the Company purchased loans, for which there was, at acquisition, evidence of deterioration of credit quality since origination and it was probable, at acquisition, that all contractually required payments would not be collected. As of December 31, 2019, the principal balance shown above is net of unaccreted discount related to loans acquired in acquisitions of $8.4 million. The carrying amount of these PCD loans is as follows as of: ​ ​ ​ ​ ​ ​ ​ ​ ​ December 31, December 31, (dollars in thousands) 2020 2019 Outstanding principal balance: ​ ​ ​ ​ Loans secured by real estate: ​ ​ Residential properties ​ $ 284 ​ $ 366 Commercial properties ​ 5,495 ​ 6,146 Land ​ — ​ 1,058 Total real estate loans ​ 5,779 ​ 7,570 Commercial and industrial loans ​ 294 ​ 603 Total loans ​ 6,073 ​ 8,173 Unaccreted discount on purchased credit deteriorated loans ​ — ​ (3,657) Total ​ $ 6,073 ​ $ 4,516 ​ ​ ​ The following table summarizes our delinquent and nonaccrual loans as of December 31: ​ ​ ​ ​ ​ ​ ​ ​ ​ ​ ​ ​ ​ ​ ​ ​ ​ ​ ​ ​ ​ ​ ​ ​ ​ Past Due and Still Accruing ​ ​ ​ ​ Total Past ​ ​ ​ ​ ​ ​ ​ ​ ​ ​ ​ ​ ​ ​ 90 Days ​ ​ ​ ​ Due and ​ ​ ​ ​ ​ ​ (dollars in thousands) 30–59 Days 60-89 Days or More Nonaccrual Nonaccrual Current Total December 31, 2020: ​ ​ ​ ​ ​ ​ ​ ​ ​ ​ ​ ​ ​ ​ ​ ​ ​ ​ ​ ​ ​ Real estate loans: ​ ​ ​ ​ ​ ​ ​ Residential properties ​ $ 35 ​ $ — ​ $ — ​ $ 10,947 ​ $ 10,982 ​ $ 3,042,574 ​ $ 3,053,556 Commercial properties ​ 951 ​ 240 ​ — ​ 4,544 ​ 5,735 ​ 742,072 ​ 747,807 Land ​ — ​ — ​ — ​ — ​ — ​ 55,832 ​ 55,832 Commercial and industrial loans ​ 1,013 ​ 411 ​ 152 ​ 5,137 ​ 6,713 ​ 911,963 ​ 918,676 Consumer loans ​ — ​ — ​ — ​ — ​ — ​ 18,888 ​ 18,888 Total ​ $ 1,999 ​ $ 651 ​ $ 152 ​ $ 20,628 ​ $ 23,430 ​ $ 4,771,329 ​ $ 4,794,759 ​ ​ ​ ​ ​ ​ ​ ​ ​ ​ ​ ​ ​ ​ ​ ​ ​ ​ ​ ​ ​ ​ Percentage of total loans ​ 0.04 % 0.01 % 0.00 % 0.43 % 0.49 % ​ ​ ​ ​ ​ ​ ​ ​ ​ ​ ​ ​ ​ ​ ​ ​ ​ ​ ​ ​ ​ ​ ​ December 31, 2019: ​ ​ ​ ​ ​ ​ ​ ​ ​ ​ ​ ​ ​ ​ ​ ​ ​ ​ ​ ​ ​ Real estate loans: ​ ​ ​ ​ ​ ​ ​ Residential properties ​ $ 89 ​ $ 13 ​ $ — ​ $ 1,743 ​ $ 1,845 ​ $ 3,013,255 ​ $ 3,015,100 Commercial properties ​ 7,586 ​ — ​ 403 ​ 2,410 ​ 10,399 ​ 823,643 ​ 834,042 Land ​ — ​ — ​ — ​ — ​ — ​ 70,257 ​ 70,257 Commercial and industrial loans ​ 695 ​ 2,007 ​ — ​ 8,714 ​ 11,416 ​ 588,797 ​ 600,213 Consumer loans ​ 22 ​ 3 ​ — ​ — ​ 25 ​ 16,248 ​ 16,273 Total ​ $ 8,392 ​ $ 2,023 ​ $ 403 ​ $ 12,867 ​ $ 23,685 ​ $ 4,512,200 ​ $ 4,535,885 ​ ​ ​ ​ ​ ​ ​ ​ ​ ​ ​ ​ ​ ​ ​ ​ ​ ​ ​ ​ ​ ​ Percentage of total loans ​ 0.19 % 0.04 % 0.01 % 0.28 % 0.52 % ​ ​ The following table presents the composition of TDRs by accrual and nonaccrual status as of: ​ ​ ​ ​ ​ ​ ​ ​ ​ ​ ​ ​ ​ ​ ​ ​ ​ ​ ​ ​ ​ ​ December 31, 2020 ​ December 31, 2019 (dollars in thousands) ​ Accrual ​ Nonaccrual ​ Total ​ Accrual ​ Nonaccrual ​ Total Residential loans $ 1,200 $ — $ 1,200 $ 1,200 $ — $ 1,200 Commercial real estate loans ​ 1,107 ​ 1,277 ​ 2,384 ​ 1,188 ​ 2,166 ​ 3,354 Commercial and industrial loans ​ 1,041 ​ 2,832 ​ 3,873 ​ 557 ​ 2,972 ​ 3,529 Total ​ $ 3,348 ​ $ 4,109 ​ $ 7,457 ​ $ 2,945 ​ $ 5,138 ​ $ 8,083 ​ The following tables provide information on loans that were modified as TDRs during the years ended December 31, 2020 and 2019: ​ ​ ​ ​ ​ ​ ​ ​ ​ ​ ​ ​ ​ ​ ​ ​ ​ Outstanding Recorded Investment ​ ​ ​ (dollars in thousands) ​ Number of loans ​ Pre-Modification ​ Post-Modification ​ Financial Impact Year Ended December 31, 2020: ​ ​ ​ Commercial and industrial loans 1 ​ $ 507 ​ $ 507 ​ $ — Total 1 ​ $ 507 ​ $ 507 ​ $ — ​ ​ ​ ​ ​ ​ ​ ​ ​ ​ ​ ​ ​ ​ ​ ​ Outstanding Recorded Investment ​ ​ ​ (dollars in thousands) ​ Number of loans ​ Pre-Modification ​ Post-Modification ​ Financial Impact Year Ended December 31, 2019 ​ ​ ​ Residential loans ​ 1 ​ $ 1,200 ​ $ 1,200 ​ $ — Commercial real estate loans 1 ​ ​ 2,872 ​ ​ 2,872 ​ ​ — Commercial and industrial loans 7 ​ 1,754 ​ 1,754 ​ — Total 9 ​ $ 5,826 ​ $ 5,826 ​ $ — ​ All of these loans were classified as a TDR as a result of a reduction in required principal payments and/or an extension of the maturity date of the loans. These loans have been paying in accordance with the terms of their restruct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Financial Position For Each of Our Business Segments (Details) - USD ($) $ in Thousands</t>
        </is>
      </c>
      <c r="B1" s="2" t="inlineStr">
        <is>
          <t>Dec. 31, 2020</t>
        </is>
      </c>
      <c r="C1" s="2" t="inlineStr">
        <is>
          <t>Dec. 31, 2019</t>
        </is>
      </c>
      <c r="D1" s="2" t="inlineStr">
        <is>
          <t>Dec. 31, 2018</t>
        </is>
      </c>
      <c r="E1" s="2" t="inlineStr">
        <is>
          <t>Dec. 31, 2017</t>
        </is>
      </c>
    </row>
    <row r="2">
      <c r="A2" s="3" t="inlineStr">
        <is>
          <t>Segment Reporting Information [Line Items]</t>
        </is>
      </c>
    </row>
    <row r="3">
      <c r="A3" s="4" t="inlineStr">
        <is>
          <t>Cash and cash equivalents</t>
        </is>
      </c>
      <c r="B3" s="5" t="n">
        <v>629707</v>
      </c>
      <c r="C3" s="5" t="n">
        <v>65387</v>
      </c>
    </row>
    <row r="4">
      <c r="A4" s="4" t="inlineStr">
        <is>
          <t>Securities AFS, net</t>
        </is>
      </c>
      <c r="B4" s="6" t="n">
        <v>807426</v>
      </c>
      <c r="C4" s="6" t="n">
        <v>1014966</v>
      </c>
    </row>
    <row r="5">
      <c r="A5" s="4" t="inlineStr">
        <is>
          <t>Loans held for sale</t>
        </is>
      </c>
      <c r="B5" s="6" t="n">
        <v>505404</v>
      </c>
      <c r="C5" s="6" t="n">
        <v>503036</v>
      </c>
    </row>
    <row r="6">
      <c r="A6" s="4" t="inlineStr">
        <is>
          <t>Loans, net</t>
        </is>
      </c>
      <c r="B6" s="6" t="n">
        <v>4779599</v>
      </c>
      <c r="C6" s="6" t="n">
        <v>4526833</v>
      </c>
    </row>
    <row r="7">
      <c r="A7" s="4" t="inlineStr">
        <is>
          <t>Premises and equipment</t>
        </is>
      </c>
      <c r="B7" s="6" t="n">
        <v>8012</v>
      </c>
      <c r="C7" s="6" t="n">
        <v>8355</v>
      </c>
    </row>
    <row r="8">
      <c r="A8" s="4" t="inlineStr">
        <is>
          <t>FHLB Stock</t>
        </is>
      </c>
      <c r="B8" s="6" t="n">
        <v>17250</v>
      </c>
      <c r="C8" s="6" t="n">
        <v>21519</v>
      </c>
    </row>
    <row r="9">
      <c r="A9" s="4" t="inlineStr">
        <is>
          <t>Deferred taxes</t>
        </is>
      </c>
      <c r="B9" s="6" t="n">
        <v>8603</v>
      </c>
      <c r="C9" s="6" t="n">
        <v>11079</v>
      </c>
    </row>
    <row r="10">
      <c r="A10" s="4" t="inlineStr">
        <is>
          <t>REO</t>
        </is>
      </c>
      <c r="D10" s="5" t="n">
        <v>815</v>
      </c>
    </row>
    <row r="11">
      <c r="A11" s="4" t="inlineStr">
        <is>
          <t>Goodwill and intangibles</t>
        </is>
      </c>
      <c r="B11" s="6" t="n">
        <v>95296</v>
      </c>
      <c r="C11" s="6" t="n">
        <v>97191</v>
      </c>
    </row>
    <row r="12">
      <c r="A12" s="4" t="inlineStr">
        <is>
          <t>Other assets</t>
        </is>
      </c>
      <c r="B12" s="6" t="n">
        <v>105863</v>
      </c>
      <c r="C12" s="6" t="n">
        <v>66070</v>
      </c>
    </row>
    <row r="13">
      <c r="A13" s="4" t="inlineStr">
        <is>
          <t>Total Assets</t>
        </is>
      </c>
      <c r="B13" s="6" t="n">
        <v>6957160</v>
      </c>
      <c r="C13" s="6" t="n">
        <v>6314436</v>
      </c>
    </row>
    <row r="14">
      <c r="A14" s="4" t="inlineStr">
        <is>
          <t>Deposits</t>
        </is>
      </c>
      <c r="B14" s="6" t="n">
        <v>5913433</v>
      </c>
      <c r="C14" s="6" t="n">
        <v>4891144</v>
      </c>
    </row>
    <row r="15">
      <c r="A15" s="4" t="inlineStr">
        <is>
          <t>Borrowings</t>
        </is>
      </c>
      <c r="B15" s="6" t="n">
        <v>269000</v>
      </c>
      <c r="C15" s="6" t="n">
        <v>743000</v>
      </c>
    </row>
    <row r="16">
      <c r="A16" s="4" t="inlineStr">
        <is>
          <t>Other liabilities</t>
        </is>
      </c>
      <c r="B16" s="6" t="n">
        <v>79016</v>
      </c>
      <c r="C16" s="6" t="n">
        <v>66423</v>
      </c>
    </row>
    <row r="17">
      <c r="A17" s="4" t="inlineStr">
        <is>
          <t>Shareholders' equity</t>
        </is>
      </c>
      <c r="B17" s="6" t="n">
        <v>695711</v>
      </c>
      <c r="C17" s="6" t="n">
        <v>613869</v>
      </c>
      <c r="D17" s="5" t="n">
        <v>559184</v>
      </c>
      <c r="E17" s="5" t="n">
        <v>394951</v>
      </c>
    </row>
    <row r="18">
      <c r="A18" s="4" t="inlineStr">
        <is>
          <t>Total Liabilities and Shareholders' Equity</t>
        </is>
      </c>
      <c r="B18" s="6" t="n">
        <v>6957160</v>
      </c>
      <c r="C18" s="6" t="n">
        <v>6314436</v>
      </c>
    </row>
    <row r="19">
      <c r="A19" s="4" t="inlineStr">
        <is>
          <t>Operating Segments | Banking</t>
        </is>
      </c>
    </row>
    <row r="20">
      <c r="A20" s="3" t="inlineStr">
        <is>
          <t>Segment Reporting Information [Line Items]</t>
        </is>
      </c>
    </row>
    <row r="21">
      <c r="A21" s="4" t="inlineStr">
        <is>
          <t>Cash and cash equivalents</t>
        </is>
      </c>
      <c r="B21" s="6" t="n">
        <v>629066</v>
      </c>
      <c r="C21" s="6" t="n">
        <v>65083</v>
      </c>
    </row>
    <row r="22">
      <c r="A22" s="4" t="inlineStr">
        <is>
          <t>Securities AFS, net</t>
        </is>
      </c>
      <c r="B22" s="6" t="n">
        <v>807426</v>
      </c>
      <c r="C22" s="6" t="n">
        <v>1014966</v>
      </c>
    </row>
    <row r="23">
      <c r="A23" s="4" t="inlineStr">
        <is>
          <t>Loans held for sale</t>
        </is>
      </c>
      <c r="B23" s="6" t="n">
        <v>505404</v>
      </c>
      <c r="C23" s="6" t="n">
        <v>503036</v>
      </c>
    </row>
    <row r="24">
      <c r="A24" s="4" t="inlineStr">
        <is>
          <t>Loans, net</t>
        </is>
      </c>
      <c r="B24" s="6" t="n">
        <v>4779599</v>
      </c>
      <c r="C24" s="6" t="n">
        <v>4526833</v>
      </c>
    </row>
    <row r="25">
      <c r="A25" s="4" t="inlineStr">
        <is>
          <t>Premises and equipment</t>
        </is>
      </c>
      <c r="B25" s="6" t="n">
        <v>7313</v>
      </c>
      <c r="C25" s="6" t="n">
        <v>7561</v>
      </c>
    </row>
    <row r="26">
      <c r="A26" s="4" t="inlineStr">
        <is>
          <t>FHLB Stock</t>
        </is>
      </c>
      <c r="B26" s="6" t="n">
        <v>17250</v>
      </c>
      <c r="C26" s="6" t="n">
        <v>21519</v>
      </c>
    </row>
    <row r="27">
      <c r="A27" s="4" t="inlineStr">
        <is>
          <t>Deferred taxes</t>
        </is>
      </c>
      <c r="B27" s="6" t="n">
        <v>8663</v>
      </c>
      <c r="C27" s="6" t="n">
        <v>10778</v>
      </c>
    </row>
    <row r="28">
      <c r="A28" s="4" t="inlineStr">
        <is>
          <t>Goodwill and intangibles</t>
        </is>
      </c>
      <c r="B28" s="6" t="n">
        <v>95296</v>
      </c>
      <c r="C28" s="6" t="n">
        <v>97191</v>
      </c>
    </row>
    <row r="29">
      <c r="A29" s="4" t="inlineStr">
        <is>
          <t>Other assets</t>
        </is>
      </c>
      <c r="B29" s="6" t="n">
        <v>91702</v>
      </c>
      <c r="C29" s="6" t="n">
        <v>51229</v>
      </c>
    </row>
    <row r="30">
      <c r="A30" s="4" t="inlineStr">
        <is>
          <t>Total Assets</t>
        </is>
      </c>
      <c r="B30" s="6" t="n">
        <v>6941719</v>
      </c>
      <c r="C30" s="6" t="n">
        <v>6298196</v>
      </c>
    </row>
    <row r="31">
      <c r="A31" s="4" t="inlineStr">
        <is>
          <t>Deposits</t>
        </is>
      </c>
      <c r="B31" s="6" t="n">
        <v>5919155</v>
      </c>
      <c r="C31" s="6" t="n">
        <v>4902958</v>
      </c>
    </row>
    <row r="32">
      <c r="A32" s="4" t="inlineStr">
        <is>
          <t>Borrowings</t>
        </is>
      </c>
      <c r="B32" s="6" t="n">
        <v>255000</v>
      </c>
      <c r="C32" s="6" t="n">
        <v>733000</v>
      </c>
    </row>
    <row r="33">
      <c r="A33" s="4" t="inlineStr">
        <is>
          <t>Intercompany balances</t>
        </is>
      </c>
      <c r="B33" s="6" t="n">
        <v>4493</v>
      </c>
      <c r="C33" s="6" t="n">
        <v>3111</v>
      </c>
    </row>
    <row r="34">
      <c r="A34" s="4" t="inlineStr">
        <is>
          <t>Other liabilities</t>
        </is>
      </c>
      <c r="B34" s="6" t="n">
        <v>65423</v>
      </c>
      <c r="C34" s="6" t="n">
        <v>48159</v>
      </c>
    </row>
    <row r="35">
      <c r="A35" s="4" t="inlineStr">
        <is>
          <t>Shareholders' equity</t>
        </is>
      </c>
      <c r="B35" s="6" t="n">
        <v>697648</v>
      </c>
      <c r="C35" s="6" t="n">
        <v>610968</v>
      </c>
    </row>
    <row r="36">
      <c r="A36" s="4" t="inlineStr">
        <is>
          <t>Total Liabilities and Shareholders' Equity</t>
        </is>
      </c>
      <c r="B36" s="6" t="n">
        <v>6941719</v>
      </c>
      <c r="C36" s="6" t="n">
        <v>6298196</v>
      </c>
    </row>
    <row r="37">
      <c r="A37" s="4" t="inlineStr">
        <is>
          <t>Operating Segments | Wealth Management</t>
        </is>
      </c>
    </row>
    <row r="38">
      <c r="A38" s="3" t="inlineStr">
        <is>
          <t>Segment Reporting Information [Line Items]</t>
        </is>
      </c>
    </row>
    <row r="39">
      <c r="A39" s="4" t="inlineStr">
        <is>
          <t>Cash and cash equivalents</t>
        </is>
      </c>
      <c r="B39" s="6" t="n">
        <v>1671</v>
      </c>
      <c r="C39" s="6" t="n">
        <v>5054</v>
      </c>
    </row>
    <row r="40">
      <c r="A40" s="4" t="inlineStr">
        <is>
          <t>Premises and equipment</t>
        </is>
      </c>
      <c r="B40" s="6" t="n">
        <v>563</v>
      </c>
      <c r="C40" s="6" t="n">
        <v>658</v>
      </c>
    </row>
    <row r="41">
      <c r="A41" s="4" t="inlineStr">
        <is>
          <t>Deferred taxes</t>
        </is>
      </c>
      <c r="B41" s="6" t="n">
        <v>186</v>
      </c>
      <c r="C41" s="6" t="n">
        <v>133</v>
      </c>
    </row>
    <row r="42">
      <c r="A42" s="4" t="inlineStr">
        <is>
          <t>Other assets</t>
        </is>
      </c>
      <c r="B42" s="6" t="n">
        <v>314</v>
      </c>
      <c r="C42" s="6" t="n">
        <v>445</v>
      </c>
    </row>
    <row r="43">
      <c r="A43" s="4" t="inlineStr">
        <is>
          <t>Total Assets</t>
        </is>
      </c>
      <c r="B43" s="6" t="n">
        <v>2734</v>
      </c>
      <c r="C43" s="6" t="n">
        <v>6290</v>
      </c>
    </row>
    <row r="44">
      <c r="A44" s="4" t="inlineStr">
        <is>
          <t>Intercompany balances</t>
        </is>
      </c>
      <c r="B44" s="6" t="n">
        <v>-3519</v>
      </c>
      <c r="C44" s="6" t="n">
        <v>469</v>
      </c>
    </row>
    <row r="45">
      <c r="A45" s="4" t="inlineStr">
        <is>
          <t>Other liabilities</t>
        </is>
      </c>
      <c r="B45" s="6" t="n">
        <v>3808</v>
      </c>
      <c r="C45" s="6" t="n">
        <v>3400</v>
      </c>
    </row>
    <row r="46">
      <c r="A46" s="4" t="inlineStr">
        <is>
          <t>Shareholders' equity</t>
        </is>
      </c>
      <c r="B46" s="6" t="n">
        <v>2445</v>
      </c>
      <c r="C46" s="6" t="n">
        <v>2421</v>
      </c>
    </row>
    <row r="47">
      <c r="A47" s="4" t="inlineStr">
        <is>
          <t>Total Liabilities and Shareholders' Equity</t>
        </is>
      </c>
      <c r="B47" s="6" t="n">
        <v>2734</v>
      </c>
      <c r="C47" s="6" t="n">
        <v>6290</v>
      </c>
    </row>
    <row r="48">
      <c r="A48" s="4" t="inlineStr">
        <is>
          <t>Other Segment</t>
        </is>
      </c>
    </row>
    <row r="49">
      <c r="A49" s="3" t="inlineStr">
        <is>
          <t>Segment Reporting Information [Line Items]</t>
        </is>
      </c>
    </row>
    <row r="50">
      <c r="A50" s="4" t="inlineStr">
        <is>
          <t>Cash and cash equivalents</t>
        </is>
      </c>
      <c r="B50" s="6" t="n">
        <v>4692</v>
      </c>
      <c r="C50" s="6" t="n">
        <v>7064</v>
      </c>
    </row>
    <row r="51">
      <c r="A51" s="4" t="inlineStr">
        <is>
          <t>Premises and equipment</t>
        </is>
      </c>
      <c r="B51" s="6" t="n">
        <v>136</v>
      </c>
      <c r="C51" s="6" t="n">
        <v>136</v>
      </c>
    </row>
    <row r="52">
      <c r="A52" s="4" t="inlineStr">
        <is>
          <t>Deferred taxes</t>
        </is>
      </c>
      <c r="B52" s="6" t="n">
        <v>-246</v>
      </c>
      <c r="C52" s="6" t="n">
        <v>168</v>
      </c>
    </row>
    <row r="53">
      <c r="A53" s="4" t="inlineStr">
        <is>
          <t>Other assets</t>
        </is>
      </c>
      <c r="B53" s="6" t="n">
        <v>713940</v>
      </c>
      <c r="C53" s="6" t="n">
        <v>627785</v>
      </c>
    </row>
    <row r="54">
      <c r="A54" s="4" t="inlineStr">
        <is>
          <t>Total Assets</t>
        </is>
      </c>
      <c r="B54" s="6" t="n">
        <v>718522</v>
      </c>
      <c r="C54" s="6" t="n">
        <v>635153</v>
      </c>
    </row>
    <row r="55">
      <c r="A55" s="4" t="inlineStr">
        <is>
          <t>Borrowings</t>
        </is>
      </c>
      <c r="B55" s="6" t="n">
        <v>14000</v>
      </c>
      <c r="C55" s="6" t="n">
        <v>10000</v>
      </c>
    </row>
    <row r="56">
      <c r="A56" s="4" t="inlineStr">
        <is>
          <t>Intercompany balances</t>
        </is>
      </c>
      <c r="B56" s="6" t="n">
        <v>-974</v>
      </c>
      <c r="C56" s="6" t="n">
        <v>-3580</v>
      </c>
    </row>
    <row r="57">
      <c r="A57" s="4" t="inlineStr">
        <is>
          <t>Other liabilities</t>
        </is>
      </c>
      <c r="B57" s="6" t="n">
        <v>9785</v>
      </c>
      <c r="C57" s="6" t="n">
        <v>14864</v>
      </c>
    </row>
    <row r="58">
      <c r="A58" s="4" t="inlineStr">
        <is>
          <t>Shareholders' equity</t>
        </is>
      </c>
      <c r="B58" s="6" t="n">
        <v>695711</v>
      </c>
      <c r="C58" s="6" t="n">
        <v>613869</v>
      </c>
    </row>
    <row r="59">
      <c r="A59" s="4" t="inlineStr">
        <is>
          <t>Total Liabilities and Shareholders' Equity</t>
        </is>
      </c>
      <c r="B59" s="6" t="n">
        <v>718522</v>
      </c>
      <c r="C59" s="6" t="n">
        <v>635153</v>
      </c>
    </row>
    <row r="60">
      <c r="A60" s="4" t="inlineStr">
        <is>
          <t>Intersegment Eliminations</t>
        </is>
      </c>
    </row>
    <row r="61">
      <c r="A61" s="3" t="inlineStr">
        <is>
          <t>Segment Reporting Information [Line Items]</t>
        </is>
      </c>
    </row>
    <row r="62">
      <c r="A62" s="4" t="inlineStr">
        <is>
          <t>Cash and cash equivalents</t>
        </is>
      </c>
      <c r="B62" s="6" t="n">
        <v>-5722</v>
      </c>
      <c r="C62" s="6" t="n">
        <v>-11814</v>
      </c>
    </row>
    <row r="63">
      <c r="A63" s="4" t="inlineStr">
        <is>
          <t>Other assets</t>
        </is>
      </c>
      <c r="B63" s="6" t="n">
        <v>-700093</v>
      </c>
      <c r="C63" s="6" t="n">
        <v>-613389</v>
      </c>
    </row>
    <row r="64">
      <c r="A64" s="4" t="inlineStr">
        <is>
          <t>Total Assets</t>
        </is>
      </c>
      <c r="B64" s="6" t="n">
        <v>-705815</v>
      </c>
      <c r="C64" s="6" t="n">
        <v>-625203</v>
      </c>
    </row>
    <row r="65">
      <c r="A65" s="4" t="inlineStr">
        <is>
          <t>Deposits</t>
        </is>
      </c>
      <c r="B65" s="6" t="n">
        <v>-5722</v>
      </c>
      <c r="C65" s="6" t="n">
        <v>-11814</v>
      </c>
    </row>
    <row r="66">
      <c r="A66" s="4" t="inlineStr">
        <is>
          <t>Shareholders' equity</t>
        </is>
      </c>
      <c r="B66" s="6" t="n">
        <v>-700093</v>
      </c>
      <c r="C66" s="6" t="n">
        <v>-613389</v>
      </c>
    </row>
    <row r="67">
      <c r="A67" s="4" t="inlineStr">
        <is>
          <t>Total Liabilities and Shareholders' Equity</t>
        </is>
      </c>
      <c r="B67" s="5" t="n">
        <v>-705815</v>
      </c>
      <c r="C67" s="5" t="n">
        <v>-6252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Unaudited)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Information (Unaudited)</t>
        </is>
      </c>
    </row>
    <row r="4">
      <c r="A4" s="4" t="inlineStr">
        <is>
          <t>Interest income</t>
        </is>
      </c>
      <c r="B4" s="5" t="n">
        <v>57930</v>
      </c>
      <c r="C4" s="5" t="n">
        <v>61691</v>
      </c>
      <c r="D4" s="5" t="n">
        <v>61932</v>
      </c>
      <c r="E4" s="5" t="n">
        <v>62338</v>
      </c>
      <c r="F4" s="5" t="n">
        <v>62294</v>
      </c>
      <c r="G4" s="5" t="n">
        <v>62614</v>
      </c>
      <c r="H4" s="5" t="n">
        <v>63308</v>
      </c>
      <c r="I4" s="5" t="n">
        <v>60544</v>
      </c>
      <c r="J4" s="5" t="n">
        <v>57442</v>
      </c>
      <c r="K4" s="5" t="n">
        <v>58047</v>
      </c>
      <c r="L4" s="5" t="n">
        <v>48498</v>
      </c>
      <c r="M4" s="5" t="n">
        <v>43319</v>
      </c>
      <c r="N4" s="5" t="n">
        <v>243891</v>
      </c>
      <c r="O4" s="5" t="n">
        <v>248760</v>
      </c>
      <c r="P4" s="5" t="n">
        <v>207306</v>
      </c>
    </row>
    <row r="5">
      <c r="A5" s="4" t="inlineStr">
        <is>
          <t>Interest expense</t>
        </is>
      </c>
      <c r="B5" s="6" t="n">
        <v>6218</v>
      </c>
      <c r="C5" s="6" t="n">
        <v>10074</v>
      </c>
      <c r="D5" s="6" t="n">
        <v>13485</v>
      </c>
      <c r="E5" s="6" t="n">
        <v>17470</v>
      </c>
      <c r="F5" s="6" t="n">
        <v>18406</v>
      </c>
      <c r="G5" s="6" t="n">
        <v>19482</v>
      </c>
      <c r="H5" s="6" t="n">
        <v>21421</v>
      </c>
      <c r="I5" s="6" t="n">
        <v>19497</v>
      </c>
      <c r="J5" s="6" t="n">
        <v>16077</v>
      </c>
      <c r="K5" s="6" t="n">
        <v>14321</v>
      </c>
      <c r="L5" s="6" t="n">
        <v>12247</v>
      </c>
      <c r="M5" s="6" t="n">
        <v>9051</v>
      </c>
      <c r="N5" s="6" t="n">
        <v>47247</v>
      </c>
      <c r="O5" s="6" t="n">
        <v>78806</v>
      </c>
      <c r="P5" s="6" t="n">
        <v>51696</v>
      </c>
    </row>
    <row r="6">
      <c r="A6" s="4" t="inlineStr">
        <is>
          <t>Net interest income</t>
        </is>
      </c>
      <c r="B6" s="6" t="n">
        <v>51712</v>
      </c>
      <c r="C6" s="6" t="n">
        <v>51617</v>
      </c>
      <c r="D6" s="6" t="n">
        <v>48447</v>
      </c>
      <c r="E6" s="6" t="n">
        <v>44868</v>
      </c>
      <c r="F6" s="6" t="n">
        <v>43888</v>
      </c>
      <c r="G6" s="6" t="n">
        <v>43132</v>
      </c>
      <c r="H6" s="6" t="n">
        <v>41887</v>
      </c>
      <c r="I6" s="6" t="n">
        <v>41047</v>
      </c>
      <c r="J6" s="6" t="n">
        <v>41365</v>
      </c>
      <c r="K6" s="6" t="n">
        <v>43726</v>
      </c>
      <c r="L6" s="6" t="n">
        <v>36251</v>
      </c>
      <c r="M6" s="6" t="n">
        <v>34268</v>
      </c>
      <c r="N6" s="6" t="n">
        <v>196644</v>
      </c>
      <c r="O6" s="6" t="n">
        <v>169954</v>
      </c>
      <c r="P6" s="6" t="n">
        <v>155610</v>
      </c>
    </row>
    <row r="7">
      <c r="A7" s="4" t="inlineStr">
        <is>
          <t>Provision for credit losses - loans</t>
        </is>
      </c>
      <c r="B7" s="6" t="n">
        <v>-233</v>
      </c>
      <c r="C7" s="6" t="n">
        <v>1548</v>
      </c>
      <c r="D7" s="6" t="n">
        <v>1367</v>
      </c>
      <c r="E7" s="6" t="n">
        <v>4064</v>
      </c>
      <c r="F7" s="6" t="n">
        <v>694</v>
      </c>
      <c r="G7" s="6" t="n">
        <v>172</v>
      </c>
      <c r="H7" s="6" t="n">
        <v>1231</v>
      </c>
      <c r="I7" s="6" t="n">
        <v>540</v>
      </c>
      <c r="J7" s="6" t="n">
        <v>73</v>
      </c>
      <c r="K7" s="6" t="n">
        <v>9</v>
      </c>
      <c r="L7" s="6" t="n">
        <v>2450</v>
      </c>
      <c r="M7" s="6" t="n">
        <v>1688</v>
      </c>
      <c r="N7" s="6" t="n">
        <v>6746</v>
      </c>
      <c r="O7" s="6" t="n">
        <v>2637</v>
      </c>
      <c r="P7" s="6" t="n">
        <v>4220</v>
      </c>
    </row>
    <row r="8">
      <c r="A8" s="4" t="inlineStr">
        <is>
          <t>Noninterest income</t>
        </is>
      </c>
      <c r="B8" s="6" t="n">
        <v>11362</v>
      </c>
      <c r="C8" s="6" t="n">
        <v>23641</v>
      </c>
      <c r="D8" s="6" t="n">
        <v>8969</v>
      </c>
      <c r="E8" s="6" t="n">
        <v>10675</v>
      </c>
      <c r="F8" s="6" t="n">
        <v>10198</v>
      </c>
      <c r="G8" s="6" t="n">
        <v>13982</v>
      </c>
      <c r="H8" s="6" t="n">
        <v>9131</v>
      </c>
      <c r="I8" s="6" t="n">
        <v>8465</v>
      </c>
      <c r="J8" s="6" t="n">
        <v>8701</v>
      </c>
      <c r="K8" s="6" t="n">
        <v>11104</v>
      </c>
      <c r="L8" s="6" t="n">
        <v>6984</v>
      </c>
      <c r="M8" s="6" t="n">
        <v>8982</v>
      </c>
      <c r="N8" s="6" t="n">
        <v>54647</v>
      </c>
      <c r="O8" s="6" t="n">
        <v>41776</v>
      </c>
      <c r="P8" s="6" t="n">
        <v>35771</v>
      </c>
    </row>
    <row r="9">
      <c r="A9" s="4" t="inlineStr">
        <is>
          <t>Noninterest expense</t>
        </is>
      </c>
      <c r="B9" s="6" t="n">
        <v>31374</v>
      </c>
      <c r="C9" s="6" t="n">
        <v>30595</v>
      </c>
      <c r="D9" s="6" t="n">
        <v>30937</v>
      </c>
      <c r="E9" s="6" t="n">
        <v>32872</v>
      </c>
      <c r="F9" s="6" t="n">
        <v>31673</v>
      </c>
      <c r="G9" s="6" t="n">
        <v>32694</v>
      </c>
      <c r="H9" s="6" t="n">
        <v>32282</v>
      </c>
      <c r="I9" s="6" t="n">
        <v>32945</v>
      </c>
      <c r="J9" s="6" t="n">
        <v>30138</v>
      </c>
      <c r="K9" s="6" t="n">
        <v>33967</v>
      </c>
      <c r="L9" s="6" t="n">
        <v>33982</v>
      </c>
      <c r="M9" s="6" t="n">
        <v>28988</v>
      </c>
      <c r="N9" s="6" t="n">
        <v>125778</v>
      </c>
      <c r="O9" s="6" t="n">
        <v>129594</v>
      </c>
      <c r="P9" s="6" t="n">
        <v>127075</v>
      </c>
    </row>
    <row r="10">
      <c r="A10" s="4" t="inlineStr">
        <is>
          <t>Income before taxes on income</t>
        </is>
      </c>
      <c r="B10" s="6" t="n">
        <v>31933</v>
      </c>
      <c r="C10" s="6" t="n">
        <v>43115</v>
      </c>
      <c r="D10" s="6" t="n">
        <v>25112</v>
      </c>
      <c r="E10" s="6" t="n">
        <v>18607</v>
      </c>
      <c r="F10" s="6" t="n">
        <v>21719</v>
      </c>
      <c r="G10" s="6" t="n">
        <v>24248</v>
      </c>
      <c r="H10" s="6" t="n">
        <v>17505</v>
      </c>
      <c r="I10" s="6" t="n">
        <v>16027</v>
      </c>
      <c r="J10" s="6" t="n">
        <v>19855</v>
      </c>
      <c r="K10" s="6" t="n">
        <v>20854</v>
      </c>
      <c r="L10" s="6" t="n">
        <v>6803</v>
      </c>
      <c r="M10" s="6" t="n">
        <v>12574</v>
      </c>
      <c r="N10" s="6" t="n">
        <v>118767</v>
      </c>
      <c r="O10" s="6" t="n">
        <v>79499</v>
      </c>
      <c r="P10" s="6" t="n">
        <v>60086</v>
      </c>
    </row>
    <row r="11">
      <c r="A11" s="4" t="inlineStr">
        <is>
          <t>Taxes on income</t>
        </is>
      </c>
      <c r="B11" s="6" t="n">
        <v>9567</v>
      </c>
      <c r="C11" s="6" t="n">
        <v>12177</v>
      </c>
      <c r="D11" s="6" t="n">
        <v>7258</v>
      </c>
      <c r="E11" s="6" t="n">
        <v>5396</v>
      </c>
      <c r="F11" s="6" t="n">
        <v>6505</v>
      </c>
      <c r="G11" s="6" t="n">
        <v>6892</v>
      </c>
      <c r="H11" s="6" t="n">
        <v>5095</v>
      </c>
      <c r="I11" s="6" t="n">
        <v>4768</v>
      </c>
      <c r="J11" s="6" t="n">
        <v>5726</v>
      </c>
      <c r="K11" s="6" t="n">
        <v>6147</v>
      </c>
      <c r="L11" s="6" t="n">
        <v>1657</v>
      </c>
      <c r="M11" s="6" t="n">
        <v>3598</v>
      </c>
      <c r="N11" s="6" t="n">
        <v>34398</v>
      </c>
      <c r="O11" s="6" t="n">
        <v>23260</v>
      </c>
      <c r="P11" s="6" t="n">
        <v>17128</v>
      </c>
    </row>
    <row r="12">
      <c r="A12" s="4" t="inlineStr">
        <is>
          <t>Net income</t>
        </is>
      </c>
      <c r="B12" s="5" t="n">
        <v>22366</v>
      </c>
      <c r="C12" s="5" t="n">
        <v>30938</v>
      </c>
      <c r="D12" s="5" t="n">
        <v>17854</v>
      </c>
      <c r="E12" s="5" t="n">
        <v>13211</v>
      </c>
      <c r="F12" s="5" t="n">
        <v>15214</v>
      </c>
      <c r="G12" s="5" t="n">
        <v>17356</v>
      </c>
      <c r="H12" s="5" t="n">
        <v>12410</v>
      </c>
      <c r="I12" s="5" t="n">
        <v>11259</v>
      </c>
      <c r="J12" s="5" t="n">
        <v>14129</v>
      </c>
      <c r="K12" s="5" t="n">
        <v>14707</v>
      </c>
      <c r="L12" s="5" t="n">
        <v>5146</v>
      </c>
      <c r="M12" s="5" t="n">
        <v>8976</v>
      </c>
      <c r="N12" s="5" t="n">
        <v>84369</v>
      </c>
      <c r="O12" s="5" t="n">
        <v>56239</v>
      </c>
      <c r="P12" s="5" t="n">
        <v>42958</v>
      </c>
    </row>
    <row r="13">
      <c r="A13" s="3" t="inlineStr">
        <is>
          <t>Net income per share:</t>
        </is>
      </c>
    </row>
    <row r="14">
      <c r="A14" s="4" t="inlineStr">
        <is>
          <t>Basic</t>
        </is>
      </c>
      <c r="B14" s="7" t="n">
        <v>0.5</v>
      </c>
      <c r="C14" s="7" t="n">
        <v>0.6899999999999999</v>
      </c>
      <c r="D14" s="7" t="n">
        <v>0.4</v>
      </c>
      <c r="E14" s="7" t="n">
        <v>0.3</v>
      </c>
      <c r="F14" s="7" t="n">
        <v>0.34</v>
      </c>
      <c r="G14" s="7" t="n">
        <v>0.39</v>
      </c>
      <c r="H14" s="7" t="n">
        <v>0.28</v>
      </c>
      <c r="I14" s="7" t="n">
        <v>0.25</v>
      </c>
      <c r="J14" s="7" t="n">
        <v>0.32</v>
      </c>
      <c r="K14" s="7" t="n">
        <v>0.33</v>
      </c>
      <c r="L14" s="7" t="n">
        <v>0.13</v>
      </c>
      <c r="M14" s="7" t="n">
        <v>0.23</v>
      </c>
      <c r="N14" s="7" t="n">
        <v>1.89</v>
      </c>
      <c r="O14" s="7" t="n">
        <v>1.26</v>
      </c>
      <c r="P14" s="7" t="n">
        <v>1.02</v>
      </c>
    </row>
    <row r="15">
      <c r="A15" s="4" t="inlineStr">
        <is>
          <t>Diluted</t>
        </is>
      </c>
      <c r="B15" s="7" t="n">
        <v>0.5</v>
      </c>
      <c r="C15" s="7" t="n">
        <v>0.6899999999999999</v>
      </c>
      <c r="D15" s="7" t="n">
        <v>0.4</v>
      </c>
      <c r="E15" s="7" t="n">
        <v>0.29</v>
      </c>
      <c r="F15" s="7" t="n">
        <v>0.34</v>
      </c>
      <c r="G15" s="7" t="n">
        <v>0.39</v>
      </c>
      <c r="H15" s="7" t="n">
        <v>0.28</v>
      </c>
      <c r="I15" s="7" t="n">
        <v>0.25</v>
      </c>
      <c r="J15" s="7" t="n">
        <v>0.31</v>
      </c>
      <c r="K15" s="7" t="n">
        <v>0.33</v>
      </c>
      <c r="L15" s="7" t="n">
        <v>0.12</v>
      </c>
      <c r="M15" s="7" t="n">
        <v>0.23</v>
      </c>
      <c r="N15" s="7" t="n">
        <v>1.88</v>
      </c>
      <c r="O15" s="7" t="n">
        <v>1.25</v>
      </c>
      <c r="P15" s="7" t="n">
        <v>1.01</v>
      </c>
    </row>
  </sheetData>
  <mergeCells count="3">
    <mergeCell ref="A1:A2"/>
    <mergeCell ref="B1:M1"/>
    <mergeCell ref="N1:P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Financial Statements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629707</v>
      </c>
      <c r="C3" s="5" t="n">
        <v>65387</v>
      </c>
    </row>
    <row r="4">
      <c r="A4" s="4" t="inlineStr">
        <is>
          <t>Premises and equipment, net</t>
        </is>
      </c>
      <c r="B4" s="6" t="n">
        <v>8012</v>
      </c>
      <c r="C4" s="6" t="n">
        <v>8355</v>
      </c>
    </row>
    <row r="5">
      <c r="A5" s="4" t="inlineStr">
        <is>
          <t>Other assets</t>
        </is>
      </c>
      <c r="B5" s="6" t="n">
        <v>105863</v>
      </c>
      <c r="C5" s="6" t="n">
        <v>66070</v>
      </c>
    </row>
    <row r="6">
      <c r="A6" s="4" t="inlineStr">
        <is>
          <t>Total Assets</t>
        </is>
      </c>
      <c r="B6" s="6" t="n">
        <v>6957160</v>
      </c>
      <c r="C6" s="6" t="n">
        <v>6314436</v>
      </c>
    </row>
    <row r="7">
      <c r="A7" s="3" t="inlineStr">
        <is>
          <t>Liabilities:</t>
        </is>
      </c>
    </row>
    <row r="8">
      <c r="A8" s="4" t="inlineStr">
        <is>
          <t>Borrowings</t>
        </is>
      </c>
      <c r="B8" s="6" t="n">
        <v>269000</v>
      </c>
      <c r="C8" s="6" t="n">
        <v>743000</v>
      </c>
    </row>
    <row r="9">
      <c r="A9" s="4" t="inlineStr">
        <is>
          <t>Accounts payable and other liabilities</t>
        </is>
      </c>
      <c r="B9" s="6" t="n">
        <v>79016</v>
      </c>
      <c r="C9" s="6" t="n">
        <v>66423</v>
      </c>
    </row>
    <row r="10">
      <c r="A10" s="4" t="inlineStr">
        <is>
          <t>Total Liabilities</t>
        </is>
      </c>
      <c r="B10" s="6" t="n">
        <v>6261449</v>
      </c>
      <c r="C10" s="6" t="n">
        <v>5700567</v>
      </c>
    </row>
    <row r="11">
      <c r="A11" s="3" t="inlineStr">
        <is>
          <t>Shareholders' Equity</t>
        </is>
      </c>
    </row>
    <row r="12">
      <c r="A12" s="4" t="inlineStr">
        <is>
          <t>Common Stock</t>
        </is>
      </c>
      <c r="B12" s="6" t="n">
        <v>45</v>
      </c>
      <c r="C12" s="6" t="n">
        <v>45</v>
      </c>
    </row>
    <row r="13">
      <c r="A13" s="4" t="inlineStr">
        <is>
          <t>Additional paid-in-capital</t>
        </is>
      </c>
      <c r="B13" s="6" t="n">
        <v>433941</v>
      </c>
      <c r="C13" s="6" t="n">
        <v>433775</v>
      </c>
    </row>
    <row r="14">
      <c r="A14" s="4" t="inlineStr">
        <is>
          <t>Retained earnings</t>
        </is>
      </c>
      <c r="B14" s="6" t="n">
        <v>247638</v>
      </c>
      <c r="C14" s="6" t="n">
        <v>175773</v>
      </c>
    </row>
    <row r="15">
      <c r="A15" s="4" t="inlineStr">
        <is>
          <t>Accumulated other comprehensive income (loss)</t>
        </is>
      </c>
      <c r="B15" s="6" t="n">
        <v>14087</v>
      </c>
      <c r="C15" s="6" t="n">
        <v>4276</v>
      </c>
    </row>
    <row r="16">
      <c r="A16" s="4" t="inlineStr">
        <is>
          <t>Total Shareholders' Equity</t>
        </is>
      </c>
      <c r="B16" s="6" t="n">
        <v>695711</v>
      </c>
      <c r="C16" s="6" t="n">
        <v>613869</v>
      </c>
      <c r="D16" s="5" t="n">
        <v>559184</v>
      </c>
      <c r="E16" s="5" t="n">
        <v>394951</v>
      </c>
    </row>
    <row r="17">
      <c r="A17" s="4" t="inlineStr">
        <is>
          <t>Total Liabilities and Shareholders' Equity</t>
        </is>
      </c>
      <c r="B17" s="6" t="n">
        <v>6957160</v>
      </c>
      <c r="C17" s="6" t="n">
        <v>6314436</v>
      </c>
    </row>
    <row r="18">
      <c r="A18" s="4" t="inlineStr">
        <is>
          <t>FFI</t>
        </is>
      </c>
    </row>
    <row r="19">
      <c r="A19" s="3" t="inlineStr">
        <is>
          <t>ASSETS</t>
        </is>
      </c>
    </row>
    <row r="20">
      <c r="A20" s="4" t="inlineStr">
        <is>
          <t>Cash and cash equivalents</t>
        </is>
      </c>
      <c r="B20" s="6" t="n">
        <v>4692</v>
      </c>
      <c r="C20" s="6" t="n">
        <v>7064</v>
      </c>
    </row>
    <row r="21">
      <c r="A21" s="4" t="inlineStr">
        <is>
          <t>Premises and equipment, net</t>
        </is>
      </c>
      <c r="B21" s="6" t="n">
        <v>136</v>
      </c>
      <c r="C21" s="6" t="n">
        <v>136</v>
      </c>
    </row>
    <row r="22">
      <c r="A22" s="4" t="inlineStr">
        <is>
          <t>Deferred taxes</t>
        </is>
      </c>
      <c r="B22" s="6" t="n">
        <v>-246</v>
      </c>
      <c r="C22" s="6" t="n">
        <v>168</v>
      </c>
    </row>
    <row r="23">
      <c r="A23" s="4" t="inlineStr">
        <is>
          <t>Investment in subsidiaries</t>
        </is>
      </c>
      <c r="B23" s="6" t="n">
        <v>700093</v>
      </c>
      <c r="C23" s="6" t="n">
        <v>613389</v>
      </c>
    </row>
    <row r="24">
      <c r="A24" s="4" t="inlineStr">
        <is>
          <t>Intercompany receivable</t>
        </is>
      </c>
      <c r="B24" s="6" t="n">
        <v>974</v>
      </c>
      <c r="C24" s="6" t="n">
        <v>3580</v>
      </c>
    </row>
    <row r="25">
      <c r="A25" s="4" t="inlineStr">
        <is>
          <t>Other assets</t>
        </is>
      </c>
      <c r="B25" s="6" t="n">
        <v>13847</v>
      </c>
      <c r="C25" s="6" t="n">
        <v>14396</v>
      </c>
    </row>
    <row r="26">
      <c r="A26" s="4" t="inlineStr">
        <is>
          <t>Total Assets</t>
        </is>
      </c>
      <c r="B26" s="6" t="n">
        <v>719496</v>
      </c>
      <c r="C26" s="6" t="n">
        <v>638733</v>
      </c>
    </row>
    <row r="27">
      <c r="A27" s="3" t="inlineStr">
        <is>
          <t>Liabilities:</t>
        </is>
      </c>
    </row>
    <row r="28">
      <c r="A28" s="4" t="inlineStr">
        <is>
          <t>Borrowings</t>
        </is>
      </c>
      <c r="B28" s="6" t="n">
        <v>14000</v>
      </c>
      <c r="C28" s="6" t="n">
        <v>10000</v>
      </c>
    </row>
    <row r="29">
      <c r="A29" s="4" t="inlineStr">
        <is>
          <t>Accounts payable and other liabilities</t>
        </is>
      </c>
      <c r="B29" s="6" t="n">
        <v>9785</v>
      </c>
      <c r="C29" s="6" t="n">
        <v>14864</v>
      </c>
    </row>
    <row r="30">
      <c r="A30" s="4" t="inlineStr">
        <is>
          <t>Total Liabilities</t>
        </is>
      </c>
      <c r="B30" s="6" t="n">
        <v>23785</v>
      </c>
      <c r="C30" s="6" t="n">
        <v>24864</v>
      </c>
    </row>
    <row r="31">
      <c r="A31" s="3" t="inlineStr">
        <is>
          <t>Shareholders' Equity</t>
        </is>
      </c>
    </row>
    <row r="32">
      <c r="A32" s="4" t="inlineStr">
        <is>
          <t>Common Stock</t>
        </is>
      </c>
      <c r="B32" s="6" t="n">
        <v>45</v>
      </c>
      <c r="C32" s="6" t="n">
        <v>45</v>
      </c>
    </row>
    <row r="33">
      <c r="A33" s="4" t="inlineStr">
        <is>
          <t>Additional paid-in-capital</t>
        </is>
      </c>
      <c r="B33" s="6" t="n">
        <v>433941</v>
      </c>
      <c r="C33" s="6" t="n">
        <v>433775</v>
      </c>
    </row>
    <row r="34">
      <c r="A34" s="4" t="inlineStr">
        <is>
          <t>Retained earnings</t>
        </is>
      </c>
      <c r="B34" s="6" t="n">
        <v>247638</v>
      </c>
      <c r="C34" s="6" t="n">
        <v>175773</v>
      </c>
    </row>
    <row r="35">
      <c r="A35" s="4" t="inlineStr">
        <is>
          <t>Accumulated other comprehensive income (loss)</t>
        </is>
      </c>
      <c r="B35" s="6" t="n">
        <v>14087</v>
      </c>
      <c r="C35" s="6" t="n">
        <v>4276</v>
      </c>
    </row>
    <row r="36">
      <c r="A36" s="4" t="inlineStr">
        <is>
          <t>Total Shareholders' Equity</t>
        </is>
      </c>
      <c r="B36" s="6" t="n">
        <v>695711</v>
      </c>
      <c r="C36" s="6" t="n">
        <v>613869</v>
      </c>
    </row>
    <row r="37">
      <c r="A37" s="4" t="inlineStr">
        <is>
          <t>Total Liabilities and Shareholders' Equity</t>
        </is>
      </c>
      <c r="B37" s="5" t="n">
        <v>719496</v>
      </c>
      <c r="C37" s="5" t="n">
        <v>63873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Only Financial Statements - Income Statement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Interest expense-borrowings</t>
        </is>
      </c>
      <c r="N3" s="5" t="n">
        <v>7815</v>
      </c>
      <c r="O3" s="5" t="n">
        <v>14624</v>
      </c>
      <c r="P3" s="5" t="n">
        <v>12920</v>
      </c>
    </row>
    <row r="4">
      <c r="A4" s="3" t="inlineStr">
        <is>
          <t>Noninterest income:</t>
        </is>
      </c>
    </row>
    <row r="5">
      <c r="A5" s="4" t="inlineStr">
        <is>
          <t>Other income</t>
        </is>
      </c>
      <c r="N5" s="6" t="n">
        <v>10042</v>
      </c>
      <c r="O5" s="6" t="n">
        <v>8900</v>
      </c>
      <c r="P5" s="6" t="n">
        <v>6604</v>
      </c>
    </row>
    <row r="6">
      <c r="A6" s="4" t="inlineStr">
        <is>
          <t>Total noninterest income</t>
        </is>
      </c>
      <c r="B6" s="5" t="n">
        <v>11362</v>
      </c>
      <c r="C6" s="5" t="n">
        <v>23641</v>
      </c>
      <c r="D6" s="5" t="n">
        <v>8969</v>
      </c>
      <c r="E6" s="5" t="n">
        <v>10675</v>
      </c>
      <c r="F6" s="5" t="n">
        <v>10198</v>
      </c>
      <c r="G6" s="5" t="n">
        <v>13982</v>
      </c>
      <c r="H6" s="5" t="n">
        <v>9131</v>
      </c>
      <c r="I6" s="5" t="n">
        <v>8465</v>
      </c>
      <c r="J6" s="5" t="n">
        <v>8701</v>
      </c>
      <c r="K6" s="5" t="n">
        <v>11104</v>
      </c>
      <c r="L6" s="5" t="n">
        <v>6984</v>
      </c>
      <c r="M6" s="5" t="n">
        <v>8982</v>
      </c>
      <c r="N6" s="6" t="n">
        <v>54647</v>
      </c>
      <c r="O6" s="6" t="n">
        <v>41776</v>
      </c>
      <c r="P6" s="6" t="n">
        <v>35771</v>
      </c>
    </row>
    <row r="7">
      <c r="A7" s="3" t="inlineStr">
        <is>
          <t>Noninterest expense:</t>
        </is>
      </c>
    </row>
    <row r="8">
      <c r="A8" s="4" t="inlineStr">
        <is>
          <t>Compensation and benefits</t>
        </is>
      </c>
      <c r="N8" s="6" t="n">
        <v>73868</v>
      </c>
      <c r="O8" s="6" t="n">
        <v>69933</v>
      </c>
      <c r="P8" s="6" t="n">
        <v>67508</v>
      </c>
    </row>
    <row r="9">
      <c r="A9" s="4" t="inlineStr">
        <is>
          <t>Occupancy and depreciation</t>
        </is>
      </c>
      <c r="N9" s="6" t="n">
        <v>23892</v>
      </c>
      <c r="O9" s="6" t="n">
        <v>20905</v>
      </c>
      <c r="P9" s="6" t="n">
        <v>19779</v>
      </c>
    </row>
    <row r="10">
      <c r="A10" s="4" t="inlineStr">
        <is>
          <t>Professional services and marketing costs</t>
        </is>
      </c>
      <c r="N10" s="6" t="n">
        <v>8045</v>
      </c>
      <c r="O10" s="6" t="n">
        <v>7417</v>
      </c>
      <c r="P10" s="6" t="n">
        <v>8583</v>
      </c>
    </row>
    <row r="11">
      <c r="A11" s="4" t="inlineStr">
        <is>
          <t>Other expenses</t>
        </is>
      </c>
      <c r="N11" s="6" t="n">
        <v>12528</v>
      </c>
      <c r="O11" s="6" t="n">
        <v>13481</v>
      </c>
      <c r="P11" s="6" t="n">
        <v>16128</v>
      </c>
    </row>
    <row r="12">
      <c r="A12" s="4" t="inlineStr">
        <is>
          <t>Total noninterest expense</t>
        </is>
      </c>
      <c r="B12" s="6" t="n">
        <v>31374</v>
      </c>
      <c r="C12" s="6" t="n">
        <v>30595</v>
      </c>
      <c r="D12" s="6" t="n">
        <v>30937</v>
      </c>
      <c r="E12" s="6" t="n">
        <v>32872</v>
      </c>
      <c r="F12" s="6" t="n">
        <v>31673</v>
      </c>
      <c r="G12" s="6" t="n">
        <v>32694</v>
      </c>
      <c r="H12" s="6" t="n">
        <v>32282</v>
      </c>
      <c r="I12" s="6" t="n">
        <v>32945</v>
      </c>
      <c r="J12" s="6" t="n">
        <v>30138</v>
      </c>
      <c r="K12" s="6" t="n">
        <v>33967</v>
      </c>
      <c r="L12" s="6" t="n">
        <v>33982</v>
      </c>
      <c r="M12" s="6" t="n">
        <v>28988</v>
      </c>
      <c r="N12" s="6" t="n">
        <v>125778</v>
      </c>
      <c r="O12" s="6" t="n">
        <v>129594</v>
      </c>
      <c r="P12" s="6" t="n">
        <v>127075</v>
      </c>
    </row>
    <row r="13">
      <c r="A13" s="4" t="inlineStr">
        <is>
          <t>Income before taxes on income</t>
        </is>
      </c>
      <c r="B13" s="6" t="n">
        <v>31933</v>
      </c>
      <c r="C13" s="6" t="n">
        <v>43115</v>
      </c>
      <c r="D13" s="6" t="n">
        <v>25112</v>
      </c>
      <c r="E13" s="6" t="n">
        <v>18607</v>
      </c>
      <c r="F13" s="6" t="n">
        <v>21719</v>
      </c>
      <c r="G13" s="6" t="n">
        <v>24248</v>
      </c>
      <c r="H13" s="6" t="n">
        <v>17505</v>
      </c>
      <c r="I13" s="6" t="n">
        <v>16027</v>
      </c>
      <c r="J13" s="6" t="n">
        <v>19855</v>
      </c>
      <c r="K13" s="6" t="n">
        <v>20854</v>
      </c>
      <c r="L13" s="6" t="n">
        <v>6803</v>
      </c>
      <c r="M13" s="6" t="n">
        <v>12574</v>
      </c>
      <c r="N13" s="6" t="n">
        <v>118767</v>
      </c>
      <c r="O13" s="6" t="n">
        <v>79499</v>
      </c>
      <c r="P13" s="6" t="n">
        <v>60086</v>
      </c>
    </row>
    <row r="14">
      <c r="A14" s="4" t="inlineStr">
        <is>
          <t>Taxes on income</t>
        </is>
      </c>
      <c r="B14" s="6" t="n">
        <v>9567</v>
      </c>
      <c r="C14" s="6" t="n">
        <v>12177</v>
      </c>
      <c r="D14" s="6" t="n">
        <v>7258</v>
      </c>
      <c r="E14" s="6" t="n">
        <v>5396</v>
      </c>
      <c r="F14" s="6" t="n">
        <v>6505</v>
      </c>
      <c r="G14" s="6" t="n">
        <v>6892</v>
      </c>
      <c r="H14" s="6" t="n">
        <v>5095</v>
      </c>
      <c r="I14" s="6" t="n">
        <v>4768</v>
      </c>
      <c r="J14" s="6" t="n">
        <v>5726</v>
      </c>
      <c r="K14" s="6" t="n">
        <v>6147</v>
      </c>
      <c r="L14" s="6" t="n">
        <v>1657</v>
      </c>
      <c r="M14" s="6" t="n">
        <v>3598</v>
      </c>
      <c r="N14" s="6" t="n">
        <v>34398</v>
      </c>
      <c r="O14" s="6" t="n">
        <v>23260</v>
      </c>
      <c r="P14" s="6" t="n">
        <v>17128</v>
      </c>
    </row>
    <row r="15">
      <c r="A15" s="4" t="inlineStr">
        <is>
          <t>Net income</t>
        </is>
      </c>
      <c r="B15" s="5" t="n">
        <v>22366</v>
      </c>
      <c r="C15" s="5" t="n">
        <v>30938</v>
      </c>
      <c r="D15" s="5" t="n">
        <v>17854</v>
      </c>
      <c r="E15" s="5" t="n">
        <v>13211</v>
      </c>
      <c r="F15" s="5" t="n">
        <v>15214</v>
      </c>
      <c r="G15" s="5" t="n">
        <v>17356</v>
      </c>
      <c r="H15" s="5" t="n">
        <v>12410</v>
      </c>
      <c r="I15" s="5" t="n">
        <v>11259</v>
      </c>
      <c r="J15" s="5" t="n">
        <v>14129</v>
      </c>
      <c r="K15" s="5" t="n">
        <v>14707</v>
      </c>
      <c r="L15" s="5" t="n">
        <v>5146</v>
      </c>
      <c r="M15" s="5" t="n">
        <v>8976</v>
      </c>
      <c r="N15" s="6" t="n">
        <v>84369</v>
      </c>
      <c r="O15" s="6" t="n">
        <v>56239</v>
      </c>
      <c r="P15" s="6" t="n">
        <v>42958</v>
      </c>
    </row>
    <row r="16">
      <c r="A16" s="4" t="inlineStr">
        <is>
          <t>FFI</t>
        </is>
      </c>
    </row>
    <row r="17">
      <c r="A17" s="4" t="inlineStr">
        <is>
          <t>Interest expense-borrowings</t>
        </is>
      </c>
      <c r="N17" s="6" t="n">
        <v>169</v>
      </c>
      <c r="O17" s="6" t="n">
        <v>356</v>
      </c>
      <c r="P17" s="6" t="n">
        <v>1761</v>
      </c>
    </row>
    <row r="18">
      <c r="A18" s="3" t="inlineStr">
        <is>
          <t>Noninterest income:</t>
        </is>
      </c>
    </row>
    <row r="19">
      <c r="A19" s="4" t="inlineStr">
        <is>
          <t>Earnings from investment in subsidiaries</t>
        </is>
      </c>
      <c r="N19" s="6" t="n">
        <v>86909</v>
      </c>
      <c r="O19" s="6" t="n">
        <v>59660</v>
      </c>
      <c r="P19" s="6" t="n">
        <v>48153</v>
      </c>
    </row>
    <row r="20">
      <c r="A20" s="4" t="inlineStr">
        <is>
          <t>Other income</t>
        </is>
      </c>
      <c r="N20" s="6" t="n">
        <v>-97</v>
      </c>
      <c r="O20" s="6" t="n">
        <v>82</v>
      </c>
      <c r="P20" s="6" t="n">
        <v>194</v>
      </c>
    </row>
    <row r="21">
      <c r="A21" s="4" t="inlineStr">
        <is>
          <t>Total noninterest income</t>
        </is>
      </c>
      <c r="N21" s="6" t="n">
        <v>86812</v>
      </c>
      <c r="O21" s="6" t="n">
        <v>59742</v>
      </c>
      <c r="P21" s="6" t="n">
        <v>48347</v>
      </c>
    </row>
    <row r="22">
      <c r="A22" s="3" t="inlineStr">
        <is>
          <t>Noninterest expense:</t>
        </is>
      </c>
    </row>
    <row r="23">
      <c r="A23" s="4" t="inlineStr">
        <is>
          <t>Compensation and benefits</t>
        </is>
      </c>
      <c r="N23" s="6" t="n">
        <v>1343</v>
      </c>
      <c r="O23" s="6" t="n">
        <v>1517</v>
      </c>
      <c r="P23" s="6" t="n">
        <v>1395</v>
      </c>
    </row>
    <row r="24">
      <c r="A24" s="4" t="inlineStr">
        <is>
          <t>Occupancy and depreciation</t>
        </is>
      </c>
      <c r="N24" s="6" t="n">
        <v>112</v>
      </c>
      <c r="O24" s="6" t="n">
        <v>178</v>
      </c>
      <c r="P24" s="6" t="n">
        <v>197</v>
      </c>
    </row>
    <row r="25">
      <c r="A25" s="4" t="inlineStr">
        <is>
          <t>Professional services and marketing costs</t>
        </is>
      </c>
      <c r="N25" s="6" t="n">
        <v>848</v>
      </c>
      <c r="O25" s="6" t="n">
        <v>1842</v>
      </c>
      <c r="P25" s="6" t="n">
        <v>2790</v>
      </c>
    </row>
    <row r="26">
      <c r="A26" s="4" t="inlineStr">
        <is>
          <t>Other expenses</t>
        </is>
      </c>
      <c r="N26" s="6" t="n">
        <v>1011</v>
      </c>
      <c r="O26" s="6" t="n">
        <v>1045</v>
      </c>
      <c r="P26" s="6" t="n">
        <v>1237</v>
      </c>
    </row>
    <row r="27">
      <c r="A27" s="4" t="inlineStr">
        <is>
          <t>Total noninterest expense</t>
        </is>
      </c>
      <c r="N27" s="6" t="n">
        <v>3314</v>
      </c>
      <c r="O27" s="6" t="n">
        <v>4582</v>
      </c>
      <c r="P27" s="6" t="n">
        <v>5619</v>
      </c>
    </row>
    <row r="28">
      <c r="A28" s="4" t="inlineStr">
        <is>
          <t>Income before taxes on income</t>
        </is>
      </c>
      <c r="N28" s="6" t="n">
        <v>83329</v>
      </c>
      <c r="O28" s="6" t="n">
        <v>54804</v>
      </c>
      <c r="P28" s="6" t="n">
        <v>40967</v>
      </c>
    </row>
    <row r="29">
      <c r="A29" s="4" t="inlineStr">
        <is>
          <t>Taxes on income</t>
        </is>
      </c>
      <c r="N29" s="6" t="n">
        <v>-1040</v>
      </c>
      <c r="O29" s="6" t="n">
        <v>-1435</v>
      </c>
      <c r="P29" s="6" t="n">
        <v>-1991</v>
      </c>
    </row>
    <row r="30">
      <c r="A30" s="4" t="inlineStr">
        <is>
          <t>Net income</t>
        </is>
      </c>
      <c r="N30" s="5" t="n">
        <v>84369</v>
      </c>
      <c r="O30" s="5" t="n">
        <v>56239</v>
      </c>
      <c r="P30" s="5" t="n">
        <v>42958</v>
      </c>
    </row>
  </sheetData>
  <mergeCells count="3">
    <mergeCell ref="A1:A2"/>
    <mergeCell ref="B1:M1"/>
    <mergeCell ref="N1:P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Only Financial Statements - Statements of Comprehensive Incom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Net income</t>
        </is>
      </c>
      <c r="B3" s="5" t="n">
        <v>22366</v>
      </c>
      <c r="C3" s="5" t="n">
        <v>30938</v>
      </c>
      <c r="D3" s="5" t="n">
        <v>17854</v>
      </c>
      <c r="E3" s="5" t="n">
        <v>13211</v>
      </c>
      <c r="F3" s="5" t="n">
        <v>15214</v>
      </c>
      <c r="G3" s="5" t="n">
        <v>17356</v>
      </c>
      <c r="H3" s="5" t="n">
        <v>12410</v>
      </c>
      <c r="I3" s="5" t="n">
        <v>11259</v>
      </c>
      <c r="J3" s="5" t="n">
        <v>14129</v>
      </c>
      <c r="K3" s="5" t="n">
        <v>14707</v>
      </c>
      <c r="L3" s="5" t="n">
        <v>5146</v>
      </c>
      <c r="M3" s="5" t="n">
        <v>8976</v>
      </c>
      <c r="N3" s="5" t="n">
        <v>84369</v>
      </c>
      <c r="O3" s="5" t="n">
        <v>56239</v>
      </c>
      <c r="P3" s="5" t="n">
        <v>42958</v>
      </c>
    </row>
    <row r="4">
      <c r="A4" s="3" t="inlineStr">
        <is>
          <t>Other comprehensive income:</t>
        </is>
      </c>
    </row>
    <row r="5">
      <c r="A5" s="4" t="inlineStr">
        <is>
          <t>Unrealized holding gains on securities arising during the period</t>
        </is>
      </c>
      <c r="N5" s="6" t="n">
        <v>13866</v>
      </c>
      <c r="O5" s="6" t="n">
        <v>7674</v>
      </c>
      <c r="P5" s="6" t="n">
        <v>5567</v>
      </c>
    </row>
    <row r="6">
      <c r="A6" s="4" t="inlineStr">
        <is>
          <t>Other comprehensive income before tax</t>
        </is>
      </c>
      <c r="N6" s="6" t="n">
        <v>13866</v>
      </c>
      <c r="O6" s="6" t="n">
        <v>7674</v>
      </c>
      <c r="P6" s="6" t="n">
        <v>5567</v>
      </c>
    </row>
    <row r="7">
      <c r="A7" s="4" t="inlineStr">
        <is>
          <t>Income tax expense related to items of other comprehensive income</t>
        </is>
      </c>
      <c r="N7" s="6" t="n">
        <v>-4055</v>
      </c>
      <c r="O7" s="6" t="n">
        <v>-2021</v>
      </c>
      <c r="P7" s="6" t="n">
        <v>-1629</v>
      </c>
    </row>
    <row r="8">
      <c r="A8" s="4" t="inlineStr">
        <is>
          <t>Other comprehensive income</t>
        </is>
      </c>
      <c r="N8" s="6" t="n">
        <v>9811</v>
      </c>
      <c r="O8" s="6" t="n">
        <v>5653</v>
      </c>
      <c r="P8" s="6" t="n">
        <v>3938</v>
      </c>
    </row>
    <row r="9">
      <c r="A9" s="4" t="inlineStr">
        <is>
          <t>Less: Reclassification adjustment for gains (loss) included in net earnings</t>
        </is>
      </c>
      <c r="O9" s="6" t="n">
        <v>-316</v>
      </c>
    </row>
    <row r="10">
      <c r="A10" s="4" t="inlineStr">
        <is>
          <t>Income tax (expense) benefit related to reclassification adjustment</t>
        </is>
      </c>
      <c r="O10" s="6" t="n">
        <v>92</v>
      </c>
    </row>
    <row r="11">
      <c r="A11" s="4" t="inlineStr">
        <is>
          <t>Reclassification adjustment for gains included in net earnings, net of tax</t>
        </is>
      </c>
      <c r="O11" s="6" t="n">
        <v>-224</v>
      </c>
    </row>
    <row r="12">
      <c r="A12" s="4" t="inlineStr">
        <is>
          <t>Other comprehensive income (loss), net of tax</t>
        </is>
      </c>
      <c r="N12" s="6" t="n">
        <v>9811</v>
      </c>
      <c r="O12" s="6" t="n">
        <v>5429</v>
      </c>
      <c r="P12" s="6" t="n">
        <v>3938</v>
      </c>
    </row>
    <row r="13">
      <c r="A13" s="4" t="inlineStr">
        <is>
          <t>Total comprehensive income</t>
        </is>
      </c>
      <c r="N13" s="6" t="n">
        <v>94180</v>
      </c>
      <c r="O13" s="6" t="n">
        <v>61668</v>
      </c>
      <c r="P13" s="6" t="n">
        <v>46896</v>
      </c>
    </row>
    <row r="14">
      <c r="A14" s="4" t="inlineStr">
        <is>
          <t>FFI</t>
        </is>
      </c>
    </row>
    <row r="15">
      <c r="A15" s="4" t="inlineStr">
        <is>
          <t>Net income</t>
        </is>
      </c>
      <c r="N15" s="6" t="n">
        <v>84369</v>
      </c>
      <c r="O15" s="6" t="n">
        <v>56239</v>
      </c>
      <c r="P15" s="6" t="n">
        <v>42958</v>
      </c>
    </row>
    <row r="16">
      <c r="A16" s="3" t="inlineStr">
        <is>
          <t>Other comprehensive income:</t>
        </is>
      </c>
    </row>
    <row r="17">
      <c r="A17" s="4" t="inlineStr">
        <is>
          <t>Unrealized holding gains on securities arising during the period</t>
        </is>
      </c>
      <c r="N17" s="6" t="n">
        <v>13866</v>
      </c>
      <c r="O17" s="6" t="n">
        <v>7674</v>
      </c>
      <c r="P17" s="6" t="n">
        <v>5567</v>
      </c>
    </row>
    <row r="18">
      <c r="A18" s="4" t="inlineStr">
        <is>
          <t>Other comprehensive income before tax</t>
        </is>
      </c>
      <c r="N18" s="6" t="n">
        <v>13866</v>
      </c>
      <c r="O18" s="6" t="n">
        <v>7674</v>
      </c>
      <c r="P18" s="6" t="n">
        <v>5567</v>
      </c>
    </row>
    <row r="19">
      <c r="A19" s="4" t="inlineStr">
        <is>
          <t>Income tax expense related to items of other comprehensive income</t>
        </is>
      </c>
      <c r="N19" s="6" t="n">
        <v>-4055</v>
      </c>
      <c r="O19" s="6" t="n">
        <v>-2021</v>
      </c>
      <c r="P19" s="6" t="n">
        <v>-1629</v>
      </c>
    </row>
    <row r="20">
      <c r="A20" s="4" t="inlineStr">
        <is>
          <t>Other comprehensive income</t>
        </is>
      </c>
      <c r="N20" s="6" t="n">
        <v>9811</v>
      </c>
      <c r="O20" s="6" t="n">
        <v>5653</v>
      </c>
      <c r="P20" s="6" t="n">
        <v>3938</v>
      </c>
    </row>
    <row r="21">
      <c r="A21" s="4" t="inlineStr">
        <is>
          <t>Less: Reclassification adjustment for gains (loss) included in net earnings</t>
        </is>
      </c>
      <c r="O21" s="6" t="n">
        <v>-316</v>
      </c>
    </row>
    <row r="22">
      <c r="A22" s="4" t="inlineStr">
        <is>
          <t>Income tax (expense) benefit related to reclassification adjustment</t>
        </is>
      </c>
      <c r="O22" s="6" t="n">
        <v>92</v>
      </c>
    </row>
    <row r="23">
      <c r="A23" s="4" t="inlineStr">
        <is>
          <t>Reclassification adjustment for gains included in net earnings, net of tax</t>
        </is>
      </c>
      <c r="O23" s="6" t="n">
        <v>-224</v>
      </c>
    </row>
    <row r="24">
      <c r="A24" s="4" t="inlineStr">
        <is>
          <t>Other comprehensive income (loss), net of tax</t>
        </is>
      </c>
      <c r="N24" s="6" t="n">
        <v>9811</v>
      </c>
      <c r="O24" s="6" t="n">
        <v>5429</v>
      </c>
      <c r="P24" s="6" t="n">
        <v>3938</v>
      </c>
    </row>
    <row r="25">
      <c r="A25" s="4" t="inlineStr">
        <is>
          <t>Total comprehensive income</t>
        </is>
      </c>
      <c r="N25" s="5" t="n">
        <v>94180</v>
      </c>
      <c r="O25" s="5" t="n">
        <v>61668</v>
      </c>
      <c r="P25" s="5" t="n">
        <v>46896</v>
      </c>
    </row>
  </sheetData>
  <mergeCells count="3">
    <mergeCell ref="A1:A2"/>
    <mergeCell ref="B1:M1"/>
    <mergeCell ref="N1:P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Statements - Statements of Cash Flow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84369</v>
      </c>
      <c r="C4" s="5" t="n">
        <v>56239</v>
      </c>
      <c r="D4" s="5" t="n">
        <v>42958</v>
      </c>
    </row>
    <row r="5">
      <c r="A5" s="3" t="inlineStr">
        <is>
          <t>Adjustments to reconcile net income to net cash provided by (used in) operating activities:</t>
        </is>
      </c>
    </row>
    <row r="6">
      <c r="A6" s="4" t="inlineStr">
        <is>
          <t>Stock-based compensation expense</t>
        </is>
      </c>
      <c r="B6" s="6" t="n">
        <v>2075</v>
      </c>
      <c r="C6" s="6" t="n">
        <v>1633</v>
      </c>
      <c r="D6" s="6" t="n">
        <v>2637</v>
      </c>
    </row>
    <row r="7">
      <c r="A7" s="4" t="inlineStr">
        <is>
          <t>Deferred tax liability (benefit)</t>
        </is>
      </c>
      <c r="B7" s="6" t="n">
        <v>-1578</v>
      </c>
      <c r="C7" s="6" t="n">
        <v>-73</v>
      </c>
      <c r="D7" s="6" t="n">
        <v>1192</v>
      </c>
    </row>
    <row r="8">
      <c r="A8" s="4" t="inlineStr">
        <is>
          <t>Increase in other assets</t>
        </is>
      </c>
      <c r="B8" s="6" t="n">
        <v>-38899</v>
      </c>
      <c r="C8" s="6" t="n">
        <v>-1352</v>
      </c>
      <c r="D8" s="6" t="n">
        <v>-3260</v>
      </c>
    </row>
    <row r="9">
      <c r="A9" s="4" t="inlineStr">
        <is>
          <t>Increase (decrease) in accounts payable and other liabilities</t>
        </is>
      </c>
      <c r="B9" s="6" t="n">
        <v>12593</v>
      </c>
      <c r="C9" s="6" t="n">
        <v>5929</v>
      </c>
      <c r="D9" s="6" t="n">
        <v>4436</v>
      </c>
    </row>
    <row r="10">
      <c r="A10" s="4" t="inlineStr">
        <is>
          <t>Net cash provided by operating activities</t>
        </is>
      </c>
      <c r="B10" s="6" t="n">
        <v>67442</v>
      </c>
      <c r="C10" s="6" t="n">
        <v>60437</v>
      </c>
      <c r="D10" s="6" t="n">
        <v>50981</v>
      </c>
    </row>
    <row r="11">
      <c r="A11" s="3" t="inlineStr">
        <is>
          <t>Cash Flows from Investing Activities:</t>
        </is>
      </c>
    </row>
    <row r="12">
      <c r="A12" s="4" t="inlineStr">
        <is>
          <t>Dividends paid</t>
        </is>
      </c>
      <c r="B12" s="6" t="n">
        <v>-12504</v>
      </c>
      <c r="C12" s="6" t="n">
        <v>-8927</v>
      </c>
    </row>
    <row r="13">
      <c r="A13" s="4" t="inlineStr">
        <is>
          <t>Net cash provided by (used in) investing activities</t>
        </is>
      </c>
      <c r="B13" s="6" t="n">
        <v>-24896</v>
      </c>
      <c r="C13" s="6" t="n">
        <v>-427039</v>
      </c>
      <c r="D13" s="6" t="n">
        <v>-679550</v>
      </c>
    </row>
    <row r="14">
      <c r="A14" s="3" t="inlineStr">
        <is>
          <t>Cash Flows from Financing Activities:</t>
        </is>
      </c>
    </row>
    <row r="15">
      <c r="A15" s="4" t="inlineStr">
        <is>
          <t>Proceeds from the sale of stock, net</t>
        </is>
      </c>
      <c r="B15" s="6" t="n">
        <v>915</v>
      </c>
      <c r="C15" s="6" t="n">
        <v>334</v>
      </c>
      <c r="D15" s="6" t="n">
        <v>13698</v>
      </c>
    </row>
    <row r="16">
      <c r="A16" s="4" t="inlineStr">
        <is>
          <t>Repurchase of stock</t>
        </is>
      </c>
      <c r="B16" s="6" t="n">
        <v>-2824</v>
      </c>
      <c r="C16" s="6" t="n">
        <v>-23</v>
      </c>
      <c r="D16" s="6" t="n">
        <v>-497</v>
      </c>
    </row>
    <row r="17">
      <c r="A17" s="4" t="inlineStr">
        <is>
          <t>Net cash provided by financing activities</t>
        </is>
      </c>
      <c r="B17" s="6" t="n">
        <v>521774</v>
      </c>
      <c r="C17" s="6" t="n">
        <v>364677</v>
      </c>
      <c r="D17" s="6" t="n">
        <v>575487</v>
      </c>
    </row>
    <row r="18">
      <c r="A18" s="4" t="inlineStr">
        <is>
          <t>Increase in cash and cash equivalents</t>
        </is>
      </c>
      <c r="B18" s="6" t="n">
        <v>564320</v>
      </c>
      <c r="C18" s="6" t="n">
        <v>-1925</v>
      </c>
      <c r="D18" s="6" t="n">
        <v>-53082</v>
      </c>
    </row>
    <row r="19">
      <c r="A19" s="4" t="inlineStr">
        <is>
          <t>Cash and cash equivalents at beginning of year</t>
        </is>
      </c>
      <c r="B19" s="6" t="n">
        <v>65387</v>
      </c>
      <c r="C19" s="6" t="n">
        <v>67312</v>
      </c>
      <c r="D19" s="6" t="n">
        <v>120394</v>
      </c>
    </row>
    <row r="20">
      <c r="A20" s="4" t="inlineStr">
        <is>
          <t>Cash and cash equivalents at end of period</t>
        </is>
      </c>
      <c r="B20" s="6" t="n">
        <v>629707</v>
      </c>
      <c r="C20" s="6" t="n">
        <v>65387</v>
      </c>
      <c r="D20" s="6" t="n">
        <v>67312</v>
      </c>
    </row>
    <row r="21">
      <c r="A21" s="4" t="inlineStr">
        <is>
          <t>FFI</t>
        </is>
      </c>
    </row>
    <row r="22">
      <c r="A22" s="3" t="inlineStr">
        <is>
          <t>Cash Flows from Operating Activities:</t>
        </is>
      </c>
    </row>
    <row r="23">
      <c r="A23" s="4" t="inlineStr">
        <is>
          <t>Net income</t>
        </is>
      </c>
      <c r="B23" s="6" t="n">
        <v>84369</v>
      </c>
      <c r="C23" s="6" t="n">
        <v>56239</v>
      </c>
      <c r="D23" s="6" t="n">
        <v>42958</v>
      </c>
    </row>
    <row r="24">
      <c r="A24" s="3" t="inlineStr">
        <is>
          <t>Adjustments to reconcile net income to net cash provided by (used in) operating activities:</t>
        </is>
      </c>
    </row>
    <row r="25">
      <c r="A25" s="4" t="inlineStr">
        <is>
          <t>Earnings from investment in subsidiaries</t>
        </is>
      </c>
      <c r="B25" s="6" t="n">
        <v>-86909</v>
      </c>
      <c r="C25" s="6" t="n">
        <v>-59660</v>
      </c>
      <c r="D25" s="6" t="n">
        <v>-48153</v>
      </c>
    </row>
    <row r="26">
      <c r="A26" s="4" t="inlineStr">
        <is>
          <t>Stock-based compensation expense</t>
        </is>
      </c>
      <c r="B26" s="6" t="n">
        <v>98</v>
      </c>
      <c r="C26" s="6" t="n">
        <v>90</v>
      </c>
      <c r="D26" s="6" t="n">
        <v>65</v>
      </c>
    </row>
    <row r="27">
      <c r="A27" s="4" t="inlineStr">
        <is>
          <t>Deferred tax liability (benefit)</t>
        </is>
      </c>
      <c r="B27" s="6" t="n">
        <v>414</v>
      </c>
      <c r="C27" s="6" t="n">
        <v>75</v>
      </c>
      <c r="D27" s="6" t="n">
        <v>-280</v>
      </c>
    </row>
    <row r="28">
      <c r="A28" s="4" t="inlineStr">
        <is>
          <t>Increase in other assets</t>
        </is>
      </c>
      <c r="B28" s="6" t="n">
        <v>549</v>
      </c>
      <c r="C28" s="6" t="n">
        <v>-322</v>
      </c>
      <c r="D28" s="6" t="n">
        <v>32</v>
      </c>
    </row>
    <row r="29">
      <c r="A29" s="4" t="inlineStr">
        <is>
          <t>Increase (decrease) in accounts payable and other liabilities</t>
        </is>
      </c>
      <c r="B29" s="6" t="n">
        <v>-5079</v>
      </c>
      <c r="C29" s="6" t="n">
        <v>-46</v>
      </c>
      <c r="D29" s="6" t="n">
        <v>-547</v>
      </c>
    </row>
    <row r="30">
      <c r="A30" s="4" t="inlineStr">
        <is>
          <t>Net cash provided by operating activities</t>
        </is>
      </c>
      <c r="B30" s="6" t="n">
        <v>-6558</v>
      </c>
      <c r="C30" s="6" t="n">
        <v>-3624</v>
      </c>
      <c r="D30" s="6" t="n">
        <v>-5925</v>
      </c>
    </row>
    <row r="31">
      <c r="A31" s="3" t="inlineStr">
        <is>
          <t>Cash Flows from Investing Activities:</t>
        </is>
      </c>
    </row>
    <row r="32">
      <c r="A32" s="4" t="inlineStr">
        <is>
          <t>Investment in subsidiaries</t>
        </is>
      </c>
      <c r="C32" s="6" t="n">
        <v>-10000</v>
      </c>
    </row>
    <row r="33">
      <c r="A33" s="4" t="inlineStr">
        <is>
          <t>Dividend from subsidiary</t>
        </is>
      </c>
      <c r="B33" s="6" t="n">
        <v>12000</v>
      </c>
      <c r="C33" s="6" t="n">
        <v>17000</v>
      </c>
      <c r="D33" s="6" t="n">
        <v>32000</v>
      </c>
    </row>
    <row r="34">
      <c r="A34" s="4" t="inlineStr">
        <is>
          <t>Dividends paid</t>
        </is>
      </c>
      <c r="B34" s="6" t="n">
        <v>-12504</v>
      </c>
      <c r="C34" s="6" t="n">
        <v>-8927</v>
      </c>
    </row>
    <row r="35">
      <c r="A35" s="4" t="inlineStr">
        <is>
          <t>Net cash provided by (used in) investing activities</t>
        </is>
      </c>
      <c r="B35" s="6" t="n">
        <v>-504</v>
      </c>
      <c r="C35" s="6" t="n">
        <v>-1927</v>
      </c>
      <c r="D35" s="6" t="n">
        <v>32000</v>
      </c>
    </row>
    <row r="36">
      <c r="A36" s="3" t="inlineStr">
        <is>
          <t>Cash Flows from Financing Activities:</t>
        </is>
      </c>
    </row>
    <row r="37">
      <c r="A37" s="4" t="inlineStr">
        <is>
          <t>Proceeds from borrowings</t>
        </is>
      </c>
      <c r="B37" s="6" t="n">
        <v>4000</v>
      </c>
      <c r="C37" s="6" t="n">
        <v>5000</v>
      </c>
    </row>
    <row r="38">
      <c r="A38" s="4" t="inlineStr">
        <is>
          <t>Paydowns of borrowings</t>
        </is>
      </c>
      <c r="D38" s="6" t="n">
        <v>-45000</v>
      </c>
    </row>
    <row r="39">
      <c r="A39" s="4" t="inlineStr">
        <is>
          <t>Proceeds from the sale of stock, net</t>
        </is>
      </c>
      <c r="B39" s="6" t="n">
        <v>908</v>
      </c>
      <c r="C39" s="6" t="n">
        <v>334</v>
      </c>
      <c r="D39" s="6" t="n">
        <v>13698</v>
      </c>
    </row>
    <row r="40">
      <c r="A40" s="4" t="inlineStr">
        <is>
          <t>Repurchase of stock</t>
        </is>
      </c>
      <c r="B40" s="6" t="n">
        <v>-2824</v>
      </c>
      <c r="C40" s="6" t="n">
        <v>-23</v>
      </c>
      <c r="D40" s="6" t="n">
        <v>-497</v>
      </c>
    </row>
    <row r="41">
      <c r="A41" s="4" t="inlineStr">
        <is>
          <t>Intercompany accounts, net decrease (increase)</t>
        </is>
      </c>
      <c r="B41" s="6" t="n">
        <v>2606</v>
      </c>
      <c r="C41" s="6" t="n">
        <v>576</v>
      </c>
      <c r="D41" s="6" t="n">
        <v>-212</v>
      </c>
    </row>
    <row r="42">
      <c r="A42" s="4" t="inlineStr">
        <is>
          <t>Net cash provided by financing activities</t>
        </is>
      </c>
      <c r="B42" s="6" t="n">
        <v>4690</v>
      </c>
      <c r="C42" s="6" t="n">
        <v>5887</v>
      </c>
      <c r="D42" s="6" t="n">
        <v>-32011</v>
      </c>
    </row>
    <row r="43">
      <c r="A43" s="4" t="inlineStr">
        <is>
          <t>Increase in cash and cash equivalents</t>
        </is>
      </c>
      <c r="B43" s="6" t="n">
        <v>-2372</v>
      </c>
      <c r="C43" s="6" t="n">
        <v>336</v>
      </c>
      <c r="D43" s="6" t="n">
        <v>-5936</v>
      </c>
    </row>
    <row r="44">
      <c r="A44" s="4" t="inlineStr">
        <is>
          <t>Cash and cash equivalents at beginning of year</t>
        </is>
      </c>
      <c r="B44" s="6" t="n">
        <v>7064</v>
      </c>
      <c r="C44" s="6" t="n">
        <v>6728</v>
      </c>
      <c r="D44" s="6" t="n">
        <v>12664</v>
      </c>
    </row>
    <row r="45">
      <c r="A45" s="4" t="inlineStr">
        <is>
          <t>Cash and cash equivalents at end of period</t>
        </is>
      </c>
      <c r="B45" s="5" t="n">
        <v>4692</v>
      </c>
      <c r="C45" s="5" t="n">
        <v>7064</v>
      </c>
      <c r="D45" s="5" t="n">
        <v>672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4" customWidth="1" min="2" max="2"/>
  </cols>
  <sheetData>
    <row r="1">
      <c r="A1" s="1" t="inlineStr">
        <is>
          <t>Subsequent Events (Details) - Subsequent Event</t>
        </is>
      </c>
      <c r="B1" s="2" t="inlineStr">
        <is>
          <t>Jan. 26, 2021$ / shares</t>
        </is>
      </c>
    </row>
    <row r="2">
      <c r="A2" s="3" t="inlineStr">
        <is>
          <t>Subsequent Event [Line Items]</t>
        </is>
      </c>
    </row>
    <row r="3">
      <c r="A3" s="4" t="inlineStr">
        <is>
          <t>Dividends payable, date declared</t>
        </is>
      </c>
      <c r="B3" s="4" t="inlineStr">
        <is>
          <t>Jan. 26,
		2021</t>
        </is>
      </c>
    </row>
    <row r="4">
      <c r="A4" s="4" t="inlineStr">
        <is>
          <t>Dividends payable, amount per share</t>
        </is>
      </c>
      <c r="B4" s="7" t="n">
        <v>0.09</v>
      </c>
    </row>
    <row r="5">
      <c r="A5" s="4" t="inlineStr">
        <is>
          <t>Dividends payable, date to be paid</t>
        </is>
      </c>
      <c r="B5" s="4" t="inlineStr">
        <is>
          <t>Feb. 15,
		2021</t>
        </is>
      </c>
    </row>
    <row r="6">
      <c r="A6" s="4" t="inlineStr">
        <is>
          <t>Dividends payable, date of record</t>
        </is>
      </c>
      <c r="B6" s="4" t="inlineStr">
        <is>
          <t>Feb. 5,
		202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NOTE 6: ALLOWANCE FOR CREDIT LOSSES The following is a rollforward of the Bank’s allowance for credit losses for the years ended December 31: ​ ​ ​ ​ ​ ​ ​ ​ ​ ​ ​ ​ ​ ​ ​ ​ ​ ​ ​ ​ ​ Beginning ​ Adoption of Provision for ​ ​ ​ ​ Ending (dollars in thousands) ​ Balance ​ ASC 326 ​ Credit Losses ​ Charge-offs ​ Recoveries ​ Balance 2020: ​ ​ ​ ​ ​ ​ ​ Real estate loans: ​ ​ ​ ​ ​ ​ ​ Residential properties ​ $ 8,423 ​ $ 363 ​ $ (3,671) ​ $ — ​ $ — ​ $ 5,115 Commercial properties ​ 4,166 ​ 3,760 ​ 785 ​ — ​ — ​ 8,711 Land and construction ​ 573 ​ 92 ​ 227 ​ — ​ — ​ 892 Commercial and industrial loans ​ 7,448 ​ — ​ 2,642 ​ (1,844) ​ 1,003 ​ 9,249 Consumer loans ​ 190 ​ — ​ 43 ​ — ​ — ​ 233 Total ​ $ 20,800 ​ $ 4,215 ​ $ 26 ​ $ (1,844) ​ $ 1,003 ​ $ 24,200 2019: ​ ​ ​ ​ ​ ​ Real estate loans: ​ ​ ​ ​ ​ ​ Residential properties ​ $ 9,216 ​ $ — ​ $ (793) ​ $ — ​ $ — ​ $ 8,423 Commercial properties ​ 4,547 ​ — ​ (381) ​ — ​ — ​ 4,166 Land and construction ​ 391 ​ — ​ 182 ​ — ​ — ​ 573 Commercial and industrial loans ​ 4,628 ​ — ​ 3,653 ​ (2,687) ​ 1,854 ​ 7,448 Consumer loans ​ 218 ​ — ​ (24) ​ (5) ​ 1 ​ 190 Total ​ $ 19,000 ​ $ — ​ $ 2,637 ​ $ (2,692) ​ $ 1,855 ​ $ 20,800 2018: ​ ​ ​ ​ ​ ​ Real estate loans: ​ ​ ​ ​ ​ ​ Residential properties ​ $ 9,715 ​ $ — ​ $ (499) ​ $ — ​ $ — ​ $ 9,216 Commercial properties ​ 4,399 ​ — ​ 359 ​ (211) ​ — ​ 4,547 Land and construction ​ 395 ​ — ​ (4) ​ — ​ — ​ 391 Commercial and industrial loans ​ 3,624 ​ — ​ 4,413 ​ (3,978) ​ 569 ​ 4,628 Consumer loans ​ 267 ​ — ​ (49) ​ — ​ — ​ 218 Total ​ $ 18,400 ​ $ — ​ $ 4,220 ​ $ (4,189) ​ $ 569 ​ $ 19,000 ​ We have determined that the roll forward disclosure of the allowance for credit losses in Note 5 of our 10-Q filings for each of the first, second, and third quarters of 2020 was misstated. The reported and restated amounts are detailed below; ​ ​ ​ ​ ​ ​ ​ ​ ​ ​ ​ ​ ​ ​ ​ ​ ​ ​ ​ ​ ​ Beginning ​ Adoption of Provision for ​ ​ ​ ​ Ending (dollars in thousands) UNAUDITED ​ Balance ​ ASC 326 ​ Credit Losses ​ Charge-offs ​ Recoveries ​ Balance Quarter Ended September 30, 2020: ​ ​ ​ ​ ​ ​ ​ Reported $ 28,129 ​ $ — ​ $ (3,830) ​ $ (338) ​ $ 222 ​ $ 24,183 Adjusted ​ $ 28,129 ​ $ — ​ $ (3,830) ​ $ (338) ​ $ 222 ​ $ 24,183 ​ ​ ​ ​ ​ ​ ​ ​ ​ ​ ​ ​ ​ ​ ​ ​ ​ ​ ​ Nine Months Ended September 30, 2020: ​ ​ ​ ​ ​ ​ Reported ​ $ 20,800 ​ $ (4,215) ​ $ 8,205 ​ $ (1,393) ​ $ 786 ​ $ 24,183 Adjusted ​ $ 20,800 ​ $ 4,215 ​ $ (225) ​ $ (1,393) ​ $ 786 ​ $ 24,183 ​ ​ ​ ​ ​ ​ ​ ​ ​ ​ ​ ​ ​ ​ ​ ​ ​ ​ ​ Quarter Ended June 30, 2020: ​ ​ ​ ​ ​ ​ ​ Reported ​ $ 18,785 ​ $ — ​ $ 9,756 ​ $ (525) ​ $ 113 ​ $ 28,129 Adjusted ​ $ 23,000 ​ $ — ​ $ 5,541 ​ $ (525) ​ $ 113 ​ $ 28,129 ​ ​ ​ ​ ​ ​ ​ ​ ​ ​ ​ ​ ​ ​ ​ ​ ​ ​ ​ Six Months Ended June 30, 2020: ​ ​ ​ ​ ​ ​ Reported ​ $ 20,800 ​ $ (4,215) ​ $ 12,035 ​ $ (1,055) ​ $ 564 ​ $ 28,129 Adjusted ​ $ 20,800 ​ $ 4,215 ​ $ 3,605 ​ $ (1,055) ​ $ 564 ​ $ 28,129 ​ ​ ​ ​ ​ ​ ​ ​ ​ ​ ​ ​ ​ ​ ​ ​ ​ ​ ​ Quarter Ended March 31, 2020: ​ ​ ​ ​ ​ ​ ​ Reported ​ $ 20,800 ​ $ — ​ $ 2,279 ​ $ (530) ​ $ 451 ​ $ 23,000 Adjusted ​ $ 20,800 ​ $ 4,215 ​ $ (1,936) ​ $ (530) ​ $ 451 ​ $ 23,000 ​ ​ The following table presents the balance in the allowance for credit losses and the recorded investment in loans by impairment method as of December 31: ​ ​ ​ ​ ​ ​ ​ ​ ​ ​ ​ ​ ​ ​ ​ ​ ​ ​ ​ Allowance for Credit Losses ​ Unaccreted ​ ​ ​ ​ ​ ​ ​ ​ Purchased ​ ​ ​ ​ Credit ​ ​ Evaluated for Impairment ​ Credit ​ ​ ​ ​ Component (dollars in thousands) Individually Collectively Deteriorated Total Other Loans December 31, 2020: ​ ​ ​ ​ ​ ​ ​ ​ ​ ​ ​ ​ ​ ​ ​ Allowance for credit losses: ​ ​ ​ ​ ​ Real estate loans: ​ ​ ​ ​ ​ Residential properties ​ $ 1,059 ​ $ 4,056 ​ $ — ​ $ 5,115 ​ $ ​ Commercial properties ​ 374 ​ 8,337 ​ — ​ 8,711 ​ ​ Land ​ — ​ 892 ​ — ​ 892 ​ ​ Commercial and industrial loans ​ 956 ​ 8,293 ​ — ​ 9,249 ​ ​ Consumer loans ​ — ​ 233 ​ — ​ 233 ​ ​ Total ​ $ 2,389 ​ $ 21,811 ​ $ — ​ $ 24,200 ​ $ — Loans: ​ ​ ​ ​ ​ Real estate loans: ​ ​ ​ ​ ​ Residential properties ​ $ 12,414 ​ $ 3,040,858 ​ $ 284 ​ $ 3,053,556 ​ $ ​ Commercial properties ​ 17,304 ​ 725,008 ​ 5,495 ​ 747,807 ​ ​ Land ​ — ​ 55,832 ​ — ​ 55,832 ​ ​ Commercial and industrial loans ​ 6,472 ​ 911,910 ​ 294 ​ 918,676 ​ ​ Consumer loans ​ — ​ 18,888 ​ — ​ 18,888 ​ ​ Total ​ $ 36,190 ​ $ 4,752,496 ​ $ 6,073 ​ $ 4,794,759 ​ $ — ​ ​ ​ ​ ​ ​ ​ ​ ​ ​ ​ ​ ​ ​ ​ ​ December 31, 2019: ​ ​ ​ ​ ​ ​ ​ ​ ​ ​ ​ ​ ​ ​ ​ Allowance for credit losses: ​ ​ ​ ​ ​ Real estate loans: ​ ​ ​ ​ ​ Residential properties ​ $ — ​ $ 8,423 ​ $ — ​ $ 8,423 ​ $ 1,013 Commercial properties ​ 107 ​ 4,059 ​ — ​ 4,166 ​ 1,048 Land ​ — ​ 573 ​ — ​ 573 ​ 6 Commercial and industrial loans ​ 763 ​ 6,685 ​ — ​ 7,448 ​ 277 Consumer loans ​ — ​ 190 ​ — ​ 190 ​ 1 Total ​ $ 870 ​ $ 19,930 ​ $ — ​ $ 20,800 ​ $ 2,345 Loans: ​ ​ ​ ​ ​ Real estate loans: ​ ​ ​ ​ ​ Residential properties ​ $ 2,897 ​ $ 3,012,203 ​ $ — ​ $ 3,015,100 ​ $ 189,339 Commercial properties ​ 6,689 ​ 824,026 ​ 3,327 ​ 834,042 ​ 201,370 Land ​ — ​ 69,476 ​ 781 ​ 70,257 ​ 28,660 Commercial and industrial loans ​ 9,316 ​ 590,489 ​ 408 ​ 600,213 ​ 24,143 Consumer loans ​ — ​ 16,273 ​ — ​ 16,273 ​ 253 Total ​ $ 18,902 ​ $ 4,512,467 ​ $ 4,516 ​ $ 4,535,885 ​ $ 443,765 ​ The column labeled “Unaccreted Credit Component Other Loans” represents the amount of unaccreted credit component discount for the other loans acquired in a business combination, and the stated principal balance of the related loans. The discount is equal to 0.53% December 31, 2019. In addition to this unaccreted credit component discount, an additional $0.3 million of the ACL was provided for these loans as of December 31, 2019. The Bank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Bank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Bank uses the following definitions for risk ratings: Pass: Special Mention: Substandard: Impaired: Additionally, all loans classified as troubled debt restructurings (“TDRs”) are considered impaired. Purchased credit deteriorated loans are not considered impaired loans for these purposes. Loans listed as pass include larger non-homogeneous loans not meeting the risk rating definitions above and smaller, homogeneous loans not assessed on an individual basis. Based on the most recent analysis performed, the risk category of loans by class of loans is as follows as of December 31: ​ ​ ​ ​ ​ ​ ​ ​ ​ ​ ​ ​ ​ ​ ​ ​ ​ ​ ​ ​ ​ ​ ​ ​ ​ ​ ​ Loans Individually ​ ​ ​ (dollars in thousands) Pass Special Mention Substandard Loans Evaluated Total ​ ​ ​ ​ ​ ​ ​ ​ ​ ​ ​ ​ ​ ​ ​ ​ December 31, 2020: ​ ​ ​ ​ ​ ​ ​ ​ ​ ​ ​ ​ ​ ​ ​ Real estate loans: ​ ​ ​ ​ ​ Residential properties ​ $ 3,040,139 ​ $ 986 ​ $ 17 ​ $ 12,414 ​ $ 3,053,556 Commercial properties ​ 710,294 ​ 19,511 ​ 698 ​ 17,304 ​ 747,807 Land ​ 55,832 ​ — ​ — ​ — ​ 55,832 Commercial and industrial loans ​ 895,164 ​ 15,279 ​ 1,761 ​ 6,472 ​ 918,676 Consumer loans ​ 18,888 ​ — ​ — ​ — ​ 18,888 Total ​ $ 4,720,317 ​ $ 35,776 ​ $ 2,476 ​ $ 36,190 ​ $ 4,794,759 ​ ​ ​ ​ ​ ​ ​ ​ ​ ​ ​ ​ ​ ​ ​ ​ December 31, 2019: ​ ​ ​ ​ ​ ​ ​ ​ ​ ​ ​ ​ ​ ​ ​ Real estate loans: ​ ​ ​ ​ ​ Residential properties ​ $ 3,012,203 ​ $ — ​ $ — ​ $ 2,897 ​ $ 3,015,100 Commercial properties ​ 821,425 ​ 679 ​ 5,249 ​ 6,689 ​ 834,042 Land ​ 69,476 ​ — ​ 781 ​ — ​ 70,257 Commercial and industrial loans ​ 579,153 ​ 8,202 ​ 3,542 ​ 9,316 ​ 600,213 Consumer loans ​ 16,273 ​ — ​ — ​ — ​ 16,273 Total ​ $ 4,498,530 ​ $ 8,881 ​ $ 9,572 ​ $ 18,902 ​ $ 4,535,885 ​ The risk categories of loans based on year of origination, with classified loans defined as special mention loans, substandard loans and loans individually evaluated as of December 31, 2020, are as follows: ​ ​ ​ ​ ​ ​ ​ ​ ​ ​ ​ ​ ​ ​ ​ ​ ​ ​ ​ ​ ​ ​ ​ ​ ​ ​ ​ ​ ​ ​ ​ ​ ​ ​ ​ ​ ​ ​ ​ ​ ​ ​ ​ ​ ​ ​ Revolving ​ ​ ​ (dollars in thousands) 2020 2019 2018 2017 2016 Prior Loans Total Loans secured by Real Estate: ​ ​ ​ ​ ​ ​ ​ ​ ​ ​ ​ ​ ​ ​ ​ ​ ​ ​ ​ ​ ​ ​ ​ ​ Residential ​ ​ ​ ​ ​ ​ ​ ​ ​ ​ ​ ​ ​ ​ ​ ​ ​ ​ ​ ​ ​ ​ ​ ​ Multifamily ​ ​ ​ ​ ​ ​ ​ ​ ​ ​ ​ ​ ​ ​ ​ ​ ​ ​ ​ ​ ​ ​ ​ ​ Pass $ 774,701 $ 638,237 ​ $ 469,866 $ 218,470 $ 82,941 ​ $ 63,327 $ — $ 2,247,542 Classified ​ ​ — ​ ​ — ​ ​ — ​ ​ — ​ ​ — ​ ​ — ​ ​ — ​ ​ — Total $ 774,701 $ 638,237 ​ $ 469,866 $ 218,470 $ 82,941 ​ $ 63,327 $ — $ 2,247,542 ​ ​ ​ ​ ​ ​ ​ ​ ​ ​ ​ ​ ​ ​ ​ ​ ​ ​ ​ ​ ​ ​ ​ ​ ​ Single Family ​ ​ ​ ​ ​ ​ ​ ​ ​ ​ ​ ​ ​ ​ ​ ​ ​ ​ ​ ​ ​ ​ ​ ​ Pass $ 173,564 $ 83,311 ​ $ 110,560 $ 95,888 $ 107,568 ​ $ 196,692 $ 25,014 $ 792,597 Classified ​ ​ — ​ ​ — ​ ​ — ​ ​ 2,932 ​ ​ — ​ ​ 7,134 ​ ​ 3,351 ​ ​ 13,417 Total $ 173,564 $ 83,311 ​ $ 110,560 $ 98,820 $ 107,568 ​ $ 203,826 $ 28,365 $ 806,014 ​ ​ ​ ​ ​ ​ ​ ​ ​ ​ ​ ​ ​ ​ ​ ​ ​ ​ ​ ​ ​ ​ ​ ​ ​ Commercial Real Estate ​ ​ ​ ​ ​ ​ ​ ​ ​ ​ ​ ​ ​ ​ ​ ​ ​ ​ ​ ​ ​ ​ ​ ​ Pass $ 46,260 $ 100,432 ​ $ 120,230 $ 129,120 $ 119,719 ​ $ 194,533 $ — $ 710,294 Classified ​ ​ — ​ ​ 6,672 ​ ​ 16,277 ​ ​ 2,336 ​ ​ 4,848 ​ ​ 7,380 ​ ​ — ​ ​ 37,513 Total $ 46,260 $ 107,104 ​ $ 136,507 $ 131,456 $ 124,567 ​ $ 201,913 $ — $ 747,807 ​ ​ ​ ​ ​ ​ ​ ​ ​ ​ ​ ​ ​ ​ ​ ​ ​ ​ ​ ​ ​ ​ ​ ​ ​ Land ​ ​ ​ ​ ​ ​ ​ ​ ​ ​ ​ ​ ​ ​ ​ ​ ​ ​ ​ ​ ​ ​ ​ ​ Pass $ 257 $ 15,923 ​ $ 27,792 $ 10,532 $ 706 ​ $ 622 $ — $ 55,832 Classified ​ ​ — ​ ​ — ​ ​ — ​ ​ — ​ ​ — ​ ​ — ​ ​ — ​ ​ — Total $ 257 $ 15,923 ​ $ 27,792 $ 10,532 $ 706 ​ $ 622 $ — $ 55,832 ​ ​ ​ ​ ​ ​ ​ ​ ​ ​ ​ ​ ​ ​ ​ ​ ​ ​ ​ ​ ​ ​ ​ ​ ​ Commercial ​ ​ ​ ​ ​ ​ ​ ​ ​ ​ ​ ​ ​ ​ ​ ​ ​ ​ ​ ​ ​ ​ ​ ​ Pass $ 377,500 $ 146,279 ​ $ 54,910 $ 15,868 $ 13,180 ​ $ 16,823 $ 270,604 $ 895,164 Classified ​ ​ 3,283 ​ ​ 4,238 ​ ​ 3,056 ​ ​ 838 ​ ​ 2,756 ​ ​ 730 ​ ​ 8,611 ​ ​ 23,512 Total $ 380,783 $ 150,517 ​ $ 57,966 $ 16,706 $ 15,936 ​ $ 17,553 $ 279,215 $ 918,676 ​ ​ ​ ​ ​ ​ ​ ​ ​ ​ ​ ​ ​ ​ ​ ​ ​ ​ ​ ​ ​ ​ ​ ​ ​ Consumer ​ ​ ​ ​ ​ ​ ​ ​ ​ ​ ​ ​ ​ ​ ​ ​ ​ ​ ​ ​ ​ ​ ​ ​ Pass $ 2,557 $ — ​ $ 1,321 $ 3 $ 6,784 ​ $ 100 $ 8,123 $ 18,888 Classified ​ ​ — ​ ​ — ​ ​ — ​ ​ — ​ ​ — ​ ​ — ​ ​ — ​ ​ — Total $ 2,557 $ — ​ $ 1,321 $ 3 $ 6,784 ​ $ 100 $ 8,123 $ 18,888 ​ ​ ​ ​ ​ ​ ​ ​ ​ ​ ​ ​ ​ ​ ​ ​ ​ ​ ​ ​ ​ ​ ​ ​ ​ Total loans ​ ​ ​ ​ ​ ​ ​ ​ ​ ​ ​ ​ ​ ​ ​ ​ ​ ​ ​ ​ ​ ​ ​ ​ Pass $ 1,374,839 $ 984,182 ​ $ 784,679 $ 469,881 $ 330,898 ​ $ 472,097 $ 303,741 $ 4,720,317 Classified ​ ​ 3,283 ​ ​ 10,910 ​ ​ 19,333 ​ ​ 6,106 ​ ​ 7,604 ​ ​ 15,244 ​ ​ 11,962 ​ ​ 74,442 Total $ 1,378,122 $ 995,092 ​ $ 804,012 $ 475,987 $ 338,502 ​ $ 487,341 $ 315,703 $ 4,794,759 ​ Impaired loans evaluated individually and any related allowance is as follows as of December 31: ​ ​ ​ ​ ​ ​ ​ ​ ​ ​ ​ ​ ​ ​ ​ ​ ​ ​ ​ With No Allowance Recorded ​ With an Allowance Recorded ​ ​ Unpaid ​ ​ ​ ​ Unpaid ​ ​ ​ ​ ​ ​ ​ ​ Principal ​ Recorded ​ Principal ​ Recorded ​ Related (dollars in thousands) Balance Investment Balance Investment Allowance ​ ​ ​ ​ ​ ​ ​ ​ ​ ​ ​ ​ ​ ​ ​ ​ December 31, 2020: ​ ​ ​ ​ ​ ​ ​ ​ ​ ​ ​ ​ ​ ​ ​ Real estate loans: ​ ​ ​ ​ ​ Residential properties ​ $ 9,410 ​ $ 9,327 ​ $ 3,092 ​ $ 3,087 ​ $ 1,059 Commercial properties ​ 12,996 ​ 12,687 ​ 4,617 ​ 4,617 ​ 374 Land ​ — ​ — ​ — ​ — ​ — Commercial and industrial loans ​ 2,985 ​ 2,557 ​ 4,039 ​ 3,915 ​ 956 Total ​ $ 25,391 ​ $ 24,571 ​ $ 11,748 ​ $ 11,619 ​ $ 2,389 ​ ​ ​ ​ ​ ​ ​ ​ ​ ​ ​ ​ ​ ​ ​ ​ December 31, 2019: ​ ​ ​ ​ ​ ​ ​ ​ ​ ​ ​ ​ ​ ​ ​ Real estate loans: ​ ​ ​ ​ ​ Residential properties ​ $ 2,970 ​ $ 2,897 ​ $ — ​ $ — ​ $ — Commercial properties ​ 5,683 ​ 5,456 ​ 1,188 ​ 1,188 ​ 107 Land ​ — ​ — ​ — ​ — ​ — Commercial and industrial loans ​ 6,485 ​ 5,708 ​ 3,764 ​ 3,653 ​ 763 Total ​ $ 15,138 ​ $ 14,061 ​ $ 4,952 ​ $ 4,841 ​ $ 870 ​ The weighted average annualized average balance of the recorded investment for impaired loans, beginning from when the loan became impaired, and any interest income recorded on impaired loans after they became impaired is as follows for the years ending December 31: ​ ​ ​ ​ ​ ​ ​ ​ ​ ​ ​ ​ ​ ​ ​ ​ ​ Year Ended ​ Year Ended ​ ​ ​ December 31, 2020 ​ December 31, 2019 ​ ​ ​ Average ​ ​ ​ ​ Average ​ ​ ​ ​ ​ Recorded ​ Interest ​ Recorded ​ Interest ​ (dollars in thousands) ​ Investment ​ Income ​ Investment ​ Income ​ Real estate loans: ​ ​ ​ ​ ​ ​ Residential properties ​ $ 31,923 ​ $ 56 ​ $ 1,765 ​ $ 13 ​ Commercial properties ​ 35,517 ​ 311 ​ 8,889 ​ 341 ​ Land ​ 335 ​ — ​ 523 ​ — ​ Commercial and industrial loans ​ 26,525 ​ 920 ​ 10,608 ​ 11 ​ Consumer loans ​ 47 ​ 1 ​ — ​ — ​ Total ​ $ 94,347 ​ $ 1,288 ​ $ 21,785 ​ $ 365 ​ ​ There was no interest income recognized on a cash basis in 2020, 2019 or 2018 on impaired loans. ​ The following table presents the amortized cost basis of collateral dependent loans, which are individually evaluated to determine expected credit losses and the related ACL allocated to these loans: ​ ​ ​ ​ ​ ​ ​ ​ ​ ​ ​ ​ ​ ​ ​ ​ ​ ​ ​ ​ ​ ​ ​ ​ ​ Equipment/ ​ ​ ​ ​ ​ ACL (dollars in thousands) ​ Real Estate ​ Cash ​ Receivables ​ Total ​ ​ Allocation December 31, 2020: ​ ​ ​ ​ ​ ​ ​ ​ ​ ​ ​ ​ ​ ​ ​ Loans secured by Real Estate: ​ ​ ​ ​ ​ ​ ​ ​ Residential properties ​ ​ ​ ​ ​ ​ ​ ​ ​ ​ ​ ​ ​ ​ ​ Single family ​ $ 10,144 ​ $ — ​ $ — ​ $ 10,144 ​ $ 1,051 Commercial real estate loans ​ — ​ — ​ — ​ — ​ — Land ​ — ​ — ​ — ​ — ​ — Commercial loans ​ — ​ 250 ​ 122 ​ 372 ​ 44 Consumer loans ​ — ​ — ​ — ​ — ​ — Total ​ $ 10,144 ​ $ 250 ​ $ 122 ​ $ 10,516 ​ $ 1,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NOTE 7: PREMISES AND EQUIPMENT A summary of premises and equipment is as follows at December 31: ​ ​ ​ ​ ​ ​ ​ ​ (dollars in thousands) 2020 2019 Leasehold improvements and artwork ​ $ 7,762 ​ $ 7,415 Information technology equipment ​ 11,155 ​ 8,772 Furniture and fixtures ​ 3,503 ​ 3,370 Land and auto ​ 805 ​ 805 Total ​ 23,225 ​ 20,362 Accumulated depreciation and amortization ​ (15,213) ​ (12,007) Net ​ $ 8,012 ​ $ 8,3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12 Months Ended</t>
        </is>
      </c>
    </row>
    <row r="2">
      <c r="B2" s="2" t="inlineStr">
        <is>
          <t>Dec. 31, 2020</t>
        </is>
      </c>
    </row>
    <row r="3">
      <c r="A3" s="3" t="inlineStr">
        <is>
          <t>Real Estate Owned</t>
        </is>
      </c>
    </row>
    <row r="4">
      <c r="A4" s="4" t="inlineStr">
        <is>
          <t>Real Estate Owned</t>
        </is>
      </c>
      <c r="B4" s="4" t="inlineStr">
        <is>
          <t>NOTE 8: REAL ESTATE OWNED The activity in our portfolio of REO is as follows during the periods ending December 31: ​ ​ ​ ​ ​ ​ ​ ​ (dollars in thousands) 2020 2019 Beginning balance ​ $ — ​ $ 815 Loans transferred to REO ​ — ​ — REO acquired in merger ​ — ​ — Dispositions of REO ​ — ​ (815) Ending balance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Sales and Mortgage Servicing Rights</t>
        </is>
      </c>
      <c r="B1" s="2" t="inlineStr">
        <is>
          <t>12 Months Ended</t>
        </is>
      </c>
    </row>
    <row r="2">
      <c r="B2" s="2" t="inlineStr">
        <is>
          <t>Dec. 31, 2020</t>
        </is>
      </c>
    </row>
    <row r="3">
      <c r="A3" s="3" t="inlineStr">
        <is>
          <t>Loan Sales and Mortgage Servicing Rights</t>
        </is>
      </c>
    </row>
    <row r="4">
      <c r="A4" s="4" t="inlineStr">
        <is>
          <t>Loan Sales and Mortgage Servicing Rights</t>
        </is>
      </c>
      <c r="B4" s="4" t="inlineStr">
        <is>
          <t>NOTE 9: LOAN SALES AND MORTGAGE SERVICING RIGHTS In 2020, FFB sold $553 million of multifamily loans and recognized a gain of $15.1 million. In 2019, FFB recognized $4.2 million of gains on the sale of $549 million of multifamily loans. In 2018, FFB recognized $0.4 million of gains on the sale of $674 million of multifamily loans through a securitization sponsored by Freddie Mac. For the sales of multifamily loans in 2020, 2019, and 2018, FFB retained servicing rights for the majority of these loans and recognized mortgage servicing rights as part of the transactions. As of December 31, 2020, and 2019, net mortgage servicing rights were $7.9 million and $7 million, respectively and the amount of loans serviced for others totaled $1.5 billion and $1.7 billion at December 31, 2020 and 2019, respectively. In 2020 we recorded a $1.4 million valuation allowance on mortgage servicing rights. Servicing fees collected in 2020, 2019, and 2018 were $ 1.6 million, $1.7 million, and $1.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NOTE 10: DEPOSITS The following table summarizes the outstanding balance of deposits and average rates paid thereon at December 31: ​ ​ ​ ​ ​ ​ ​ ​ ​ ​ ​ ​ ​ ​ ​ 2020 ​ 2019 ​ ​ ​ ​ ​ Weighted ​ ​ ​ ​ Weighted (dollars in thousands) ​ Amount ​ Average Rate ​ Amount ​ Average Rate Demand deposits: ​ ​ ​ ​ Noninterest-bearing ​ $ 1,655,847 — ​ $ 1,192,481 — ​ Interest-bearing ​ 871,289 0.372 % 386,276 0.635 % Money market and savings ​ 2,407,401 0.549 % 1,334,736 1.355 % Certificates of deposits ​ 978,896 0.591 % 1,977,651 1.971 % Total ​ $ 5,913,433 0.376 % $ 4,891,144 1.217 % ​ At December 31, 2020, of the $416 million of certificates of deposits of $250,000 or more, $409 million mature within one year and $7 million mature after one year. Of the $563 million of certificates of deposit of less than $250,000, $520 million mature within one year and $43 million mature after one year. At December 31, 2019, of the $472 million of certificates of deposits of $250,000 or more, $471 million mature within one year and $0.8 million mature after one year. Of the $1.5 billion of certificates of deposit of less than $250,000, $1.5 billion mature within one year and $13 million mature after one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NOTE 11: BORROWINGS At December 31, 2020, our borrowings consisted of $255 million in FHLB term advances at the Bank, and $14 million of borrowings under a holding company line of credit. At December 31, 2019, our borrowings consisted of $233 million in an overnight FHLB advance at the Bank, a $500 million FHLB term advance at the Bank, and $10 million of borrowings under a holding company line of credit. The FHLB overnight advance was paid in full in the early part of January 2020 and bore an interest rate of 1.66%. The $250 million FHLB term advance outstanding at December 31, 2020 matures in March 2021, and bears an interest rate of 0.47%. The $5 million zero interest advance outstanding at December 31, 2020 matures in April 2021. At December 31, 2020 and December 31, 2019, the interest rates on the company line of credit were 3.73% and 5.60%, respectively. Because the Bank utilizes overnight borrowings, the balance of outstanding borrowings fluctuates on a daily basis. FHLB advances are collateralized by loans secured by multifamily and commercial real estate properties with a carrying value of $3.6 billion as of December 31, 2020. As a matter of practice, the Bank provides substantially all of its qualifying loans as collateral to the FHLB. The Bank’s total borrowing capacity from the FHLB at December 31, 2020 was $2 billion. In addition to the $255 million borrowing, the Bank had in place $277 million of letters of credit from the FHLB which are used to meet collateral requirements for borrowings from the State of California and local agencies. During 2017, FFI entered into a loan agreement with an unaffiliated lender that provides for a revolving line of credit for up to $40 million. The loan agreement matures in five years, with an option to extend the maturity date subject to certain conditions, and bears interest at 90 day LIBOR plus 350 The Bank also has $195 million available unsecured fed funds lines, ranging in size from $20 million to $100 million, with five None these lines had outstanding borrowings as of December 31, 2020. Combined, the Bank’s unused lines of credit as of December 31, 2020 were $2.4 billion. The average daily balance of overnight borrowings outstanding during 2020, 2019 and 2018 was $56 million, $413 million and $57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t>
        </is>
      </c>
    </row>
    <row r="4">
      <c r="A4" s="4" t="inlineStr">
        <is>
          <t>Shareholders' Equity</t>
        </is>
      </c>
      <c r="B4" s="4" t="inlineStr">
        <is>
          <t>NOTE 12: SHAREHOLDERS’ EQUITY FFI is a holding company and does not have any direct operating activities. Any future cash flow needs of FFI are expected to be met by its existing cash and cash equivalents and dividends from its subsidiaries. The Bank is subject to various laws and regulations that limit the amount of dividends that a bank can pay without obtaining prior approval from bank regulators. Additionally, under the terms of the holding company line of credit agreement, FFI may only declare and pay a dividend if the total amount of dividends and stock repurchases during the current twelve months does not exceed 50% of FFI’s net income for the same twelve month period. As of December 31, 2020, FFI’s cash and cash equivalents totaled $4.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13: EARNINGS PER SHARE The following table sets forth the Company’s earnings per share calculations for the years ended December 31: ​ ​ ​ ​ ​ ​ ​ ​ ​ ​ ​ ​ ​ ​ ​ ​ ​ ​ ​ ​ ​ ​ ​ ​ ​ ​ ​ ​ ​ 2020 ​ 2019 ​ 2018 (dollars in thousands, except per share amounts) ​ Basic ​ Diluted ​ Basic ​ Diluted ​ Basic ​ Diluted Net income ​ $ 84,369 $ 84,369 $ 56,239 $ 56,239 $ 42,958 $ 42,958 Basic common shares outstanding ​ 44,639,430 ​ 44,639,430 ​ 44,617,361 ​ 44,617,361 ​ 42,092,361 ​ 42,092,361 Effect of options, restricted stock and contingent shares issuable ​ ​ ​ ​ ​ 261,375 ​ ​ ​ ​ ​ 293,904 ​ ​ ​ ​ ​ 474,747 Diluted common shares outstanding ​ ​ 44,900,805 ​ ​ 44,911,265 ​ ​ 42,567,108 Earnings per share ​ $ 1.89 ​ $ 1.88 ​ $ 1.26 ​ $ 1.25 ​ $ 1.02 ​ $ 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629707</v>
      </c>
      <c r="C3" s="5" t="n">
        <v>65387</v>
      </c>
    </row>
    <row r="4">
      <c r="A4" s="4" t="inlineStr">
        <is>
          <t>Securities available-for-sale</t>
        </is>
      </c>
      <c r="B4" s="6" t="n">
        <v>814671</v>
      </c>
      <c r="C4" s="6" t="n">
        <v>1014966</v>
      </c>
    </row>
    <row r="5">
      <c r="A5" s="4" t="inlineStr">
        <is>
          <t>Allowance for credit losses - investments</t>
        </is>
      </c>
      <c r="B5" s="6" t="n">
        <v>-7245</v>
      </c>
    </row>
    <row r="6">
      <c r="A6" s="4" t="inlineStr">
        <is>
          <t>Net securities</t>
        </is>
      </c>
      <c r="B6" s="6" t="n">
        <v>807426</v>
      </c>
      <c r="C6" s="6" t="n">
        <v>1014966</v>
      </c>
    </row>
    <row r="7">
      <c r="A7" s="4" t="inlineStr">
        <is>
          <t>Loans held for sale</t>
        </is>
      </c>
      <c r="B7" s="6" t="n">
        <v>505404</v>
      </c>
      <c r="C7" s="6" t="n">
        <v>503036</v>
      </c>
    </row>
    <row r="8">
      <c r="A8" s="4" t="inlineStr">
        <is>
          <t>Total loans</t>
        </is>
      </c>
      <c r="B8" s="6" t="n">
        <v>4803799</v>
      </c>
      <c r="C8" s="6" t="n">
        <v>4547633</v>
      </c>
    </row>
    <row r="9">
      <c r="A9" s="4" t="inlineStr">
        <is>
          <t>Allowance for credit losses - loans</t>
        </is>
      </c>
      <c r="B9" s="6" t="n">
        <v>-24200</v>
      </c>
      <c r="C9" s="6" t="n">
        <v>-20800</v>
      </c>
    </row>
    <row r="10">
      <c r="A10" s="4" t="inlineStr">
        <is>
          <t>Net loans</t>
        </is>
      </c>
      <c r="B10" s="6" t="n">
        <v>4779599</v>
      </c>
      <c r="C10" s="6" t="n">
        <v>4526833</v>
      </c>
    </row>
    <row r="11">
      <c r="A11" s="4" t="inlineStr">
        <is>
          <t>Investment in FHLB stock</t>
        </is>
      </c>
      <c r="B11" s="6" t="n">
        <v>17250</v>
      </c>
      <c r="C11" s="6" t="n">
        <v>21519</v>
      </c>
    </row>
    <row r="12">
      <c r="A12" s="4" t="inlineStr">
        <is>
          <t>Deferred taxes</t>
        </is>
      </c>
      <c r="B12" s="6" t="n">
        <v>8603</v>
      </c>
      <c r="C12" s="6" t="n">
        <v>11079</v>
      </c>
    </row>
    <row r="13">
      <c r="A13" s="4" t="inlineStr">
        <is>
          <t>Premises and equipment, net</t>
        </is>
      </c>
      <c r="B13" s="6" t="n">
        <v>8012</v>
      </c>
      <c r="C13" s="6" t="n">
        <v>8355</v>
      </c>
    </row>
    <row r="14">
      <c r="A14" s="4" t="inlineStr">
        <is>
          <t>Goodwill and intangibles</t>
        </is>
      </c>
      <c r="B14" s="6" t="n">
        <v>95296</v>
      </c>
      <c r="C14" s="6" t="n">
        <v>97191</v>
      </c>
    </row>
    <row r="15">
      <c r="A15" s="4" t="inlineStr">
        <is>
          <t>Other assets</t>
        </is>
      </c>
      <c r="B15" s="6" t="n">
        <v>105863</v>
      </c>
      <c r="C15" s="6" t="n">
        <v>66070</v>
      </c>
    </row>
    <row r="16">
      <c r="A16" s="4" t="inlineStr">
        <is>
          <t>Total Assets</t>
        </is>
      </c>
      <c r="B16" s="6" t="n">
        <v>6957160</v>
      </c>
      <c r="C16" s="6" t="n">
        <v>6314436</v>
      </c>
    </row>
    <row r="17">
      <c r="A17" s="3" t="inlineStr">
        <is>
          <t>Liabilities:</t>
        </is>
      </c>
    </row>
    <row r="18">
      <c r="A18" s="4" t="inlineStr">
        <is>
          <t>Deposits</t>
        </is>
      </c>
      <c r="B18" s="6" t="n">
        <v>5913433</v>
      </c>
      <c r="C18" s="6" t="n">
        <v>4891144</v>
      </c>
    </row>
    <row r="19">
      <c r="A19" s="4" t="inlineStr">
        <is>
          <t>Borrowings</t>
        </is>
      </c>
      <c r="B19" s="6" t="n">
        <v>269000</v>
      </c>
      <c r="C19" s="6" t="n">
        <v>743000</v>
      </c>
    </row>
    <row r="20">
      <c r="A20" s="4" t="inlineStr">
        <is>
          <t>Accounts payable and other liabilities</t>
        </is>
      </c>
      <c r="B20" s="6" t="n">
        <v>79016</v>
      </c>
      <c r="C20" s="6" t="n">
        <v>66423</v>
      </c>
    </row>
    <row r="21">
      <c r="A21" s="4" t="inlineStr">
        <is>
          <t>Total Liabilities</t>
        </is>
      </c>
      <c r="B21" s="6" t="n">
        <v>6261449</v>
      </c>
      <c r="C21" s="6" t="n">
        <v>5700567</v>
      </c>
    </row>
    <row r="22">
      <c r="A22" s="3" t="inlineStr">
        <is>
          <t>Shareholders' Equity</t>
        </is>
      </c>
    </row>
    <row r="23">
      <c r="A23" s="4" t="inlineStr">
        <is>
          <t>Common Stock</t>
        </is>
      </c>
      <c r="B23" s="6" t="n">
        <v>45</v>
      </c>
      <c r="C23" s="6" t="n">
        <v>45</v>
      </c>
    </row>
    <row r="24">
      <c r="A24" s="4" t="inlineStr">
        <is>
          <t>Additional paid-in-capital</t>
        </is>
      </c>
      <c r="B24" s="6" t="n">
        <v>433941</v>
      </c>
      <c r="C24" s="6" t="n">
        <v>433775</v>
      </c>
    </row>
    <row r="25">
      <c r="A25" s="4" t="inlineStr">
        <is>
          <t>Retained earnings</t>
        </is>
      </c>
      <c r="B25" s="6" t="n">
        <v>247638</v>
      </c>
      <c r="C25" s="6" t="n">
        <v>175773</v>
      </c>
    </row>
    <row r="26">
      <c r="A26" s="4" t="inlineStr">
        <is>
          <t>Accumulated other comprehensive income (loss)</t>
        </is>
      </c>
      <c r="B26" s="6" t="n">
        <v>14087</v>
      </c>
      <c r="C26" s="6" t="n">
        <v>4276</v>
      </c>
    </row>
    <row r="27">
      <c r="A27" s="4" t="inlineStr">
        <is>
          <t>Total Shareholders' Equity</t>
        </is>
      </c>
      <c r="B27" s="6" t="n">
        <v>695711</v>
      </c>
      <c r="C27" s="6" t="n">
        <v>613869</v>
      </c>
    </row>
    <row r="28">
      <c r="A28" s="4" t="inlineStr">
        <is>
          <t>Total Liabilities and Shareholders' Equity</t>
        </is>
      </c>
      <c r="B28" s="5" t="n">
        <v>6957160</v>
      </c>
      <c r="C28" s="5" t="n">
        <v>6314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Stock Based Compensation</t>
        </is>
      </c>
      <c r="B4" s="4" t="inlineStr">
        <is>
          <t>NOTE 14: STOCK BASED COMPENSATION In 2007, the Board of Directors of FFI approved two equity incentive plans that provided for the grant of stock options, shares of restricted stock, restricted stock units (“RSUs”), stock bonus awards and performance awards (collectively, “Equity Incentive Awards”) to the Company’s executive officers, other key employees and directors up to 1,300,282 shares of the FFI’s common stock. In 2010, shareholders approved an increase of 580,000 in the number of shares available for issuance under one of these plans. In 2015, shareholders approved a new equity incentive plan whereby: the Company can no longer issue Equity Incentive Awards under the previously approved plans; 750,000 shares of common stock will be available for the grant of Equity Incentive Awards to the Company’s executive officers, other key employees and directors; Equity Incentive Awards that are outstanding under the prior plans will remain outstanding and unchanged and subject to the terms of those Plans; and upon termination, cancellation or forfeiture of any of the Equity Incentive Awards that are outstanding under the prior plans, those shares will be added to the pool of shares available for future grants of Equity Incentive Awards under the plan approved in 2015. The shares included above do not reflect the impact of the two for one stock split which occurred at the beginning of 2017. The Company recognized stock-based compensation expense of $2.1 million, $1.6 million, and $2.6 million in 2020, 2019, and 2018, respectively, related to RSUs. Stock options, when granted, have an exercise price not less than the current market value of the common stock and expire after ten years if not exercised. If applicable, vesting periods are set at the date of grant and the Plans provide for accelerated vesting should a change in control occur. The following table summarizes the activities in the Plans during 2020: ​ ​ ​ ​ ​ ​ ​ ​ ​ ​ ​ ​ ​ ​ Weighted Average Weighted Average ​ ​ (dollars in thousands except ​ ​ ​ Exercise Price per ​ Remaining ​ Aggregate per share amounts) ​ Options Granted ​ Share ​ Contractual Term ​ Intrinsic Value Balance: December 31, 2019 548,550 ​ $ 7.79 ​ Options granted — ​ — ​ Options exercised (117,500) ​ 7.79 ​ Options forfeited (57,000) ​ 7.66 ​ Balance: December 31, 2020 374,050 ​ 7.81 1.08 Years ​ $ 3,586 Options exercisable 374,050 ​ $ 7.81 1.08 Years ​ $ 3,586 ​ The intrinsic value of stock options exercised in 2020 was $0.8 million. The following table summarizes the activities in the Plans during 2019: ​ ​ ​ ​ ​ ​ ​ ​ ​ ​ ​ ​ ​ ​ Weighted Average Weighted Average ​ ​ (dollars in thousands except ​ ​ ​ Exercise Price per ​ Remaining ​ Aggregate per share amounts) ​ Options Granted ​ Share ​ Contractual Term ​ Intrinsic Value Balance: December 31, 2018 592,550 ​ $ 7.78 ​ Options granted — ​ — ​ Options exercised (44,000) ​ 7.60 ​ Options forfeited — ​ — ​ Balance: December 31, 2019 548,550 ​ 7.79 2.02 Years ​ $ 5,270 Options exercisable 548,550 ​ $ 7.79 2.02 Years ​ $ 5,270 ​ The intrinsic value of stock options exercised in 2019 was $0.3 million. The following table summarizes the activities in the Plans during 2018: ​ ​ ​ ​ ​ ​ ​ ​ ​ ​ ​ ​ ​ ​ Weighted Average Weighted Average ​ ​ (dollars in thousands except ​ ​ ​ Exercise Price per ​ Remaining ​ Aggregate per share amounts) ​ Options Granted ​ Share ​ Contractual Term ​ Intrinsic Value Balance: December 31, 2017 900,884 ​ $ 7.73 ​ Options granted — ​ — ​ Options exercised (308,334) ​ 7.64 ​ Options forfeited — ​ — ​ Balance: December 31, 2018 592,550 ​ 7.78 2.88 Years ​ $ 3,012 Options exercisable 592,550 ​ $ 7.78 2.88 Years ​ $ 3,012 ​ The intrinsic value of stock options exercised in 2018 was $3.2 million. The following table provides a summary of the RSUs issued by the Company under its equity incentive plans for the periods ended December 31: ​ ​ ​ ​ ​ ​ ​ ​ ​ ​ ​ ​ ​ ​ ​ ​ ​ ​ ​ 2020 ​ 2019 ​ 2018 ​ ​ ​ ​ Weighted ​ ​ ​ Weighted ​ ​ ​ Weighted ​ ​ ​ ​ Average Grant ​ ​ ​ Average Grant ​ ​ ​ Average Grant ​ ​ Shares ​ Date Fair Value ​ Shares ​ Date Fair Value ​ Shares ​ Date Fair Value Balance: January 1 139,278 $ 15.69 114,320 $ 17.51 149,766 $ 14.73 New RSUs 159,186 ​ 15.26 157,494 ​ 15.18 119,438 ​ 18.03 Shares vested and issued (103,741) ​ 15.74 (132,536) ​ 16.65 (154,884) ​ 15.23 RSUs forfeited — ​ — — ​ — — ​ — Balance December 31 194,723 ​ $ 15.32 139,278 ​ $ 15.69 114,320 ​ $ 17.51 ​ The fair value of the shares vested and issued was $1.6 million, $2.0 million and $2.8 million in 2020 2019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01(k) Profit Sharing Plan</t>
        </is>
      </c>
      <c r="B1" s="2" t="inlineStr">
        <is>
          <t>12 Months Ended</t>
        </is>
      </c>
    </row>
    <row r="2">
      <c r="B2" s="2" t="inlineStr">
        <is>
          <t>Dec. 31, 2020</t>
        </is>
      </c>
    </row>
    <row r="3">
      <c r="A3" s="3" t="inlineStr">
        <is>
          <t>401(k) Profit Sharing Plan</t>
        </is>
      </c>
    </row>
    <row r="4">
      <c r="A4" s="4" t="inlineStr">
        <is>
          <t>401(k) Profit Sharing Plan</t>
        </is>
      </c>
      <c r="B4" s="4" t="inlineStr">
        <is>
          <t>NOTE 15: 401(k) PROFIT SHARING PLAN The Company’s employees participate in the Company’s 401(k) profit sharing plan (the “401k Plan”) that covers all employees eighteen years of age or older who have completed three months of employment. Each employee eligible to participate in the 401k Plan may contribute up to 100% of his or her compensation, subject to certain statutory limitations. In 2020, 2019, and 2018, the Company matched 100% of a participant’s contribution up to 3% of a participant’s compensation and an additional 50% of a participant’s contribution up to the next 2% of a participant’s compensation. These employer contributions are subject to the plan’s vesting schedule. The Company contributions of $1.8 million, $1.9 million and $1.7 million were included in Compensation and Benefits for 2020, 2019 and 2018, respectively. The Company may also make an additional profit sharing contribution on behalf of eligible employees. No profit sharing contributions were made in 2020, 2019 or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6: INCOME TAXES The Company is subject to federal income tax and California franchise tax. Income tax expense (benefit) was as follows for the years ended December 31: ​ ​ ​ ​ ​ ​ ​ ​ ​ ​ ​ (dollars in thousands) 2020 2019 2018 Current expense: ​ ​ ​ Federal ​ $ 23,316 ​ $ 15,411 ​ $ 10,168 State ​ 12,661 ​ 7,922 ​ 5,768 Deferred expense (benefit): ​ ​ ​ Federal ​ (1,315) ​ (235) ​ 919 State ​ (264) ​ 162 ​ 273 Total ​ $ 34,398 ​ $ 23,260 ​ $ 17,128 ​ The following is a comparison of the federal statutory income tax rates to the Company’s effective income tax rate for the years ended December 31: ​ ​ ​ ​ ​ ​ ​ ​ ​ ​ ​ ​ ​ ​ ​ ​ ​ ​ ​ ​ 2020 2019 2018 (dollars in thousands) ​ Amount ​ Rate ​ Amount ​ Rate ​ Amount ​ Rate Income before taxes $ 118,767 $ 79,499 $ 60,086 ​ Federal tax statutory rate ​ $ 24,941 21.00 % $ 16,695 21.00 % $ 12,618 21.00 % State tax, net of Federal benefit ​ 9,612 8.09 % 6,405 8.06 % 4,876 8.12 % Windfall benefit – exercise of stock options ​ (118) (0.10) % — — % (816) (1.36) % Low income housing, net benefit ​ ​ (638) ​ (0.54) % ​ — ​ — % ​ — ​ — % Tax exempt interest income ​ ​ (150) ​ (0.12) % ​ — ​ — % ​ — ​ — % Other items, net ​ 751 0.63 % 160 0.20 % 450 0.75 % Effective tax rate ​ $ 34,398 28.96 % $ 23,260 29.26 % $ 17,128 28.51 % ​ Deferred taxes are a result of differences between income tax accounting and generally accepted accounting principles with respect to income tax recognition. The following is a summary of the components of the net deferred tax assets recognized in the accompanying consolidated balance sheets at December 31: ​ ​ ​ ​ ​ ​ ​ ​ (dollars in thousands) 2020 2019 Deferred tax assets (liabilities) ​ ​ Allowance for credit and REO losses ​ $ 8,546 ​ $ 6,576 Operating loss carryforwards ​ 1,924 ​ 2,060 State taxes ​ 2,611 ​ 1,573 Stock-based compensation ​ 558 ​ 472 Market valuation: Acquired loans and REO ​ 2,438 ​ 3,890 Capital activities – mark to market ​ 847 ​ 846 Compensation related ​ 1,210 ​ 773 Core deposit intangible ​ (1,977) ​ (2,525) Prepaid expenses ​ (1,234) ​ (838) Depreciation ​ (1,014) ​ (853) Accumulated other comprehensive income ​ (5,824) ​ (1,769) Other ​ 518 ​ 874 Net deferred tax assets ​ $ 8,603 ​ $ 11,079 ​ As part of a merger in 2012, the Company acquired operating loss carryforwards of $13.4 million. These operating loss carryforwards are subject to limitation under Section 382 of the Internal Revenue Service Code and expire in 2032. As a result, the Company will only be able to utilize operating loss carryforwards of $8.2 million, ratably over a period of 20 years. As part of a merger in 2015, the Company acquired operating loss carryforwards of $3.9 million. These operating loss carryforwards are subject to limitation under Section 382 of the Internal Revenue Service Code and expire in 2035. As part of the mergers in 2017 and 2018, the Company acquired operating loss carryforwards of $0.7 and $3.3 million, respectively. These operating loss carryforwards are subject to limitation under Section 382 of the Internal Revenue Service Code and have been fully utilized as of the end of 2020. As of December 31, 2020, the remaining operating loss carryforwards from the 2012 and 2015 acquisitions available to be utilized by the Company were $6.7 million. The Company has no other operating loss carryforwards. ​ The Company is subject to federal income tax and franchise tax in the state of California. Income tax returns for the periods 2017 through 2020 are open to audit by federal authorities, for the periods 2016 through 2020 by California state authorities, and for 2017 through 2020 by Hawaii state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7: COMMITMENTS AND CONTINGENCIES Leases The Company adopted ASU 2016-02, Leases (Topic 842), The Company leases certain facilities for its corporate offices and branch operations under non-cancelable operating leases that expire through 2029. All leases were classified as operating leases and therefore, were previously not recognized on the Company’s consolidated balance sheet. With the adoption of Topic 842, operating lease agreements are required to be recognized on the consolidated balance sheet as a right-of-use (“ROU”) asset and a corresponding lease liability. Certain leases include options to renew, with renewal terms that can extend the lease term. The depreciable life of leased assets are limited by the expected lease term. Adoption of this standard resulted in the Company recognizing a right of use asset of $21.1 million, a corresponding lease liability of $22.7 million on January 1, 2019 and eliminated a $1.6 million deferred rent liability recognized under previous accounting standards. Supplemental lease information at or for the twelve months ended December 31, 2020 is as follows: ​ ​ ​ ​ ​ ​ (dollars in thousands) ​ ​ Balance Sheet: ​ ​ Operating lease asset classified as other assets ​ $ 14,387 ​ Operating lease liability classified as other liabilities ​ 15,650 ​ ​ ​ ​ ​ ​ Income Statement: ​ ​ Operating lease cost classified as occupancy and equipment expense ​ $ 6,082 ​ ​ ​ ​ ​ ​ Weighted average lease term, in years ​ 5.03 ​ Weighted average discount rate ​ 5.39 % Operating cash flows ​ $ 6,278 ​ ​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The Company leases certain facilities for its corporate offices and branch operations under non-cancelable operating leases that expire through 2029. Lease expense for 2020, 2019, and 2018 was $6.1 million, $5.9 million, and $5.8 million, respectively. Future minimum lease commitments under all non-cancelable operating leases at December 31, 2020 are as follows: ​ ​ ​ ​ ​ (dollars in thousands) ​ ​ 2021 ​ $ 6,392 2022 ​ 5,361 2023 ​ 2,524 2024 ​ 2,143 2025 and after ​ 2,198 Total future minimum lease payments ​ $ 18,618 Discount on cash flows ​ 2,968 Total lease liability ​ $ 15,650 ​ Financial Instruments with Off-Balance Sheet Risk In the normal course of business, the Bank is a party to financial instruments with off-balance sheet risk to meet the financing needs of customers and to reduce exposure to fluctuations in interest rates. These financial instruments may include commitments to extend credit and standby and commercial letters of credit. Commitments to extend credit are agreements to lend to a customer as long as there is no violation of any condition established in the contract. Standby and commercial letters of credit and financial guarantees are conditional commitments issued by the Bank to guaranty the performance of a customer to a third party. Commitments generally have fixed expiration dates or other termination clauses and may require payment of a fee. The following table provides the off-balance sheet arrangements of the Bank as of December 31: ​ ​ ​ ​ ​ ​ ​ ​ (dollars in thousands) 2020 2019 Commitments to fund new loans ​ $ 36,143 ​ $ 54,687 Commitments to fund under existing loans, lines of credit ​ 517,169 ​ 473,646 Commitments under standby letters of credit ​ 15,589 ​ 10,769 ​ Since many of the commitments are expected to expire without being drawn upon, the total commitment amounts do not necessarily represent future cash requirements. The credit risk involved in issuing letters of credit is essentially the same as that involved in extending loan facilities to customers. The Bank evaluates each customer’s creditworthiness on a case-by-case basis. The amount of collateral obtained, if deemed necessary by the Bank upon extension of credit, is based on management’s credit evaluation of the counterparty. Collateral held varies but may include deposits, marketable securities, accounts receivable, inventory, property, plant and equipment, motor vehicles and real estate. Litigation From time to time, the Company may become party to various lawsuits, which have arisen in the course of business. While it is not possible to predict with certainty the outcome of such litigation, it is the opinion of management, based in part upon opinions of counsel, that the liability, if any, arising from such lawsuits would not have a material adverse effe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s and Hedging Activities</t>
        </is>
      </c>
    </row>
    <row r="4">
      <c r="A4" s="4" t="inlineStr">
        <is>
          <t>Derivatives and Hedging Activities</t>
        </is>
      </c>
      <c r="B4" s="4" t="inlineStr">
        <is>
          <t>NOTE 18: DERIVATIVES AND HEDGING ACTIVITIES Derivatives, specifically interest rate swaps, are used by the Company to reduce the risk that significant increases in interest rates may have on the value of loans held for sale. Derivative transactions are measured in terms of notional amount, which is not recorded in the consolidated statements of financial condition. The notional amount is generally not exchanged and is used as the basis for interest and other contractual payments. Derivatives are reported at their respective fair values in other assets or other liabilities on the consolidated balance sheet, with changes in fair value recognized currently in earnings. During the fourth quarter of 2018, we entered into two swap agreements, with combined notional amounts of $500 million, to offset the impact of changes in interest rates on the value of loans held for sale. These swaps were designated as fair value hedges using the last-of-layer method with the interest rate risk component of the loans held for sale designated as the hedged risk. During the second quarter of 2018, we entered into four interest rate swap agreements, with combined notional amounts of $652 million, to mitigate against the effect of increases in interest rates on loans held for sale. These swaps were designated as non-hedging activities and were closed out in the third quarter of 2018. During 2018, the payment of the difference between the fixed and floating rate of these interest rate swaps resulted in a $0.8 million reduction in loan interest income and the increase in value of these interest rate swaps of $5.9 million was included in gain on sale of loans in 2018. The following table provides the effect of fair value hedge accounting on the consolidated income statement for 2020, including the location and amount of gain or (loss) recognized in income on fair value hedging relationships: ​ ​ ​ ​ ​ Interest Income - (dollars in thousands) ​ Loans Gain or (Loss): ​ Interest contracts: ​ Hedged items ​ $ 12,102 Derivatives designated as hedging instruments ​ (11,476) ​ The following table provides the effect of fair value hedge accounting on the consolidated income statement for 2019, including the location and amount of gain or (loss) recognized in income on fair value hedging relationships: ​ ​ ​ ​ ​ ​ Interest Income - (dollars in thousands) ​ Loans Gain or (Loss): ​ Interest contracts: ​ Hedged items ​ $ 25,006 Derivatives designated as hedging instruments ​ (19,883) ​ There were no derivative positions outstanding at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9: RELATED-PARTY TRANSACTIONS The Bank held $4.1 million and $2.8 million of deposits from related parties, including directors and executive officers of the Company and their affiliates, as of December 31, 2020 and December 31, 2019, respectively. Interest paid on deposit accounts held by related parties was $22,000 in 2020, $30,000 in 2019 and $11,000 in 2018. As of December 31, 2020, related parties, including directors and executive officers of the Company and their affiliates, held $8.1 million in assets under management with FFA and FFB. In both 2020 and 2019, the Company received $0.1 million in fees related to these assets under management. Two executive officers of FFB have minority interests in an entity which FFB uses for software services, for which FFB paid $0.3 million in 2020, $0.3 million in 2019, and $0.2 million in 2018. The CEO of the Company is a director of another financial institution that has deposits with the Bank and, in 2018 and 2017, purchased $52.1 million and $121.9 million of loans, respectively, from the Bank for which the Bank will continue to provide servicing. The balance of deposits held at the Bank was $45.7 million and $45.5 million at December 31, 2020 and December 31, 2019, respectively, and the interest paid by the Bank was $0.2 million and $0.7 million in 2020 and 2019, respectively. The gain on sale of loans in 2018 was $0.2 million. The amount of loans serviced for this financial institution was $172 million at December 31, 2020. In 2017, the Bank participated in a sub debt offering from the financial institution for $15 million. The Bank earned $0.8 million from this investment in 2020, 2019, and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Regulatory Matters</t>
        </is>
      </c>
      <c r="B4" s="4" t="inlineStr">
        <is>
          <t>NOTE 20: REGULATORY MATTERS FFI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FFI and the Bank’s financial condition. Under capital adequacy guidelines and the regulatory framework for prompt corrective action, the Company and the Bank must meet specific capital guidelines that involve quantitative measures of FFI and the Bank’s assets, liabilities, and certain off-balance sheet items as calculated under regulatory accounting practices. Under a new comprehensive capital framework for U.S. banking organizations, which became effective on January 1, 2015, with certain of their provisions phased-in over a several years through January 1, 2019, the Company (on a consolidated basis) and FFB (on a stand-alone basis) are required to meet specific capital adequacy requirements that, for the most part, involve quantitative measures, primarily in terms of the ratios of their capital to their assets, liabilities, and certain off-balance sheet items, calculated under regulatory accounting practices. The net unrealized gain or loss on available for sale securities is not included in computing regulatory capital. FFI’s and the Bank’s capital amounts and classification are also subject to qualitative judgments by the regulators about components, risk weightings, and other factors. Quantitative measures established by the regulators to ensure capital adequacy require FFI and the Bank to maintain minimum amounts and ratios (set forth in the table below) of total and Tier 1 capital (as defined in the regulations) to risk-weighted assets (as defined), and of Tier 1 capital (as defined) to assets (as defined). Management believes, as of December 31, 2020 and December 31, 2019 that FFI and the Bank met all capital adequacy requirements. The following table sets forth the capital and capital ratios of FFI (on a consolidated basis) and FFB (on a stand-alone basis) as of the respective dates and as compared to the respective regulatory requirements applicable to them: ​ ​ ​ ​ ​ ​ ​ ​ ​ ​ ​ ​ ​ ​ ​ ​ ​ ​ ​ ​ ​ ​ ​ ​ ​ ​ ​ ​ ​ ​ To Be Well-Capitalized ​ ​ ​ ​ ​ ​ ​ For Capital ​ Under Prompt Corrective ​ ​ Actual ​ Adequacy Purposes ​ Action Provisions (dollars in thousands) Amount Ratio Amount Ratio Amount Ratio FFI ​ ​ ​ ​ December 31, 2020 ​ ​ ​ ​ CET1 capital ratio ​ $ 589,276 11.55 % $ 229,490 4.50 % ​ ​ Tier 1 leverage ratio ​ 589,276 8.93 % 263,986 4.00 % ​ ​ Tier 1 risk-based capital ratio ​ 589,276 11.55 % 305,987 6.00 % ​ ​ Total risk-based capital ratio ​ 620,700 12.17 % 407,982 8.00 % ​ ​ December 31, 2019 ​ ​ ​ ​ CET1 capital ratio ​ $ 513,083 10.65 % $ 216,782 4.50 % ​ ​ Tier 1 leverage ratio ​ 513,083 8.25 % 248,798 4.00 % ​ ​ Tier 1 risk-based capital ratio ​ 513,083 10.65 % 289,043 6.00 % ​ ​ Total risk-based capital ratio ​ 537,048 11.15 % 385,390 8.00 % ​ ​ BANK ​ ​ ​ ​ December 31, 2020 ​ ​ ​ ​ CET1 capital ratio ​ $ 591,171 11.63 % $ 228,703 4.50 % $ 330,349 6.50 % Tier 1 leverage ratio ​ 591,171 8.98 % 263,330 4.00 % 329,162 5.00 % Tier 1 risk-based capital ratio ​ 591,171 11.63 % 304,938 6.00 % 406,583 8.00 % Total risk-based capital ratio ​ 622,595 12.25 % 406,583 8.00 % 508,229 10.00 % December 31, 2019 ​ ​ ​ ​ CET1 capital ratio ​ $ 510,142 10.62 % $ 216,063 4.50 % $ 312,091 6.50 % Tier 1 leverage ratio ​ 510,142 8.22 % 248,119 4.00 % 310,148 5.00 % Tier 1 risk-based capital ratio ​ 510,142 10.62 % 288,084 6.00 % 384,112 8.00 % Total risk-based capital ratio ​ 534,107 11.12 % 384,112 8.00 % 480,140 10.00 % ​ As of each of the dates set forth in the above table, the Company exceeded the minimum required capital ratios applicable to it and FFB’s capital ratios exceeded the minimums necessary to qualify as a well-capitalized depository institution under the prompt corrective action regulations. The required ratios for capital adequacy set forth in the above table do not include the additional capital conservation buffer, though each of the Company and FFB maintained capital ratios necessary to satisfy the capital conservation buffer requirements as of the dates indicated. As of December 31, 2020, the amount of capital at FFB in excess of amounts required to be Well Capitalized was $261 million for the CET-1 capital ratio, $262 million for the Tier 1 leverage ratio, $185 million for the Tier 1 risk-based capital ratio and $114 million for the Total risk-based capital ratio. No conditions or events have occurred since December 31, 2020 that we believe have changed FFI’s or FFB’s capital adequacy classifications from those set forth in the above table. If a banking organization does not hold a capital conservation buffer composed of common equity tier 1 capital above its minimum risk-based capital requirements, it will face constraints on dividends, equity repurchases and executive compensation based on the amount of the shortfall. The capital buffer, which is 2.5%, is measured against risk weighted assets and is therefore not applicable to the tier 1 leverage ratio. The following table sets forth the minimum capital ratios plus the applicable increment of the capital conservation buffer that took effect on January 1, 2019: ​ ​ ​ ​ ​ CET-1 to risk-weighted assets 7.00 % Tier 1 capital (i.e., CET-1 plus Additional Tier 1) to risk-weighted assets 8.50 % Total capital (i.e., Tier 1 plus Tier 2) to risk-weighted assets 10.5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interest Income</t>
        </is>
      </c>
      <c r="B1" s="2" t="inlineStr">
        <is>
          <t>12 Months Ended</t>
        </is>
      </c>
    </row>
    <row r="2">
      <c r="B2" s="2" t="inlineStr">
        <is>
          <t>Dec. 31, 2020</t>
        </is>
      </c>
    </row>
    <row r="3">
      <c r="A3" s="3" t="inlineStr">
        <is>
          <t>Noninterest Income [Abstract]</t>
        </is>
      </c>
    </row>
    <row r="4">
      <c r="A4" s="4" t="inlineStr">
        <is>
          <t>Noninterest Income</t>
        </is>
      </c>
      <c r="B4" s="4" t="inlineStr">
        <is>
          <t>NOTE 21: NONINTEREST INCOME The following table represents revenue from contracts with customers as well as other noninterest income for the years ended December 31: ​ ​ ​ ​ ​ ​ ​ ​ ​ ​ ​ (dollars in thousands) 2020 2019 2018 Asset management, consulting and other fees: ​ ​ ​ Wealth management ​ $ 23,413 ​ $ 23,067 ​ $ 24,430 Trust fees ​ 5,645 ​ 5,124 ​ 3,833 Consulting fees ​ 407 ​ 467 ​ 485 Total ​ $ 29,465 ​ $ 28,658 ​ $ 28,748 ​ ​ ​ ​ ​ ​ ​ ​ ​ ​ ​ Other income: ​ ​ ​ Deposit fees ​ $ 1,236 ​ $ 1,070 ​ $ 838 Loan related fees ​ 8,334 ​ 6,667 ​ 4,421 Other ​ 472 ​ 1,163 ​ 1,345 Total ​ $ 10,042 ​ $ 8,900 ​ $ 6,604 ​ Receivables from contracts with customers, which consist primarily of asset management fees, were $8.7 million, $1 million and $1.8 million at December 31, 2020, 2019 and 2018, respectively, and are included in other assets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0</t>
        </is>
      </c>
    </row>
    <row r="3">
      <c r="A3" s="3" t="inlineStr">
        <is>
          <t>Other Expenses</t>
        </is>
      </c>
    </row>
    <row r="4">
      <c r="A4" s="4" t="inlineStr">
        <is>
          <t>Other Expenses</t>
        </is>
      </c>
      <c r="B4" s="4" t="inlineStr">
        <is>
          <t>NOTE 22: OTHER EXPENSES The following items are included in the consolidated income statements as other expenses for the years ended December 31: ​ ​ ​ ​ ​ ​ ​ ​ ​ ​ ​ (dollars in thousands) 2020 2019 2018 Regulatory assessments ​ $ 3,817 ​ $ 3,969 ​ $ 3,652 Directors’ compensation expenses ​ 639 ​ 628 ​ 596 Acquisition expenses ​ — ​ (490) ​ 3,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NOTE 23: SEGMENT REPORTING In 2020, 2019, and 2018 the Company had two reportable business segments: Banking (FFB) and Wealth Management (FFA). The results of FFI and any elimination entries are included in the column labeled Other. The reportable segments are determined by products and services offered and the corporate structure. Business segment earnings before taxes are the primary measure of the segment’s performance as evaluated by management. Business segment earnings before taxes include direct revenue and expenses of the segment as well as corporate and inter-company cost allocations. Allocations of corporate expenses, such as finance and accounting, data processing and human resources, are calculated based on estimated activity or usage levels. The management accounting process measures the performance of the operating segments based on the Company’s management structure and is not necessarily comparable with similar information for other financial services companies. If the management structures and/or the allocation process changes, allocations, transfers and assignments may change. The following tables show key operating results for each of our business segments used to arrive at our consolidated totals for the years ended December 31: ​ ​ ​ ​ ​ ​ ​ ​ ​ ​ ​ ​ ​ ​ ​ ​ ​ Wealth ​ ​ ​ ​ (dollars in thousands) ​ Banking ​ Management ​ Other Total 2020: ​ ​ ​ ​ Interest income ​ $ 243,891 ​ $ — ​ $ — ​ $ 243,891 Interest expense ​ 47,078 ​ — ​ 169 ​ 47,247 Net interest income ​ 196,813 ​ — ​ (169) ​ 196,644 Provision for loan losses ​ 6,746 ​ — ​ — ​ 6,746 Noninterest income ​ 31,567 ​ 24,510 ​ (1,430) ​ 54,647 Noninterest expense ​ 102,019 ​ 21,778 ​ 1,981 ​ 125,778 Income (loss) before taxes on income ​ $ 119,615 ​ $ 2,732 ​ $ (3,580) ​ $ 118,767 2019: ​ ​ ​ ​ Interest income ​ $ 248,760 ​ $ — ​ $ — ​ $ 248,760 Interest expense ​ 78,450 ​ — ​ 356 ​ 78,806 Net interest income ​ 170,310 ​ — ​ (356) ​ 169,954 Provision for loan losses ​ 2,637 ​ — ​ — ​ 2,637 Noninterest income ​ 18,844 ​ 24,136 ​ (1,204) ​ 41,776 Noninterest expense ​ 104,367 ​ 21,931 ​ 3,296 ​ 129,594 Income (loss) before taxes on income ​ $ 82,150 ​ $ 2,205 ​ $ (4,856) ​ $ 79,499 2018: ​ ​ ​ ​ Interest income ​ $ 207,306 ​ $ — ​ $ — ​ $ 207,306 Interest expense ​ 49,935 ​ — ​ 1,761 ​ 51,696 Net interest income ​ 157,371 ​ — ​ (1,761) ​ 155,610 Provision for loan losses ​ 4,220 ​ — ​ — ​ 4,220 Noninterest income ​ 11,322 ​ 25,247 ​ (798) ​ 35,771 Noninterest expense ​ 100,778 ​ 21,670 ​ 4,627 ​ 127,075 Income (loss) before taxes on income ​ $ 63,695 ​ $ 3,577 ​ $ (7,186) ​ $ 60,086 ​ The following tables show the financial position for each of our business segments, and of FFI which is included in the column labeled Other, and the eliminating entries used to arrive at our consolidated totals at December 31: ​ ​ ​ ​ ​ ​ ​ ​ ​ ​ ​ ​ ​ ​ ​ ​ ​ ​ ​ ​ Wealth ​ ​ ​ ​ ​ ​ (dollars in thousands) ​ Banking ​ Management ​ Other ​ Eliminations ​ Total 2020: ​ ​ ​ ​ ​ Cash and cash equivalents ​ $ 629,066 ​ $ 1,671 ​ $ 4,692 ​ $ (5,722) ​ $ 629,707 Securities AFS ​ 807,426 ​ — ​ — ​ — ​ 807,426 Loans held for sale ​ 505,404 ​ — ​ — ​ — ​ 505,404 Loans, net ​ 4,779,599 ​ — ​ — ​ — ​ 4,779,599 Premises and equipment ​ 7,313 ​ 563 ​ 136 ​ — ​ 8,012 FHLB Stock ​ 17,250 ​ — ​ — ​ — ​ 17,250 Deferred taxes ​ 8,663 ​ 186 ​ (246) ​ — ​ 8,603 Goodwill and Intangibles ​ 95,296 ​ — ​ — ​ — ​ 95,296 Other assets ​ 91,702 ​ 314 ​ 713,940 ​ (700,093) ​ 105,863 Total assets ​ $ 6,941,719 ​ $ 2,734 ​ $ 718,522 ​ $ (705,815) ​ $ 6,957,160 Deposits ​ $ 5,919,155 ​ $ — ​ $ — ​ $ (5,722) ​ $ 5,913,433 Borrowings ​ 255,000 ​ — ​ 14,000 ​ — ​ 269,000 Intercompany balances ​ 4,493 ​ (3,519) ​ (974) ​ — ​ — Other liabilities ​ 65,423 ​ 3,808 ​ 9,785 ​ — ​ 79,016 Shareholders’ equity ​ 697,648 ​ 2,445 ​ 695,711 ​ (700,093) ​ 695,711 Total liabilities and equity ​ $ 6,941,719 ​ $ 2,734 ​ $ 718,522 ​ $ (705,815) ​ $ 6,957,160 2019: ​ ​ ​ ​ ​ Cash and cash equivalents ​ $ 65,083 ​ $ 5,054 ​ $ 7,064 ​ $ (11,814) ​ $ 65,387 Securities AFS ​ 1,014,966 ​ — ​ — ​ — ​ 1,014,966 Loans held for sale ​ 503,036 ​ — ​ — ​ — ​ 503,036 Loans, net ​ 4,526,833 ​ — ​ — ​ — ​ 4,526,833 Premises and equipment ​ 7,561 ​ 658 ​ 136 ​ — ​ 8,355 FHLB Stock ​ 21,519 ​ — ​ — ​ — ​ 21,519 Deferred taxes ​ 10,778 ​ 133 ​ 168 ​ — ​ 11,079 Goodwill and Intangibles ​ 97,191 ​ — ​ — ​ — ​ 97,191 Other assets ​ 51,229 ​ 445 ​ 627,785 ​ (613,389) ​ 66,070 Total assets ​ $ 6,298,196 ​ $ 6,290 ​ $ 635,153 ​ $ (625,203) ​ $ 6,314,436 Deposits ​ $ 4,902,958 ​ $ — ​ $ — ​ $ (11,814) ​ $ 4,891,144 Borrowings ​ 733,000 ​ — ​ 10,000 ​ — ​ 743,000 Intercompany balances ​ 3,111 ​ 469 ​ (3,580) ​ — ​ — Other liabilities ​ 48,159 ​ 3,400 ​ 14,864 ​ — ​ 66,423 Shareholders’ equity ​ 610,968 ​ 2,421 ​ 613,869 ​ (613,389) ​ 613,869 Total liabilities and equity ​ $ 6,298,196 ​ $ 6,290 ​ $ 635,153 ​ $ (625,203) ​ $ 6,314,4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67" customWidth="1" min="2" max="2"/>
    <col width="67" customWidth="1" min="3" max="3"/>
    <col width="67" customWidth="1" min="4" max="4"/>
  </cols>
  <sheetData>
    <row r="1">
      <c r="A1" s="1" t="inlineStr">
        <is>
          <t>CONSOLIDATED INCOME STATEMENT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5" t="n">
        <v>216798</v>
      </c>
      <c r="C4" s="5" t="n">
        <v>220951</v>
      </c>
      <c r="D4" s="5" t="n">
        <v>186211</v>
      </c>
    </row>
    <row r="5">
      <c r="A5" s="4" t="inlineStr">
        <is>
          <t>Securities</t>
        </is>
      </c>
      <c r="B5" s="6" t="n">
        <v>25688</v>
      </c>
      <c r="C5" s="6" t="n">
        <v>25004</v>
      </c>
      <c r="D5" s="6" t="n">
        <v>16855</v>
      </c>
    </row>
    <row r="6">
      <c r="A6" s="4" t="inlineStr">
        <is>
          <t>FHLB stock, fed funds sold and interest-bearing deposits</t>
        </is>
      </c>
      <c r="B6" s="6" t="n">
        <v>1405</v>
      </c>
      <c r="C6" s="6" t="n">
        <v>2805</v>
      </c>
      <c r="D6" s="6" t="n">
        <v>4240</v>
      </c>
    </row>
    <row r="7">
      <c r="A7" s="4" t="inlineStr">
        <is>
          <t>Total interest income</t>
        </is>
      </c>
      <c r="B7" s="6" t="n">
        <v>243891</v>
      </c>
      <c r="C7" s="6" t="n">
        <v>248760</v>
      </c>
      <c r="D7" s="6" t="n">
        <v>207306</v>
      </c>
    </row>
    <row r="8">
      <c r="A8" s="3" t="inlineStr">
        <is>
          <t>Interest expense:</t>
        </is>
      </c>
    </row>
    <row r="9">
      <c r="A9" s="4" t="inlineStr">
        <is>
          <t>Deposits</t>
        </is>
      </c>
      <c r="B9" s="6" t="n">
        <v>39432</v>
      </c>
      <c r="C9" s="6" t="n">
        <v>64182</v>
      </c>
      <c r="D9" s="6" t="n">
        <v>38776</v>
      </c>
    </row>
    <row r="10">
      <c r="A10" s="4" t="inlineStr">
        <is>
          <t>Borrowings</t>
        </is>
      </c>
      <c r="B10" s="6" t="n">
        <v>7815</v>
      </c>
      <c r="C10" s="6" t="n">
        <v>14624</v>
      </c>
      <c r="D10" s="6" t="n">
        <v>12920</v>
      </c>
    </row>
    <row r="11">
      <c r="A11" s="4" t="inlineStr">
        <is>
          <t>Total interest expense</t>
        </is>
      </c>
      <c r="B11" s="6" t="n">
        <v>47247</v>
      </c>
      <c r="C11" s="6" t="n">
        <v>78806</v>
      </c>
      <c r="D11" s="6" t="n">
        <v>51696</v>
      </c>
    </row>
    <row r="12">
      <c r="A12" s="4" t="inlineStr">
        <is>
          <t>Net interest income</t>
        </is>
      </c>
      <c r="B12" s="6" t="n">
        <v>196644</v>
      </c>
      <c r="C12" s="6" t="n">
        <v>169954</v>
      </c>
      <c r="D12" s="6" t="n">
        <v>155610</v>
      </c>
    </row>
    <row r="13">
      <c r="A13" s="4" t="inlineStr">
        <is>
          <t>Provision for credit losses</t>
        </is>
      </c>
      <c r="B13" s="6" t="n">
        <v>6746</v>
      </c>
      <c r="C13" s="6" t="n">
        <v>2637</v>
      </c>
      <c r="D13" s="6" t="n">
        <v>4220</v>
      </c>
    </row>
    <row r="14">
      <c r="A14" s="4" t="inlineStr">
        <is>
          <t>Net interest income after provision for credit losses</t>
        </is>
      </c>
      <c r="B14" s="6" t="n">
        <v>189898</v>
      </c>
      <c r="C14" s="6" t="n">
        <v>167317</v>
      </c>
      <c r="D14" s="6" t="n">
        <v>151390</v>
      </c>
    </row>
    <row r="15">
      <c r="A15" s="3" t="inlineStr">
        <is>
          <t>Noninterest income:</t>
        </is>
      </c>
    </row>
    <row r="16">
      <c r="A16" s="4" t="inlineStr">
        <is>
          <t>Revenue from contract with customers</t>
        </is>
      </c>
      <c r="B16" s="5" t="n">
        <v>29465</v>
      </c>
      <c r="C16" s="5" t="n">
        <v>28658</v>
      </c>
      <c r="D16" s="5" t="n">
        <v>28748</v>
      </c>
    </row>
    <row r="17">
      <c r="A17" s="4" t="inlineStr">
        <is>
          <t>Type of Revenue [Extensible List]</t>
        </is>
      </c>
      <c r="B17" s="4" t="inlineStr">
        <is>
          <t>us-gaap:InvestmentAdvisoryManagementAndAdministrativeServiceMember</t>
        </is>
      </c>
      <c r="C17" s="4" t="inlineStr">
        <is>
          <t>us-gaap:InvestmentAdvisoryManagementAndAdministrativeServiceMember</t>
        </is>
      </c>
      <c r="D17" s="4" t="inlineStr">
        <is>
          <t>us-gaap:InvestmentAdvisoryManagementAndAdministrativeServiceMember</t>
        </is>
      </c>
    </row>
    <row r="18">
      <c r="A18" s="4" t="inlineStr">
        <is>
          <t>Gain on sale of loans</t>
        </is>
      </c>
      <c r="B18" s="5" t="n">
        <v>15140</v>
      </c>
      <c r="C18" s="5" t="n">
        <v>4218</v>
      </c>
      <c r="D18" s="5" t="n">
        <v>419</v>
      </c>
    </row>
    <row r="19">
      <c r="A19" s="4" t="inlineStr">
        <is>
          <t>Other income</t>
        </is>
      </c>
      <c r="B19" s="6" t="n">
        <v>10042</v>
      </c>
      <c r="C19" s="6" t="n">
        <v>8900</v>
      </c>
      <c r="D19" s="6" t="n">
        <v>6604</v>
      </c>
    </row>
    <row r="20">
      <c r="A20" s="4" t="inlineStr">
        <is>
          <t>Total noninterest income</t>
        </is>
      </c>
      <c r="B20" s="6" t="n">
        <v>54647</v>
      </c>
      <c r="C20" s="6" t="n">
        <v>41776</v>
      </c>
      <c r="D20" s="6" t="n">
        <v>35771</v>
      </c>
    </row>
    <row r="21">
      <c r="A21" s="3" t="inlineStr">
        <is>
          <t>Noninterest expense:</t>
        </is>
      </c>
    </row>
    <row r="22">
      <c r="A22" s="4" t="inlineStr">
        <is>
          <t>Compensation and benefits</t>
        </is>
      </c>
      <c r="B22" s="6" t="n">
        <v>73868</v>
      </c>
      <c r="C22" s="6" t="n">
        <v>69933</v>
      </c>
      <c r="D22" s="6" t="n">
        <v>67508</v>
      </c>
    </row>
    <row r="23">
      <c r="A23" s="4" t="inlineStr">
        <is>
          <t>Occupancy and depreciation</t>
        </is>
      </c>
      <c r="B23" s="6" t="n">
        <v>23892</v>
      </c>
      <c r="C23" s="6" t="n">
        <v>20905</v>
      </c>
      <c r="D23" s="6" t="n">
        <v>19779</v>
      </c>
    </row>
    <row r="24">
      <c r="A24" s="4" t="inlineStr">
        <is>
          <t>Professional services and marketing costs</t>
        </is>
      </c>
      <c r="B24" s="6" t="n">
        <v>8045</v>
      </c>
      <c r="C24" s="6" t="n">
        <v>7417</v>
      </c>
      <c r="D24" s="6" t="n">
        <v>8583</v>
      </c>
    </row>
    <row r="25">
      <c r="A25" s="4" t="inlineStr">
        <is>
          <t>Customer service costs</t>
        </is>
      </c>
      <c r="B25" s="6" t="n">
        <v>7445</v>
      </c>
      <c r="C25" s="6" t="n">
        <v>17858</v>
      </c>
      <c r="D25" s="6" t="n">
        <v>15077</v>
      </c>
    </row>
    <row r="26">
      <c r="A26" s="4" t="inlineStr">
        <is>
          <t>Other expenses</t>
        </is>
      </c>
      <c r="B26" s="6" t="n">
        <v>12528</v>
      </c>
      <c r="C26" s="6" t="n">
        <v>13481</v>
      </c>
      <c r="D26" s="6" t="n">
        <v>16128</v>
      </c>
    </row>
    <row r="27">
      <c r="A27" s="4" t="inlineStr">
        <is>
          <t>Total noninterest expense</t>
        </is>
      </c>
      <c r="B27" s="6" t="n">
        <v>125778</v>
      </c>
      <c r="C27" s="6" t="n">
        <v>129594</v>
      </c>
      <c r="D27" s="6" t="n">
        <v>127075</v>
      </c>
    </row>
    <row r="28">
      <c r="A28" s="4" t="inlineStr">
        <is>
          <t>Income before taxes on income</t>
        </is>
      </c>
      <c r="B28" s="6" t="n">
        <v>118767</v>
      </c>
      <c r="C28" s="6" t="n">
        <v>79499</v>
      </c>
      <c r="D28" s="6" t="n">
        <v>60086</v>
      </c>
    </row>
    <row r="29">
      <c r="A29" s="4" t="inlineStr">
        <is>
          <t>Taxes on income</t>
        </is>
      </c>
      <c r="B29" s="6" t="n">
        <v>34398</v>
      </c>
      <c r="C29" s="6" t="n">
        <v>23260</v>
      </c>
      <c r="D29" s="6" t="n">
        <v>17128</v>
      </c>
    </row>
    <row r="30">
      <c r="A30" s="4" t="inlineStr">
        <is>
          <t>Net income</t>
        </is>
      </c>
      <c r="B30" s="5" t="n">
        <v>84369</v>
      </c>
      <c r="C30" s="5" t="n">
        <v>56239</v>
      </c>
      <c r="D30" s="5" t="n">
        <v>42958</v>
      </c>
    </row>
    <row r="31">
      <c r="A31" s="3" t="inlineStr">
        <is>
          <t>Net income per share:</t>
        </is>
      </c>
    </row>
    <row r="32">
      <c r="A32" s="4" t="inlineStr">
        <is>
          <t>Basic</t>
        </is>
      </c>
      <c r="B32" s="7" t="n">
        <v>1.89</v>
      </c>
      <c r="C32" s="7" t="n">
        <v>1.26</v>
      </c>
      <c r="D32" s="7" t="n">
        <v>1.02</v>
      </c>
    </row>
    <row r="33">
      <c r="A33" s="4" t="inlineStr">
        <is>
          <t>Diluted</t>
        </is>
      </c>
      <c r="B33" s="7" t="n">
        <v>1.88</v>
      </c>
      <c r="C33" s="7" t="n">
        <v>1.25</v>
      </c>
      <c r="D33" s="7" t="n">
        <v>1.01</v>
      </c>
    </row>
    <row r="34">
      <c r="A34" s="3" t="inlineStr">
        <is>
          <t>Shares used in computation:</t>
        </is>
      </c>
    </row>
    <row r="35">
      <c r="A35" s="4" t="inlineStr">
        <is>
          <t>Basic</t>
        </is>
      </c>
      <c r="B35" s="6" t="n">
        <v>44639430</v>
      </c>
      <c r="C35" s="6" t="n">
        <v>44617361</v>
      </c>
      <c r="D35" s="6" t="n">
        <v>42092361</v>
      </c>
    </row>
    <row r="36">
      <c r="A36" s="4" t="inlineStr">
        <is>
          <t>Diluted</t>
        </is>
      </c>
      <c r="B36" s="6" t="n">
        <v>44900805</v>
      </c>
      <c r="C36" s="6" t="n">
        <v>44911265</v>
      </c>
      <c r="D36" s="6" t="n">
        <v>425671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Unaudited)</t>
        </is>
      </c>
    </row>
    <row r="4">
      <c r="A4" s="4" t="inlineStr">
        <is>
          <t>Quarterly Financial Information (Unaudited)</t>
        </is>
      </c>
      <c r="B4" s="4" t="inlineStr">
        <is>
          <t>NOTE 24: QUARTERLY FINANCIAL INFORMATION (UNAUDITED) ​ ​ ​ ​ ​ ​ ​ ​ ​ ​ ​ ​ ​ ​ ​ ​ ​ (dollars in thousands, First Second Third Fourth ​ ​ except per share amounts) ​ Quarter ​ Quarter ​ Quarter ​ Quarter ​ Full Year Year Ended December 31, 2020: ​ ​ ​ ​ ​ Interest income ​ $ 62,338 ​ $ 61,932 ​ $ 61,691 ​ $ 57,930 ​ $ 243,891 Interest expense ​ 17,470 ​ 13,485 ​ 10,074 ​ 6,218 ​ 47,247 Net interest income ​ 44,868 ​ 48,447 ​ 51,617 ​ 51,712 ​ 196,644 Provision for loan losses ​ 4,064 ​ 1,367 ​ 1,548 ​ (233) ​ 6,746 Noninterest income ​ 10,675 ​ 8,969 ​ 23,641 ​ 11,362 ​ 54,647 Noninterest expense ​ 32,872 ​ 30,937 ​ 30,595 ​ 31,374 ​ 125,778 Income before taxes on income ​ 18,607 ​ 25,112 ​ 43,115 ​ 31,933 ​ 118,767 Taxes on income ​ 5,396 ​ 7,258 ​ 12,177 ​ 9,567 ​ 34,398 Net income ​ $ 13,211 ​ $ 17,854 ​ $ 30,938 ​ $ 22,366 ​ $ 84,369 Income per share ​ ​ ​ ​ ​ ​ Basic ​ $ 0.30 ​ $ 0.40 ​ $ 0.69 ​ $ 0.50 ​ $ 1.89 Diluted ​ $ 0.29 ​ $ 0.40 ​ $ 0.69 ​ $ 0.50 ​ $ 1.88 Year Ended December 31, 2019: ​ ​ ​ ​ ​ Interest income ​ $ 60,544 ​ $ 63,308 ​ $ 62,614 ​ $ 62,294 ​ $ 248,760 Interest expense ​ 19,497 ​ 21,421 ​ 19,482 ​ 18,406 ​ 78,806 Net interest income ​ 41,047 ​ 41,887 ​ 43,132 ​ 43,888 ​ 169,954 Provision for loan losses ​ 540 ​ 1,231 ​ 172 ​ 694 ​ 2,637 Noninterest income ​ 8,465 ​ 9,131 ​ 13,982 ​ 10,198 ​ 41,776 Noninterest expense ​ 32,945 ​ 32,282 ​ 32,694 ​ 31,673 ​ 129,594 Income before taxes on income ​ 16,027 ​ 17,505 ​ 24,248 ​ 21,719 ​ 79,499 Taxes on income ​ 4,768 ​ 5,095 ​ 6,892 ​ 6,505 ​ 23,260 Net income ​ $ 11,259 ​ $ 12,410 ​ $ 17,356 ​ $ 15,214 ​ $ 56,239 Income per share ​ ​ ​ ​ ​ ​ Basic ​ $ 0.25 ​ $ 0.28 ​ $ 0.39 ​ $ 0.34 ​ $ 1.26 Diluted ​ $ 0.25 ​ $ 0.28 ​ $ 0.39 ​ $ 0.34 ​ $ 1.25 Year Ended December 31, 2018: ​ ​ ​ ​ ​ Interest income ​ $ 43,319 ​ $ 48,498 ​ $ 58,047 ​ $ 57,442 ​ $ 207,306 Interest expense ​ 9,051 ​ 12,247 ​ 14,321 ​ 16,077 ​ 51,696 Net interest income ​ 34,268 ​ 36,251 ​ 43,726 ​ 41,365 ​ 155,610 Provision for loan losses ​ 1,688 ​ 2,450 ​ 9 ​ 73 ​ 4,220 Noninterest income ​ 8,982 ​ 6,984 ​ 11,104 ​ 8,701 ​ 35,771 Noninterest expense ​ 28,988 ​ 33,982 ​ 33,967 ​ 30,138 ​ 127,075 Income before taxes on income ​ 12,574 ​ 6,803 ​ 20,854 ​ 19,855 ​ 60,086 Taxes on income ​ 3,598 ​ 1,657 ​ 6,147 ​ 5,726 ​ 17,128 Net income ​ $ 8,976 ​ $ 5,146 ​ $ 14,707 ​ $ 14,129 ​ $ 42,958 Income per share ​ ​ ​ ​ ​ Basic ​ $ 0.23 ​ $ 0.13 ​ $ 0.33 ​ $ 0.32 ​ $ 1.02 Diluted ​ $ 0.23 ​ $ 0.12 ​ $ 0.33 ​ $ 0.31 ​ $ 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ent Only Financial Statements</t>
        </is>
      </c>
      <c r="B1" s="2" t="inlineStr">
        <is>
          <t>12 Months Ended</t>
        </is>
      </c>
    </row>
    <row r="2">
      <c r="B2" s="2" t="inlineStr">
        <is>
          <t>Dec. 31, 2020</t>
        </is>
      </c>
    </row>
    <row r="3">
      <c r="A3" s="3" t="inlineStr">
        <is>
          <t>Statement Of Financial Position [Abstract]</t>
        </is>
      </c>
    </row>
    <row r="4">
      <c r="A4" s="4" t="inlineStr">
        <is>
          <t>Parent Only Financial Statements</t>
        </is>
      </c>
      <c r="B4" s="4" t="inlineStr">
        <is>
          <t>NOTE 25: PARENT ONLY FINANCIAL STATEMENTS BALANCE SHEETS ​ ​ ​ ​ ​ ​ ​ ​ ​ ​ December 31, (dollars in thousands) ​ 2020 ​ 2019 ASSETS ​ ​ Cash and cash equivalents ​ $ 4,692 ​ $ 7,064 Premises and equipment, net ​ 136 ​ 136 Deferred taxes ​ (246) ​ 168 Investment in subsidiaries ​ 700,093 ​ 613,389 Intercompany receivable ​ 974 ​ 3,580 Other assets ​ 13,847 ​ 14,396 Total Assets ​ $ 719,496 ​ $ 638,733 LIABILITIES AND SHAREHOLDERS’ EQUITY ​ ​ Liabilities: ​ ​ Borrowings ​ $ 14,000 ​ $ 10,000 Accounts payable and other liabilities ​ 9,785 ​ 14,864 Total Liabilities ​ 23,785 ​ 24,864 Shareholders’ Equity ​ ​ Common Stock ​ 45 ​ 45 Additional paid-in-capital ​ 433,941 ​ 433,775 Retained earnings ​ 247,638 ​ 175,773 Accumulated other comprehensive income (loss), net of tax ​ 14,087 ​ 4,276 Total Shareholders’ Equity ​ 695,711 ​ 613,869 Total Liabilities and Shareholders’ Equity ​ $ 719,496 ​ $ 638,733 ​ ​ INCOME STATEMENTS ​ ​ ​ ​ ​ ​ ​ ​ ​ ​ ​ ​ ​ For the Year Ended ​ ​ December 31, (dollars in thousands) 2020 2019 2018 Interest expense—borrowings $ 169 $ 356 $ 1,761 Noninterest income: ​ ​ ​ Earnings from investment in subsidiaries ​ 86,909 ​ 59,660 ​ 48,153 Other income ​ (97) ​ 82 ​ 194 Total noninterest income ​ 86,812 ​ 59,742 ​ 48,347 Noninterest expense: ​ ​ ​ Compensation and benefits ​ 1,343 ​ 1,517 ​ 1,395 Occupancy and depreciation ​ 112 ​ 178 ​ 197 Professional services and marketing costs ​ 848 ​ 1,842 ​ 2,790 Other expenses ​ 1,011 ​ 1,045 ​ 1,237 Total noninterest expense ​ 3,314 ​ 4,582 ​ 5,619 Income before taxes on income ​ 83,329 ​ 54,804 ​ 40,967 Taxes on income ​ (1,040) ​ (1,435) ​ (1,991) Net income ​ $ 84,369 ​ $ 56,239 ​ $ 42,958 ​ ​ STATEMENTS OF COMPREHENSIVE INCOME ​ ​ ​ ​ ​ ​ ​ ​ ​ ​ ​ ​ ​ For the Year Ended ​ ​ December 31, (dollars in thousands) ​ 2020 ​ 2019 ​ 2018 Net income $ 84,369 $ 56,239 $ 42,958 Other comprehensive income: ​ ​ ​ Unrealized holding gains on securities arising during the period ​ 13,866 ​ 7,674 ​ 5,567 Other comprehensive income before tax ​ 13,866 ​ 7,674 ​ 5,567 Income expense benefit related to items of other comprehensive income ​ (4,055) ​ (2,021) ​ (1,629) Other comprehensive income ​ 9,811 ​ 5,653 ​ 3,938 Less: Reclassification adjustment for gains (loss) included in net earnings ​ — ​ (316) ​ — Income tax (expense) benefit related to reclassification adjustment ​ — ​ 92 ​ — Reclassification adjustment for gains included in net earnings, net of tax ​ — ​ (224) ​ — Other comprehensive income (loss), net of tax ​ 9,811 ​ 5,429 ​ 3,938 Total comprehensive income ​ $ 94,180 ​ $ 61,668 ​ $ 46,896 ​ ​ STATEMENTS OF CASH FLOWS ​ ​ ​ ​ ​ ​ ​ ​ ​ ​ ​ ​ ​ For the Year Ended ​ ​ December 31, (dollars in thousands) ​ 2020 ​ 2019 ​ 2018 Cash Flows from Operating Activities: ​ ​ ​ Net income ​ $ 84,369 ​ $ 56,239 ​ $ 42,958 Adjustments to reconcile net income to net cash provided by (used in) operating activities: ​ ​ ​ Earnings from investment in subsidiaries ​ (86,909) ​ (59,660) ​ (48,153) Stock–based compensation expense ​ 98 ​ 90 ​ 65 Deferred tax liability (benefit) ​ 414 ​ 75 ​ (280) Increase in other assets ​ 549 ​ (322) ​ 32 Increase (decrease) in accounts payable and other liabilities ​ (5,079) ​ (46) ​ (547) Net cash used in operating activities ​ (6,558) ​ (3,624) ​ (5,925) Cash Flows from Investing Activities: ​ ​ ​ Investment in subsidiaries ​ — ​ (10,000) ​ — Dividend from subsidiary ​ 12,000 ​ 17,000 ​ 32,000 Dividends paid ​ (12,504) ​ (8,927) ​ — Net cash provided by (used in) investing activities ​ (504) ​ (1,927) ​ 32,000 Cash Flows from Financing Activities: ​ ​ ​ Proceeds from borrowings ​ 4,000 ​ 5,000 ​ — Paydowns of borrowings ​ — ​ — ​ (45,000) Proceeds from the sale of stock, net ​ 908 ​ 334 ​ 13,698 Repurchase of stock ​ (2,824) ​ (23) ​ (497) Intercompany accounts, net decrease (increase) ​ 2,606 ​ 576 ​ (212) Net cash (used in) provided by financing activities ​ 4,690 ​ 5,887 ​ (32,011) Increase (decrease) in cash and cash equivalents ​ (2,372) ​ 336 ​ (5,936) Cash and cash equivalents at beginning of year ​ 7,064 ​ 6,728 ​ 12,664 Cash and cash equivalents at end of year ​ $ 4,692 ​ $ 7,064 ​ $ 6,7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6: SUBSEQUENT EVENTS Cash Dividend On January 26, 2021, the Board of Directors of the Company declared a quarterly cash dividend of $0.09 per common share to be paid on February 15, 2021 to stockholders of record as of the close of business on February 5,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usiness</t>
        </is>
      </c>
      <c r="B4" s="4" t="inlineStr">
        <is>
          <t>Business First Foundation Inc. (“FFI”) is a financial services holding company whose operations are conducted through its wholly owned subsidiaries: First Foundation Advisors (“FFA”) and First Foundation Bank (“FFB” or the “Bank”) and the wholly owned subsidiaries of FFB, First Foundation Insurance Services (“FFIS”) and Blue Moon Management, LLC (collectively the “Company”). FFI also has two inactive wholly owned subsidiaries, First Foundation Consulting (“FFC”) and First Foundation Advisors, LLC (“FFA LLC”). In addition, FFA has set up a limited liability company, which is not included in these consolidated financial statements, as a private investment fund to provide an investment vehicle for its clients. FFI is incorporated in the state of Delaware. The corporate headquarters for all of the companies is located in Irvine, California. The Company has offices in California, Nevada, and Hawaii. FFA, established in 1985 and incorporated in the state of California, began operating in 1990 as a fee-based registered investment advisor. FFA provides (i) investment management and financial planning services for high net-worth individuals, retirement plans, charitable institutions and private foundations; (ii) financial, investment and economic advisory and related services to high net-worth individuals and their families, family-owned businesses, and other related organizations; and (iii) support services involving the processing and transmission of financial and economic data for charitable organizations. At the end of 2020, these services were provided to approximately 1,500 clients, primarily located in Southern California, with an aggregate of $4.9 billion of assets under management. The Bank commenced operations in 2007, is incorporated in the state of California and currently operates in California, Nevada, and in Hawaii. The Bank offers a wide range of deposit instruments including personal and business checking and savings accounts, including interest-bearing negotiable order of withdrawal accounts, money market accounts, and time certificates of deposit (“CD”) accounts. As a lender, the Bank originates, and retains for its portfolio, loans secured by real estate and commercial loans. Approximately 91% of the Bank’s loans are to clients located in California. The Bank also offers a wide range of specialized services including trust services, on-line banking, remote deposit capture, merchant credit card services, ATM cards, Visa debit cards, business sweep accounts, and through FFIS, insurance brokerage services. The Bank has a state non-member bank charter and is subject to continued examination by the California Department of Financial Protection and Innovation and the Federal Deposit Insurance Corporation (“FDIC”). At December 31, 2020, the Company employed 502 employees.</t>
        </is>
      </c>
    </row>
    <row r="5">
      <c r="A5" s="4" t="inlineStr">
        <is>
          <t>Basis of Presentation</t>
        </is>
      </c>
      <c r="B5" s="4" t="inlineStr">
        <is>
          <t>Basis of Presentation The consolidated financial statements have been prepared in conformity with U. S. generally accepted accounting standards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during the reporting periods and related disclosures. Actual results could differ significantly from those estimates. The consolidated financial statements include the accounts of the Company and its wholly owned subsidiaries. All inter-company balances and transactions have been eliminated in consolidation.</t>
        </is>
      </c>
    </row>
    <row r="6">
      <c r="A6" s="4" t="inlineStr">
        <is>
          <t>Variable Interest Entities</t>
        </is>
      </c>
      <c r="B6" s="4" t="inlineStr">
        <is>
          <t>Variable Interest Entities The Company may have variable interests in Variable Interest Entities (“VIEs”) arising from debt, equity or other monetary interests in an entity, which change with fluctuations in the fair value of the entity’s asset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has sold loans, in 2020, 2019, 2018, 2016 and 2015, through securitizations sponsored by a government sponsored entity, Freddie Mac, who also provided credit enhancement of the loans through certain guarantee provisions. The Company retained the right to provide servicing for the loans except for special servicing for which an unrelated third party was engaged by the VIE. For the 2016 and 2015 securitizations, the Company acquired the “B” piece of the securitizations, which is structured to absorb any losses from the securitizations, and interest only strips from the securitization. For the 2020, 2019, and 2018 securitizations, the Company provides collateral to support its obligation to reimburse for credit losses incurred on loans in the securitization. Because the Company does not act as the special servicer for the VIE and because of the power of Freddie Mac over the VIE that holds the assets from the mortgage loan securitizations, the Company is not the primary beneficiary of the VIE and therefore the VIE is not consolidated.</t>
        </is>
      </c>
    </row>
    <row r="7">
      <c r="A7" s="4" t="inlineStr">
        <is>
          <t>Reclassifications</t>
        </is>
      </c>
      <c r="B7" s="4" t="inlineStr">
        <is>
          <t>Reclassifications Certain amounts in the 2019 consolidated financial statements have been reclassified to conform to the 2020 presentation.</t>
        </is>
      </c>
    </row>
    <row r="8">
      <c r="A8" s="4" t="inlineStr">
        <is>
          <t>Cash and Cash Equivalents</t>
        </is>
      </c>
      <c r="B8" s="4" t="inlineStr">
        <is>
          <t>Cash and Cash Equivalents For purposes of reporting cash flows, cash and cash equivalents include cash, due from banks, certificates of deposits with maturities of less than ninety days, investment securities with original maturities of less than ninety days, money market mutual funds and federal funds sold. At times, the Bank maintains cash at major financial institutions in excess of FDIC insured limits. However, as the Bank places these deposits with major well-capitalized financial institutions and monitors the financial condition of these institutions, management believes the risk of loss to be minimal. The Bank maintains most of its excess cash at the Federal Reserve Bank, with well-capitalized correspondent banks or with other depository institutions at amounts less than the FDIC insured limits. At December 31, 2020, included in cash and cash equivalents were $623 million in funds held at the Federal Reserve Bank. Banking regulations require that banks maintain a percentage of their deposits as reserves in cash or on deposit with the Federal Reserve Bank. The Bank was in compliance with its reserve requirements as of December 31, 2020.</t>
        </is>
      </c>
    </row>
    <row r="9">
      <c r="A9" s="4" t="inlineStr">
        <is>
          <t>Certificates of Deposit</t>
        </is>
      </c>
      <c r="B9" s="4" t="inlineStr">
        <is>
          <t>Certificates of Deposit From time to time, the Company may invest funds with other financial institutions through certificates of deposit. Certificates of deposit with maturities of less than ninety days are included as cash and cash equivalents. Certificates of deposit are carried at cost.</t>
        </is>
      </c>
    </row>
    <row r="10">
      <c r="A10" s="4" t="inlineStr">
        <is>
          <t>Investment Securities</t>
        </is>
      </c>
      <c r="B10" s="4" t="inlineStr">
        <is>
          <t>Investment Securities Investment securities for which the Company has the positive intent and ability to hold to maturity are reported at cost, adjusted for premiums and discounts that are recognized in interest income using the interest method over the period to maturity. Investments not classified as trading securities nor as held-to-maturity securities are classified as available-for-sale securities and recorded at fair value. Unrealized gains or losses on available-for-sale securities are excluded from net income and reported as an amount net of taxes as a separate component of other comprehensive income included in shareholders’ equity. Premiums or discounts on held-to-maturity and available-for-sale securities are amortized or accreted into income using the interest method.</t>
        </is>
      </c>
    </row>
    <row r="11">
      <c r="A11" s="4" t="inlineStr">
        <is>
          <t>Loan Origination Fees and Costs</t>
        </is>
      </c>
      <c r="B11" s="4" t="inlineStr">
        <is>
          <t>Loan Origination Fees and Costs Loan origination fees and direct costs associated with lending are deferred and amortized to interest income as an adjustment to yield over the respective lives of the loans using the interest method. The amortization of deferred fees and costs is discontinued on loans that are placed on nonaccrual status. When a loan is paid off, any unamortized deferred fees and costs are recognized in interest income.</t>
        </is>
      </c>
    </row>
    <row r="12">
      <c r="A12" s="4" t="inlineStr">
        <is>
          <t>Loans Held for Investment</t>
        </is>
      </c>
      <c r="B12" s="4" t="inlineStr">
        <is>
          <t>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and carried at the lower of cost or fair value.</t>
        </is>
      </c>
    </row>
    <row r="13">
      <c r="A13" s="4" t="inlineStr">
        <is>
          <t>Loans Held for Sale</t>
        </is>
      </c>
      <c r="B13" s="4" t="inlineStr">
        <is>
          <t>Loans Held for Sale Loans designated for sale through securitization or in the secondary market are classified as loans held for sale. Loans held for sale are accounted for at the lower of amortized cost or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Related gains and losses are recognized in net gain on mortgage loan origination and sale activities.</t>
        </is>
      </c>
    </row>
    <row r="14">
      <c r="A14" s="4" t="inlineStr">
        <is>
          <t>Nonaccrual Loans</t>
        </is>
      </c>
      <c r="B14" s="4" t="inlineStr">
        <is>
          <t>Nonaccrual Loans Loans are placed on nonaccrual status when the full and timely collection of principal and interest is doubtful, generally when the loan becomes 90 days or more past due for principal or interest payment.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 secured and in the collection process may be maintained on accrual status, even if they are 90 days or more past due.</t>
        </is>
      </c>
    </row>
    <row r="15">
      <c r="A15" s="4" t="inlineStr">
        <is>
          <t>Purchased Credit Deteriorated Loans</t>
        </is>
      </c>
      <c r="B15" s="4" t="inlineStr">
        <is>
          <t>Purchased Credit Deteriorated Loans The Company may purchase individual loans and groups of loans which have shown evidence of credit deterioration and are considered credit impaired. Purchased credit deteriorated loans are recorded at the amount paid and there is no carryover of the seller’s allowance for credit losses. Purchased credit deteriorated (“PC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are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by an increase in the allowance for credit losses. If the present value of expected cash flows is greater than the carrying amount, it is recognized as part of future interest income.</t>
        </is>
      </c>
    </row>
    <row r="16">
      <c r="A16" s="4" t="inlineStr">
        <is>
          <t>Financial Instruments</t>
        </is>
      </c>
      <c r="B16" s="4" t="inlineStr">
        <is>
          <t>Financial Instruments In the ordinary course of business, the Bank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t>
        </is>
      </c>
    </row>
    <row r="17">
      <c r="A17" s="4" t="inlineStr">
        <is>
          <t>Transfers of Financial Assets</t>
        </is>
      </c>
      <c r="B17"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8">
      <c r="A18" s="4" t="inlineStr">
        <is>
          <t>Real Estate Owned</t>
        </is>
      </c>
      <c r="B18" s="4" t="inlineStr">
        <is>
          <t>Real Estate Owned Real estate owned (“REO”) represents the collateral acquired through foreclosure in full or partial satisfaction of the related loan. REO is recorded at the fair value less estimated selling costs at the date of foreclosure. Any write-down at the date of transfer is charged to the allowance for credit losses related to loans. The recognition of gains or losses on sales of REO is dependent upon various factors relating to the nature of the property being sold and the terms of sale. REO values are reviewed on an ongoing basis and any decline in value is recognized as foreclosed asset expense in the current period, as are the net operating results from these assets.</t>
        </is>
      </c>
    </row>
    <row r="19">
      <c r="A19" s="4" t="inlineStr">
        <is>
          <t>Premises and Equipment</t>
        </is>
      </c>
      <c r="B19" s="4" t="inlineStr">
        <is>
          <t>Premises and Equipment Premises and equipment are stated at cost, less accumulated depreciation and amortization, which is charged to expense on a straight-line basis over the estimated useful lives of 3 to 10 years. Premises under leasehold improvements are amortized on a straight-line basis over the term of the lease or the estimated useful life of the improvements, whichever is shorter. Expenditures for major renewals and betterments of premises and equipment are capitalized and those for maintenance and repairs are charged to expense as incurred. A valuation allowance is established for any impaired long-lived assets. The Company did not have impaired long-lived assets as of December 31, 2020 or 2019.</t>
        </is>
      </c>
    </row>
    <row r="20">
      <c r="A20" s="4" t="inlineStr">
        <is>
          <t>Federal Home Loan Bank Stock</t>
        </is>
      </c>
      <c r="B20" s="4" t="inlineStr">
        <is>
          <t>Federal Home Loan Bank Stock As a member of the Federal Home Loan Bank (“FHLB”), the Bank is required to purchase FHLB stock in accordance with its advances, securities and deposit agreement. This stock, which is carried at cost, may be redeemed at par value. However, there are substantial restrictions regarding redemption and the Bank can only receive a full redemption in connection with the Bank surrendering its FHLB membership. At December 31, 2020 and 2019, the Bank held $17 million and $22 million of FHLB stock, respectively. The Company does not believe that this stock is currently impaired and no adjustments to its carrying value have been recorded.</t>
        </is>
      </c>
    </row>
    <row r="21">
      <c r="A21" s="4" t="inlineStr">
        <is>
          <t>Mortgage Servicing Rights</t>
        </is>
      </c>
      <c r="B21" s="4" t="inlineStr">
        <is>
          <t xml:space="preserve">Mortgage Servicing Rights When mortgage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As of December 31, 2020, the allowance for servicing rights was $1.4 million. As of December 31, 2019, no allowance was recorded. Servicing fee income, which is reported on the income statement as other income , </t>
        </is>
      </c>
    </row>
    <row r="22">
      <c r="A22" s="4" t="inlineStr">
        <is>
          <t>Goodwill</t>
        </is>
      </c>
      <c r="B22" s="4" t="inlineStr">
        <is>
          <t>Goodwill Goodwill is recorded upon completion of a business combination as the difference between the purchase price and the fair value of net identifiable assets acquired. Subsequent to initial recognition, the Company will test goodwill for impairment on an annual basis by comparing the fair value of the reporting unit to its carrying amount. The goodwill recorded by the Company was recognized from acquisitions in 2015, 2017 and 2018, and was not considered impaired at December 31, 2020.</t>
        </is>
      </c>
    </row>
    <row r="23">
      <c r="A23" s="4" t="inlineStr">
        <is>
          <t>Other Intangible Assets</t>
        </is>
      </c>
      <c r="B23" s="4" t="inlineStr">
        <is>
          <t>Other Intangible Assets Intangible assets with definite useful lives are amortized over their estimated useful lives to their estimated residual values. Other intangible assets consist of core deposit intangible assets arising from whole bank acquisitions and are amortized on an accelerated method over their estimated useful lives, which range from 7 to 10 years. At December 31, 2020 and 2019, core deposit intangible assets totaled $6.8 million and $8.7 million, respectively, and we recognized $1.9 million, $2.3 million and $2.0 million in core deposit intangible amortization expense in 2020, 2019 and 2018, respectively.</t>
        </is>
      </c>
    </row>
    <row r="24">
      <c r="A24" s="4" t="inlineStr">
        <is>
          <t>Revenue Recognition</t>
        </is>
      </c>
      <c r="B24" s="4" t="inlineStr">
        <is>
          <t>Revenue Recognition On January 1, 2018, the Company adopted ASU 2014-09, “Revenue from Contracts with Customers (Topic 606)” Contracts with Customers Contracts with customers are open-ended, and we provide services on an ongoing basis for an unspecified contract term. For these ongoing services, the fees are variable, since they are dependent on factors such as the value of underlying assets under management or volume of transactions. Contract liabilities, or deferred revenue, are recorded when payments from customers are received in advance of providing services to customers. We generally receive payments for our services during the period or at the time services are provided, therefore, we do not have deferred revenue balances at period-end. Employees receive incentive compensation in the form of commissions, which are considered incremental and recoverable costs to obtain the contract. We utilize the practical expedient not to capitalize such costs as the amortization period of the asset is less than 12 months, and therefore we expense the commissions as incurred. Descriptions of our primary revenue-generating activities that are presented in our income statements are as follows: Interest on Loans Interest income is accrued daily on the Company’s outstanding loan balances. Loans on which the accrual of interest has been discontinued are designated as nonaccrual loans. Accrual of interest on loans is discontinued when reasonable doubt exists as to the full, timely collection of interest or principal and, generally, when a loan becomes contractually past due for ninety days or more with respect to principal or interest. The accrual of interest may be continued on a well-secured loan contractually past due ninety days or more with respect to principal or interest if the loan is in the process of collection or collection of the principal and interest is deemed probable. When a loan is placed on nonaccrual status, all interest previously accrued but not collected is reversed against current period income. Interest on such loans is then recognized only to the extent that cash is received and where the future collection of principal is probable. Accrual of interest is resumed on loans only when, in the judgment of management, the loan is estimated to be fully collectible. The Bank continues to accrue interest on restructured loans since full payment of principal and interest is expected and such loans are performing or are less than ninety days delinquent and, therefore, do not meet the criteria for nonaccrual status. Restructured loans that have been placed on nonaccrual status are returned to accrual status when the remaining loan balance, net of any charge-offs related to the restructure, is estimated to be fully collectible by management and performing in accordance with the applicable loan terms. Wealth management and trust fee income Asset management fees are billed on a monthly or quarterly basis based on the amount of assets under management and the applicable contractual fee percentage. Asset management fees are recognized as revenue in the period in which they are billed and earned. Financial planning fees are due and billed at the completion of the planning project and are recognized as revenue at that time. Service charges on deposit accounts Service charges on deposit accounts represent general service fees for monthly account maintenance and activity or transaction-based fees. Revenue is recognized when our performance obligation is completed which are generally monthly for account maintenance services or when a transaction has been completed. Payment for such performance obligations are generally received at the time the performance obligations are satisfied. Gains and Losses on Sales of REO To record a sale of REO, the Bank evaluates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Other non-interest income includes revenue related to mortgage servicing activities and gains on sales of loans, which are not subject to the requirements of ASU 2014-09.</t>
        </is>
      </c>
    </row>
    <row r="25">
      <c r="A25" s="4" t="inlineStr">
        <is>
          <t>Stock-Based Compensation</t>
        </is>
      </c>
      <c r="B25" s="4" t="inlineStr">
        <is>
          <t>Stock-Based Compensation The Company recognizes the cost of employee services received in exchange for awards of stock options, or other equity instruments, based on the grant-date fair value of those awards. This cost is recognized over the period in which an employee is required to provide services in exchange for the award, generally the vesting period. A Black-Scholes model is utilized to estimate the fair value of stock options, while the market price of the Company’s common stock at the date of grant is used for stock awards, including restricted stock units.</t>
        </is>
      </c>
    </row>
    <row r="26">
      <c r="A26" s="4" t="inlineStr">
        <is>
          <t>Marketing Costs</t>
        </is>
      </c>
      <c r="B26" s="4" t="inlineStr">
        <is>
          <t>Marketing Costs The Company expenses marketing costs, including advertising, in the period incurred.</t>
        </is>
      </c>
    </row>
    <row r="27">
      <c r="A27" s="4" t="inlineStr">
        <is>
          <t>Income Taxes</t>
        </is>
      </c>
      <c r="B27" s="4" t="inlineStr">
        <is>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 valuation allowance is established if it is “more likely than not” that all or a portion of the deferred tax assets will not be realized. The tax effects from an uncertain tax position can be recognized in the financial statements only if, based on its merits, the position is more likely than not to be sustained on audit by the taxing authorities. Interest and penalties related to uncertain tax positions are recorded as part of income tax expense.</t>
        </is>
      </c>
    </row>
    <row r="28">
      <c r="A28" s="4" t="inlineStr">
        <is>
          <t>Comprehensive Income</t>
        </is>
      </c>
      <c r="B28" s="4" t="inlineStr">
        <is>
          <t>Comprehensive Income Comprehensive income consists of net income and other comprehensive income. Changes in unrealized gains and losses on available-for-sale securities and the related tax costs or benefits are the only components of other comprehensive income for the Company.</t>
        </is>
      </c>
    </row>
    <row r="29">
      <c r="A29" s="4" t="inlineStr">
        <is>
          <t>Stock Split</t>
        </is>
      </c>
      <c r="B29" s="4" t="inlineStr">
        <is>
          <t>Stock Split On January 18, 2017, the Company completed a two-for-one stock split in the form of a stock dividend. Each stockholder of record at the close of business of January 4, 2017 received one additional share of common stock for every share held. All share and per share amounts included in the financial statements have been adjusted to reflect the effect of this stock split.</t>
        </is>
      </c>
    </row>
    <row r="30">
      <c r="A30" s="4" t="inlineStr">
        <is>
          <t>Earnings Per Share ("EPS")</t>
        </is>
      </c>
      <c r="B30" s="4" t="inlineStr">
        <is>
          <t>Earnings Per Share (“EPS”)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units, which are determined using the treasury stock method.</t>
        </is>
      </c>
    </row>
    <row r="31">
      <c r="A31" s="4" t="inlineStr">
        <is>
          <t>Fair Value Measurement</t>
        </is>
      </c>
      <c r="B31" s="4" t="inlineStr">
        <is>
          <t>Fair Value Measuremen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2">
      <c r="A32" s="4" t="inlineStr">
        <is>
          <t>Derivatives and Hedging Activities</t>
        </is>
      </c>
      <c r="B32" s="4" t="inlineStr">
        <is>
          <t>Derivatives and Hedging Activities Derivative instruments and hedging activities are accounted for in accordance with FASB ASC Topic 815, “Derivatives and Hedging.” The fair value of derivative instruments are recognized as either assets or liabilities on the consolidated balance sheet. All derivatives are evaluated at inception as to whether or not they are hedging or non-hedging activities. For derivative instruments designated as non-hedging activities, the change in fair value is recognized currently in earnings. For derivative instruments designated as hedging activities, a qualitative analysis is performed at inception to determine if the derivative instrument is highly effective in achieving offsetting changes in fair value or cash flows attributable to the hedged risk during the period that the hedge is designated. Subsequently, a qualitative assessment of a hedge’s effectiveness is performed on a quarterly basis. For a fair value hedge, the change in fair value on the hedging instrument is recognized currently in earnings and the change in fair value on the hedged item attributable to the hedged risk adjusts the carrying amount of the hedged item and is recognized currently in earnings. All amounts recognized in earnings are presented in the same income statement line item as the earnings effect of the hedged item.</t>
        </is>
      </c>
    </row>
    <row r="33">
      <c r="A33" s="4" t="inlineStr">
        <is>
          <t>Recently Adopted Accounting Guidance and Recent Accounting Pronouncements</t>
        </is>
      </c>
      <c r="B33" s="4" t="inlineStr">
        <is>
          <t>Recently Adopted Accounting Guidance Measurement of Credit Losses on Financial Instruments: In June 2016, the Financial Accounting Standards Board (“FASB”) issued Accounting Standards Update (“ASU”) 2016-13, Financial Instruments – Credit Losses (Topic 326): Measurement of Credit Losses on Financial Instruments The Company adopted the amendments within ASU 2016-13 on January 1, 2020 using the modified retrospective method for all financial assets measured at amortized cost and off-balance sheet credit exposures. Results for the periods beginning after that date are presented under Topic 326, while prior period amounts continue to be reported in accordance with previously applicable GAAP. There was not any cumulative effect adjustment upon adoption. The instruments that were accounted for as purchased credit impaired (“PCI”) are transitioned under the new purchased credit deteriorated (“PCD”) model using the prospective transition approach. The Company applied the prospective transition approach for debt securities for which other than temporary impairment had been recognized prior to January 1, 2020. As a result, the amortized cost basis remains the same before and after the effective date. Allowance for credit losses on investment securities: On January 1, 2020, the Company adopted the amendments within ASU 2016-13, which replaces the legacy US GAAP Other Than Temporary Impairment (“OTTI”) model with a credit loss model. The credit loss model under Accounting Standards Codification (“ASC”) 326-30, applicable to debt securities available for sale (“Securities AFS”), requires recognition of credit losses through an allowance account, but retains the concept from the OTTI model that credit losses are recognized once securities become impaired. For Securities AFS, a decline in fair value due to credit loss results in recognition of an allowance for credit losses. Impairment may result from credit deterioration of the issuer or collateral underlying the security. The assessment of determining if a decline in fair value resulted from a credit loss is performed at the individual security level. Among other factors, the Company considers: 1) the extent to which the fair value is less than the amortized cost basis; 2) the financial condition and near term prospects of the issuer, including consideration of relevant financial metrics or ratios of the issuer; 3) any adverse conditions related to an industry or geographic area of an issuer; 4) any changes to the rating of the security by a rating agency; and 5) any past due principal or interest payments from the issuer. If an assessment of the above factors indicates that a credit loss exists, the Company records an allowance for credit losses for the excess of the amortized cost basis over the present value of cash flows expected to be collected, limited to the amount that the security’s fair value is less than its amortized cost basis. Subsequent changes in the allowance for credit losses are recorded as a provision for (or reversal of) credit loss expense. Interest accruals and amortization and accretion of premiums and discounts are suspended when the credit loss is recognized in earnings. Any interest received after the security has been placed on nonaccrual status is recognized on a cash basis. Accrued interest receivable on Securities AFS is excluded from the estimate of expected credit losses. The provision for credit losses on the consolidated income statement includes the provisions for credit losses for loans and securities AFS. For 2020, the provision for credit losses was $6.7 million. Income taxes: In November 2019, the FASB issued ASU 2019-12, “ Income Taxes (Topic 740), Simplifying the Accounting for Income Taxes” Topic 740 New Accounting Pronouncements In October 2020, the Financial Accounting Standards Board (“FASB”) issued Accounting Standards Update (“ASU”) 2020-10, “ Codification Improvements” In March 2020, the FASB issued ASU 2020-04, “ Reference Rate Reform (Topic 848), Facilitation of the Effects of Reference Rate Reform on Financial Reporting” In November 2019, the FASB issued ASU 2019-12, “ Income Taxes (Topic 740), Simplifying the Accounting for Income Taxes” Topic 740 In July 2019, the FASB issued ASU 2019-07, “ Codification Updates to SEC Sections” Disclosure Update and Simplification Investment Company Reporting Modernization in SEC Releases 33-10532, 33-10231, and 33-10442, as amended by this ASU. The adoption of ASU 2019-07 is not expected to have a significant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0</t>
        </is>
      </c>
    </row>
    <row r="3">
      <c r="A3" s="3" t="inlineStr">
        <is>
          <t>Acquisitions</t>
        </is>
      </c>
    </row>
    <row r="4">
      <c r="A4" s="4" t="inlineStr">
        <is>
          <t>Schedule of Assets Acquired and Liabilities Assumed</t>
        </is>
      </c>
      <c r="B4" s="4" t="inlineStr">
        <is>
          <t>The following table represents the assets acquired and liabilities assumed of PBB as of June 1, 2018 and the fair value adjustments and amounts recorded by the Bank in 2018 under the acquisition method of accounting: ​ ​ ​ ​ ​ ​ ​ ​ ​ ​ ​ ​ PBB Book Fair Value ​ ​ (dollars in thousands) ​ Value ​ Adjustments ​ Fair Value Assets Acquired: ​ ​ ​ Cash and cash equivalents ​ $ 47,582 ​ $ — ​ $ 47,582 Securities AFS ​ 10,072 ​ (90) ​ 9,982 Loans, net of deferred fees ​ 537,885 ​ (14,986) ​ 522,899 Allowance for credit losses ​ (3,011) ​ 3,011 ​ — Premises and equipment, net ​ 3,811 ​ (1,536) ​ 2,275 Investment in FHLB stock ​ 3,229 ​ — ​ 3,229 Deferred taxes ​ 1,451 ​ 2,398 ​ 3,849 REO ​ 934 ​ (109) ​ 825 Goodwill and core deposit intangible ​ 634 ​ 66,615 ​ 67,249 Other assets ​ 6,634 ​ (566) ​ 6,068 Total assets acquired ​ $ 609,221 ​ $ 54,737 ​ $ 663,958 ​ ​ ​ ​ ​ ​ ​ ​ ​ ​ Liabilities Assumed: ​ ​ ​ Deposits ​ $ 477,366 ​ $ 219 ​ $ 477,585 Borrowings ​ 79,911 ​ (341) ​ 79,570 Accounts payable and other liabilities ​ 5,204 ​ 100 ​ 5,304 Total liabilities assumed ​ 562,481 ​ (22) ​ 562,459 Excess of assets acquired over liabilities assumed ​ 46,740 ​ 54,759 ​ 101,499 Total ​ $ 609,221 ​ $ 54,737 ​ $ 663,958 ​ ​ ​ ​ ​ ​ ​ ​ ​ ​ Consideration: ​ ​ ​ Stock issued ​ ​ ​ $ 101,499</t>
        </is>
      </c>
    </row>
    <row r="5">
      <c r="A5" s="4" t="inlineStr">
        <is>
          <t>Pro Forma Summarized Income Statement Data</t>
        </is>
      </c>
      <c r="B5" s="4" t="inlineStr">
        <is>
          <t>The following table presents unaudited pro forma information as if the acquisition of PBB had occurred on January 1, 2018 and January 1, 2017 for 2018 and 2017, respectively, after giving effect to certain adjustments. The unaudited pro forma information for these periods includes adjustments for interest income on loans acquired, amortization of intangibles arising from the transaction, adjustments for interest expense on deposits acquired, and the related income tax effects of all these items and the income tax costs or benefits derived from the income or loss before taxes of PBB. The net effect of these pro forma adjustments was an increase of $9.6 million in net income for 2018. The unaudited pro forma financial information is not necessarily indicative of the results of operations that would have occurred had the transaction been effected on the assumed dates. ​ ​ ​ ​ ​ ​ (dollars in thousands) 2018 Net interest income ​ $ 167,099 ​ Provision for loan losses ​ 4,220 Noninterest income ​ 36,538 Noninterest expenses ​ 130,702 Income before taxes ​ 68,715 Taxes on income ​ 19,412 Net income ​ $ 49,303 ​ ​ ​ ​ ​ ​ Net income per share: ​ ​ Basic ​ $ 1.11 ​ Diluted ​ $ 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t>
        </is>
      </c>
    </row>
    <row r="4">
      <c r="A4" s="4" t="inlineStr">
        <is>
          <t>Recorded Amounts of Assets and Liabilities Measured at Fair Value on Recurring Basis</t>
        </is>
      </c>
      <c r="B4" s="4" t="inlineStr">
        <is>
          <t>The following tables show the recorded amounts of assets and liabilities measured at fair value on a recurring basis as of: ​ ​ ​ ​ ​ ​ ​ ​ ​ ​ ​ ​ ​ ​ ​ ​ ​ ​ ​ Fair Value Measurement Level (dollars in thousands) ​ Total ​ Level 1 ​ Level 2 ​ Level 3 December 31, 2020: ​ ​ ​ ​ Investment securities available for sale: ​ ​ ​ ​ Agency mortgage-backed securities ​ $ 723,995 ​ $ — ​ $ 723,995 ​ $ — Beneficial interest – FHLMC securitizations ​ 23,463 ​ — ​ — ​ 23,463 Corporate bonds ​ 58,358 ​ — ​ 58,358 ​ — Other ​ 1,610 ​ 503 ​ 1,107 ​ — Investment in equity securities ​ 338 ​ 338 ​ — ​ — Total assets at fair value on a recurring basis ​ $ 807,764 ​ $ 841 ​ $ 783,460 ​ $ 23,463 ​ ​ ​ ​ ​ ​ ​ ​ ​ ​ ​ ​ ​ ​ ​ ​ ​ ​ ​ ​ ​ ​ ​ ​ ​ ​ December 31, 2019: ​ ​ ​ ​ ​ ​ ​ ​ ​ ​ ​ ​ Investment securities available for sale: ​ ​ ​ ​ Agency mortgage-backed securities ​ $ 914,977 ​ $ — ​ $ 914,977 ​ $ — Beneficial interest – FHLMC securitizations ​ 42,706 ​ — ​ — ​ 42,706 Corporate bonds ​ 55,834 ​ — ​ 55,834 ​ — Other ​ 1,449 ​ 403 ​ 1,046 ​ — Investment in equity securities ​ 434 ​ 434 ​ — ​ — Total assets at fair value on a recurring basis ​ $ 1,015,400 ​ $ 837 ​ $ 971,857 ​ $ 42,706</t>
        </is>
      </c>
    </row>
    <row r="5">
      <c r="A5" s="4" t="inlineStr">
        <is>
          <t>Carrying Amounts and Estimated Fair Value of Financial Instruments</t>
        </is>
      </c>
      <c r="B5" s="4" t="inlineStr">
        <is>
          <t>The following table sets forth the estimated fair values and related carrying amounts of our financial instruments as of: ​ ​ ​ ​ ​ ​ ​ ​ ​ ​ ​ ​ ​ ​ ​ ​ ​ ​ ​ Carrying ​ Fair Value Measurement Level (dollars in thousands) ​ Value ​ 1 ​ 2 ​ 3 ​ Total December 31, 2020: ​ ​ ​ ​ ​ Assets: ​ ​ ​ ​ ​ Cash and cash equivalents ​ $ 629,707 ​ $ 629,707 ​ $ — ​ $ — ​ $ 629,707 Securities AFS, net ​ 807,426 ​ 503 ​ 783,460 ​ 23,463 ​ 807,426 Loans held for sale ​ 505,404 ​ — ​ 510,638 ​ — ​ 510,638 Loans, net ​ 4,779,599 ​ — ​ — ​ 4,829,258 ​ 4,829,258 Investment in FHLB stock ​ 17,250 ​ — ​ 17,250 ​ — ​ 17,250 Investment in equity securities ​ 338 ​ 338 ​ — ​ — ​ 338 Liabilities: ​ ​ ​ ​ ​ Deposits ​ $ 5,913,433 ​ $ 4,934,537 ​ $ 978,897 ​ $ — ​ $ 5,913,434 Borrowings ​ 269,000 ​ — ​ 255,000 ​ 14,000 ​ 269,000 ​ ​ ​ ​ ​ ​ ​ ​ ​ ​ ​ ​ ​ ​ ​ ​ December 31, 2019: ​ ​ ​ ​ ​ ​ ​ ​ ​ ​ ​ ​ ​ ​ ​ Assets: ​ ​ ​ ​ ​ Cash and cash equivalents ​ $ 65,387 ​ $ 65,387 ​ $ — ​ $ — ​ $ 65,387 Securities AFS ​ 1,014,966 ​ 403 ​ 971,857 ​ 42,706 ​ 1,014,966 Loans held for sale ​ 503,036 ​ — ​ 506,750 ​ — ​ 506,750 Loans, net ​ 4,526,833 ​ — ​ — ​ 4,573,516 ​ 4,573,516 Investment in FHLB stock ​ 21,519 ​ — ​ 21,519 ​ — ​ 21,519 Investment in equity securities ​ 434 ​ 434 ​ — ​ — ​ 434 Liabilities: ​ ​ ​ ​ ​ ​ ​ ​ ​ ​ Deposits ​ $ 4,891,144 ​ $ 2,913,493 ​ $ 1,977,652 ​ $ — ​ $ 4,891,145 Borrowings ​ 743,000 ​ — ​ 733,000 ​ 10,000 ​ 743,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ecurities</t>
        </is>
      </c>
    </row>
    <row r="4">
      <c r="A4" s="4" t="inlineStr">
        <is>
          <t>Summary of AFS Securities Portfolio</t>
        </is>
      </c>
      <c r="B4" s="4" t="inlineStr">
        <is>
          <t>The following table provides a summary of the Company’s AFS securities portfolio at December 31: ​ ​ ​ ​ ​ ​ ​ ​ ​ ​ ​ ​ ​ ​ ​ ​ ​ ​ ​ Amortized ​ Gross Unrealized ​ Allowance for ​ Estimated (dollars in thousands) ​ Cost ​ Gains ​ Losses ​ Credit Losses ​ Fair Value December 31, 2020: ​ ​ ​ ​ ​ ​ ​ ​ ​ ​ ​ ​ ​ ​ ​ Agency mortgage-backed securities ​ $ 705,752 ​ $ 18,243 ​ $ — ​ $ — ​ $ 723,995 Beneficial interests in FHLMC securitization ​ 30,497 ​ 211 ​ — ​ (7,245) ​ 23,463 Corporate bonds ​ 57,000 ​ 1,358 ​ — ​ — ​ 58,358 Other ​ 1,512 ​ 98 ​ — ​ — ​ 1,610 Total ​ $ 794,761 ​ $ 19,910 ​ $ — ​ $ (7,245) ​ $ 807,426 December 31, 2019: ​ ​ ​ ​ ​ ​ ​ ​ ​ ​ ​ ​ ​ ​ ​ Agency mortgage-backed securities ​ $ 905,949 ​ $ 9,174 ​ $ (146) ​ $ — ​ $ 914,977 Beneficial interests in FHLMC securitization ​ 47,586 ​ 1,801 ​ (6,681) ​ — ​ 42,706 Corporate bonds ​ 54,000 ​ 1,834 ​ — ​ — ​ 55,834 Other ​ 1,386 ​ 63 ​ — ​ — ​ 1,449 Total ​ $ 1,008,921 ​ $ 12,872 ​ $ (6,827) ​ $ — ​ $ 1,014,966</t>
        </is>
      </c>
    </row>
    <row r="5">
      <c r="A5" s="4" t="inlineStr">
        <is>
          <t>Schedule of Securities in a Continuous Unrealized Loss Position Aggregated by Investment Category and Length of Time</t>
        </is>
      </c>
      <c r="B5" s="4" t="inlineStr">
        <is>
          <t>The tables below indicate, as of December 31, 2019, the gross unrealized losses and fair values of our investments, aggregated by investment category and length of time that the individual securities have been in a continuous unrealized loss position. ​ ​ ​ ​ ​ ​ ​ ​ ​ ​ ​ ​ ​ ​ ​ ​ ​ ​ ​ ​ ​ ​ Securities with Unrealized Loss at December 31, 2019 ​ ​ Less than 12 months ​ 12 months or more ​ Total ​ ​ Fair ​ Unrealized ​ Fair ​ Unrealized ​ Fair ​ Unrealized (dollars in thousands) Value Loss Value Loss Value Loss Agency mortgage-backed securities $ 5,488 $ (2) $ 13,880 $ (144) $ 19,368 $ (146) Beneficial interests in FHLMC securitization ​ 20,609 ​ (2,856) ​ 3,220 ​ (3,825) ​ 23,829 ​ (6,681) Total temporarily impaired securities ​ $ 26,097 ​ $ (2,858) ​ $ 17,100 ​ $ (3,969) ​ $ 43,197 ​ $ (6,827)</t>
        </is>
      </c>
    </row>
    <row r="6">
      <c r="A6" s="4" t="inlineStr">
        <is>
          <t>Summary of Allowance For Credit Losses - Securities AFS</t>
        </is>
      </c>
      <c r="B6" s="4" t="inlineStr">
        <is>
          <t>The following is a rollforward of the Bank’s allowance for credit losses related to investments for the year ended December 31: ​ ​ ​ ​ ​ (dollars in thousands) ​ ​ Total Year Ended December 31, 2020: ​ ​ ​ Balance: December 31, 2019 $ — Provision for credit losses ​ 7,245 Balance: December 31, 2020 $ 7,245</t>
        </is>
      </c>
    </row>
    <row r="7">
      <c r="A7" s="4" t="inlineStr">
        <is>
          <t>Scheduled Maturities of Securities AFS Other than Mortgage Backed Securities and the Related Weighted Average Yield</t>
        </is>
      </c>
      <c r="B7" s="4" t="inlineStr">
        <is>
          <t>The scheduled maturities of securities AFS, other than agency mortgage backed securities, and the related weighted average yield is as follows as of December 31: ​ ​ ​ ​ ​ ​ ​ ​ ​ ​ ​ ​ ​ ​ ​ ​ ​ ​ ​ Less than 1 Through 5 Through After ​ ​ (dollars in thousands) ​ 1 Year ​ 5 years ​ 10 Years ​ 10 Years ​ Total December 31, 2020 ​ ​ ​ ​ ​ ​ ​ ​ ​ ​ ​ ​ ​ ​ ​ ​ Amortized Cost: ​ ​ ​ ​ ​ ​ Corporate bonds ​ $ — ​ $ — ​ $ 57,000 ​ $ — ​ $ 57,000 ​ Other ​ 500 ​ 1,012 ​ — ​ — ​ 1,512 ​ Total ​ $ 500 ​ $ 1,012 ​ $ 57,000 ​ $ — ​ $ 58,512 ​ Weighted average yield ​ 1.83 % 2.81 % 5.39 % — % 5.32 % Estimated Fair Value: ​ ​ ​ ​ ​ ​ Corporate bonds ​ $ — ​ $ — ​ $ 58,358 ​ $ — ​ $ 58,358 ​ Other ​ 503 ​ 1,107 ​ — ​ — ​ 1,610 ​ Total ​ $ 503 ​ $ 1,107 ​ $ 58,358 ​ $ — ​ $ 59,968 ​ ​ ​ ​ ​ ​ ​ ​ ​ ​ ​ ​ ​ ​ ​ ​ ​ ​ ​ ​ Less than 1 Through 5 Through After ​ ​ (dollars in thousands) ​ 1 Year ​ 5 years ​ 10 Years ​ 10 Years ​ Total December 31, 2019 ​ ​ ​ ​ ​ ​ ​ ​ ​ ​ ​ ​ ​ ​ ​ ​ Amortized Cost: ​ ​ ​ ​ ​ ​ Corporate bonds ​ $ — ​ $ — ​ $ 54,000 ​ $ — ​ $ 54,000 ​ Other ​ — ​ 400 ​ 986 ​ — ​ 1,386 ​ Total ​ $ — ​ $ 400 ​ $ 54,986 ​ $ — ​ $ 55,386 ​ Weighted average yield ​ — % 2.25 % 5.29 % — % 5.27 % Estimated Fair Value: ​ ​ ​ ​ ​ ​ Corporate bonds ​ $ — ​ $ — ​ $ 55,834 ​ $ — ​ $ 55,834 ​ Other ​ — ​ 403 ​ 1,046 ​ — ​ 1,449 ​ Total ​ $ — ​ $ 403 ​ $ 56,880 ​ $ — ​ $ 57,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ummary of Loans</t>
        </is>
      </c>
      <c r="B4" s="4" t="inlineStr">
        <is>
          <t>The following is a summary of our loans as of December 31: ​ ​ ​ ​ ​ ​ ​ ​ ​ December 31, ​ December 31, (dollars in thousands) 2020 2019 Outstanding principal balance: ​ ​ ​ ​ Loans secured by real estate: ​ ​ Residential properties: ​ ​ Multifamily ​ $ 2,247,542 ​ $ 2,143,919 Single family ​ 806,014 ​ 871,181 Total real estate loans secured by residential properties ​ 3,053,556 ​ 3,015,100 Commercial properties ​ 747,807 ​ 834,042 Land ​ 55,832 ​ 70,257 Total real estate loans ​ 3,857,195 ​ 3,919,399 Commercial and industrial loans ​ 918,676 ​ 600,213 Consumer loans ​ 18,888 ​ 16,273 Total loans ​ 4,794,759 ​ 4,535,885 Premiums, discounts and deferred fees and expenses ​ 9,040 ​ 11,748 Total ​ $ 4,803,799 ​ $ 4,547,633</t>
        </is>
      </c>
    </row>
    <row r="5">
      <c r="A5" s="4" t="inlineStr">
        <is>
          <t>Carrying Amount Of Purchased Credit Impaired Loans</t>
        </is>
      </c>
      <c r="B5" s="4" t="inlineStr">
        <is>
          <t>In 2017 and 2018 the Company purchased loans, for which there was, at acquisition, evidence of deterioration of credit quality since origination and it was probable, at acquisition, that all contractually required payments would not be collected. As of December 31, 2019, the principal balance shown above is net of unaccreted discount related to loans acquired in acquisitions of $8.4 million. The carrying amount of these PCD loans is as follows as of: ​ ​ ​ ​ ​ ​ ​ ​ ​ December 31, December 31, (dollars in thousands) 2020 2019 Outstanding principal balance: ​ ​ ​ ​ Loans secured by real estate: ​ ​ Residential properties ​ $ 284 ​ $ 366 Commercial properties ​ 5,495 ​ 6,146 Land ​ — ​ 1,058 Total real estate loans ​ 5,779 ​ 7,570 Commercial and industrial loans ​ 294 ​ 603 Total loans ​ 6,073 ​ 8,173 Unaccreted discount on purchased credit deteriorated loans ​ — ​ (3,657) Total ​ $ 6,073 ​ $ 4,516</t>
        </is>
      </c>
    </row>
    <row r="6">
      <c r="A6" s="4" t="inlineStr">
        <is>
          <t>Summary of Delinquent and Nonaccrual Loans</t>
        </is>
      </c>
      <c r="B6" s="4" t="inlineStr">
        <is>
          <t xml:space="preserve">The following table summarizes our delinquent and nonaccrual loans as of December 31: ​ ​ ​ ​ ​ ​ ​ ​ ​ ​ ​ ​ ​ ​ ​ ​ ​ ​ ​ ​ ​ ​ ​ ​ ​ Past Due and Still Accruing ​ ​ ​ ​ Total Past ​ ​ ​ ​ ​ ​ ​ ​ ​ ​ ​ ​ ​ ​ 90 Days ​ ​ ​ ​ Due and ​ ​ ​ ​ ​ ​ (dollars in thousands) 30–59 Days 60-89 Days or More Nonaccrual Nonaccrual Current Total December 31, 2020: ​ ​ ​ ​ ​ ​ ​ ​ ​ ​ ​ ​ ​ ​ ​ ​ ​ ​ ​ ​ ​ Real estate loans: ​ ​ ​ ​ ​ ​ ​ Residential properties ​ $ 35 ​ $ — ​ $ — ​ $ 10,947 ​ $ 10,982 ​ $ 3,042,574 ​ $ 3,053,556 Commercial properties ​ 951 ​ 240 ​ — ​ 4,544 ​ 5,735 ​ 742,072 ​ 747,807 Land ​ — ​ — ​ — ​ — ​ — ​ 55,832 ​ 55,832 Commercial and industrial loans ​ 1,013 ​ 411 ​ 152 ​ 5,137 ​ 6,713 ​ 911,963 ​ 918,676 Consumer loans ​ — ​ — ​ — ​ — ​ — ​ 18,888 ​ 18,888 Total ​ $ 1,999 ​ $ 651 ​ $ 152 ​ $ 20,628 ​ $ 23,430 ​ $ 4,771,329 ​ $ 4,794,759 ​ ​ ​ ​ ​ ​ ​ ​ ​ ​ ​ ​ ​ ​ ​ ​ ​ ​ ​ ​ ​ ​ Percentage of total loans ​ 0.04 % 0.01 % 0.00 % 0.43 % 0.49 % ​ ​ ​ ​ ​ ​ ​ ​ ​ ​ ​ ​ ​ ​ ​ ​ ​ ​ ​ ​ ​ ​ ​ December 31, 2019: ​ ​ ​ ​ ​ ​ ​ ​ ​ ​ ​ ​ ​ ​ ​ ​ ​ ​ ​ ​ ​ Real estate loans: ​ ​ ​ ​ ​ ​ ​ Residential properties ​ $ 89 ​ $ 13 ​ $ — ​ $ 1,743 ​ $ 1,845 ​ $ 3,013,255 ​ $ 3,015,100 Commercial properties ​ 7,586 ​ — ​ 403 ​ 2,410 ​ 10,399 ​ 823,643 ​ 834,042 Land ​ — ​ — ​ — ​ — ​ — ​ 70,257 ​ 70,257 Commercial and industrial loans ​ 695 ​ 2,007 ​ — ​ 8,714 ​ 11,416 ​ 588,797 ​ 600,213 Consumer loans ​ 22 ​ 3 ​ — ​ — ​ 25 ​ 16,248 ​ 16,273 Total ​ $ 8,392 ​ $ 2,023 ​ $ 403 ​ $ 12,867 ​ $ 23,685 ​ $ 4,512,200 ​ $ 4,535,885 ​ ​ ​ ​ ​ ​ ​ ​ ​ ​ ​ ​ ​ ​ ​ ​ ​ ​ ​ ​ ​ ​ Percentage of total loans ​ 0.19 % 0.04 % 0.01 % 0.28 % 0.52 % ​ </t>
        </is>
      </c>
    </row>
    <row r="7">
      <c r="A7" s="4" t="inlineStr">
        <is>
          <t>Composition of TDRs by Accrual and Nonaccrual Status</t>
        </is>
      </c>
      <c r="B7" s="4" t="inlineStr">
        <is>
          <t>The following table presents the composition of TDRs by accrual and nonaccrual status as of: ​ ​ ​ ​ ​ ​ ​ ​ ​ ​ ​ ​ ​ ​ ​ ​ ​ ​ ​ ​ ​ ​ December 31, 2020 ​ December 31, 2019 (dollars in thousands) ​ Accrual ​ Nonaccrual ​ Total ​ Accrual ​ Nonaccrual ​ Total Residential loans $ 1,200 $ — $ 1,200 $ 1,200 $ — $ 1,200 Commercial real estate loans ​ 1,107 ​ 1,277 ​ 2,384 ​ 1,188 ​ 2,166 ​ 3,354 Commercial and industrial loans ​ 1,041 ​ 2,832 ​ 3,873 ​ 557 ​ 2,972 ​ 3,529 Total ​ $ 3,348 ​ $ 4,109 ​ $ 7,457 ​ $ 2,945 ​ $ 5,138 ​ $ 8,083 ​ The following tables provide information on loans that were modified as TDRs during the years ended December 31, 2020 and 2019: ​ ​ ​ ​ ​ ​ ​ ​ ​ ​ ​ ​ ​ ​ ​ ​ ​ Outstanding Recorded Investment ​ ​ ​ (dollars in thousands) ​ Number of loans ​ Pre-Modification ​ Post-Modification ​ Financial Impact Year Ended December 31, 2020: ​ ​ ​ Commercial and industrial loans 1 ​ $ 507 ​ $ 507 ​ $ — Total 1 ​ $ 507 ​ $ 507 ​ $ — ​ ​ ​ ​ ​ ​ ​ ​ ​ ​ ​ ​ ​ ​ ​ ​ Outstanding Recorded Investment ​ ​ ​ (dollars in thousands) ​ Number of loans ​ Pre-Modification ​ Post-Modification ​ Financial Impact Year Ended December 31, 2019 ​ ​ ​ Residential loans ​ 1 ​ $ 1,200 ​ $ 1,200 ​ $ — Commercial real estate loans 1 ​ ​ 2,872 ​ ​ 2,872 ​ ​ — Commercial and industrial loans 7 ​ 1,754 ​ 1,754 ​ — Total 9 ​ $ 5,826 ​ $ 5,82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Bank's Allowance for Credit Losses</t>
        </is>
      </c>
      <c r="B4" s="4" t="inlineStr">
        <is>
          <t>The following is a rollforward of the Bank’s allowance for credit losses for the years ended December 31: ​ ​ ​ ​ ​ ​ ​ ​ ​ ​ ​ ​ ​ ​ ​ ​ ​ ​ ​ ​ ​ Beginning ​ Adoption of Provision for ​ ​ ​ ​ Ending (dollars in thousands) ​ Balance ​ ASC 326 ​ Credit Losses ​ Charge-offs ​ Recoveries ​ Balance 2020: ​ ​ ​ ​ ​ ​ ​ Real estate loans: ​ ​ ​ ​ ​ ​ ​ Residential properties ​ $ 8,423 ​ $ 363 ​ $ (3,671) ​ $ — ​ $ — ​ $ 5,115 Commercial properties ​ 4,166 ​ 3,760 ​ 785 ​ — ​ — ​ 8,711 Land and construction ​ 573 ​ 92 ​ 227 ​ — ​ — ​ 892 Commercial and industrial loans ​ 7,448 ​ — ​ 2,642 ​ (1,844) ​ 1,003 ​ 9,249 Consumer loans ​ 190 ​ — ​ 43 ​ — ​ — ​ 233 Total ​ $ 20,800 ​ $ 4,215 ​ $ 26 ​ $ (1,844) ​ $ 1,003 ​ $ 24,200 2019: ​ ​ ​ ​ ​ ​ Real estate loans: ​ ​ ​ ​ ​ ​ Residential properties ​ $ 9,216 ​ $ — ​ $ (793) ​ $ — ​ $ — ​ $ 8,423 Commercial properties ​ 4,547 ​ — ​ (381) ​ — ​ — ​ 4,166 Land and construction ​ 391 ​ — ​ 182 ​ — ​ — ​ 573 Commercial and industrial loans ​ 4,628 ​ — ​ 3,653 ​ (2,687) ​ 1,854 ​ 7,448 Consumer loans ​ 218 ​ — ​ (24) ​ (5) ​ 1 ​ 190 Total ​ $ 19,000 ​ $ — ​ $ 2,637 ​ $ (2,692) ​ $ 1,855 ​ $ 20,800 2018: ​ ​ ​ ​ ​ ​ Real estate loans: ​ ​ ​ ​ ​ ​ Residential properties ​ $ 9,715 ​ $ — ​ $ (499) ​ $ — ​ $ — ​ $ 9,216 Commercial properties ​ 4,399 ​ — ​ 359 ​ (211) ​ — ​ 4,547 Land and construction ​ 395 ​ — ​ (4) ​ — ​ — ​ 391 Commercial and industrial loans ​ 3,624 ​ — ​ 4,413 ​ (3,978) ​ 569 ​ 4,628 Consumer loans ​ 267 ​ — ​ (49) ​ — ​ — ​ 218 Total ​ $ 18,400 ​ $ — ​ $ 4,220 ​ $ (4,189) ​ $ 569 ​ $ 19,000 ​ We have determined that the roll forward disclosure of the allowance for credit losses in Note 5 of our 10-Q filings for each of the first, second, and third quarters of 2020 was misstated. The reported and restated amounts are detailed below; ​ ​ ​ ​ ​ ​ ​ ​ ​ ​ ​ ​ ​ ​ ​ ​ ​ ​ ​ ​ ​ Beginning ​ Adoption of Provision for ​ ​ ​ ​ Ending (dollars in thousands) UNAUDITED ​ Balance ​ ASC 326 ​ Credit Losses ​ Charge-offs ​ Recoveries ​ Balance Quarter Ended September 30, 2020: ​ ​ ​ ​ ​ ​ ​ Reported $ 28,129 ​ $ — ​ $ (3,830) ​ $ (338) ​ $ 222 ​ $ 24,183 Adjusted ​ $ 28,129 ​ $ — ​ $ (3,830) ​ $ (338) ​ $ 222 ​ $ 24,183 ​ ​ ​ ​ ​ ​ ​ ​ ​ ​ ​ ​ ​ ​ ​ ​ ​ ​ ​ Nine Months Ended September 30, 2020: ​ ​ ​ ​ ​ ​ Reported ​ $ 20,800 ​ $ (4,215) ​ $ 8,205 ​ $ (1,393) ​ $ 786 ​ $ 24,183 Adjusted ​ $ 20,800 ​ $ 4,215 ​ $ (225) ​ $ (1,393) ​ $ 786 ​ $ 24,183 ​ ​ ​ ​ ​ ​ ​ ​ ​ ​ ​ ​ ​ ​ ​ ​ ​ ​ ​ Quarter Ended June 30, 2020: ​ ​ ​ ​ ​ ​ ​ Reported ​ $ 18,785 ​ $ — ​ $ 9,756 ​ $ (525) ​ $ 113 ​ $ 28,129 Adjusted ​ $ 23,000 ​ $ — ​ $ 5,541 ​ $ (525) ​ $ 113 ​ $ 28,129 ​ ​ ​ ​ ​ ​ ​ ​ ​ ​ ​ ​ ​ ​ ​ ​ ​ ​ ​ Six Months Ended June 30, 2020: ​ ​ ​ ​ ​ ​ Reported ​ $ 20,800 ​ $ (4,215) ​ $ 12,035 ​ $ (1,055) ​ $ 564 ​ $ 28,129 Adjusted ​ $ 20,800 ​ $ 4,215 ​ $ 3,605 ​ $ (1,055) ​ $ 564 ​ $ 28,129 ​ ​ ​ ​ ​ ​ ​ ​ ​ ​ ​ ​ ​ ​ ​ ​ ​ ​ ​ Quarter Ended March 31, 2020: ​ ​ ​ ​ ​ ​ ​ Reported ​ $ 20,800 ​ $ — ​ $ 2,279 ​ $ (530) ​ $ 451 ​ $ 23,000 Adjusted ​ $ 20,800 ​ $ 4,215 ​ $ (1,936) ​ $ (530) ​ $ 451 ​ $ 23,000</t>
        </is>
      </c>
    </row>
    <row r="5">
      <c r="A5" s="4" t="inlineStr">
        <is>
          <t>Balance in Allowance for Credit Losses and Recorded Investment in Loans by Impairment</t>
        </is>
      </c>
      <c r="B5" s="4" t="inlineStr">
        <is>
          <t>​ The following table presents the balance in the allowance for credit losses and the recorded investment in loans by impairment method as of December 31: ​ ​ ​ ​ ​ ​ ​ ​ ​ ​ ​ ​ ​ ​ ​ ​ ​ ​ ​ Allowance for Credit Losses ​ Unaccreted ​ ​ ​ ​ ​ ​ ​ ​ Purchased ​ ​ ​ ​ Credit ​ ​ Evaluated for Impairment ​ Credit ​ ​ ​ ​ Component (dollars in thousands) Individually Collectively Deteriorated Total Other Loans December 31, 2020: ​ ​ ​ ​ ​ ​ ​ ​ ​ ​ ​ ​ ​ ​ ​ Allowance for credit losses: ​ ​ ​ ​ ​ Real estate loans: ​ ​ ​ ​ ​ Residential properties ​ $ 1,059 ​ $ 4,056 ​ $ — ​ $ 5,115 ​ $ ​ Commercial properties ​ 374 ​ 8,337 ​ — ​ 8,711 ​ ​ Land ​ — ​ 892 ​ — ​ 892 ​ ​ Commercial and industrial loans ​ 956 ​ 8,293 ​ — ​ 9,249 ​ ​ Consumer loans ​ — ​ 233 ​ — ​ 233 ​ ​ Total ​ $ 2,389 ​ $ 21,811 ​ $ — ​ $ 24,200 ​ $ — Loans: ​ ​ ​ ​ ​ Real estate loans: ​ ​ ​ ​ ​ Residential properties ​ $ 12,414 ​ $ 3,040,858 ​ $ 284 ​ $ 3,053,556 ​ $ ​ Commercial properties ​ 17,304 ​ 725,008 ​ 5,495 ​ 747,807 ​ ​ Land ​ — ​ 55,832 ​ — ​ 55,832 ​ ​ Commercial and industrial loans ​ 6,472 ​ 911,910 ​ 294 ​ 918,676 ​ ​ Consumer loans ​ — ​ 18,888 ​ — ​ 18,888 ​ ​ Total ​ $ 36,190 ​ $ 4,752,496 ​ $ 6,073 ​ $ 4,794,759 ​ $ — ​ ​ ​ ​ ​ ​ ​ ​ ​ ​ ​ ​ ​ ​ ​ ​ December 31, 2019: ​ ​ ​ ​ ​ ​ ​ ​ ​ ​ ​ ​ ​ ​ ​ Allowance for credit losses: ​ ​ ​ ​ ​ Real estate loans: ​ ​ ​ ​ ​ Residential properties ​ $ — ​ $ 8,423 ​ $ — ​ $ 8,423 ​ $ 1,013 Commercial properties ​ 107 ​ 4,059 ​ — ​ 4,166 ​ 1,048 Land ​ — ​ 573 ​ — ​ 573 ​ 6 Commercial and industrial loans ​ 763 ​ 6,685 ​ — ​ 7,448 ​ 277 Consumer loans ​ — ​ 190 ​ — ​ 190 ​ 1 Total ​ $ 870 ​ $ 19,930 ​ $ — ​ $ 20,800 ​ $ 2,345 Loans: ​ ​ ​ ​ ​ Real estate loans: ​ ​ ​ ​ ​ Residential properties ​ $ 2,897 ​ $ 3,012,203 ​ $ — ​ $ 3,015,100 ​ $ 189,339 Commercial properties ​ 6,689 ​ 824,026 ​ 3,327 ​ 834,042 ​ 201,370 Land ​ — ​ 69,476 ​ 781 ​ 70,257 ​ 28,660 Commercial and industrial loans ​ 9,316 ​ 590,489 ​ 408 ​ 600,213 ​ 24,143 Consumer loans ​ — ​ 16,273 ​ — ​ 16,273 ​ 253 Total ​ $ 18,902 ​ $ 4,512,467 ​ $ 4,516 ​ $ 4,535,885 ​ $ 443,765</t>
        </is>
      </c>
    </row>
    <row r="6">
      <c r="A6" s="4" t="inlineStr">
        <is>
          <t>Risk Category of Loans by Class of Loans</t>
        </is>
      </c>
      <c r="B6" s="4" t="inlineStr">
        <is>
          <t>Based on the most recent analysis performed, the risk category of loans by class of loans is as follows as of December 31: ​ ​ ​ ​ ​ ​ ​ ​ ​ ​ ​ ​ ​ ​ ​ ​ ​ ​ ​ ​ ​ ​ ​ ​ ​ ​ ​ Loans Individually ​ ​ ​ (dollars in thousands) Pass Special Mention Substandard Loans Evaluated Total ​ ​ ​ ​ ​ ​ ​ ​ ​ ​ ​ ​ ​ ​ ​ ​ December 31, 2020: ​ ​ ​ ​ ​ ​ ​ ​ ​ ​ ​ ​ ​ ​ ​ Real estate loans: ​ ​ ​ ​ ​ Residential properties ​ $ 3,040,139 ​ $ 986 ​ $ 17 ​ $ 12,414 ​ $ 3,053,556 Commercial properties ​ 710,294 ​ 19,511 ​ 698 ​ 17,304 ​ 747,807 Land ​ 55,832 ​ — ​ — ​ — ​ 55,832 Commercial and industrial loans ​ 895,164 ​ 15,279 ​ 1,761 ​ 6,472 ​ 918,676 Consumer loans ​ 18,888 ​ — ​ — ​ — ​ 18,888 Total ​ $ 4,720,317 ​ $ 35,776 ​ $ 2,476 ​ $ 36,190 ​ $ 4,794,759 ​ ​ ​ ​ ​ ​ ​ ​ ​ ​ ​ ​ ​ ​ ​ ​ December 31, 2019: ​ ​ ​ ​ ​ ​ ​ ​ ​ ​ ​ ​ ​ ​ ​ Real estate loans: ​ ​ ​ ​ ​ Residential properties ​ $ 3,012,203 ​ $ — ​ $ — ​ $ 2,897 ​ $ 3,015,100 Commercial properties ​ 821,425 ​ 679 ​ 5,249 ​ 6,689 ​ 834,042 Land ​ 69,476 ​ — ​ 781 ​ — ​ 70,257 Commercial and industrial loans ​ 579,153 ​ 8,202 ​ 3,542 ​ 9,316 ​ 600,213 Consumer loans ​ 16,273 ​ — ​ — ​ — ​ 16,273 Total ​ $ 4,498,530 ​ $ 8,881 ​ $ 9,572 ​ $ 18,902 ​ $ 4,535,885</t>
        </is>
      </c>
    </row>
    <row r="7">
      <c r="A7" s="4" t="inlineStr">
        <is>
          <t>Risk Category of Loans Based on Year of Origination</t>
        </is>
      </c>
      <c r="B7" s="4" t="inlineStr">
        <is>
          <t>The risk categories of loans based on year of origination, with classified loans defined as special mention loans, substandard loans and loans individually evaluated as of December 31, 2020, are as follows: ​ ​ ​ ​ ​ ​ ​ ​ ​ ​ ​ ​ ​ ​ ​ ​ ​ ​ ​ ​ ​ ​ ​ ​ ​ ​ ​ ​ ​ ​ ​ ​ ​ ​ ​ ​ ​ ​ ​ ​ ​ ​ ​ ​ ​ ​ Revolving ​ ​ ​ (dollars in thousands) 2020 2019 2018 2017 2016 Prior Loans Total Loans secured by Real Estate: ​ ​ ​ ​ ​ ​ ​ ​ ​ ​ ​ ​ ​ ​ ​ ​ ​ ​ ​ ​ ​ ​ ​ ​ Residential ​ ​ ​ ​ ​ ​ ​ ​ ​ ​ ​ ​ ​ ​ ​ ​ ​ ​ ​ ​ ​ ​ ​ ​ Multifamily ​ ​ ​ ​ ​ ​ ​ ​ ​ ​ ​ ​ ​ ​ ​ ​ ​ ​ ​ ​ ​ ​ ​ ​ Pass $ 774,701 $ 638,237 ​ $ 469,866 $ 218,470 $ 82,941 ​ $ 63,327 $ — $ 2,247,542 Classified ​ ​ — ​ ​ — ​ ​ — ​ ​ — ​ ​ — ​ ​ — ​ ​ — ​ ​ — Total $ 774,701 $ 638,237 ​ $ 469,866 $ 218,470 $ 82,941 ​ $ 63,327 $ — $ 2,247,542 ​ ​ ​ ​ ​ ​ ​ ​ ​ ​ ​ ​ ​ ​ ​ ​ ​ ​ ​ ​ ​ ​ ​ ​ ​ Single Family ​ ​ ​ ​ ​ ​ ​ ​ ​ ​ ​ ​ ​ ​ ​ ​ ​ ​ ​ ​ ​ ​ ​ ​ Pass $ 173,564 $ 83,311 ​ $ 110,560 $ 95,888 $ 107,568 ​ $ 196,692 $ 25,014 $ 792,597 Classified ​ ​ — ​ ​ — ​ ​ — ​ ​ 2,932 ​ ​ — ​ ​ 7,134 ​ ​ 3,351 ​ ​ 13,417 Total $ 173,564 $ 83,311 ​ $ 110,560 $ 98,820 $ 107,568 ​ $ 203,826 $ 28,365 $ 806,014 ​ ​ ​ ​ ​ ​ ​ ​ ​ ​ ​ ​ ​ ​ ​ ​ ​ ​ ​ ​ ​ ​ ​ ​ ​ Commercial Real Estate ​ ​ ​ ​ ​ ​ ​ ​ ​ ​ ​ ​ ​ ​ ​ ​ ​ ​ ​ ​ ​ ​ ​ ​ Pass $ 46,260 $ 100,432 ​ $ 120,230 $ 129,120 $ 119,719 ​ $ 194,533 $ — $ 710,294 Classified ​ ​ — ​ ​ 6,672 ​ ​ 16,277 ​ ​ 2,336 ​ ​ 4,848 ​ ​ 7,380 ​ ​ — ​ ​ 37,513 Total $ 46,260 $ 107,104 ​ $ 136,507 $ 131,456 $ 124,567 ​ $ 201,913 $ — $ 747,807 ​ ​ ​ ​ ​ ​ ​ ​ ​ ​ ​ ​ ​ ​ ​ ​ ​ ​ ​ ​ ​ ​ ​ ​ ​ Land ​ ​ ​ ​ ​ ​ ​ ​ ​ ​ ​ ​ ​ ​ ​ ​ ​ ​ ​ ​ ​ ​ ​ ​ Pass $ 257 $ 15,923 ​ $ 27,792 $ 10,532 $ 706 ​ $ 622 $ — $ 55,832 Classified ​ ​ — ​ ​ — ​ ​ — ​ ​ — ​ ​ — ​ ​ — ​ ​ — ​ ​ — Total $ 257 $ 15,923 ​ $ 27,792 $ 10,532 $ 706 ​ $ 622 $ — $ 55,832 ​ ​ ​ ​ ​ ​ ​ ​ ​ ​ ​ ​ ​ ​ ​ ​ ​ ​ ​ ​ ​ ​ ​ ​ ​ Commercial ​ ​ ​ ​ ​ ​ ​ ​ ​ ​ ​ ​ ​ ​ ​ ​ ​ ​ ​ ​ ​ ​ ​ ​ Pass $ 377,500 $ 146,279 ​ $ 54,910 $ 15,868 $ 13,180 ​ $ 16,823 $ 270,604 $ 895,164 Classified ​ ​ 3,283 ​ ​ 4,238 ​ ​ 3,056 ​ ​ 838 ​ ​ 2,756 ​ ​ 730 ​ ​ 8,611 ​ ​ 23,512 Total $ 380,783 $ 150,517 ​ $ 57,966 $ 16,706 $ 15,936 ​ $ 17,553 $ 279,215 $ 918,676 ​ ​ ​ ​ ​ ​ ​ ​ ​ ​ ​ ​ ​ ​ ​ ​ ​ ​ ​ ​ ​ ​ ​ ​ ​ Consumer ​ ​ ​ ​ ​ ​ ​ ​ ​ ​ ​ ​ ​ ​ ​ ​ ​ ​ ​ ​ ​ ​ ​ ​ Pass $ 2,557 $ — ​ $ 1,321 $ 3 $ 6,784 ​ $ 100 $ 8,123 $ 18,888 Classified ​ ​ — ​ ​ — ​ ​ — ​ ​ — ​ ​ — ​ ​ — ​ ​ — ​ ​ — Total $ 2,557 $ — ​ $ 1,321 $ 3 $ 6,784 ​ $ 100 $ 8,123 $ 18,888 ​ ​ ​ ​ ​ ​ ​ ​ ​ ​ ​ ​ ​ ​ ​ ​ ​ ​ ​ ​ ​ ​ ​ ​ ​ Total loans ​ ​ ​ ​ ​ ​ ​ ​ ​ ​ ​ ​ ​ ​ ​ ​ ​ ​ ​ ​ ​ ​ ​ ​ Pass $ 1,374,839 $ 984,182 ​ $ 784,679 $ 469,881 $ 330,898 ​ $ 472,097 $ 303,741 $ 4,720,317 Classified ​ ​ 3,283 ​ ​ 10,910 ​ ​ 19,333 ​ ​ 6,106 ​ ​ 7,604 ​ ​ 15,244 ​ ​ 11,962 ​ ​ 74,442 Total $ 1,378,122 $ 995,092 ​ $ 804,012 $ 475,987 $ 338,502 ​ $ 487,341 $ 315,703 $ 4,794,759</t>
        </is>
      </c>
    </row>
    <row r="8">
      <c r="A8" s="4" t="inlineStr">
        <is>
          <t>Individual Evaluation of Loans and Related Allowance</t>
        </is>
      </c>
      <c r="B8" s="4" t="inlineStr">
        <is>
          <t>Impaired loans evaluated individually and any related allowance is as follows as of December 31: ​ ​ ​ ​ ​ ​ ​ ​ ​ ​ ​ ​ ​ ​ ​ ​ ​ ​ ​ With No Allowance Recorded ​ With an Allowance Recorded ​ ​ Unpaid ​ ​ ​ ​ Unpaid ​ ​ ​ ​ ​ ​ ​ ​ Principal ​ Recorded ​ Principal ​ Recorded ​ Related (dollars in thousands) Balance Investment Balance Investment Allowance ​ ​ ​ ​ ​ ​ ​ ​ ​ ​ ​ ​ ​ ​ ​ ​ December 31, 2020: ​ ​ ​ ​ ​ ​ ​ ​ ​ ​ ​ ​ ​ ​ ​ Real estate loans: ​ ​ ​ ​ ​ Residential properties ​ $ 9,410 ​ $ 9,327 ​ $ 3,092 ​ $ 3,087 ​ $ 1,059 Commercial properties ​ 12,996 ​ 12,687 ​ 4,617 ​ 4,617 ​ 374 Land ​ — ​ — ​ — ​ — ​ — Commercial and industrial loans ​ 2,985 ​ 2,557 ​ 4,039 ​ 3,915 ​ 956 Total ​ $ 25,391 ​ $ 24,571 ​ $ 11,748 ​ $ 11,619 ​ $ 2,389 ​ ​ ​ ​ ​ ​ ​ ​ ​ ​ ​ ​ ​ ​ ​ ​ December 31, 2019: ​ ​ ​ ​ ​ ​ ​ ​ ​ ​ ​ ​ ​ ​ ​ Real estate loans: ​ ​ ​ ​ ​ Residential properties ​ $ 2,970 ​ $ 2,897 ​ $ — ​ $ — ​ $ — Commercial properties ​ 5,683 ​ 5,456 ​ 1,188 ​ 1,188 ​ 107 Land ​ — ​ — ​ — ​ — ​ — Commercial and industrial loans ​ 6,485 ​ 5,708 ​ 3,764 ​ 3,653 ​ 763 Total ​ $ 15,138 ​ $ 14,061 ​ $ 4,952 ​ $ 4,841 ​ $ 870</t>
        </is>
      </c>
    </row>
    <row r="9">
      <c r="A9" s="4" t="inlineStr">
        <is>
          <t>Weighted Average Annualized Balance of Recorded Investment and Interest Income on Loans</t>
        </is>
      </c>
      <c r="B9" s="4" t="inlineStr">
        <is>
          <t>The weighted average annualized average balance of the recorded investment for impaired loans, beginning from when the loan became impaired, and any interest income recorded on impaired loans after they became impaired is as follows for the years ending December 31: ​ ​ ​ ​ ​ ​ ​ ​ ​ ​ ​ ​ ​ ​ ​ ​ ​ Year Ended ​ Year Ended ​ ​ ​ December 31, 2020 ​ December 31, 2019 ​ ​ ​ Average ​ ​ ​ ​ Average ​ ​ ​ ​ ​ Recorded ​ Interest ​ Recorded ​ Interest ​ (dollars in thousands) ​ Investment ​ Income ​ Investment ​ Income ​ Real estate loans: ​ ​ ​ ​ ​ ​ Residential properties ​ $ 31,923 ​ $ 56 ​ $ 1,765 ​ $ 13 ​ Commercial properties ​ 35,517 ​ 311 ​ 8,889 ​ 341 ​ Land ​ 335 ​ — ​ 523 ​ — ​ Commercial and industrial loans ​ 26,525 ​ 920 ​ 10,608 ​ 11 ​ Consumer loans ​ 47 ​ 1 ​ — ​ — ​ Total ​ $ 94,347 ​ $ 1,288 ​ $ 21,785 ​ $ 365 ​</t>
        </is>
      </c>
    </row>
    <row r="10">
      <c r="A10" s="4" t="inlineStr">
        <is>
          <t>Amortized Cost Basis of Collateral Dependent Loans Individually Evaluated to Determine Credit Losses and Related ACL Allocated to Loans</t>
        </is>
      </c>
      <c r="B10" s="4" t="inlineStr">
        <is>
          <t>The following table presents the amortized cost basis of collateral dependent loans, which are individually evaluated to determine expected credit losses and the related ACL allocated to these loans: ​ ​ ​ ​ ​ ​ ​ ​ ​ ​ ​ ​ ​ ​ ​ ​ ​ ​ ​ ​ ​ ​ ​ ​ ​ Equipment/ ​ ​ ​ ​ ​ ACL (dollars in thousands) ​ Real Estate ​ Cash ​ Receivables ​ Total ​ ​ Allocation December 31, 2020: ​ ​ ​ ​ ​ ​ ​ ​ ​ ​ ​ ​ ​ ​ ​ Loans secured by Real Estate: ​ ​ ​ ​ ​ ​ ​ ​ Residential properties ​ ​ ​ ​ ​ ​ ​ ​ ​ ​ ​ ​ ​ ​ ​ Single family ​ $ 10,144 ​ $ — ​ $ — ​ $ 10,144 ​ $ 1,051 Commercial real estate loans ​ — ​ — ​ — ​ — ​ — Land ​ — ​ — ​ — ​ — ​ — Commercial loans ​ — ​ 250 ​ 122 ​ 372 ​ 44 Consumer loans ​ — ​ — ​ — ​ — ​ — Total ​ $ 10,144 ​ $ 250 ​ $ 122 ​ $ 10,516 ​ $ 1,0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ummary of Premises and Equipment</t>
        </is>
      </c>
      <c r="B4" s="4" t="inlineStr">
        <is>
          <t>A summary of premises and equipment is as follows at December 31: ​ ​ ​ ​ ​ ​ ​ ​ (dollars in thousands) 2020 2019 Leasehold improvements and artwork ​ $ 7,762 ​ $ 7,415 Information technology equipment ​ 11,155 ​ 8,772 Furniture and fixtures ​ 3,503 ​ 3,370 Land and auto ​ 805 ​ 805 Total ​ 23,225 ​ 20,362 Accumulated depreciation and amortization ​ (15,213) ​ (12,007) Net ​ $ 8,012 ​ $ 8,3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OMPREHENSIVE INCOME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tatement Of Income And Comprehensive Income [Abstract]</t>
        </is>
      </c>
    </row>
    <row r="4">
      <c r="A4" s="4" t="inlineStr">
        <is>
          <t>Net income</t>
        </is>
      </c>
      <c r="B4" s="5" t="n">
        <v>22366</v>
      </c>
      <c r="C4" s="5" t="n">
        <v>30938</v>
      </c>
      <c r="D4" s="5" t="n">
        <v>17854</v>
      </c>
      <c r="E4" s="5" t="n">
        <v>13211</v>
      </c>
      <c r="F4" s="5" t="n">
        <v>15214</v>
      </c>
      <c r="G4" s="5" t="n">
        <v>17356</v>
      </c>
      <c r="H4" s="5" t="n">
        <v>12410</v>
      </c>
      <c r="I4" s="5" t="n">
        <v>11259</v>
      </c>
      <c r="J4" s="5" t="n">
        <v>14129</v>
      </c>
      <c r="K4" s="5" t="n">
        <v>14707</v>
      </c>
      <c r="L4" s="5" t="n">
        <v>5146</v>
      </c>
      <c r="M4" s="5" t="n">
        <v>8976</v>
      </c>
      <c r="N4" s="5" t="n">
        <v>84369</v>
      </c>
      <c r="O4" s="5" t="n">
        <v>56239</v>
      </c>
      <c r="P4" s="5" t="n">
        <v>42958</v>
      </c>
    </row>
    <row r="5">
      <c r="A5" s="3" t="inlineStr">
        <is>
          <t>Other comprehensive income:</t>
        </is>
      </c>
    </row>
    <row r="6">
      <c r="A6" s="4" t="inlineStr">
        <is>
          <t>Unrealized holding gains on securities arising during the period</t>
        </is>
      </c>
      <c r="N6" s="6" t="n">
        <v>13866</v>
      </c>
      <c r="O6" s="6" t="n">
        <v>7674</v>
      </c>
      <c r="P6" s="6" t="n">
        <v>5567</v>
      </c>
    </row>
    <row r="7">
      <c r="A7" s="4" t="inlineStr">
        <is>
          <t>Other comprehensive income before tax</t>
        </is>
      </c>
      <c r="N7" s="6" t="n">
        <v>13866</v>
      </c>
      <c r="O7" s="6" t="n">
        <v>7674</v>
      </c>
      <c r="P7" s="6" t="n">
        <v>5567</v>
      </c>
    </row>
    <row r="8">
      <c r="A8" s="4" t="inlineStr">
        <is>
          <t>Income tax expense related to items of other comprehensive income</t>
        </is>
      </c>
      <c r="N8" s="6" t="n">
        <v>-4055</v>
      </c>
      <c r="O8" s="6" t="n">
        <v>-2021</v>
      </c>
      <c r="P8" s="6" t="n">
        <v>-1629</v>
      </c>
    </row>
    <row r="9">
      <c r="A9" s="4" t="inlineStr">
        <is>
          <t>Other comprehensive income</t>
        </is>
      </c>
      <c r="N9" s="6" t="n">
        <v>9811</v>
      </c>
      <c r="O9" s="6" t="n">
        <v>5653</v>
      </c>
      <c r="P9" s="6" t="n">
        <v>3938</v>
      </c>
    </row>
    <row r="10">
      <c r="A10" s="4" t="inlineStr">
        <is>
          <t>Less: Reclassification adjustment for gains (loss) included in net earnings</t>
        </is>
      </c>
      <c r="O10" s="6" t="n">
        <v>-316</v>
      </c>
    </row>
    <row r="11">
      <c r="A11" s="4" t="inlineStr">
        <is>
          <t>Income tax (expense) benefit related to reclassification adjustment</t>
        </is>
      </c>
      <c r="O11" s="6" t="n">
        <v>92</v>
      </c>
    </row>
    <row r="12">
      <c r="A12" s="4" t="inlineStr">
        <is>
          <t>Reclassification adjustment for gains included in net earnings, net of tax</t>
        </is>
      </c>
      <c r="O12" s="6" t="n">
        <v>-224</v>
      </c>
    </row>
    <row r="13">
      <c r="A13" s="4" t="inlineStr">
        <is>
          <t>Other comprehensive income (loss), net of tax</t>
        </is>
      </c>
      <c r="N13" s="6" t="n">
        <v>9811</v>
      </c>
      <c r="O13" s="6" t="n">
        <v>5429</v>
      </c>
      <c r="P13" s="6" t="n">
        <v>3938</v>
      </c>
    </row>
    <row r="14">
      <c r="A14" s="4" t="inlineStr">
        <is>
          <t>Total comprehensive income</t>
        </is>
      </c>
      <c r="N14" s="5" t="n">
        <v>94180</v>
      </c>
      <c r="O14" s="5" t="n">
        <v>61668</v>
      </c>
      <c r="P14" s="5" t="n">
        <v>46896</v>
      </c>
    </row>
  </sheetData>
  <mergeCells count="3">
    <mergeCell ref="A1:A2"/>
    <mergeCell ref="B1:M1"/>
    <mergeCell ref="N1:P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Owned (Tables)</t>
        </is>
      </c>
      <c r="B1" s="2" t="inlineStr">
        <is>
          <t>12 Months Ended</t>
        </is>
      </c>
    </row>
    <row r="2">
      <c r="B2" s="2" t="inlineStr">
        <is>
          <t>Dec. 31, 2020</t>
        </is>
      </c>
    </row>
    <row r="3">
      <c r="A3" s="3" t="inlineStr">
        <is>
          <t>Real Estate Owned</t>
        </is>
      </c>
    </row>
    <row r="4">
      <c r="A4" s="4" t="inlineStr">
        <is>
          <t>Schedule of Activity in Portfolio of REO</t>
        </is>
      </c>
      <c r="B4" s="4" t="inlineStr">
        <is>
          <t>The activity in our portfolio of REO is as follows during the periods ending December 31: ​ ​ ​ ​ ​ ​ ​ ​ (dollars in thousands) 2020 2019 Beginning balance ​ $ — ​ $ 815 Loans transferred to REO ​ — ​ — REO acquired in merger ​ — ​ — Dispositions of REO ​ — ​ (815) Ending balance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Outstanding Balance of Deposits and Average Rates</t>
        </is>
      </c>
      <c r="B4" s="4" t="inlineStr">
        <is>
          <t>The following table summarizes the outstanding balance of deposits and average rates paid thereon at December 31: ​ ​ ​ ​ ​ ​ ​ ​ ​ ​ ​ ​ ​ ​ ​ 2020 ​ 2019 ​ ​ ​ ​ ​ Weighted ​ ​ ​ ​ Weighted (dollars in thousands) ​ Amount ​ Average Rate ​ Amount ​ Average Rate Demand deposits: ​ ​ ​ ​ Noninterest-bearing ​ $ 1,655,847 — ​ $ 1,192,481 — ​ Interest-bearing ​ 871,289 0.372 % 386,276 0.635 % Money market and savings ​ 2,407,401 0.549 % 1,334,736 1.355 % Certificates of deposits ​ 978,896 0.591 % 1,977,651 1.971 % Total ​ $ 5,913,433 0.376 % $ 4,891,144 1.2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Computation of Basic and Diluted Earnings Per Share</t>
        </is>
      </c>
      <c r="B4" s="4" t="inlineStr">
        <is>
          <t>The following table sets forth the Company’s earnings per share calculations for the years ended December 31: ​ ​ ​ ​ ​ ​ ​ ​ ​ ​ ​ ​ ​ ​ ​ ​ ​ ​ ​ ​ ​ ​ ​ ​ ​ ​ ​ ​ ​ 2020 ​ 2019 ​ 2018 (dollars in thousands, except per share amounts) ​ Basic ​ Diluted ​ Basic ​ Diluted ​ Basic ​ Diluted Net income ​ $ 84,369 $ 84,369 $ 56,239 $ 56,239 $ 42,958 $ 42,958 Basic common shares outstanding ​ 44,639,430 ​ 44,639,430 ​ 44,617,361 ​ 44,617,361 ​ 42,092,361 ​ 42,092,361 Effect of options, restricted stock and contingent shares issuable ​ ​ ​ ​ ​ 261,375 ​ ​ ​ ​ ​ 293,904 ​ ​ ​ ​ ​ 474,747 Diluted common shares outstanding ​ ​ 44,900,805 ​ ​ 44,911,265 ​ ​ 42,567,108 Earnings per share ​ $ 1.89 ​ $ 1.88 ​ $ 1.26 ​ $ 1.25 ​ $ 1.02 ​ $ 1.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 Based Compensation</t>
        </is>
      </c>
    </row>
    <row r="4">
      <c r="A4" s="4" t="inlineStr">
        <is>
          <t>Summary of Stock Option Activity</t>
        </is>
      </c>
      <c r="B4" s="4" t="inlineStr">
        <is>
          <t>The following table summarizes the activities in the Plans during 2020: ​ ​ ​ ​ ​ ​ ​ ​ ​ ​ ​ ​ ​ ​ Weighted Average Weighted Average ​ ​ (dollars in thousands except ​ ​ ​ Exercise Price per ​ Remaining ​ Aggregate per share amounts) ​ Options Granted ​ Share ​ Contractual Term ​ Intrinsic Value Balance: December 31, 2019 548,550 ​ $ 7.79 ​ Options granted — ​ — ​ Options exercised (117,500) ​ 7.79 ​ Options forfeited (57,000) ​ 7.66 ​ Balance: December 31, 2020 374,050 ​ 7.81 1.08 Years ​ $ 3,586 Options exercisable 374,050 ​ $ 7.81 1.08 Years ​ $ 3,586 ​ The intrinsic value of stock options exercised in 2020 was $0.8 million. The following table summarizes the activities in the Plans during 2019: ​ ​ ​ ​ ​ ​ ​ ​ ​ ​ ​ ​ ​ ​ Weighted Average Weighted Average ​ ​ (dollars in thousands except ​ ​ ​ Exercise Price per ​ Remaining ​ Aggregate per share amounts) ​ Options Granted ​ Share ​ Contractual Term ​ Intrinsic Value Balance: December 31, 2018 592,550 ​ $ 7.78 ​ Options granted — ​ — ​ Options exercised (44,000) ​ 7.60 ​ Options forfeited — ​ — ​ Balance: December 31, 2019 548,550 ​ 7.79 2.02 Years ​ $ 5,270 Options exercisable 548,550 ​ $ 7.79 2.02 Years ​ $ 5,270 ​ The intrinsic value of stock options exercised in 2019 was $0.3 million. The following table summarizes the activities in the Plans during 2018: ​ ​ ​ ​ ​ ​ ​ ​ ​ ​ ​ ​ ​ ​ Weighted Average Weighted Average ​ ​ (dollars in thousands except ​ ​ ​ Exercise Price per ​ Remaining ​ Aggregate per share amounts) ​ Options Granted ​ Share ​ Contractual Term ​ Intrinsic Value Balance: December 31, 2017 900,884 ​ $ 7.73 ​ Options granted — ​ — ​ Options exercised (308,334) ​ 7.64 ​ Options forfeited — ​ — ​ Balance: December 31, 2018 592,550 ​ 7.78 2.88 Years ​ $ 3,012 Options exercisable 592,550 ​ $ 7.78 2.88 Years ​ $ 3,012 ​ The intrinsic value of stock options exercised in 2018 was $3.2 million.</t>
        </is>
      </c>
    </row>
    <row r="5">
      <c r="A5" s="4" t="inlineStr">
        <is>
          <t>Summary of RSUs Issued under Equity Incentive Plan</t>
        </is>
      </c>
      <c r="B5" s="4" t="inlineStr">
        <is>
          <t>The following table provides a summary of the RSUs issued by the Company under its equity incentive plans for the periods ended December 31: ​ ​ ​ ​ ​ ​ ​ ​ ​ ​ ​ ​ ​ ​ ​ ​ ​ ​ ​ 2020 ​ 2019 ​ 2018 ​ ​ ​ ​ Weighted ​ ​ ​ Weighted ​ ​ ​ Weighted ​ ​ ​ ​ Average Grant ​ ​ ​ Average Grant ​ ​ ​ Average Grant ​ ​ Shares ​ Date Fair Value ​ Shares ​ Date Fair Value ​ Shares ​ Date Fair Value Balance: January 1 139,278 $ 15.69 114,320 $ 17.51 149,766 $ 14.73 New RSUs 159,186 ​ 15.26 157,494 ​ 15.18 119,438 ​ 18.03 Shares vested and issued (103,741) ​ 15.74 (132,536) ​ 16.65 (154,884) ​ 15.23 RSUs forfeited — ​ — — ​ — — ​ — Balance December 31 194,723 ​ $ 15.32 139,278 ​ $ 15.69 114,320 ​ $ 17.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 (Benefit)</t>
        </is>
      </c>
      <c r="B4" s="4" t="inlineStr">
        <is>
          <t>The Company is subject to federal income tax and California franchise tax. Income tax expense (benefit) was as follows for the years ended December 31: ​ ​ ​ ​ ​ ​ ​ ​ ​ ​ ​ (dollars in thousands) 2020 2019 2018 Current expense: ​ ​ ​ Federal ​ $ 23,316 ​ $ 15,411 ​ $ 10,168 State ​ 12,661 ​ 7,922 ​ 5,768 Deferred expense (benefit): ​ ​ ​ Federal ​ (1,315) ​ (235) ​ 919 State ​ (264) ​ 162 ​ 273 Total ​ $ 34,398 ​ $ 23,260 ​ $ 17,128</t>
        </is>
      </c>
    </row>
    <row r="5">
      <c r="A5" s="4" t="inlineStr">
        <is>
          <t>Schedule of Comparison of the Federal Statutory Income Tax Rates</t>
        </is>
      </c>
      <c r="B5" s="4" t="inlineStr">
        <is>
          <t>The following is a comparison of the federal statutory income tax rates to the Company’s effective income tax rate for the years ended December 31: ​ ​ ​ ​ ​ ​ ​ ​ ​ ​ ​ ​ ​ ​ ​ ​ ​ ​ ​ ​ 2020 2019 2018 (dollars in thousands) ​ Amount ​ Rate ​ Amount ​ Rate ​ Amount ​ Rate Income before taxes $ 118,767 $ 79,499 $ 60,086 ​ Federal tax statutory rate ​ $ 24,941 21.00 % $ 16,695 21.00 % $ 12,618 21.00 % State tax, net of Federal benefit ​ 9,612 8.09 % 6,405 8.06 % 4,876 8.12 % Windfall benefit – exercise of stock options ​ (118) (0.10) % — — % (816) (1.36) % Low income housing, net benefit ​ ​ (638) ​ (0.54) % ​ — ​ — % ​ — ​ — % Tax exempt interest income ​ ​ (150) ​ (0.12) % ​ — ​ — % ​ — ​ — % Other items, net ​ 751 0.63 % 160 0.20 % 450 0.75 % Effective tax rate ​ $ 34,398 28.96 % $ 23,260 29.26 % $ 17,128 28.51 %</t>
        </is>
      </c>
    </row>
    <row r="6">
      <c r="A6" s="4" t="inlineStr">
        <is>
          <t>Summary of Components of the Net Deferred Tax Assets Recognized</t>
        </is>
      </c>
      <c r="B6" s="4" t="inlineStr">
        <is>
          <t>​ ​ ​ ​ ​ ​ ​ ​ (dollars in thousands) 2020 2019 Deferred tax assets (liabilities) ​ ​ Allowance for credit and REO losses ​ $ 8,546 ​ $ 6,576 Operating loss carryforwards ​ 1,924 ​ 2,060 State taxes ​ 2,611 ​ 1,573 Stock-based compensation ​ 558 ​ 472 Market valuation: Acquired loans and REO ​ 2,438 ​ 3,890 Capital activities – mark to market ​ 847 ​ 846 Compensation related ​ 1,210 ​ 773 Core deposit intangible ​ (1,977) ​ (2,525) Prepaid expenses ​ (1,234) ​ (838) Depreciation ​ (1,014) ​ (853) Accumulated other comprehensive income ​ (5,824) ​ (1,769) Other ​ 518 ​ 874 Net deferred tax assets ​ $ 8,603 ​ $ 11,0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Supplemental Lease Information</t>
        </is>
      </c>
      <c r="B4" s="4" t="inlineStr">
        <is>
          <t>Supplemental lease information at or for the twelve months ended December 31, 2020 is as follows: ​ ​ ​ ​ ​ ​ (dollars in thousands) ​ ​ Balance Sheet: ​ ​ Operating lease asset classified as other assets ​ $ 14,387 ​ Operating lease liability classified as other liabilities ​ 15,650 ​ ​ ​ ​ ​ ​ Income Statement: ​ ​ Operating lease cost classified as occupancy and equipment expense ​ $ 6,082 ​ ​ ​ ​ ​ ​ Weighted average lease term, in years ​ 5.03 ​ Weighted average discount rate ​ 5.39 % Operating cash flows ​ $ 6,278 ​</t>
        </is>
      </c>
    </row>
    <row r="5">
      <c r="A5" s="4" t="inlineStr">
        <is>
          <t>Summary of Maturity of Remaining Lease Liabilities</t>
        </is>
      </c>
      <c r="B5" s="4" t="inlineStr">
        <is>
          <t>Future minimum lease commitments under all non-cancelable operating leases at December 31, 2020 are as follows: ​ ​ ​ ​ ​ (dollars in thousands) ​ ​ 2021 ​ $ 6,392 2022 ​ 5,361 2023 ​ 2,524 2024 ​ 2,143 2025 and after ​ 2,198 Total future minimum lease payments ​ $ 18,618 Discount on cash flows ​ 2,968 Total lease liability ​ $ 15,650</t>
        </is>
      </c>
    </row>
    <row r="6">
      <c r="A6" s="4" t="inlineStr">
        <is>
          <t>Off Balance Sheet Arrangements of Bank</t>
        </is>
      </c>
      <c r="B6" s="4" t="inlineStr">
        <is>
          <t>The following table provides the off-balance sheet arrangements of the Bank as of December 31: ​ ​ ​ ​ ​ ​ ​ ​ (dollars in thousands) 2020 2019 Commitments to fund new loans ​ $ 36,143 ​ $ 54,687 Commitments to fund under existing loans, lines of credit ​ 517,169 ​ 473,646 Commitments under standby letters of credit ​ 15,589 ​ 10,7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s and Hedging Activities</t>
        </is>
      </c>
    </row>
    <row r="4">
      <c r="A4" s="4" t="inlineStr">
        <is>
          <t>Schedule of Fair Value Hedge Accounting on the Consolidated Income Statement</t>
        </is>
      </c>
      <c r="B4" s="4" t="inlineStr">
        <is>
          <t>The following table provides the effect of fair value hedge accounting on the consolidated income statement for 2020, including the location and amount of gain or (loss) recognized in income on fair value hedging relationships: ​ ​ ​ ​ ​ Interest Income - (dollars in thousands) ​ Loans Gain or (Loss): ​ Interest contracts: ​ Hedged items ​ $ 12,102 Derivatives designated as hedging instruments ​ (11,476) ​ The following table provides the effect of fair value hedge accounting on the consolidated income statement for 2019, including the location and amount of gain or (loss) recognized in income on fair value hedging relationships: ​ ​ ​ ​ ​ ​ Interest Income - (dollars in thousands) ​ Loans Gain or (Loss): ​ Interest contracts: ​ Hedged items ​ $ 25,006 Derivatives designated as hedging instruments ​ (19,88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t>
        </is>
      </c>
    </row>
    <row r="4">
      <c r="A4" s="4" t="inlineStr">
        <is>
          <t>Schedule of Capital and Capital Ratios</t>
        </is>
      </c>
      <c r="B4" s="4" t="inlineStr">
        <is>
          <t>​ ​ ​ ​ ​ ​ ​ ​ ​ ​ ​ ​ ​ ​ ​ ​ ​ ​ ​ ​ ​ ​ ​ ​ ​ ​ ​ ​ ​ ​ To Be Well-Capitalized ​ ​ ​ ​ ​ ​ ​ For Capital ​ Under Prompt Corrective ​ ​ Actual ​ Adequacy Purposes ​ Action Provisions (dollars in thousands) Amount Ratio Amount Ratio Amount Ratio FFI ​ ​ ​ ​ December 31, 2020 ​ ​ ​ ​ CET1 capital ratio ​ $ 589,276 11.55 % $ 229,490 4.50 % ​ ​ Tier 1 leverage ratio ​ 589,276 8.93 % 263,986 4.00 % ​ ​ Tier 1 risk-based capital ratio ​ 589,276 11.55 % 305,987 6.00 % ​ ​ Total risk-based capital ratio ​ 620,700 12.17 % 407,982 8.00 % ​ ​ December 31, 2019 ​ ​ ​ ​ CET1 capital ratio ​ $ 513,083 10.65 % $ 216,782 4.50 % ​ ​ Tier 1 leverage ratio ​ 513,083 8.25 % 248,798 4.00 % ​ ​ Tier 1 risk-based capital ratio ​ 513,083 10.65 % 289,043 6.00 % ​ ​ Total risk-based capital ratio ​ 537,048 11.15 % 385,390 8.00 % ​ ​ BANK ​ ​ ​ ​ December 31, 2020 ​ ​ ​ ​ CET1 capital ratio ​ $ 591,171 11.63 % $ 228,703 4.50 % $ 330,349 6.50 % Tier 1 leverage ratio ​ 591,171 8.98 % 263,330 4.00 % 329,162 5.00 % Tier 1 risk-based capital ratio ​ 591,171 11.63 % 304,938 6.00 % 406,583 8.00 % Total risk-based capital ratio ​ 622,595 12.25 % 406,583 8.00 % 508,229 10.00 % December 31, 2019 ​ ​ ​ ​ CET1 capital ratio ​ $ 510,142 10.62 % $ 216,063 4.50 % $ 312,091 6.50 % Tier 1 leverage ratio ​ 510,142 8.22 % 248,119 4.00 % 310,148 5.00 % Tier 1 risk-based capital ratio ​ 510,142 10.62 % 288,084 6.00 % 384,112 8.00 % Total risk-based capital ratio ​ 534,107 11.12 % 384,112 8.00 % 480,140 10.00 %</t>
        </is>
      </c>
    </row>
    <row r="5">
      <c r="A5" s="4" t="inlineStr">
        <is>
          <t>Schedule of Minimum Capital Ratios Plus the Applicable Increment of the Capital Conservation</t>
        </is>
      </c>
      <c r="B5" s="4" t="inlineStr">
        <is>
          <t>​ ​ ​ ​ ​ CET-1 to risk-weighted assets 7.00 % Tier 1 capital (i.e., CET-1 plus Additional Tier 1) to risk-weighted assets 8.50 % Total capital (i.e., Tier 1 plus Tier 2) to risk-weighted assets 10.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ninterest Income (Tables)</t>
        </is>
      </c>
      <c r="B1" s="2" t="inlineStr">
        <is>
          <t>12 Months Ended</t>
        </is>
      </c>
    </row>
    <row r="2">
      <c r="B2" s="2" t="inlineStr">
        <is>
          <t>Dec. 31, 2020</t>
        </is>
      </c>
    </row>
    <row r="3">
      <c r="A3" s="3" t="inlineStr">
        <is>
          <t>Noninterest Income [Abstract]</t>
        </is>
      </c>
    </row>
    <row r="4">
      <c r="A4" s="4" t="inlineStr">
        <is>
          <t>Schedule of Revenue from Contracts with Customers and Other Noninterest Income</t>
        </is>
      </c>
      <c r="B4" s="4" t="inlineStr">
        <is>
          <t>The following table represents revenue from contracts with customers as well as other noninterest income for the years ended December 31: ​ ​ ​ ​ ​ ​ ​ ​ ​ ​ ​ (dollars in thousands) 2020 2019 2018 Asset management, consulting and other fees: ​ ​ ​ Wealth management ​ $ 23,413 ​ $ 23,067 ​ $ 24,430 Trust fees ​ 5,645 ​ 5,124 ​ 3,833 Consulting fees ​ 407 ​ 467 ​ 485 Total ​ $ 29,465 ​ $ 28,658 ​ $ 28,748 ​ ​ ​ ​ ​ ​ ​ ​ ​ ​ ​ Other income: ​ ​ ​ Deposit fees ​ $ 1,236 ​ $ 1,070 ​ $ 838 Loan related fees ​ 8,334 ​ 6,667 ​ 4,421 Other ​ 472 ​ 1,163 ​ 1,345 Total ​ $ 10,042 ​ $ 8,900 ​ $ 6,6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Expenses (Tables)</t>
        </is>
      </c>
      <c r="B1" s="2" t="inlineStr">
        <is>
          <t>12 Months Ended</t>
        </is>
      </c>
    </row>
    <row r="2">
      <c r="B2" s="2" t="inlineStr">
        <is>
          <t>Dec. 31, 2020</t>
        </is>
      </c>
    </row>
    <row r="3">
      <c r="A3" s="3" t="inlineStr">
        <is>
          <t>Other Expenses</t>
        </is>
      </c>
    </row>
    <row r="4">
      <c r="A4" s="4" t="inlineStr">
        <is>
          <t>Schedule of Items Included in Consolidated Income Statements as Other Expenses</t>
        </is>
      </c>
      <c r="B4" s="4" t="inlineStr">
        <is>
          <t>The following items are included in the consolidated income statements as other expenses for the years ended December 31: ​ ​ ​ ​ ​ ​ ​ ​ ​ ​ ​ (dollars in thousands) 2020 2019 2018 Regulatory assessments ​ $ 3,817 ​ $ 3,969 ​ $ 3,652 Directors’ compensation expenses ​ 639 ​ 628 ​ 596 Acquisition expenses ​ — ​ (490) ​ 3,79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SOLIDATED STATEMENT OF CHANGES IN SHAREHOLDERS' EQUITY - USD ($) $ in Thousands</t>
        </is>
      </c>
      <c r="B1" s="2" t="inlineStr">
        <is>
          <t>Common Stock</t>
        </is>
      </c>
      <c r="C1" s="2" t="inlineStr">
        <is>
          <t>Additional Paid-in-Capital</t>
        </is>
      </c>
      <c r="D1" s="2" t="inlineStr">
        <is>
          <t>Retained Earnings</t>
        </is>
      </c>
      <c r="E1" s="2" t="inlineStr">
        <is>
          <t>Accumulated Other Comprehensive Income (Loss)</t>
        </is>
      </c>
      <c r="F1" s="2" t="inlineStr">
        <is>
          <t>Total</t>
        </is>
      </c>
    </row>
    <row r="2">
      <c r="A2" s="4" t="inlineStr">
        <is>
          <t>Beginning balance at Dec. 31, 2017</t>
        </is>
      </c>
      <c r="B2" s="5" t="n">
        <v>38</v>
      </c>
      <c r="C2" s="5" t="n">
        <v>314501</v>
      </c>
      <c r="D2" s="5" t="n">
        <v>85503</v>
      </c>
      <c r="E2" s="5" t="n">
        <v>-5091</v>
      </c>
      <c r="F2" s="5" t="n">
        <v>394951</v>
      </c>
    </row>
    <row r="3">
      <c r="A3" s="4" t="inlineStr">
        <is>
          <t>Beginning balance (in shares) at Dec. 31, 2017</t>
        </is>
      </c>
      <c r="B3" s="6" t="n">
        <v>38207766</v>
      </c>
    </row>
    <row r="4">
      <c r="A4" s="4" t="inlineStr">
        <is>
          <t>Net income</t>
        </is>
      </c>
      <c r="D4" s="6" t="n">
        <v>42958</v>
      </c>
      <c r="F4" s="6" t="n">
        <v>42958</v>
      </c>
    </row>
    <row r="5">
      <c r="A5" s="4" t="inlineStr">
        <is>
          <t>Other comprehensive income (loss)</t>
        </is>
      </c>
      <c r="E5" s="6" t="n">
        <v>3938</v>
      </c>
      <c r="F5" s="6" t="n">
        <v>3938</v>
      </c>
    </row>
    <row r="6">
      <c r="A6" s="4" t="inlineStr">
        <is>
          <t>Stock based compensation</t>
        </is>
      </c>
      <c r="C6" s="6" t="n">
        <v>2637</v>
      </c>
      <c r="F6" s="6" t="n">
        <v>2637</v>
      </c>
    </row>
    <row r="7">
      <c r="A7" s="4" t="inlineStr">
        <is>
          <t>Exercise of options</t>
        </is>
      </c>
      <c r="C7" s="6" t="n">
        <v>2356</v>
      </c>
      <c r="F7" s="5" t="n">
        <v>2356</v>
      </c>
    </row>
    <row r="8">
      <c r="A8" s="4" t="inlineStr">
        <is>
          <t>Exercise of options (in shares)</t>
        </is>
      </c>
      <c r="B8" s="6" t="n">
        <v>308334</v>
      </c>
      <c r="F8" s="6" t="n">
        <v>308334</v>
      </c>
    </row>
    <row r="9">
      <c r="A9" s="4" t="inlineStr">
        <is>
          <t>Stock grants - vesting of Restricted Stock Units (in shares)</t>
        </is>
      </c>
      <c r="B9" s="6" t="n">
        <v>154884</v>
      </c>
    </row>
    <row r="10">
      <c r="A10" s="4" t="inlineStr">
        <is>
          <t>Stock issued in acquisition</t>
        </is>
      </c>
      <c r="B10" s="5" t="n">
        <v>5</v>
      </c>
      <c r="C10" s="6" t="n">
        <v>101494</v>
      </c>
      <c r="F10" s="5" t="n">
        <v>101499</v>
      </c>
    </row>
    <row r="11">
      <c r="A11" s="4" t="inlineStr">
        <is>
          <t>Stock issued in acquisition (in shares)</t>
        </is>
      </c>
      <c r="B11" s="6" t="n">
        <v>5234593</v>
      </c>
    </row>
    <row r="12">
      <c r="A12" s="4" t="inlineStr">
        <is>
          <t>Capital raise</t>
        </is>
      </c>
      <c r="B12" s="5" t="n">
        <v>1</v>
      </c>
      <c r="C12" s="6" t="n">
        <v>11341</v>
      </c>
      <c r="F12" s="6" t="n">
        <v>11342</v>
      </c>
    </row>
    <row r="13">
      <c r="A13" s="4" t="inlineStr">
        <is>
          <t>Capital raise (in shares)</t>
        </is>
      </c>
      <c r="B13" s="6" t="n">
        <v>625730</v>
      </c>
    </row>
    <row r="14">
      <c r="A14" s="4" t="inlineStr">
        <is>
          <t>Stock repurchase</t>
        </is>
      </c>
      <c r="C14" s="6" t="n">
        <v>-497</v>
      </c>
      <c r="F14" s="6" t="n">
        <v>-497</v>
      </c>
    </row>
    <row r="15">
      <c r="A15" s="4" t="inlineStr">
        <is>
          <t>Stock repurchase (in shares)</t>
        </is>
      </c>
      <c r="B15" s="6" t="n">
        <v>-35300</v>
      </c>
    </row>
    <row r="16">
      <c r="A16" s="4" t="inlineStr">
        <is>
          <t>Ending balance at Dec. 31, 2018</t>
        </is>
      </c>
      <c r="B16" s="5" t="n">
        <v>44</v>
      </c>
      <c r="C16" s="6" t="n">
        <v>431832</v>
      </c>
      <c r="D16" s="6" t="n">
        <v>128461</v>
      </c>
      <c r="E16" s="6" t="n">
        <v>-1153</v>
      </c>
      <c r="F16" s="6" t="n">
        <v>559184</v>
      </c>
    </row>
    <row r="17">
      <c r="A17" s="4" t="inlineStr">
        <is>
          <t>Ending balance (in shares) at Dec. 31, 2018</t>
        </is>
      </c>
      <c r="B17" s="6" t="n">
        <v>44496007</v>
      </c>
    </row>
    <row r="18">
      <c r="A18" s="4" t="inlineStr">
        <is>
          <t>Net income</t>
        </is>
      </c>
      <c r="D18" s="6" t="n">
        <v>56239</v>
      </c>
      <c r="F18" s="6" t="n">
        <v>56239</v>
      </c>
    </row>
    <row r="19">
      <c r="A19" s="4" t="inlineStr">
        <is>
          <t>Other comprehensive income (loss)</t>
        </is>
      </c>
      <c r="E19" s="6" t="n">
        <v>5429</v>
      </c>
      <c r="F19" s="6" t="n">
        <v>5429</v>
      </c>
    </row>
    <row r="20">
      <c r="A20" s="4" t="inlineStr">
        <is>
          <t>Stock based compensation</t>
        </is>
      </c>
      <c r="C20" s="6" t="n">
        <v>1633</v>
      </c>
      <c r="F20" s="6" t="n">
        <v>1633</v>
      </c>
    </row>
    <row r="21">
      <c r="A21" s="4" t="inlineStr">
        <is>
          <t>Cash dividend</t>
        </is>
      </c>
      <c r="D21" s="6" t="n">
        <v>-8927</v>
      </c>
      <c r="F21" s="6" t="n">
        <v>-8927</v>
      </c>
    </row>
    <row r="22">
      <c r="A22" s="4" t="inlineStr">
        <is>
          <t>Exercise of options</t>
        </is>
      </c>
      <c r="C22" s="6" t="n">
        <v>334</v>
      </c>
      <c r="F22" s="5" t="n">
        <v>334</v>
      </c>
    </row>
    <row r="23">
      <c r="A23" s="4" t="inlineStr">
        <is>
          <t>Exercise of options (in shares)</t>
        </is>
      </c>
      <c r="B23" s="6" t="n">
        <v>44000</v>
      </c>
      <c r="F23" s="6" t="n">
        <v>44000</v>
      </c>
    </row>
    <row r="24">
      <c r="A24" s="4" t="inlineStr">
        <is>
          <t>Stock grants - vesting of Restricted Stock Units</t>
        </is>
      </c>
      <c r="B24" s="5" t="n">
        <v>1</v>
      </c>
      <c r="C24" s="6" t="n">
        <v>-1</v>
      </c>
    </row>
    <row r="25">
      <c r="A25" s="4" t="inlineStr">
        <is>
          <t>Stock grants - vesting of Restricted Stock Units (in shares)</t>
        </is>
      </c>
      <c r="B25" s="6" t="n">
        <v>132536</v>
      </c>
    </row>
    <row r="26">
      <c r="A26" s="4" t="inlineStr">
        <is>
          <t>Stock repurchase</t>
        </is>
      </c>
      <c r="C26" s="6" t="n">
        <v>-23</v>
      </c>
      <c r="F26" s="5" t="n">
        <v>-23</v>
      </c>
    </row>
    <row r="27">
      <c r="A27" s="4" t="inlineStr">
        <is>
          <t>Stock repurchase (in shares)</t>
        </is>
      </c>
      <c r="B27" s="6" t="n">
        <v>-1800</v>
      </c>
    </row>
    <row r="28">
      <c r="A28" s="4" t="inlineStr">
        <is>
          <t>Ending balance at Dec. 31, 2019</t>
        </is>
      </c>
      <c r="B28" s="5" t="n">
        <v>45</v>
      </c>
      <c r="C28" s="6" t="n">
        <v>433775</v>
      </c>
      <c r="D28" s="6" t="n">
        <v>175773</v>
      </c>
      <c r="E28" s="6" t="n">
        <v>4276</v>
      </c>
      <c r="F28" s="6" t="n">
        <v>613869</v>
      </c>
    </row>
    <row r="29">
      <c r="A29" s="4" t="inlineStr">
        <is>
          <t>Ending balance (in shares) at Dec. 31, 2019</t>
        </is>
      </c>
      <c r="B29" s="6" t="n">
        <v>44670743</v>
      </c>
    </row>
    <row r="30">
      <c r="A30" s="4" t="inlineStr">
        <is>
          <t>Net income</t>
        </is>
      </c>
      <c r="D30" s="6" t="n">
        <v>84369</v>
      </c>
      <c r="F30" s="6" t="n">
        <v>84369</v>
      </c>
    </row>
    <row r="31">
      <c r="A31" s="4" t="inlineStr">
        <is>
          <t>Other comprehensive income (loss)</t>
        </is>
      </c>
      <c r="E31" s="6" t="n">
        <v>9811</v>
      </c>
      <c r="F31" s="6" t="n">
        <v>9811</v>
      </c>
    </row>
    <row r="32">
      <c r="A32" s="4" t="inlineStr">
        <is>
          <t>Stock based compensation</t>
        </is>
      </c>
      <c r="C32" s="6" t="n">
        <v>2082</v>
      </c>
      <c r="F32" s="6" t="n">
        <v>2082</v>
      </c>
    </row>
    <row r="33">
      <c r="A33" s="4" t="inlineStr">
        <is>
          <t>Cash dividend</t>
        </is>
      </c>
      <c r="D33" s="6" t="n">
        <v>-12504</v>
      </c>
      <c r="F33" s="6" t="n">
        <v>-12504</v>
      </c>
    </row>
    <row r="34">
      <c r="A34" s="4" t="inlineStr">
        <is>
          <t>Exercise of options</t>
        </is>
      </c>
      <c r="C34" s="6" t="n">
        <v>908</v>
      </c>
      <c r="F34" s="5" t="n">
        <v>908</v>
      </c>
    </row>
    <row r="35">
      <c r="A35" s="4" t="inlineStr">
        <is>
          <t>Exercise of options (in shares)</t>
        </is>
      </c>
      <c r="B35" s="6" t="n">
        <v>117500</v>
      </c>
      <c r="F35" s="6" t="n">
        <v>117500</v>
      </c>
    </row>
    <row r="36">
      <c r="A36" s="4" t="inlineStr">
        <is>
          <t>Stock grants - vesting of Restricted Stock Units (in shares)</t>
        </is>
      </c>
      <c r="B36" s="6" t="n">
        <v>103741</v>
      </c>
    </row>
    <row r="37">
      <c r="A37" s="4" t="inlineStr">
        <is>
          <t>Stock repurchase</t>
        </is>
      </c>
      <c r="C37" s="6" t="n">
        <v>-2824</v>
      </c>
      <c r="F37" s="5" t="n">
        <v>-2824</v>
      </c>
    </row>
    <row r="38">
      <c r="A38" s="4" t="inlineStr">
        <is>
          <t>Stock repurchase (in shares)</t>
        </is>
      </c>
      <c r="B38" s="6" t="n">
        <v>-224334</v>
      </c>
    </row>
    <row r="39">
      <c r="A39" s="4" t="inlineStr">
        <is>
          <t>Ending balance at Dec. 31, 2020</t>
        </is>
      </c>
      <c r="B39" s="5" t="n">
        <v>45</v>
      </c>
      <c r="C39" s="5" t="n">
        <v>433941</v>
      </c>
      <c r="D39" s="5" t="n">
        <v>247638</v>
      </c>
      <c r="E39" s="5" t="n">
        <v>14087</v>
      </c>
      <c r="F39" s="5" t="n">
        <v>695711</v>
      </c>
    </row>
    <row r="40">
      <c r="A40" s="4" t="inlineStr">
        <is>
          <t>Ending balance (in shares) at Dec. 31, 2020</t>
        </is>
      </c>
      <c r="B40" s="6" t="n">
        <v>446676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Key Operating Results of Business Segments</t>
        </is>
      </c>
      <c r="B4" s="4" t="inlineStr">
        <is>
          <t>The following tables show key operating results for each of our business segments used to arrive at our consolidated totals for the years ended December 31: ​ ​ ​ ​ ​ ​ ​ ​ ​ ​ ​ ​ ​ ​ ​ ​ ​ Wealth ​ ​ ​ ​ (dollars in thousands) ​ Banking ​ Management ​ Other Total 2020: ​ ​ ​ ​ Interest income ​ $ 243,891 ​ $ — ​ $ — ​ $ 243,891 Interest expense ​ 47,078 ​ — ​ 169 ​ 47,247 Net interest income ​ 196,813 ​ — ​ (169) ​ 196,644 Provision for loan losses ​ 6,746 ​ — ​ — ​ 6,746 Noninterest income ​ 31,567 ​ 24,510 ​ (1,430) ​ 54,647 Noninterest expense ​ 102,019 ​ 21,778 ​ 1,981 ​ 125,778 Income (loss) before taxes on income ​ $ 119,615 ​ $ 2,732 ​ $ (3,580) ​ $ 118,767 2019: ​ ​ ​ ​ Interest income ​ $ 248,760 ​ $ — ​ $ — ​ $ 248,760 Interest expense ​ 78,450 ​ — ​ 356 ​ 78,806 Net interest income ​ 170,310 ​ — ​ (356) ​ 169,954 Provision for loan losses ​ 2,637 ​ — ​ — ​ 2,637 Noninterest income ​ 18,844 ​ 24,136 ​ (1,204) ​ 41,776 Noninterest expense ​ 104,367 ​ 21,931 ​ 3,296 ​ 129,594 Income (loss) before taxes on income ​ $ 82,150 ​ $ 2,205 ​ $ (4,856) ​ $ 79,499 2018: ​ ​ ​ ​ Interest income ​ $ 207,306 ​ $ — ​ $ — ​ $ 207,306 Interest expense ​ 49,935 ​ — ​ 1,761 ​ 51,696 Net interest income ​ 157,371 ​ — ​ (1,761) ​ 155,610 Provision for loan losses ​ 4,220 ​ — ​ — ​ 4,220 Noninterest income ​ 11,322 ​ 25,247 ​ (798) ​ 35,771 Noninterest expense ​ 100,778 ​ 21,670 ​ 4,627 ​ 127,075 Income (loss) before taxes on income ​ $ 63,695 ​ $ 3,577 ​ $ (7,186) ​ $ 60,086</t>
        </is>
      </c>
    </row>
    <row r="5">
      <c r="A5" s="4" t="inlineStr">
        <is>
          <t>Summary of Financial Position of Business Segments</t>
        </is>
      </c>
      <c r="B5" s="4" t="inlineStr">
        <is>
          <t>The following tables show the financial position for each of our business segments, and of FFI which is included in the column labeled Other, and the eliminating entries used to arrive at our consolidated totals at December 31: ​ ​ ​ ​ ​ ​ ​ ​ ​ ​ ​ ​ ​ ​ ​ ​ ​ ​ ​ ​ Wealth ​ ​ ​ ​ ​ ​ (dollars in thousands) ​ Banking ​ Management ​ Other ​ Eliminations ​ Total 2020: ​ ​ ​ ​ ​ Cash and cash equivalents ​ $ 629,066 ​ $ 1,671 ​ $ 4,692 ​ $ (5,722) ​ $ 629,707 Securities AFS ​ 807,426 ​ — ​ — ​ — ​ 807,426 Loans held for sale ​ 505,404 ​ — ​ — ​ — ​ 505,404 Loans, net ​ 4,779,599 ​ — ​ — ​ — ​ 4,779,599 Premises and equipment ​ 7,313 ​ 563 ​ 136 ​ — ​ 8,012 FHLB Stock ​ 17,250 ​ — ​ — ​ — ​ 17,250 Deferred taxes ​ 8,663 ​ 186 ​ (246) ​ — ​ 8,603 Goodwill and Intangibles ​ 95,296 ​ — ​ — ​ — ​ 95,296 Other assets ​ 91,702 ​ 314 ​ 713,940 ​ (700,093) ​ 105,863 Total assets ​ $ 6,941,719 ​ $ 2,734 ​ $ 718,522 ​ $ (705,815) ​ $ 6,957,160 Deposits ​ $ 5,919,155 ​ $ — ​ $ — ​ $ (5,722) ​ $ 5,913,433 Borrowings ​ 255,000 ​ — ​ 14,000 ​ — ​ 269,000 Intercompany balances ​ 4,493 ​ (3,519) ​ (974) ​ — ​ — Other liabilities ​ 65,423 ​ 3,808 ​ 9,785 ​ — ​ 79,016 Shareholders’ equity ​ 697,648 ​ 2,445 ​ 695,711 ​ (700,093) ​ 695,711 Total liabilities and equity ​ $ 6,941,719 ​ $ 2,734 ​ $ 718,522 ​ $ (705,815) ​ $ 6,957,160 2019: ​ ​ ​ ​ ​ Cash and cash equivalents ​ $ 65,083 ​ $ 5,054 ​ $ 7,064 ​ $ (11,814) ​ $ 65,387 Securities AFS ​ 1,014,966 ​ — ​ — ​ — ​ 1,014,966 Loans held for sale ​ 503,036 ​ — ​ — ​ — ​ 503,036 Loans, net ​ 4,526,833 ​ — ​ — ​ — ​ 4,526,833 Premises and equipment ​ 7,561 ​ 658 ​ 136 ​ — ​ 8,355 FHLB Stock ​ 21,519 ​ — ​ — ​ — ​ 21,519 Deferred taxes ​ 10,778 ​ 133 ​ 168 ​ — ​ 11,079 Goodwill and Intangibles ​ 97,191 ​ — ​ — ​ — ​ 97,191 Other assets ​ 51,229 ​ 445 ​ 627,785 ​ (613,389) ​ 66,070 Total assets ​ $ 6,298,196 ​ $ 6,290 ​ $ 635,153 ​ $ (625,203) ​ $ 6,314,436 Deposits ​ $ 4,902,958 ​ $ — ​ $ — ​ $ (11,814) ​ $ 4,891,144 Borrowings ​ 733,000 ​ — ​ 10,000 ​ — ​ 743,000 Intercompany balances ​ 3,111 ​ 469 ​ (3,580) ​ — ​ — Other liabilities ​ 48,159 ​ 3,400 ​ 14,864 ​ — ​ 66,423 Shareholders’ equity ​ 610,968 ​ 2,421 ​ 613,869 ​ (613,389) ​ 613,869 Total liabilities and equity ​ $ 6,298,196 ​ $ 6,290 ​ $ 635,153 ​ $ (625,203) ​ $ 6,314,43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Unaudited)</t>
        </is>
      </c>
    </row>
    <row r="4">
      <c r="A4" s="4" t="inlineStr">
        <is>
          <t>Schedule Of Quarterly Financial Information</t>
        </is>
      </c>
      <c r="B4" s="4" t="inlineStr">
        <is>
          <t>​ ​ ​ ​ ​ ​ ​ ​ ​ ​ ​ ​ ​ ​ ​ ​ ​ (dollars in thousands, First Second Third Fourth ​ ​ except per share amounts) ​ Quarter ​ Quarter ​ Quarter ​ Quarter ​ Full Year Year Ended December 31, 2020: ​ ​ ​ ​ ​ Interest income ​ $ 62,338 ​ $ 61,932 ​ $ 61,691 ​ $ 57,930 ​ $ 243,891 Interest expense ​ 17,470 ​ 13,485 ​ 10,074 ​ 6,218 ​ 47,247 Net interest income ​ 44,868 ​ 48,447 ​ 51,617 ​ 51,712 ​ 196,644 Provision for loan losses ​ 4,064 ​ 1,367 ​ 1,548 ​ (233) ​ 6,746 Noninterest income ​ 10,675 ​ 8,969 ​ 23,641 ​ 11,362 ​ 54,647 Noninterest expense ​ 32,872 ​ 30,937 ​ 30,595 ​ 31,374 ​ 125,778 Income before taxes on income ​ 18,607 ​ 25,112 ​ 43,115 ​ 31,933 ​ 118,767 Taxes on income ​ 5,396 ​ 7,258 ​ 12,177 ​ 9,567 ​ 34,398 Net income ​ $ 13,211 ​ $ 17,854 ​ $ 30,938 ​ $ 22,366 ​ $ 84,369 Income per share ​ ​ ​ ​ ​ ​ Basic ​ $ 0.30 ​ $ 0.40 ​ $ 0.69 ​ $ 0.50 ​ $ 1.89 Diluted ​ $ 0.29 ​ $ 0.40 ​ $ 0.69 ​ $ 0.50 ​ $ 1.88 Year Ended December 31, 2019: ​ ​ ​ ​ ​ Interest income ​ $ 60,544 ​ $ 63,308 ​ $ 62,614 ​ $ 62,294 ​ $ 248,760 Interest expense ​ 19,497 ​ 21,421 ​ 19,482 ​ 18,406 ​ 78,806 Net interest income ​ 41,047 ​ 41,887 ​ 43,132 ​ 43,888 ​ 169,954 Provision for loan losses ​ 540 ​ 1,231 ​ 172 ​ 694 ​ 2,637 Noninterest income ​ 8,465 ​ 9,131 ​ 13,982 ​ 10,198 ​ 41,776 Noninterest expense ​ 32,945 ​ 32,282 ​ 32,694 ​ 31,673 ​ 129,594 Income before taxes on income ​ 16,027 ​ 17,505 ​ 24,248 ​ 21,719 ​ 79,499 Taxes on income ​ 4,768 ​ 5,095 ​ 6,892 ​ 6,505 ​ 23,260 Net income ​ $ 11,259 ​ $ 12,410 ​ $ 17,356 ​ $ 15,214 ​ $ 56,239 Income per share ​ ​ ​ ​ ​ ​ Basic ​ $ 0.25 ​ $ 0.28 ​ $ 0.39 ​ $ 0.34 ​ $ 1.26 Diluted ​ $ 0.25 ​ $ 0.28 ​ $ 0.39 ​ $ 0.34 ​ $ 1.25 Year Ended December 31, 2018: ​ ​ ​ ​ ​ Interest income ​ $ 43,319 ​ $ 48,498 ​ $ 58,047 ​ $ 57,442 ​ $ 207,306 Interest expense ​ 9,051 ​ 12,247 ​ 14,321 ​ 16,077 ​ 51,696 Net interest income ​ 34,268 ​ 36,251 ​ 43,726 ​ 41,365 ​ 155,610 Provision for loan losses ​ 1,688 ​ 2,450 ​ 9 ​ 73 ​ 4,220 Noninterest income ​ 8,982 ​ 6,984 ​ 11,104 ​ 8,701 ​ 35,771 Noninterest expense ​ 28,988 ​ 33,982 ​ 33,967 ​ 30,138 ​ 127,075 Income before taxes on income ​ 12,574 ​ 6,803 ​ 20,854 ​ 19,855 ​ 60,086 Taxes on income ​ 3,598 ​ 1,657 ​ 6,147 ​ 5,726 ​ 17,128 Net income ​ $ 8,976 ​ $ 5,146 ​ $ 14,707 ​ $ 14,129 ​ $ 42,958 Income per share ​ ​ ​ ​ ​ Basic ​ $ 0.23 ​ $ 0.13 ​ $ 0.33 ​ $ 0.32 ​ $ 1.02 Diluted ​ $ 0.23 ​ $ 0.12 ​ $ 0.33 ​ $ 0.31 ​ $ 1.0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Parent Only Financial Statements (Tables)</t>
        </is>
      </c>
      <c r="B1" s="2" t="inlineStr">
        <is>
          <t>12 Months Ended</t>
        </is>
      </c>
    </row>
    <row r="2">
      <c r="B2" s="2" t="inlineStr">
        <is>
          <t>Dec. 31, 2020</t>
        </is>
      </c>
    </row>
    <row r="3">
      <c r="A3" s="3" t="inlineStr">
        <is>
          <t>Statement Of Financial Position [Abstract]</t>
        </is>
      </c>
    </row>
    <row r="4">
      <c r="A4" s="4" t="inlineStr">
        <is>
          <t>Condensed Balance Sheet</t>
        </is>
      </c>
      <c r="B4" s="4" t="inlineStr">
        <is>
          <t>BALANCE SHEETS ​ ​ ​ ​ ​ ​ ​ ​ ​ ​ December 31, (dollars in thousands) ​ 2020 ​ 2019 ASSETS ​ ​ Cash and cash equivalents ​ $ 4,692 ​ $ 7,064 Premises and equipment, net ​ 136 ​ 136 Deferred taxes ​ (246) ​ 168 Investment in subsidiaries ​ 700,093 ​ 613,389 Intercompany receivable ​ 974 ​ 3,580 Other assets ​ 13,847 ​ 14,396 Total Assets ​ $ 719,496 ​ $ 638,733 LIABILITIES AND SHAREHOLDERS’ EQUITY ​ ​ Liabilities: ​ ​ Borrowings ​ $ 14,000 ​ $ 10,000 Accounts payable and other liabilities ​ 9,785 ​ 14,864 Total Liabilities ​ 23,785 ​ 24,864 Shareholders’ Equity ​ ​ Common Stock ​ 45 ​ 45 Additional paid-in-capital ​ 433,941 ​ 433,775 Retained earnings ​ 247,638 ​ 175,773 Accumulated other comprehensive income (loss), net of tax ​ 14,087 ​ 4,276 Total Shareholders’ Equity ​ 695,711 ​ 613,869 Total Liabilities and Shareholders’ Equity ​ $ 719,496 ​ $ 638,733</t>
        </is>
      </c>
    </row>
    <row r="5">
      <c r="A5" s="4" t="inlineStr">
        <is>
          <t>Condensed Income Statement</t>
        </is>
      </c>
      <c r="B5" s="4" t="inlineStr">
        <is>
          <t>INCOME STATEMENTS ​ ​ ​ ​ ​ ​ ​ ​ ​ ​ ​ ​ ​ For the Year Ended ​ ​ December 31, (dollars in thousands) 2020 2019 2018 Interest expense—borrowings $ 169 $ 356 $ 1,761 Noninterest income: ​ ​ ​ Earnings from investment in subsidiaries ​ 86,909 ​ 59,660 ​ 48,153 Other income ​ (97) ​ 82 ​ 194 Total noninterest income ​ 86,812 ​ 59,742 ​ 48,347 Noninterest expense: ​ ​ ​ Compensation and benefits ​ 1,343 ​ 1,517 ​ 1,395 Occupancy and depreciation ​ 112 ​ 178 ​ 197 Professional services and marketing costs ​ 848 ​ 1,842 ​ 2,790 Other expenses ​ 1,011 ​ 1,045 ​ 1,237 Total noninterest expense ​ 3,314 ​ 4,582 ​ 5,619 Income before taxes on income ​ 83,329 ​ 54,804 ​ 40,967 Taxes on income ​ (1,040) ​ (1,435) ​ (1,991) Net income ​ $ 84,369 ​ $ 56,239 ​ $ 42,958</t>
        </is>
      </c>
    </row>
    <row r="6">
      <c r="A6" s="4" t="inlineStr">
        <is>
          <t>Condensed Statement of Comprehensive Income</t>
        </is>
      </c>
      <c r="B6" s="4" t="inlineStr">
        <is>
          <t>STATEMENTS OF COMPREHENSIVE INCOME ​ ​ ​ ​ ​ ​ ​ ​ ​ ​ ​ ​ ​ For the Year Ended ​ ​ December 31, (dollars in thousands) ​ 2020 ​ 2019 ​ 2018 Net income $ 84,369 $ 56,239 $ 42,958 Other comprehensive income: ​ ​ ​ Unrealized holding gains on securities arising during the period ​ 13,866 ​ 7,674 ​ 5,567 Other comprehensive income before tax ​ 13,866 ​ 7,674 ​ 5,567 Income expense benefit related to items of other comprehensive income ​ (4,055) ​ (2,021) ​ (1,629) Other comprehensive income ​ 9,811 ​ 5,653 ​ 3,938 Less: Reclassification adjustment for gains (loss) included in net earnings ​ — ​ (316) ​ — Income tax (expense) benefit related to reclassification adjustment ​ — ​ 92 ​ — Reclassification adjustment for gains included in net earnings, net of tax ​ — ​ (224) ​ — Other comprehensive income (loss), net of tax ​ 9,811 ​ 5,429 ​ 3,938 Total comprehensive income ​ $ 94,180 ​ $ 61,668 ​ $ 46,896</t>
        </is>
      </c>
    </row>
    <row r="7">
      <c r="A7" s="4" t="inlineStr">
        <is>
          <t>Condensed Cash Flow Statement</t>
        </is>
      </c>
      <c r="B7" s="4" t="inlineStr">
        <is>
          <t>STATEMENTS OF CASH FLOWS ​ ​ ​ ​ ​ ​ ​ ​ ​ ​ ​ ​ ​ For the Year Ended ​ ​ December 31, (dollars in thousands) ​ 2020 ​ 2019 ​ 2018 Cash Flows from Operating Activities: ​ ​ ​ Net income ​ $ 84,369 ​ $ 56,239 ​ $ 42,958 Adjustments to reconcile net income to net cash provided by (used in) operating activities: ​ ​ ​ Earnings from investment in subsidiaries ​ (86,909) ​ (59,660) ​ (48,153) Stock–based compensation expense ​ 98 ​ 90 ​ 65 Deferred tax liability (benefit) ​ 414 ​ 75 ​ (280) Increase in other assets ​ 549 ​ (322) ​ 32 Increase (decrease) in accounts payable and other liabilities ​ (5,079) ​ (46) ​ (547) Net cash used in operating activities ​ (6,558) ​ (3,624) ​ (5,925) Cash Flows from Investing Activities: ​ ​ ​ Investment in subsidiaries ​ — ​ (10,000) ​ — Dividend from subsidiary ​ 12,000 ​ 17,000 ​ 32,000 Dividends paid ​ (12,504) ​ (8,927) ​ — Net cash provided by (used in) investing activities ​ (504) ​ (1,927) ​ 32,000 Cash Flows from Financing Activities: ​ ​ ​ Proceeds from borrowings ​ 4,000 ​ 5,000 ​ — Paydowns of borrowings ​ — ​ — ​ (45,000) Proceeds from the sale of stock, net ​ 908 ​ 334 ​ 13,698 Repurchase of stock ​ (2,824) ​ (23) ​ (497) Intercompany accounts, net decrease (increase) ​ 2,606 ​ 576 ​ (212) Net cash (used in) provided by financing activities ​ 4,690 ​ 5,887 ​ (32,011) Increase (decrease) in cash and cash equivalents ​ (2,372) ​ 336 ​ (5,936) Cash and cash equivalents at beginning of year ​ 7,064 ​ 6,728 ​ 12,664 Cash and cash equivalents at end of year ​ $ 4,692 ​ $ 7,064 ​ $ 6,72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4" customWidth="1" min="2" max="2"/>
    <col width="43" customWidth="1" min="3" max="3"/>
    <col width="21" customWidth="1" min="4" max="4"/>
    <col width="21" customWidth="1" min="5" max="5"/>
    <col width="20" customWidth="1" min="6" max="6"/>
  </cols>
  <sheetData>
    <row r="1">
      <c r="A1" s="1" t="inlineStr">
        <is>
          <t>Summary of Significant Accounting Policies - Additional Information (Details)</t>
        </is>
      </c>
      <c r="B1" s="2" t="inlineStr">
        <is>
          <t>Jan. 18, 2017</t>
        </is>
      </c>
      <c r="C1" s="2" t="inlineStr">
        <is>
          <t>Dec. 31, 2020USD ($)employeesubsidiaryitem</t>
        </is>
      </c>
      <c r="D1" s="2" t="inlineStr">
        <is>
          <t>Dec. 31, 2019USD ($)</t>
        </is>
      </c>
      <c r="E1" s="2" t="inlineStr">
        <is>
          <t>Dec. 31, 2018USD ($)</t>
        </is>
      </c>
      <c r="F1" s="2" t="inlineStr">
        <is>
          <t>Jan. 04, 2017shares</t>
        </is>
      </c>
    </row>
    <row r="2">
      <c r="A2" s="3" t="inlineStr">
        <is>
          <t>Summary Of Significant Accounting Policies [Line Items]</t>
        </is>
      </c>
    </row>
    <row r="3">
      <c r="A3" s="4" t="inlineStr">
        <is>
          <t>Number of inactive wholly owned subsidiaries | subsidiary</t>
        </is>
      </c>
      <c r="C3" s="6" t="n">
        <v>2</v>
      </c>
    </row>
    <row r="4">
      <c r="A4" s="4" t="inlineStr">
        <is>
          <t>Number of full-time equivalent employees | employee</t>
        </is>
      </c>
      <c r="C4" s="6" t="n">
        <v>502</v>
      </c>
    </row>
    <row r="5">
      <c r="A5" s="4" t="inlineStr">
        <is>
          <t>Cash and cash equivalents held at the Federal Reserve Bank</t>
        </is>
      </c>
      <c r="C5" s="5" t="n">
        <v>623000000</v>
      </c>
    </row>
    <row r="6">
      <c r="A6" s="4" t="inlineStr">
        <is>
          <t>Impaired long-lived assets</t>
        </is>
      </c>
      <c r="C6" s="6" t="n">
        <v>0</v>
      </c>
      <c r="D6" s="5" t="n">
        <v>0</v>
      </c>
    </row>
    <row r="7">
      <c r="A7" s="4" t="inlineStr">
        <is>
          <t>Investment in FHLB stock</t>
        </is>
      </c>
      <c r="C7" s="6" t="n">
        <v>17250000</v>
      </c>
      <c r="D7" s="6" t="n">
        <v>21519000</v>
      </c>
    </row>
    <row r="8">
      <c r="A8" s="4" t="inlineStr">
        <is>
          <t>Allowances for servicing rights</t>
        </is>
      </c>
      <c r="C8" s="6" t="n">
        <v>1400000</v>
      </c>
      <c r="D8" s="6" t="n">
        <v>0</v>
      </c>
    </row>
    <row r="9">
      <c r="A9" s="4" t="inlineStr">
        <is>
          <t>Stock split, conversion ratio</t>
        </is>
      </c>
      <c r="B9" s="6" t="n">
        <v>2</v>
      </c>
    </row>
    <row r="10">
      <c r="A10" s="4" t="inlineStr">
        <is>
          <t>Additional share of common stock following stock split | shares</t>
        </is>
      </c>
      <c r="F10" s="6" t="n">
        <v>1</v>
      </c>
    </row>
    <row r="11">
      <c r="A11" s="4" t="inlineStr">
        <is>
          <t>Provision for credit losses</t>
        </is>
      </c>
      <c r="C11" s="6" t="n">
        <v>6746000</v>
      </c>
      <c r="D11" s="6" t="n">
        <v>2637000</v>
      </c>
      <c r="E11" s="5" t="n">
        <v>4220000</v>
      </c>
    </row>
    <row r="12">
      <c r="A12" s="4" t="inlineStr">
        <is>
          <t>Core Deposit</t>
        </is>
      </c>
    </row>
    <row r="13">
      <c r="A13" s="3" t="inlineStr">
        <is>
          <t>Summary Of Significant Accounting Policies [Line Items]</t>
        </is>
      </c>
    </row>
    <row r="14">
      <c r="A14" s="4" t="inlineStr">
        <is>
          <t>Core deposit intangible assets</t>
        </is>
      </c>
      <c r="C14" s="6" t="n">
        <v>6800000</v>
      </c>
      <c r="D14" s="6" t="n">
        <v>8700000</v>
      </c>
    </row>
    <row r="15">
      <c r="A15" s="4" t="inlineStr">
        <is>
          <t>Core deposit intangible amortization expense</t>
        </is>
      </c>
      <c r="C15" s="6" t="n">
        <v>1900000</v>
      </c>
      <c r="D15" s="5" t="n">
        <v>2300000</v>
      </c>
      <c r="E15" s="5" t="n">
        <v>2000000</v>
      </c>
    </row>
    <row r="16">
      <c r="A16" s="4" t="inlineStr">
        <is>
          <t>FHLB Stock</t>
        </is>
      </c>
    </row>
    <row r="17">
      <c r="A17" s="3" t="inlineStr">
        <is>
          <t>Summary Of Significant Accounting Policies [Line Items]</t>
        </is>
      </c>
    </row>
    <row r="18">
      <c r="A18" s="4" t="inlineStr">
        <is>
          <t>Adjustments in carrying value</t>
        </is>
      </c>
      <c r="C18" s="5" t="n">
        <v>0</v>
      </c>
    </row>
    <row r="19">
      <c r="A19" s="4" t="inlineStr">
        <is>
          <t>Minimum</t>
        </is>
      </c>
    </row>
    <row r="20">
      <c r="A20" s="3" t="inlineStr">
        <is>
          <t>Summary Of Significant Accounting Policies [Line Items]</t>
        </is>
      </c>
    </row>
    <row r="21">
      <c r="A21" s="4" t="inlineStr">
        <is>
          <t>Estimated useful lives</t>
        </is>
      </c>
      <c r="C21" s="4" t="inlineStr">
        <is>
          <t>3 years</t>
        </is>
      </c>
    </row>
    <row r="22">
      <c r="A22" s="4" t="inlineStr">
        <is>
          <t>Estimated useful lives of other intangible assets</t>
        </is>
      </c>
      <c r="C22" s="4" t="inlineStr">
        <is>
          <t>7 years</t>
        </is>
      </c>
    </row>
    <row r="23">
      <c r="A23" s="4" t="inlineStr">
        <is>
          <t>Maximum</t>
        </is>
      </c>
    </row>
    <row r="24">
      <c r="A24" s="3" t="inlineStr">
        <is>
          <t>Summary Of Significant Accounting Policies [Line Items]</t>
        </is>
      </c>
    </row>
    <row r="25">
      <c r="A25" s="4" t="inlineStr">
        <is>
          <t>Estimated useful lives</t>
        </is>
      </c>
      <c r="C25" s="4" t="inlineStr">
        <is>
          <t>10 years</t>
        </is>
      </c>
    </row>
    <row r="26">
      <c r="A26" s="4" t="inlineStr">
        <is>
          <t>Estimated useful lives of other intangible assets</t>
        </is>
      </c>
      <c r="C26" s="4" t="inlineStr">
        <is>
          <t>10 years</t>
        </is>
      </c>
    </row>
    <row r="27">
      <c r="A27" s="4" t="inlineStr">
        <is>
          <t>California</t>
        </is>
      </c>
    </row>
    <row r="28">
      <c r="A28" s="3" t="inlineStr">
        <is>
          <t>Summary Of Significant Accounting Policies [Line Items]</t>
        </is>
      </c>
    </row>
    <row r="29">
      <c r="A29" s="4" t="inlineStr">
        <is>
          <t>Percentage of bank loans</t>
        </is>
      </c>
      <c r="C29" s="4" t="inlineStr">
        <is>
          <t>91.00%</t>
        </is>
      </c>
    </row>
    <row r="30">
      <c r="A30" s="4" t="inlineStr">
        <is>
          <t>FFB</t>
        </is>
      </c>
    </row>
    <row r="31">
      <c r="A31" s="3" t="inlineStr">
        <is>
          <t>Summary Of Significant Accounting Policies [Line Items]</t>
        </is>
      </c>
    </row>
    <row r="32">
      <c r="A32" s="4" t="inlineStr">
        <is>
          <t>Approximate number of clients | item</t>
        </is>
      </c>
      <c r="C32" s="6" t="n">
        <v>1500</v>
      </c>
    </row>
    <row r="33">
      <c r="A33" s="4" t="inlineStr">
        <is>
          <t>Aggregate assets under management</t>
        </is>
      </c>
      <c r="C33" s="5" t="n">
        <v>49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 USD ($) $ / shares in Units, $ in Thousands</t>
        </is>
      </c>
      <c r="B1" s="2" t="inlineStr">
        <is>
          <t>Jun. 01, 2018</t>
        </is>
      </c>
      <c r="C1" s="2" t="inlineStr">
        <is>
          <t>Dec. 31, 2018</t>
        </is>
      </c>
      <c r="D1" s="2" t="inlineStr">
        <is>
          <t>Dec. 31, 2020</t>
        </is>
      </c>
      <c r="E1" s="2" t="inlineStr">
        <is>
          <t>Dec. 31, 2018</t>
        </is>
      </c>
      <c r="F1" s="2" t="inlineStr">
        <is>
          <t>Dec. 31, 2019</t>
        </is>
      </c>
    </row>
    <row r="2">
      <c r="A2" s="3" t="inlineStr">
        <is>
          <t>Business Acquisition [Line Items]</t>
        </is>
      </c>
    </row>
    <row r="3">
      <c r="A3" s="4" t="inlineStr">
        <is>
          <t>Deferred income tax asset, operating loss carry-forward and other tax attributes</t>
        </is>
      </c>
      <c r="D3" s="5" t="n">
        <v>1924</v>
      </c>
      <c r="F3" s="5" t="n">
        <v>2060</v>
      </c>
    </row>
    <row r="4">
      <c r="A4" s="4" t="inlineStr">
        <is>
          <t>Increase in net income, pro forma adjustment</t>
        </is>
      </c>
      <c r="E4" s="5" t="n">
        <v>9600</v>
      </c>
    </row>
    <row r="5">
      <c r="A5" s="4" t="inlineStr">
        <is>
          <t>Premier Business Bank</t>
        </is>
      </c>
    </row>
    <row r="6">
      <c r="A6" s="3" t="inlineStr">
        <is>
          <t>Business Acquisition [Line Items]</t>
        </is>
      </c>
    </row>
    <row r="7">
      <c r="A7" s="4" t="inlineStr">
        <is>
          <t>Common stock issued in exchange for acquisition, shares</t>
        </is>
      </c>
      <c r="B7" s="6" t="n">
        <v>5234593</v>
      </c>
    </row>
    <row r="8">
      <c r="A8" s="4" t="inlineStr">
        <is>
          <t>Stock value per share, acquisition date</t>
        </is>
      </c>
      <c r="B8" s="7" t="n">
        <v>19.39</v>
      </c>
    </row>
    <row r="9">
      <c r="A9" s="4" t="inlineStr">
        <is>
          <t>Deferred income tax asset, operating loss carry-forward and other tax attributes</t>
        </is>
      </c>
      <c r="D9" s="5" t="n">
        <v>3800</v>
      </c>
    </row>
    <row r="10">
      <c r="A10" s="4" t="inlineStr">
        <is>
          <t>Business combination, value of deposit</t>
        </is>
      </c>
      <c r="B10" s="5" t="n">
        <v>6700</v>
      </c>
    </row>
    <row r="11">
      <c r="A11" s="4" t="inlineStr">
        <is>
          <t>Finite-lived intangible asset, amortized period</t>
        </is>
      </c>
      <c r="D11" s="4" t="inlineStr">
        <is>
          <t>10 years</t>
        </is>
      </c>
    </row>
    <row r="12">
      <c r="A12" s="4" t="inlineStr">
        <is>
          <t>Business combination, pro forma information, revenue of acquiree since acquisition date, actual</t>
        </is>
      </c>
      <c r="C12" s="5" t="n">
        <v>17200</v>
      </c>
    </row>
    <row r="13">
      <c r="A13" s="4" t="inlineStr">
        <is>
          <t>Business combination, pro forma information, earnings or loss of acquiree since acquisition date, actual</t>
        </is>
      </c>
      <c r="C13" s="5" t="n">
        <v>6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ssets Acquired and Liabilities Assumed (Details) - Premier Business Bank $ in Thousands</t>
        </is>
      </c>
      <c r="B1" s="2" t="inlineStr">
        <is>
          <t>Jun. 01, 2018USD ($)</t>
        </is>
      </c>
    </row>
    <row r="2">
      <c r="A2" s="4" t="inlineStr">
        <is>
          <t>PBB Book Value</t>
        </is>
      </c>
    </row>
    <row r="3">
      <c r="A3" s="3" t="inlineStr">
        <is>
          <t>Assets Acquired:</t>
        </is>
      </c>
    </row>
    <row r="4">
      <c r="A4" s="4" t="inlineStr">
        <is>
          <t>Cash and cash equivalents</t>
        </is>
      </c>
      <c r="B4" s="5" t="n">
        <v>47582</v>
      </c>
    </row>
    <row r="5">
      <c r="A5" s="4" t="inlineStr">
        <is>
          <t>Securities AFS</t>
        </is>
      </c>
      <c r="B5" s="6" t="n">
        <v>10072</v>
      </c>
    </row>
    <row r="6">
      <c r="A6" s="4" t="inlineStr">
        <is>
          <t>Loans, net of deferred fees</t>
        </is>
      </c>
      <c r="B6" s="6" t="n">
        <v>537885</v>
      </c>
    </row>
    <row r="7">
      <c r="A7" s="4" t="inlineStr">
        <is>
          <t>Allowance for credit losses</t>
        </is>
      </c>
      <c r="B7" s="6" t="n">
        <v>-3011</v>
      </c>
    </row>
    <row r="8">
      <c r="A8" s="4" t="inlineStr">
        <is>
          <t>Premises and equipment, net</t>
        </is>
      </c>
      <c r="B8" s="6" t="n">
        <v>3811</v>
      </c>
    </row>
    <row r="9">
      <c r="A9" s="4" t="inlineStr">
        <is>
          <t>Investment in FHLB stock</t>
        </is>
      </c>
      <c r="B9" s="6" t="n">
        <v>3229</v>
      </c>
    </row>
    <row r="10">
      <c r="A10" s="4" t="inlineStr">
        <is>
          <t>Deferred taxes</t>
        </is>
      </c>
      <c r="B10" s="6" t="n">
        <v>1451</v>
      </c>
    </row>
    <row r="11">
      <c r="A11" s="4" t="inlineStr">
        <is>
          <t>REO</t>
        </is>
      </c>
      <c r="B11" s="6" t="n">
        <v>934</v>
      </c>
    </row>
    <row r="12">
      <c r="A12" s="4" t="inlineStr">
        <is>
          <t>Goodwill and core deposit intangible</t>
        </is>
      </c>
      <c r="B12" s="6" t="n">
        <v>634</v>
      </c>
    </row>
    <row r="13">
      <c r="A13" s="4" t="inlineStr">
        <is>
          <t>Other assets</t>
        </is>
      </c>
      <c r="B13" s="6" t="n">
        <v>6634</v>
      </c>
    </row>
    <row r="14">
      <c r="A14" s="4" t="inlineStr">
        <is>
          <t>Total assets acquired</t>
        </is>
      </c>
      <c r="B14" s="6" t="n">
        <v>609221</v>
      </c>
    </row>
    <row r="15">
      <c r="A15" s="3" t="inlineStr">
        <is>
          <t>Liabilities Assumed:</t>
        </is>
      </c>
    </row>
    <row r="16">
      <c r="A16" s="4" t="inlineStr">
        <is>
          <t>Deposits</t>
        </is>
      </c>
      <c r="B16" s="6" t="n">
        <v>477366</v>
      </c>
    </row>
    <row r="17">
      <c r="A17" s="4" t="inlineStr">
        <is>
          <t>Borrowings</t>
        </is>
      </c>
      <c r="B17" s="6" t="n">
        <v>79911</v>
      </c>
    </row>
    <row r="18">
      <c r="A18" s="4" t="inlineStr">
        <is>
          <t>Accounts payable and other liabilities</t>
        </is>
      </c>
      <c r="B18" s="6" t="n">
        <v>5204</v>
      </c>
    </row>
    <row r="19">
      <c r="A19" s="4" t="inlineStr">
        <is>
          <t>Total liabilities assumed</t>
        </is>
      </c>
      <c r="B19" s="6" t="n">
        <v>562481</v>
      </c>
    </row>
    <row r="20">
      <c r="A20" s="4" t="inlineStr">
        <is>
          <t>Excess of assets acquired over liabilities assumed</t>
        </is>
      </c>
      <c r="B20" s="6" t="n">
        <v>46740</v>
      </c>
    </row>
    <row r="21">
      <c r="A21" s="4" t="inlineStr">
        <is>
          <t>Total</t>
        </is>
      </c>
      <c r="B21" s="6" t="n">
        <v>609221</v>
      </c>
    </row>
    <row r="22">
      <c r="A22" s="4" t="inlineStr">
        <is>
          <t>Fair Value Adjustments</t>
        </is>
      </c>
    </row>
    <row r="23">
      <c r="A23" s="3" t="inlineStr">
        <is>
          <t>Assets Acquired:</t>
        </is>
      </c>
    </row>
    <row r="24">
      <c r="A24" s="4" t="inlineStr">
        <is>
          <t>Securities AFS</t>
        </is>
      </c>
      <c r="B24" s="6" t="n">
        <v>-90</v>
      </c>
    </row>
    <row r="25">
      <c r="A25" s="4" t="inlineStr">
        <is>
          <t>Loans, net of deferred fees</t>
        </is>
      </c>
      <c r="B25" s="6" t="n">
        <v>-14986</v>
      </c>
    </row>
    <row r="26">
      <c r="A26" s="4" t="inlineStr">
        <is>
          <t>Allowance for credit losses</t>
        </is>
      </c>
      <c r="B26" s="6" t="n">
        <v>3011</v>
      </c>
    </row>
    <row r="27">
      <c r="A27" s="4" t="inlineStr">
        <is>
          <t>Premises and equipment, net</t>
        </is>
      </c>
      <c r="B27" s="6" t="n">
        <v>-1536</v>
      </c>
    </row>
    <row r="28">
      <c r="A28" s="4" t="inlineStr">
        <is>
          <t>Deferred taxes</t>
        </is>
      </c>
      <c r="B28" s="6" t="n">
        <v>2398</v>
      </c>
    </row>
    <row r="29">
      <c r="A29" s="4" t="inlineStr">
        <is>
          <t>REO</t>
        </is>
      </c>
      <c r="B29" s="6" t="n">
        <v>-109</v>
      </c>
    </row>
    <row r="30">
      <c r="A30" s="4" t="inlineStr">
        <is>
          <t>Goodwill and core deposit intangible</t>
        </is>
      </c>
      <c r="B30" s="6" t="n">
        <v>66615</v>
      </c>
    </row>
    <row r="31">
      <c r="A31" s="4" t="inlineStr">
        <is>
          <t>Other assets</t>
        </is>
      </c>
      <c r="B31" s="6" t="n">
        <v>-566</v>
      </c>
    </row>
    <row r="32">
      <c r="A32" s="4" t="inlineStr">
        <is>
          <t>Total assets acquired</t>
        </is>
      </c>
      <c r="B32" s="6" t="n">
        <v>54737</v>
      </c>
    </row>
    <row r="33">
      <c r="A33" s="3" t="inlineStr">
        <is>
          <t>Liabilities Assumed:</t>
        </is>
      </c>
    </row>
    <row r="34">
      <c r="A34" s="4" t="inlineStr">
        <is>
          <t>Deposits</t>
        </is>
      </c>
      <c r="B34" s="6" t="n">
        <v>219</v>
      </c>
    </row>
    <row r="35">
      <c r="A35" s="4" t="inlineStr">
        <is>
          <t>Borrowings</t>
        </is>
      </c>
      <c r="B35" s="6" t="n">
        <v>-341</v>
      </c>
    </row>
    <row r="36">
      <c r="A36" s="4" t="inlineStr">
        <is>
          <t>Accounts payable and other liabilities</t>
        </is>
      </c>
      <c r="B36" s="6" t="n">
        <v>100</v>
      </c>
    </row>
    <row r="37">
      <c r="A37" s="4" t="inlineStr">
        <is>
          <t>Total liabilities assumed</t>
        </is>
      </c>
      <c r="B37" s="6" t="n">
        <v>-22</v>
      </c>
    </row>
    <row r="38">
      <c r="A38" s="4" t="inlineStr">
        <is>
          <t>Excess of assets acquired over liabilities assumed</t>
        </is>
      </c>
      <c r="B38" s="6" t="n">
        <v>54759</v>
      </c>
    </row>
    <row r="39">
      <c r="A39" s="4" t="inlineStr">
        <is>
          <t>Total</t>
        </is>
      </c>
      <c r="B39" s="6" t="n">
        <v>54737</v>
      </c>
    </row>
    <row r="40">
      <c r="A40" s="4" t="inlineStr">
        <is>
          <t>Fair Value</t>
        </is>
      </c>
    </row>
    <row r="41">
      <c r="A41" s="3" t="inlineStr">
        <is>
          <t>Assets Acquired:</t>
        </is>
      </c>
    </row>
    <row r="42">
      <c r="A42" s="4" t="inlineStr">
        <is>
          <t>Cash and cash equivalents</t>
        </is>
      </c>
      <c r="B42" s="6" t="n">
        <v>47582</v>
      </c>
    </row>
    <row r="43">
      <c r="A43" s="4" t="inlineStr">
        <is>
          <t>Securities AFS</t>
        </is>
      </c>
      <c r="B43" s="6" t="n">
        <v>9982</v>
      </c>
    </row>
    <row r="44">
      <c r="A44" s="4" t="inlineStr">
        <is>
          <t>Loans, net of deferred fees</t>
        </is>
      </c>
      <c r="B44" s="6" t="n">
        <v>522899</v>
      </c>
    </row>
    <row r="45">
      <c r="A45" s="4" t="inlineStr">
        <is>
          <t>Premises and equipment, net</t>
        </is>
      </c>
      <c r="B45" s="6" t="n">
        <v>2275</v>
      </c>
    </row>
    <row r="46">
      <c r="A46" s="4" t="inlineStr">
        <is>
          <t>Investment in FHLB stock</t>
        </is>
      </c>
      <c r="B46" s="6" t="n">
        <v>3229</v>
      </c>
    </row>
    <row r="47">
      <c r="A47" s="4" t="inlineStr">
        <is>
          <t>Deferred taxes</t>
        </is>
      </c>
      <c r="B47" s="6" t="n">
        <v>3849</v>
      </c>
    </row>
    <row r="48">
      <c r="A48" s="4" t="inlineStr">
        <is>
          <t>REO</t>
        </is>
      </c>
      <c r="B48" s="6" t="n">
        <v>825</v>
      </c>
    </row>
    <row r="49">
      <c r="A49" s="4" t="inlineStr">
        <is>
          <t>Goodwill and core deposit intangible</t>
        </is>
      </c>
      <c r="B49" s="6" t="n">
        <v>67249</v>
      </c>
    </row>
    <row r="50">
      <c r="A50" s="4" t="inlineStr">
        <is>
          <t>Other assets</t>
        </is>
      </c>
      <c r="B50" s="6" t="n">
        <v>6068</v>
      </c>
    </row>
    <row r="51">
      <c r="A51" s="4" t="inlineStr">
        <is>
          <t>Total assets acquired</t>
        </is>
      </c>
      <c r="B51" s="6" t="n">
        <v>663958</v>
      </c>
    </row>
    <row r="52">
      <c r="A52" s="3" t="inlineStr">
        <is>
          <t>Liabilities Assumed:</t>
        </is>
      </c>
    </row>
    <row r="53">
      <c r="A53" s="4" t="inlineStr">
        <is>
          <t>Deposits</t>
        </is>
      </c>
      <c r="B53" s="6" t="n">
        <v>477585</v>
      </c>
    </row>
    <row r="54">
      <c r="A54" s="4" t="inlineStr">
        <is>
          <t>Borrowings</t>
        </is>
      </c>
      <c r="B54" s="6" t="n">
        <v>79570</v>
      </c>
    </row>
    <row r="55">
      <c r="A55" s="4" t="inlineStr">
        <is>
          <t>Accounts payable and other liabilities</t>
        </is>
      </c>
      <c r="B55" s="6" t="n">
        <v>5304</v>
      </c>
    </row>
    <row r="56">
      <c r="A56" s="4" t="inlineStr">
        <is>
          <t>Total liabilities assumed</t>
        </is>
      </c>
      <c r="B56" s="6" t="n">
        <v>562459</v>
      </c>
    </row>
    <row r="57">
      <c r="A57" s="4" t="inlineStr">
        <is>
          <t>Excess of assets acquired over liabilities assumed</t>
        </is>
      </c>
      <c r="B57" s="6" t="n">
        <v>101499</v>
      </c>
    </row>
    <row r="58">
      <c r="A58" s="4" t="inlineStr">
        <is>
          <t>Total</t>
        </is>
      </c>
      <c r="B58" s="6" t="n">
        <v>663958</v>
      </c>
    </row>
    <row r="59">
      <c r="A59" s="3" t="inlineStr">
        <is>
          <t>Consideration:</t>
        </is>
      </c>
    </row>
    <row r="60">
      <c r="A60" s="4" t="inlineStr">
        <is>
          <t>Stock issued</t>
        </is>
      </c>
      <c r="B60" s="5" t="n">
        <v>1014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Acquisitions - Pro Forma Summarized Income Statement Data (Details) $ / shares in Units, $ in Thousands</t>
        </is>
      </c>
      <c r="B1" s="2" t="inlineStr">
        <is>
          <t>12 Months Ended</t>
        </is>
      </c>
    </row>
    <row r="2">
      <c r="B2" s="2" t="inlineStr">
        <is>
          <t>Dec. 31, 2018USD ($)$ / shares</t>
        </is>
      </c>
    </row>
    <row r="3">
      <c r="A3" s="3" t="inlineStr">
        <is>
          <t>Acquisitions</t>
        </is>
      </c>
    </row>
    <row r="4">
      <c r="A4" s="4" t="inlineStr">
        <is>
          <t>Net interest income</t>
        </is>
      </c>
      <c r="B4" s="5" t="n">
        <v>167099</v>
      </c>
    </row>
    <row r="5">
      <c r="A5" s="4" t="inlineStr">
        <is>
          <t>Provision for loan losses</t>
        </is>
      </c>
      <c r="B5" s="6" t="n">
        <v>4220</v>
      </c>
    </row>
    <row r="6">
      <c r="A6" s="4" t="inlineStr">
        <is>
          <t>Noninterest income</t>
        </is>
      </c>
      <c r="B6" s="6" t="n">
        <v>36538</v>
      </c>
    </row>
    <row r="7">
      <c r="A7" s="4" t="inlineStr">
        <is>
          <t>Noninterest expenses</t>
        </is>
      </c>
      <c r="B7" s="6" t="n">
        <v>130702</v>
      </c>
    </row>
    <row r="8">
      <c r="A8" s="4" t="inlineStr">
        <is>
          <t>Income before taxes</t>
        </is>
      </c>
      <c r="B8" s="6" t="n">
        <v>68715</v>
      </c>
    </row>
    <row r="9">
      <c r="A9" s="4" t="inlineStr">
        <is>
          <t>Taxes on income</t>
        </is>
      </c>
      <c r="B9" s="6" t="n">
        <v>19412</v>
      </c>
    </row>
    <row r="10">
      <c r="A10" s="4" t="inlineStr">
        <is>
          <t>Net income</t>
        </is>
      </c>
      <c r="B10" s="5" t="n">
        <v>49303</v>
      </c>
    </row>
    <row r="11">
      <c r="A11" s="3" t="inlineStr">
        <is>
          <t>Net income per share:</t>
        </is>
      </c>
    </row>
    <row r="12">
      <c r="A12" s="4" t="inlineStr">
        <is>
          <t>Basic | $ / shares</t>
        </is>
      </c>
      <c r="B12" s="7" t="n">
        <v>1.11</v>
      </c>
    </row>
    <row r="13">
      <c r="A13" s="4" t="inlineStr">
        <is>
          <t>Diluted | $ / shares</t>
        </is>
      </c>
      <c r="B13" s="7" t="n">
        <v>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orded Amounts of Assets and Liabilities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Investment securities available for sale</t>
        </is>
      </c>
      <c r="B3" s="5" t="n">
        <v>807426</v>
      </c>
      <c r="C3" s="5" t="n">
        <v>1014966</v>
      </c>
    </row>
    <row r="4">
      <c r="A4" s="4" t="inlineStr">
        <is>
          <t>Investment in equity securities</t>
        </is>
      </c>
      <c r="B4" s="6" t="n">
        <v>338</v>
      </c>
      <c r="C4" s="6" t="n">
        <v>434</v>
      </c>
    </row>
    <row r="5">
      <c r="A5" s="4" t="inlineStr">
        <is>
          <t>Other</t>
        </is>
      </c>
    </row>
    <row r="6">
      <c r="A6" s="3" t="inlineStr">
        <is>
          <t>Fair Value Assets And Liabilities Measured On Recurring And Nonrecurring Basis [Line Items]</t>
        </is>
      </c>
    </row>
    <row r="7">
      <c r="A7" s="4" t="inlineStr">
        <is>
          <t>Investment securities available for sale</t>
        </is>
      </c>
      <c r="B7" s="6" t="n">
        <v>1610</v>
      </c>
      <c r="C7" s="6" t="n">
        <v>1449</v>
      </c>
    </row>
    <row r="8">
      <c r="A8" s="4" t="inlineStr">
        <is>
          <t>Agency Mortgage-backed Securities</t>
        </is>
      </c>
    </row>
    <row r="9">
      <c r="A9" s="3" t="inlineStr">
        <is>
          <t>Fair Value Assets And Liabilities Measured On Recurring And Nonrecurring Basis [Line Items]</t>
        </is>
      </c>
    </row>
    <row r="10">
      <c r="A10" s="4" t="inlineStr">
        <is>
          <t>Investment securities available for sale</t>
        </is>
      </c>
      <c r="B10" s="6" t="n">
        <v>723995</v>
      </c>
      <c r="C10" s="6" t="n">
        <v>914977</v>
      </c>
    </row>
    <row r="11">
      <c r="A11" s="4" t="inlineStr">
        <is>
          <t>Beneficial interest - FHLMC securitizations</t>
        </is>
      </c>
    </row>
    <row r="12">
      <c r="A12" s="3" t="inlineStr">
        <is>
          <t>Fair Value Assets And Liabilities Measured On Recurring And Nonrecurring Basis [Line Items]</t>
        </is>
      </c>
    </row>
    <row r="13">
      <c r="A13" s="4" t="inlineStr">
        <is>
          <t>Investment securities available for sale</t>
        </is>
      </c>
      <c r="B13" s="6" t="n">
        <v>23463</v>
      </c>
      <c r="C13" s="6" t="n">
        <v>42706</v>
      </c>
    </row>
    <row r="14">
      <c r="A14" s="4" t="inlineStr">
        <is>
          <t>Corporate Bonds</t>
        </is>
      </c>
    </row>
    <row r="15">
      <c r="A15" s="3" t="inlineStr">
        <is>
          <t>Fair Value Assets And Liabilities Measured On Recurring And Nonrecurring Basis [Line Items]</t>
        </is>
      </c>
    </row>
    <row r="16">
      <c r="A16" s="4" t="inlineStr">
        <is>
          <t>Investment securities available for sale</t>
        </is>
      </c>
      <c r="B16" s="6" t="n">
        <v>58358</v>
      </c>
      <c r="C16" s="6" t="n">
        <v>55834</v>
      </c>
    </row>
    <row r="17">
      <c r="A17" s="4" t="inlineStr">
        <is>
          <t>Fair Value on Recurring Basis</t>
        </is>
      </c>
    </row>
    <row r="18">
      <c r="A18" s="3" t="inlineStr">
        <is>
          <t>Fair Value Assets And Liabilities Measured On Recurring And Nonrecurring Basis [Line Items]</t>
        </is>
      </c>
    </row>
    <row r="19">
      <c r="A19" s="4" t="inlineStr">
        <is>
          <t>Investment in equity securities</t>
        </is>
      </c>
      <c r="B19" s="6" t="n">
        <v>338</v>
      </c>
      <c r="C19" s="6" t="n">
        <v>434</v>
      </c>
    </row>
    <row r="20">
      <c r="A20" s="4" t="inlineStr">
        <is>
          <t>Total assets at fair value on a recurring basis</t>
        </is>
      </c>
      <c r="B20" s="6" t="n">
        <v>807764</v>
      </c>
      <c r="C20" s="6" t="n">
        <v>1015400</v>
      </c>
    </row>
    <row r="21">
      <c r="A21" s="4" t="inlineStr">
        <is>
          <t>Fair Value on Recurring Basis | Other</t>
        </is>
      </c>
    </row>
    <row r="22">
      <c r="A22" s="3" t="inlineStr">
        <is>
          <t>Fair Value Assets And Liabilities Measured On Recurring And Nonrecurring Basis [Line Items]</t>
        </is>
      </c>
    </row>
    <row r="23">
      <c r="A23" s="4" t="inlineStr">
        <is>
          <t>Investment securities available for sale</t>
        </is>
      </c>
      <c r="B23" s="6" t="n">
        <v>1610</v>
      </c>
      <c r="C23" s="6" t="n">
        <v>1449</v>
      </c>
    </row>
    <row r="24">
      <c r="A24" s="4" t="inlineStr">
        <is>
          <t>Fair Value on Recurring Basis | Agency Mortgage-backed Securities</t>
        </is>
      </c>
    </row>
    <row r="25">
      <c r="A25" s="3" t="inlineStr">
        <is>
          <t>Fair Value Assets And Liabilities Measured On Recurring And Nonrecurring Basis [Line Items]</t>
        </is>
      </c>
    </row>
    <row r="26">
      <c r="A26" s="4" t="inlineStr">
        <is>
          <t>Investment securities available for sale</t>
        </is>
      </c>
      <c r="B26" s="6" t="n">
        <v>723995</v>
      </c>
      <c r="C26" s="6" t="n">
        <v>914977</v>
      </c>
    </row>
    <row r="27">
      <c r="A27" s="4" t="inlineStr">
        <is>
          <t>Fair Value on Recurring Basis | Beneficial interest - FHLMC securitizations</t>
        </is>
      </c>
    </row>
    <row r="28">
      <c r="A28" s="3" t="inlineStr">
        <is>
          <t>Fair Value Assets And Liabilities Measured On Recurring And Nonrecurring Basis [Line Items]</t>
        </is>
      </c>
    </row>
    <row r="29">
      <c r="A29" s="4" t="inlineStr">
        <is>
          <t>Investment securities available for sale</t>
        </is>
      </c>
      <c r="B29" s="6" t="n">
        <v>23463</v>
      </c>
      <c r="C29" s="6" t="n">
        <v>42706</v>
      </c>
    </row>
    <row r="30">
      <c r="A30" s="4" t="inlineStr">
        <is>
          <t>Fair Value on Recurring Basis | Corporate Bonds</t>
        </is>
      </c>
    </row>
    <row r="31">
      <c r="A31" s="3" t="inlineStr">
        <is>
          <t>Fair Value Assets And Liabilities Measured On Recurring And Nonrecurring Basis [Line Items]</t>
        </is>
      </c>
    </row>
    <row r="32">
      <c r="A32" s="4" t="inlineStr">
        <is>
          <t>Investment securities available for sale</t>
        </is>
      </c>
      <c r="B32" s="6" t="n">
        <v>58358</v>
      </c>
      <c r="C32" s="6" t="n">
        <v>55834</v>
      </c>
    </row>
    <row r="33">
      <c r="A33" s="4" t="inlineStr">
        <is>
          <t>Fair Value Measurement Level 1</t>
        </is>
      </c>
    </row>
    <row r="34">
      <c r="A34" s="3" t="inlineStr">
        <is>
          <t>Fair Value Assets And Liabilities Measured On Recurring And Nonrecurring Basis [Line Items]</t>
        </is>
      </c>
    </row>
    <row r="35">
      <c r="A35" s="4" t="inlineStr">
        <is>
          <t>Investment securities available for sale</t>
        </is>
      </c>
      <c r="B35" s="6" t="n">
        <v>503</v>
      </c>
      <c r="C35" s="6" t="n">
        <v>403</v>
      </c>
    </row>
    <row r="36">
      <c r="A36" s="4" t="inlineStr">
        <is>
          <t>Investment in equity securities</t>
        </is>
      </c>
      <c r="B36" s="6" t="n">
        <v>338</v>
      </c>
      <c r="C36" s="6" t="n">
        <v>434</v>
      </c>
    </row>
    <row r="37">
      <c r="A37" s="4" t="inlineStr">
        <is>
          <t>Fair Value Measurement Level 1 | Fair Value on Recurring Basis</t>
        </is>
      </c>
    </row>
    <row r="38">
      <c r="A38" s="3" t="inlineStr">
        <is>
          <t>Fair Value Assets And Liabilities Measured On Recurring And Nonrecurring Basis [Line Items]</t>
        </is>
      </c>
    </row>
    <row r="39">
      <c r="A39" s="4" t="inlineStr">
        <is>
          <t>Investment in equity securities</t>
        </is>
      </c>
      <c r="B39" s="6" t="n">
        <v>338</v>
      </c>
      <c r="C39" s="6" t="n">
        <v>434</v>
      </c>
    </row>
    <row r="40">
      <c r="A40" s="4" t="inlineStr">
        <is>
          <t>Total assets at fair value on a recurring basis</t>
        </is>
      </c>
      <c r="B40" s="6" t="n">
        <v>841</v>
      </c>
      <c r="C40" s="6" t="n">
        <v>837</v>
      </c>
    </row>
    <row r="41">
      <c r="A41" s="4" t="inlineStr">
        <is>
          <t>Fair Value Measurement Level 1 | Fair Value on Recurring Basis | Other</t>
        </is>
      </c>
    </row>
    <row r="42">
      <c r="A42" s="3" t="inlineStr">
        <is>
          <t>Fair Value Assets And Liabilities Measured On Recurring And Nonrecurring Basis [Line Items]</t>
        </is>
      </c>
    </row>
    <row r="43">
      <c r="A43" s="4" t="inlineStr">
        <is>
          <t>Investment securities available for sale</t>
        </is>
      </c>
      <c r="B43" s="6" t="n">
        <v>503</v>
      </c>
      <c r="C43" s="6" t="n">
        <v>403</v>
      </c>
    </row>
    <row r="44">
      <c r="A44" s="4" t="inlineStr">
        <is>
          <t>Fair Value Measurement Level 2</t>
        </is>
      </c>
    </row>
    <row r="45">
      <c r="A45" s="3" t="inlineStr">
        <is>
          <t>Fair Value Assets And Liabilities Measured On Recurring And Nonrecurring Basis [Line Items]</t>
        </is>
      </c>
    </row>
    <row r="46">
      <c r="A46" s="4" t="inlineStr">
        <is>
          <t>Investment securities available for sale</t>
        </is>
      </c>
      <c r="B46" s="6" t="n">
        <v>783460</v>
      </c>
      <c r="C46" s="6" t="n">
        <v>971857</v>
      </c>
    </row>
    <row r="47">
      <c r="A47" s="4" t="inlineStr">
        <is>
          <t>Fair Value Measurement Level 2 | Fair Value on Recurring Basis</t>
        </is>
      </c>
    </row>
    <row r="48">
      <c r="A48" s="3" t="inlineStr">
        <is>
          <t>Fair Value Assets And Liabilities Measured On Recurring And Nonrecurring Basis [Line Items]</t>
        </is>
      </c>
    </row>
    <row r="49">
      <c r="A49" s="4" t="inlineStr">
        <is>
          <t>Total assets at fair value on a recurring basis</t>
        </is>
      </c>
      <c r="B49" s="6" t="n">
        <v>783460</v>
      </c>
      <c r="C49" s="6" t="n">
        <v>971857</v>
      </c>
    </row>
    <row r="50">
      <c r="A50" s="4" t="inlineStr">
        <is>
          <t>Fair Value Measurement Level 2 | Fair Value on Recurring Basis | Other</t>
        </is>
      </c>
    </row>
    <row r="51">
      <c r="A51" s="3" t="inlineStr">
        <is>
          <t>Fair Value Assets And Liabilities Measured On Recurring And Nonrecurring Basis [Line Items]</t>
        </is>
      </c>
    </row>
    <row r="52">
      <c r="A52" s="4" t="inlineStr">
        <is>
          <t>Investment securities available for sale</t>
        </is>
      </c>
      <c r="B52" s="6" t="n">
        <v>1107</v>
      </c>
      <c r="C52" s="6" t="n">
        <v>1046</v>
      </c>
    </row>
    <row r="53">
      <c r="A53" s="4" t="inlineStr">
        <is>
          <t>Fair Value Measurement Level 2 | Fair Value on Recurring Basis | Agency Mortgage-backed Securities</t>
        </is>
      </c>
    </row>
    <row r="54">
      <c r="A54" s="3" t="inlineStr">
        <is>
          <t>Fair Value Assets And Liabilities Measured On Recurring And Nonrecurring Basis [Line Items]</t>
        </is>
      </c>
    </row>
    <row r="55">
      <c r="A55" s="4" t="inlineStr">
        <is>
          <t>Investment securities available for sale</t>
        </is>
      </c>
      <c r="B55" s="6" t="n">
        <v>723995</v>
      </c>
      <c r="C55" s="6" t="n">
        <v>914977</v>
      </c>
    </row>
    <row r="56">
      <c r="A56" s="4" t="inlineStr">
        <is>
          <t>Fair Value Measurement Level 2 | Fair Value on Recurring Basis | Corporate Bonds</t>
        </is>
      </c>
    </row>
    <row r="57">
      <c r="A57" s="3" t="inlineStr">
        <is>
          <t>Fair Value Assets And Liabilities Measured On Recurring And Nonrecurring Basis [Line Items]</t>
        </is>
      </c>
    </row>
    <row r="58">
      <c r="A58" s="4" t="inlineStr">
        <is>
          <t>Investment securities available for sale</t>
        </is>
      </c>
      <c r="B58" s="6" t="n">
        <v>58358</v>
      </c>
      <c r="C58" s="6" t="n">
        <v>55834</v>
      </c>
    </row>
    <row r="59">
      <c r="A59" s="4" t="inlineStr">
        <is>
          <t>Fair Value Measurement Level 3</t>
        </is>
      </c>
    </row>
    <row r="60">
      <c r="A60" s="3" t="inlineStr">
        <is>
          <t>Fair Value Assets And Liabilities Measured On Recurring And Nonrecurring Basis [Line Items]</t>
        </is>
      </c>
    </row>
    <row r="61">
      <c r="A61" s="4" t="inlineStr">
        <is>
          <t>Investment securities available for sale</t>
        </is>
      </c>
      <c r="B61" s="6" t="n">
        <v>23463</v>
      </c>
      <c r="C61" s="6" t="n">
        <v>42706</v>
      </c>
    </row>
    <row r="62">
      <c r="A62" s="4" t="inlineStr">
        <is>
          <t>Fair Value Measurement Level 3 | Fair Value on Recurring Basis</t>
        </is>
      </c>
    </row>
    <row r="63">
      <c r="A63" s="3" t="inlineStr">
        <is>
          <t>Fair Value Assets And Liabilities Measured On Recurring And Nonrecurring Basis [Line Items]</t>
        </is>
      </c>
    </row>
    <row r="64">
      <c r="A64" s="4" t="inlineStr">
        <is>
          <t>Total assets at fair value on a recurring basis</t>
        </is>
      </c>
      <c r="B64" s="6" t="n">
        <v>23463</v>
      </c>
      <c r="C64" s="6" t="n">
        <v>42706</v>
      </c>
    </row>
    <row r="65">
      <c r="A65" s="4" t="inlineStr">
        <is>
          <t>Fair Value Measurement Level 3 | Fair Value on Recurring Basis | Beneficial interest - FHLMC securitizations</t>
        </is>
      </c>
    </row>
    <row r="66">
      <c r="A66" s="3" t="inlineStr">
        <is>
          <t>Fair Value Assets And Liabilities Measured On Recurring And Nonrecurring Basis [Line Items]</t>
        </is>
      </c>
    </row>
    <row r="67">
      <c r="A67" s="4" t="inlineStr">
        <is>
          <t>Investment securities available for sale</t>
        </is>
      </c>
      <c r="B67" s="5" t="n">
        <v>23463</v>
      </c>
      <c r="C67" s="5" t="n">
        <v>427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Fair Value - Valuation assumptions (Details)</t>
        </is>
      </c>
      <c r="B1" s="2" t="inlineStr">
        <is>
          <t>3 Months Ended</t>
        </is>
      </c>
      <c r="N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18USD ($)</t>
        </is>
      </c>
      <c r="K2" s="2" t="inlineStr">
        <is>
          <t>Sep. 30, 2018USD ($)</t>
        </is>
      </c>
      <c r="L2" s="2" t="inlineStr">
        <is>
          <t>Jun. 30, 2018USD ($)</t>
        </is>
      </c>
      <c r="M2" s="2" t="inlineStr">
        <is>
          <t>Mar. 31, 2018USD ($)</t>
        </is>
      </c>
      <c r="N2" s="2" t="inlineStr">
        <is>
          <t>Dec. 31, 2020USD ($)</t>
        </is>
      </c>
      <c r="O2" s="2" t="inlineStr">
        <is>
          <t>Dec. 31, 2019USD ($)</t>
        </is>
      </c>
      <c r="P2" s="2" t="inlineStr">
        <is>
          <t>Dec. 31, 2018USD ($)</t>
        </is>
      </c>
    </row>
    <row r="3">
      <c r="A3" s="3" t="inlineStr">
        <is>
          <t>Fair Value Assets And Liabilities Measured On Recurring And Nonrecurring Basis [Line Items]</t>
        </is>
      </c>
    </row>
    <row r="4">
      <c r="A4" s="4" t="inlineStr">
        <is>
          <t>Provision for credit losses - loans</t>
        </is>
      </c>
      <c r="B4" s="5" t="n">
        <v>-233000</v>
      </c>
      <c r="C4" s="5" t="n">
        <v>1548000</v>
      </c>
      <c r="D4" s="5" t="n">
        <v>1367000</v>
      </c>
      <c r="E4" s="5" t="n">
        <v>4064000</v>
      </c>
      <c r="F4" s="5" t="n">
        <v>694000</v>
      </c>
      <c r="G4" s="5" t="n">
        <v>172000</v>
      </c>
      <c r="H4" s="5" t="n">
        <v>1231000</v>
      </c>
      <c r="I4" s="5" t="n">
        <v>540000</v>
      </c>
      <c r="J4" s="5" t="n">
        <v>73000</v>
      </c>
      <c r="K4" s="5" t="n">
        <v>9000</v>
      </c>
      <c r="L4" s="5" t="n">
        <v>2450000</v>
      </c>
      <c r="M4" s="5" t="n">
        <v>1688000</v>
      </c>
      <c r="N4" s="5" t="n">
        <v>6746000</v>
      </c>
      <c r="O4" s="5" t="n">
        <v>2637000</v>
      </c>
      <c r="P4" s="5" t="n">
        <v>4220000</v>
      </c>
    </row>
    <row r="5">
      <c r="A5" s="4" t="inlineStr">
        <is>
          <t>Fair Value Measurement Level 3</t>
        </is>
      </c>
    </row>
    <row r="6">
      <c r="A6" s="3" t="inlineStr">
        <is>
          <t>Fair Value Assets And Liabilities Measured On Recurring And Nonrecurring Basis [Line Items]</t>
        </is>
      </c>
    </row>
    <row r="7">
      <c r="A7" s="4" t="inlineStr">
        <is>
          <t>Reserves related to impaired loans</t>
        </is>
      </c>
      <c r="B7" s="6" t="n">
        <v>0</v>
      </c>
      <c r="F7" s="6" t="n">
        <v>0</v>
      </c>
      <c r="N7" s="6" t="n">
        <v>0</v>
      </c>
      <c r="O7" s="6" t="n">
        <v>0</v>
      </c>
    </row>
    <row r="8">
      <c r="A8" s="4" t="inlineStr">
        <is>
          <t>Provision for credit losses - loans</t>
        </is>
      </c>
      <c r="N8" s="6" t="n">
        <v>7200000</v>
      </c>
    </row>
    <row r="9">
      <c r="A9" s="4" t="inlineStr">
        <is>
          <t>Total impaired loans</t>
        </is>
      </c>
      <c r="B9" s="5" t="n">
        <v>36200000</v>
      </c>
      <c r="F9" s="5" t="n">
        <v>18900000</v>
      </c>
      <c r="N9" s="5" t="n">
        <v>36200000</v>
      </c>
      <c r="O9" s="5" t="n">
        <v>18900000</v>
      </c>
    </row>
    <row r="10">
      <c r="A10" s="4" t="inlineStr">
        <is>
          <t>Fair Value Measurement Level 3 | Prepayment Rate</t>
        </is>
      </c>
    </row>
    <row r="11">
      <c r="A11" s="3" t="inlineStr">
        <is>
          <t>Fair Value Assets And Liabilities Measured On Recurring And Nonrecurring Basis [Line Items]</t>
        </is>
      </c>
    </row>
    <row r="12">
      <c r="A12" s="4" t="inlineStr">
        <is>
          <t>Alternative investment measurement input</t>
        </is>
      </c>
      <c r="B12" s="8" t="n">
        <v>0.2</v>
      </c>
      <c r="N12" s="8" t="n">
        <v>0.2</v>
      </c>
    </row>
    <row r="13">
      <c r="A13" s="4" t="inlineStr">
        <is>
          <t>Fair Value Measurement Level 3 | Prepayment Rate | Minimum</t>
        </is>
      </c>
    </row>
    <row r="14">
      <c r="A14" s="3" t="inlineStr">
        <is>
          <t>Fair Value Assets And Liabilities Measured On Recurring And Nonrecurring Basis [Line Items]</t>
        </is>
      </c>
    </row>
    <row r="15">
      <c r="A15" s="4" t="inlineStr">
        <is>
          <t>Alternative investment measurement input</t>
        </is>
      </c>
      <c r="B15" s="8" t="n">
        <v>0.2</v>
      </c>
      <c r="N15" s="8" t="n">
        <v>0.2</v>
      </c>
    </row>
    <row r="16">
      <c r="A16" s="4" t="inlineStr">
        <is>
          <t>Fair Value Measurement Level 3 | Prepayment Rate | Maximum</t>
        </is>
      </c>
    </row>
    <row r="17">
      <c r="A17" s="3" t="inlineStr">
        <is>
          <t>Fair Value Assets And Liabilities Measured On Recurring And Nonrecurring Basis [Line Items]</t>
        </is>
      </c>
    </row>
    <row r="18">
      <c r="A18" s="4" t="inlineStr">
        <is>
          <t>Alternative investment measurement input</t>
        </is>
      </c>
      <c r="B18" s="8" t="n">
        <v>0.3</v>
      </c>
      <c r="N18" s="8" t="n">
        <v>0.3</v>
      </c>
    </row>
    <row r="19">
      <c r="A19" s="4" t="inlineStr">
        <is>
          <t>Fair Value Measurement Level 3 | Discount Rate</t>
        </is>
      </c>
    </row>
    <row r="20">
      <c r="A20" s="3" t="inlineStr">
        <is>
          <t>Fair Value Assets And Liabilities Measured On Recurring And Nonrecurring Basis [Line Items]</t>
        </is>
      </c>
    </row>
    <row r="21">
      <c r="A21" s="4" t="inlineStr">
        <is>
          <t>Alternative investment measurement input</t>
        </is>
      </c>
      <c r="B21" s="8" t="n">
        <v>0.1</v>
      </c>
      <c r="N21" s="8" t="n">
        <v>0.1</v>
      </c>
    </row>
    <row r="22">
      <c r="A22" s="4" t="inlineStr">
        <is>
          <t>Fair Value Measurement Level 3 | Discount Rate | Minimum</t>
        </is>
      </c>
    </row>
    <row r="23">
      <c r="A23" s="3" t="inlineStr">
        <is>
          <t>Fair Value Assets And Liabilities Measured On Recurring And Nonrecurring Basis [Line Items]</t>
        </is>
      </c>
    </row>
    <row r="24">
      <c r="A24" s="4" t="inlineStr">
        <is>
          <t>Alternative investment measurement input</t>
        </is>
      </c>
      <c r="B24" s="9" t="n">
        <v>0.074</v>
      </c>
      <c r="N24" s="9" t="n">
        <v>0.074</v>
      </c>
    </row>
    <row r="25">
      <c r="A25" s="4" t="inlineStr">
        <is>
          <t>Fair Value Measurement Level 3 | Discount Rate | Maximum</t>
        </is>
      </c>
    </row>
    <row r="26">
      <c r="A26" s="3" t="inlineStr">
        <is>
          <t>Fair Value Assets And Liabilities Measured On Recurring And Nonrecurring Basis [Line Items]</t>
        </is>
      </c>
    </row>
    <row r="27">
      <c r="A27" s="4" t="inlineStr">
        <is>
          <t>Alternative investment measurement input</t>
        </is>
      </c>
      <c r="B27" s="8" t="n">
        <v>0.1</v>
      </c>
      <c r="N27" s="8" t="n">
        <v>0.1</v>
      </c>
    </row>
  </sheetData>
  <mergeCells count="3">
    <mergeCell ref="A1:A2"/>
    <mergeCell ref="B1:M1"/>
    <mergeCell ref="N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 of Financial Instruments (Details) - USD ($) $ in Thousands</t>
        </is>
      </c>
      <c r="B1" s="2" t="inlineStr">
        <is>
          <t>Dec. 31, 2020</t>
        </is>
      </c>
      <c r="C1" s="2" t="inlineStr">
        <is>
          <t>Dec. 31, 2019</t>
        </is>
      </c>
    </row>
    <row r="2">
      <c r="A2" s="3" t="inlineStr">
        <is>
          <t>ASSETS</t>
        </is>
      </c>
    </row>
    <row r="3">
      <c r="A3" s="4" t="inlineStr">
        <is>
          <t>Cash and cash equivalents</t>
        </is>
      </c>
      <c r="B3" s="5" t="n">
        <v>629707</v>
      </c>
      <c r="C3" s="5" t="n">
        <v>65387</v>
      </c>
    </row>
    <row r="4">
      <c r="A4" s="4" t="inlineStr">
        <is>
          <t>Securities AFS, net</t>
        </is>
      </c>
      <c r="B4" s="6" t="n">
        <v>807426</v>
      </c>
      <c r="C4" s="6" t="n">
        <v>1014966</v>
      </c>
    </row>
    <row r="5">
      <c r="A5" s="4" t="inlineStr">
        <is>
          <t>Loans held for sale</t>
        </is>
      </c>
      <c r="B5" s="6" t="n">
        <v>505404</v>
      </c>
      <c r="C5" s="6" t="n">
        <v>503036</v>
      </c>
    </row>
    <row r="6">
      <c r="A6" s="4" t="inlineStr">
        <is>
          <t>Loans, net</t>
        </is>
      </c>
      <c r="B6" s="6" t="n">
        <v>4779599</v>
      </c>
      <c r="C6" s="6" t="n">
        <v>4526833</v>
      </c>
    </row>
    <row r="7">
      <c r="A7" s="4" t="inlineStr">
        <is>
          <t>Investment in FHLB stock</t>
        </is>
      </c>
      <c r="B7" s="6" t="n">
        <v>17250</v>
      </c>
      <c r="C7" s="6" t="n">
        <v>21519</v>
      </c>
    </row>
    <row r="8">
      <c r="A8" s="4" t="inlineStr">
        <is>
          <t>Investment in equity securities</t>
        </is>
      </c>
      <c r="B8" s="6" t="n">
        <v>338</v>
      </c>
      <c r="C8" s="6" t="n">
        <v>434</v>
      </c>
    </row>
    <row r="9">
      <c r="A9" s="3" t="inlineStr">
        <is>
          <t>Liabilities:</t>
        </is>
      </c>
    </row>
    <row r="10">
      <c r="A10" s="4" t="inlineStr">
        <is>
          <t>Deposits</t>
        </is>
      </c>
      <c r="B10" s="6" t="n">
        <v>5913433</v>
      </c>
      <c r="C10" s="6" t="n">
        <v>4891144</v>
      </c>
    </row>
    <row r="11">
      <c r="A11" s="4" t="inlineStr">
        <is>
          <t>Borrowings</t>
        </is>
      </c>
      <c r="B11" s="6" t="n">
        <v>269000</v>
      </c>
      <c r="C11" s="6" t="n">
        <v>743000</v>
      </c>
    </row>
    <row r="12">
      <c r="A12" s="3" t="inlineStr">
        <is>
          <t>Assets Fair Value:</t>
        </is>
      </c>
    </row>
    <row r="13">
      <c r="A13" s="4" t="inlineStr">
        <is>
          <t>Cash and cash equivalents</t>
        </is>
      </c>
      <c r="B13" s="6" t="n">
        <v>629707</v>
      </c>
      <c r="C13" s="6" t="n">
        <v>65387</v>
      </c>
    </row>
    <row r="14">
      <c r="A14" s="4" t="inlineStr">
        <is>
          <t>Securities AFS, net</t>
        </is>
      </c>
      <c r="B14" s="6" t="n">
        <v>807426</v>
      </c>
      <c r="C14" s="6" t="n">
        <v>1014966</v>
      </c>
    </row>
    <row r="15">
      <c r="A15" s="4" t="inlineStr">
        <is>
          <t>Loans held for sale</t>
        </is>
      </c>
      <c r="B15" s="6" t="n">
        <v>510638</v>
      </c>
      <c r="C15" s="6" t="n">
        <v>506750</v>
      </c>
    </row>
    <row r="16">
      <c r="A16" s="4" t="inlineStr">
        <is>
          <t>Loans, net</t>
        </is>
      </c>
      <c r="B16" s="6" t="n">
        <v>4829258</v>
      </c>
      <c r="C16" s="6" t="n">
        <v>4573516</v>
      </c>
    </row>
    <row r="17">
      <c r="A17" s="4" t="inlineStr">
        <is>
          <t>Investment in FHLB stock</t>
        </is>
      </c>
      <c r="B17" s="6" t="n">
        <v>17250</v>
      </c>
      <c r="C17" s="6" t="n">
        <v>21519</v>
      </c>
    </row>
    <row r="18">
      <c r="A18" s="4" t="inlineStr">
        <is>
          <t>Investment in equity securities</t>
        </is>
      </c>
      <c r="B18" s="6" t="n">
        <v>338</v>
      </c>
      <c r="C18" s="6" t="n">
        <v>434</v>
      </c>
    </row>
    <row r="19">
      <c r="A19" s="3" t="inlineStr">
        <is>
          <t>Liabilities Fair Value:</t>
        </is>
      </c>
    </row>
    <row r="20">
      <c r="A20" s="4" t="inlineStr">
        <is>
          <t>Deposits</t>
        </is>
      </c>
      <c r="B20" s="6" t="n">
        <v>5913434</v>
      </c>
      <c r="C20" s="6" t="n">
        <v>4891145</v>
      </c>
    </row>
    <row r="21">
      <c r="A21" s="4" t="inlineStr">
        <is>
          <t>Borrowings</t>
        </is>
      </c>
      <c r="B21" s="6" t="n">
        <v>269000</v>
      </c>
      <c r="C21" s="6" t="n">
        <v>743000</v>
      </c>
    </row>
    <row r="22">
      <c r="A22" s="4" t="inlineStr">
        <is>
          <t>Fair Value Measurement Level 1</t>
        </is>
      </c>
    </row>
    <row r="23">
      <c r="A23" s="3" t="inlineStr">
        <is>
          <t>ASSETS</t>
        </is>
      </c>
    </row>
    <row r="24">
      <c r="A24" s="4" t="inlineStr">
        <is>
          <t>Securities AFS, net</t>
        </is>
      </c>
      <c r="B24" s="6" t="n">
        <v>503</v>
      </c>
      <c r="C24" s="6" t="n">
        <v>403</v>
      </c>
    </row>
    <row r="25">
      <c r="A25" s="4" t="inlineStr">
        <is>
          <t>Investment in equity securities</t>
        </is>
      </c>
      <c r="B25" s="6" t="n">
        <v>338</v>
      </c>
      <c r="C25" s="6" t="n">
        <v>434</v>
      </c>
    </row>
    <row r="26">
      <c r="A26" s="3" t="inlineStr">
        <is>
          <t>Assets Fair Value:</t>
        </is>
      </c>
    </row>
    <row r="27">
      <c r="A27" s="4" t="inlineStr">
        <is>
          <t>Cash and cash equivalents</t>
        </is>
      </c>
      <c r="B27" s="6" t="n">
        <v>629707</v>
      </c>
      <c r="C27" s="6" t="n">
        <v>65387</v>
      </c>
    </row>
    <row r="28">
      <c r="A28" s="4" t="inlineStr">
        <is>
          <t>Securities AFS, net</t>
        </is>
      </c>
      <c r="B28" s="6" t="n">
        <v>503</v>
      </c>
      <c r="C28" s="6" t="n">
        <v>403</v>
      </c>
    </row>
    <row r="29">
      <c r="A29" s="4" t="inlineStr">
        <is>
          <t>Investment in equity securities</t>
        </is>
      </c>
      <c r="B29" s="6" t="n">
        <v>338</v>
      </c>
      <c r="C29" s="6" t="n">
        <v>434</v>
      </c>
    </row>
    <row r="30">
      <c r="A30" s="3" t="inlineStr">
        <is>
          <t>Liabilities Fair Value:</t>
        </is>
      </c>
    </row>
    <row r="31">
      <c r="A31" s="4" t="inlineStr">
        <is>
          <t>Deposits</t>
        </is>
      </c>
      <c r="B31" s="6" t="n">
        <v>4934537</v>
      </c>
      <c r="C31" s="6" t="n">
        <v>2913493</v>
      </c>
    </row>
    <row r="32">
      <c r="A32" s="4" t="inlineStr">
        <is>
          <t>Fair Value Measurement Level 2</t>
        </is>
      </c>
    </row>
    <row r="33">
      <c r="A33" s="3" t="inlineStr">
        <is>
          <t>ASSETS</t>
        </is>
      </c>
    </row>
    <row r="34">
      <c r="A34" s="4" t="inlineStr">
        <is>
          <t>Securities AFS, net</t>
        </is>
      </c>
      <c r="B34" s="6" t="n">
        <v>783460</v>
      </c>
      <c r="C34" s="6" t="n">
        <v>971857</v>
      </c>
    </row>
    <row r="35">
      <c r="A35" s="4" t="inlineStr">
        <is>
          <t>Investment in FHLB stock</t>
        </is>
      </c>
      <c r="B35" s="6" t="n">
        <v>17250</v>
      </c>
      <c r="C35" s="6" t="n">
        <v>21519</v>
      </c>
    </row>
    <row r="36">
      <c r="A36" s="3" t="inlineStr">
        <is>
          <t>Assets Fair Value:</t>
        </is>
      </c>
    </row>
    <row r="37">
      <c r="A37" s="4" t="inlineStr">
        <is>
          <t>Securities AFS, net</t>
        </is>
      </c>
      <c r="B37" s="6" t="n">
        <v>783460</v>
      </c>
      <c r="C37" s="6" t="n">
        <v>971857</v>
      </c>
    </row>
    <row r="38">
      <c r="A38" s="4" t="inlineStr">
        <is>
          <t>Loans held for sale</t>
        </is>
      </c>
      <c r="B38" s="6" t="n">
        <v>510638</v>
      </c>
      <c r="C38" s="6" t="n">
        <v>506750</v>
      </c>
    </row>
    <row r="39">
      <c r="A39" s="4" t="inlineStr">
        <is>
          <t>Investment in FHLB stock</t>
        </is>
      </c>
      <c r="B39" s="6" t="n">
        <v>17250</v>
      </c>
      <c r="C39" s="6" t="n">
        <v>21519</v>
      </c>
    </row>
    <row r="40">
      <c r="A40" s="3" t="inlineStr">
        <is>
          <t>Liabilities Fair Value:</t>
        </is>
      </c>
    </row>
    <row r="41">
      <c r="A41" s="4" t="inlineStr">
        <is>
          <t>Deposits</t>
        </is>
      </c>
      <c r="B41" s="6" t="n">
        <v>978897</v>
      </c>
      <c r="C41" s="6" t="n">
        <v>1977652</v>
      </c>
    </row>
    <row r="42">
      <c r="A42" s="4" t="inlineStr">
        <is>
          <t>Borrowings</t>
        </is>
      </c>
      <c r="B42" s="6" t="n">
        <v>255000</v>
      </c>
      <c r="C42" s="6" t="n">
        <v>733000</v>
      </c>
    </row>
    <row r="43">
      <c r="A43" s="4" t="inlineStr">
        <is>
          <t>Fair Value Measurement Level 3</t>
        </is>
      </c>
    </row>
    <row r="44">
      <c r="A44" s="3" t="inlineStr">
        <is>
          <t>ASSETS</t>
        </is>
      </c>
    </row>
    <row r="45">
      <c r="A45" s="4" t="inlineStr">
        <is>
          <t>Securities AFS, net</t>
        </is>
      </c>
      <c r="B45" s="6" t="n">
        <v>23463</v>
      </c>
      <c r="C45" s="6" t="n">
        <v>42706</v>
      </c>
    </row>
    <row r="46">
      <c r="A46" s="3" t="inlineStr">
        <is>
          <t>Assets Fair Value:</t>
        </is>
      </c>
    </row>
    <row r="47">
      <c r="A47" s="4" t="inlineStr">
        <is>
          <t>Securities AFS, net</t>
        </is>
      </c>
      <c r="B47" s="6" t="n">
        <v>23463</v>
      </c>
      <c r="C47" s="6" t="n">
        <v>42706</v>
      </c>
    </row>
    <row r="48">
      <c r="A48" s="4" t="inlineStr">
        <is>
          <t>Loans, net</t>
        </is>
      </c>
      <c r="B48" s="6" t="n">
        <v>4829258</v>
      </c>
      <c r="C48" s="6" t="n">
        <v>4573516</v>
      </c>
    </row>
    <row r="49">
      <c r="A49" s="3" t="inlineStr">
        <is>
          <t>Liabilities Fair Value:</t>
        </is>
      </c>
    </row>
    <row r="50">
      <c r="A50" s="4" t="inlineStr">
        <is>
          <t>Borrowings</t>
        </is>
      </c>
      <c r="B50" s="5" t="n">
        <v>14000</v>
      </c>
      <c r="C50" s="5"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84369</v>
      </c>
      <c r="C4" s="5" t="n">
        <v>56239</v>
      </c>
      <c r="D4" s="5" t="n">
        <v>42958</v>
      </c>
    </row>
    <row r="5">
      <c r="A5" s="3" t="inlineStr">
        <is>
          <t>Adjustments to reconcile net income to net cash provided by operating activities:</t>
        </is>
      </c>
    </row>
    <row r="6">
      <c r="A6" s="4" t="inlineStr">
        <is>
          <t>Provision for credit losses - loans</t>
        </is>
      </c>
      <c r="B6" s="6" t="n">
        <v>25</v>
      </c>
      <c r="C6" s="6" t="n">
        <v>2637</v>
      </c>
      <c r="D6" s="6" t="n">
        <v>4220</v>
      </c>
    </row>
    <row r="7">
      <c r="A7" s="4" t="inlineStr">
        <is>
          <t>Provision for credit losses - securities AFS</t>
        </is>
      </c>
      <c r="B7" s="6" t="n">
        <v>7245</v>
      </c>
    </row>
    <row r="8">
      <c r="A8" s="4" t="inlineStr">
        <is>
          <t>Stock-based compensation expense</t>
        </is>
      </c>
      <c r="B8" s="6" t="n">
        <v>2075</v>
      </c>
      <c r="C8" s="6" t="n">
        <v>1633</v>
      </c>
      <c r="D8" s="6" t="n">
        <v>2637</v>
      </c>
    </row>
    <row r="9">
      <c r="A9" s="4" t="inlineStr">
        <is>
          <t>Depreciation and amortization</t>
        </is>
      </c>
      <c r="B9" s="6" t="n">
        <v>3205</v>
      </c>
      <c r="C9" s="6" t="n">
        <v>3019</v>
      </c>
      <c r="D9" s="6" t="n">
        <v>2751</v>
      </c>
    </row>
    <row r="10">
      <c r="A10" s="4" t="inlineStr">
        <is>
          <t>Deferred tax (benefit) expense</t>
        </is>
      </c>
      <c r="B10" s="6" t="n">
        <v>-1578</v>
      </c>
      <c r="C10" s="6" t="n">
        <v>-73</v>
      </c>
      <c r="D10" s="6" t="n">
        <v>1192</v>
      </c>
    </row>
    <row r="11">
      <c r="A11" s="4" t="inlineStr">
        <is>
          <t>Amortization of premium (discount) on securities</t>
        </is>
      </c>
      <c r="B11" s="6" t="n">
        <v>309</v>
      </c>
      <c r="C11" s="6" t="n">
        <v>-973</v>
      </c>
      <c r="D11" s="6" t="n">
        <v>-318</v>
      </c>
    </row>
    <row r="12">
      <c r="A12" s="4" t="inlineStr">
        <is>
          <t>Amortization of core deposit intangible</t>
        </is>
      </c>
      <c r="B12" s="6" t="n">
        <v>1895</v>
      </c>
      <c r="C12" s="6" t="n">
        <v>2291</v>
      </c>
      <c r="D12" s="6" t="n">
        <v>2043</v>
      </c>
    </row>
    <row r="13">
      <c r="A13" s="4" t="inlineStr">
        <is>
          <t>Amortization of mortgage servicing rights - net</t>
        </is>
      </c>
      <c r="B13" s="6" t="n">
        <v>1535</v>
      </c>
      <c r="C13" s="6" t="n">
        <v>1295</v>
      </c>
      <c r="D13" s="6" t="n">
        <v>1076</v>
      </c>
    </row>
    <row r="14">
      <c r="A14" s="4" t="inlineStr">
        <is>
          <t>Amortization of premiums on purchased loans - net</t>
        </is>
      </c>
      <c r="B14" s="6" t="n">
        <v>8384</v>
      </c>
      <c r="C14" s="6" t="n">
        <v>-4909</v>
      </c>
      <c r="D14" s="6" t="n">
        <v>-6689</v>
      </c>
    </row>
    <row r="15">
      <c r="A15" s="4" t="inlineStr">
        <is>
          <t>Gain on sale of REO</t>
        </is>
      </c>
      <c r="C15" s="6" t="n">
        <v>-742</v>
      </c>
    </row>
    <row r="16">
      <c r="A16" s="4" t="inlineStr">
        <is>
          <t>Gain on sale of loans</t>
        </is>
      </c>
      <c r="B16" s="6" t="n">
        <v>-15140</v>
      </c>
      <c r="C16" s="6" t="n">
        <v>-4218</v>
      </c>
      <c r="D16" s="6" t="n">
        <v>-419</v>
      </c>
    </row>
    <row r="17">
      <c r="A17" s="4" t="inlineStr">
        <is>
          <t>Loss on sale of securities</t>
        </is>
      </c>
      <c r="C17" s="6" t="n">
        <v>316</v>
      </c>
    </row>
    <row r="18">
      <c r="A18" s="4" t="inlineStr">
        <is>
          <t>(Gain) loss from hedging activities</t>
        </is>
      </c>
      <c r="C18" s="6" t="n">
        <v>-655</v>
      </c>
      <c r="D18" s="6" t="n">
        <v>354</v>
      </c>
    </row>
    <row r="19">
      <c r="A19" s="4" t="inlineStr">
        <is>
          <t>Valuation allowance on mortgage servicing rights</t>
        </is>
      </c>
      <c r="B19" s="6" t="n">
        <v>1424</v>
      </c>
    </row>
    <row r="20">
      <c r="A20" s="4" t="inlineStr">
        <is>
          <t>Increase in other assets</t>
        </is>
      </c>
      <c r="B20" s="6" t="n">
        <v>-38899</v>
      </c>
      <c r="C20" s="6" t="n">
        <v>-1352</v>
      </c>
      <c r="D20" s="6" t="n">
        <v>-3260</v>
      </c>
    </row>
    <row r="21">
      <c r="A21" s="4" t="inlineStr">
        <is>
          <t>Increase (decrease) in accounts payable and other liabilities</t>
        </is>
      </c>
      <c r="B21" s="6" t="n">
        <v>12593</v>
      </c>
      <c r="C21" s="6" t="n">
        <v>5929</v>
      </c>
      <c r="D21" s="6" t="n">
        <v>4436</v>
      </c>
    </row>
    <row r="22">
      <c r="A22" s="4" t="inlineStr">
        <is>
          <t>Net cash provided by operating activities</t>
        </is>
      </c>
      <c r="B22" s="6" t="n">
        <v>67442</v>
      </c>
      <c r="C22" s="6" t="n">
        <v>60437</v>
      </c>
      <c r="D22" s="6" t="n">
        <v>50981</v>
      </c>
    </row>
    <row r="23">
      <c r="A23" s="3" t="inlineStr">
        <is>
          <t>Cash Flows from Investing Activities:</t>
        </is>
      </c>
    </row>
    <row r="24">
      <c r="A24" s="4" t="inlineStr">
        <is>
          <t>Net increase in loans</t>
        </is>
      </c>
      <c r="B24" s="6" t="n">
        <v>-794305</v>
      </c>
      <c r="C24" s="6" t="n">
        <v>-802578</v>
      </c>
      <c r="D24" s="6" t="n">
        <v>-1129231</v>
      </c>
    </row>
    <row r="25">
      <c r="A25" s="4" t="inlineStr">
        <is>
          <t>Proceeds from sale of loans</t>
        </is>
      </c>
      <c r="B25" s="6" t="n">
        <v>553148</v>
      </c>
      <c r="C25" s="6" t="n">
        <v>573897</v>
      </c>
      <c r="D25" s="6" t="n">
        <v>674019</v>
      </c>
    </row>
    <row r="26">
      <c r="A26" s="4" t="inlineStr">
        <is>
          <t>Proceeds from sale of REO</t>
        </is>
      </c>
      <c r="C26" s="6" t="n">
        <v>1557</v>
      </c>
      <c r="D26" s="6" t="n">
        <v>2577</v>
      </c>
    </row>
    <row r="27">
      <c r="A27" s="4" t="inlineStr">
        <is>
          <t>Purchase of premises and equipment</t>
        </is>
      </c>
      <c r="B27" s="6" t="n">
        <v>-2862</v>
      </c>
      <c r="C27" s="6" t="n">
        <v>-2229</v>
      </c>
      <c r="D27" s="6" t="n">
        <v>-2710</v>
      </c>
    </row>
    <row r="28">
      <c r="A28" s="4" t="inlineStr">
        <is>
          <t>Recovery of allowance for credit losses</t>
        </is>
      </c>
      <c r="B28" s="6" t="n">
        <v>1003</v>
      </c>
      <c r="C28" s="6" t="n">
        <v>1855</v>
      </c>
      <c r="D28" s="6" t="n">
        <v>569</v>
      </c>
    </row>
    <row r="29">
      <c r="A29" s="4" t="inlineStr">
        <is>
          <t>Purchases of AFS securities</t>
        </is>
      </c>
      <c r="B29" s="6" t="n">
        <v>-56629</v>
      </c>
      <c r="C29" s="6" t="n">
        <v>-577802</v>
      </c>
      <c r="D29" s="6" t="n">
        <v>-365519</v>
      </c>
    </row>
    <row r="30">
      <c r="A30" s="4" t="inlineStr">
        <is>
          <t>Proceeds from sale of securities</t>
        </is>
      </c>
      <c r="C30" s="6" t="n">
        <v>283893</v>
      </c>
      <c r="D30" s="6" t="n">
        <v>9982</v>
      </c>
    </row>
    <row r="31">
      <c r="A31" s="4" t="inlineStr">
        <is>
          <t>Maturities of AFS securities</t>
        </is>
      </c>
      <c r="B31" s="6" t="n">
        <v>270480</v>
      </c>
      <c r="C31" s="6" t="n">
        <v>95580</v>
      </c>
      <c r="D31" s="6" t="n">
        <v>81199</v>
      </c>
    </row>
    <row r="32">
      <c r="A32" s="4" t="inlineStr">
        <is>
          <t>Cash in from merger</t>
        </is>
      </c>
      <c r="D32" s="6" t="n">
        <v>47582</v>
      </c>
    </row>
    <row r="33">
      <c r="A33" s="4" t="inlineStr">
        <is>
          <t>Sale (purchase) of FHLB stock, net</t>
        </is>
      </c>
      <c r="B33" s="6" t="n">
        <v>4269</v>
      </c>
      <c r="C33" s="6" t="n">
        <v>-1212</v>
      </c>
      <c r="D33" s="6" t="n">
        <v>1982</v>
      </c>
    </row>
    <row r="34">
      <c r="A34" s="4" t="inlineStr">
        <is>
          <t>Net cash provided by (used in) investing activities</t>
        </is>
      </c>
      <c r="B34" s="6" t="n">
        <v>-24896</v>
      </c>
      <c r="C34" s="6" t="n">
        <v>-427039</v>
      </c>
      <c r="D34" s="6" t="n">
        <v>-679550</v>
      </c>
    </row>
    <row r="35">
      <c r="A35" s="3" t="inlineStr">
        <is>
          <t>Cash Flows from Financing Activities:</t>
        </is>
      </c>
    </row>
    <row r="36">
      <c r="A36" s="4" t="inlineStr">
        <is>
          <t>Increase in deposits</t>
        </is>
      </c>
      <c r="B36" s="6" t="n">
        <v>1022289</v>
      </c>
      <c r="C36" s="6" t="n">
        <v>358176</v>
      </c>
      <c r="D36" s="6" t="n">
        <v>611856</v>
      </c>
    </row>
    <row r="37">
      <c r="A37" s="4" t="inlineStr">
        <is>
          <t>Net (decrease) increase in FHLB advances</t>
        </is>
      </c>
      <c r="B37" s="6" t="n">
        <v>-478000</v>
      </c>
      <c r="C37" s="6" t="n">
        <v>30000</v>
      </c>
      <c r="D37" s="6" t="n">
        <v>-4570</v>
      </c>
    </row>
    <row r="38">
      <c r="A38" s="4" t="inlineStr">
        <is>
          <t>Line of credit net change - borrowings (paydowns), net</t>
        </is>
      </c>
      <c r="B38" s="6" t="n">
        <v>4000</v>
      </c>
      <c r="C38" s="6" t="n">
        <v>5000</v>
      </c>
      <c r="D38" s="6" t="n">
        <v>-45000</v>
      </c>
    </row>
    <row r="39">
      <c r="A39" s="4" t="inlineStr">
        <is>
          <t>Dividends paid</t>
        </is>
      </c>
      <c r="B39" s="6" t="n">
        <v>-12504</v>
      </c>
      <c r="C39" s="6" t="n">
        <v>-8927</v>
      </c>
    </row>
    <row r="40">
      <c r="A40" s="4" t="inlineStr">
        <is>
          <t>Settlement of swap</t>
        </is>
      </c>
      <c r="B40" s="6" t="n">
        <v>-12102</v>
      </c>
      <c r="C40" s="6" t="n">
        <v>-19883</v>
      </c>
    </row>
    <row r="41">
      <c r="A41" s="4" t="inlineStr">
        <is>
          <t>Proceeds from sale of stock, net</t>
        </is>
      </c>
      <c r="B41" s="6" t="n">
        <v>915</v>
      </c>
      <c r="C41" s="6" t="n">
        <v>334</v>
      </c>
      <c r="D41" s="6" t="n">
        <v>13698</v>
      </c>
    </row>
    <row r="42">
      <c r="A42" s="4" t="inlineStr">
        <is>
          <t>Repurchase of stock</t>
        </is>
      </c>
      <c r="B42" s="6" t="n">
        <v>-2824</v>
      </c>
      <c r="C42" s="6" t="n">
        <v>-23</v>
      </c>
      <c r="D42" s="6" t="n">
        <v>-497</v>
      </c>
    </row>
    <row r="43">
      <c r="A43" s="4" t="inlineStr">
        <is>
          <t>Net cash provided by financing activities</t>
        </is>
      </c>
      <c r="B43" s="6" t="n">
        <v>521774</v>
      </c>
      <c r="C43" s="6" t="n">
        <v>364677</v>
      </c>
      <c r="D43" s="6" t="n">
        <v>575487</v>
      </c>
    </row>
    <row r="44">
      <c r="A44" s="4" t="inlineStr">
        <is>
          <t>Increase in cash and cash equivalents</t>
        </is>
      </c>
      <c r="B44" s="6" t="n">
        <v>564320</v>
      </c>
      <c r="C44" s="6" t="n">
        <v>-1925</v>
      </c>
      <c r="D44" s="6" t="n">
        <v>-53082</v>
      </c>
    </row>
    <row r="45">
      <c r="A45" s="4" t="inlineStr">
        <is>
          <t>Cash and cash equivalents at beginning of year</t>
        </is>
      </c>
      <c r="B45" s="6" t="n">
        <v>65387</v>
      </c>
      <c r="C45" s="6" t="n">
        <v>67312</v>
      </c>
      <c r="D45" s="6" t="n">
        <v>120394</v>
      </c>
    </row>
    <row r="46">
      <c r="A46" s="4" t="inlineStr">
        <is>
          <t>Cash and cash equivalents at end of period</t>
        </is>
      </c>
      <c r="B46" s="6" t="n">
        <v>629707</v>
      </c>
      <c r="C46" s="6" t="n">
        <v>65387</v>
      </c>
      <c r="D46" s="6" t="n">
        <v>67312</v>
      </c>
    </row>
    <row r="47">
      <c r="A47" s="3" t="inlineStr">
        <is>
          <t>Supplemental disclosures of cash flow information:</t>
        </is>
      </c>
    </row>
    <row r="48">
      <c r="A48" s="4" t="inlineStr">
        <is>
          <t>Income taxes</t>
        </is>
      </c>
      <c r="B48" s="6" t="n">
        <v>31310</v>
      </c>
      <c r="C48" s="6" t="n">
        <v>23624</v>
      </c>
      <c r="D48" s="6" t="n">
        <v>16646</v>
      </c>
    </row>
    <row r="49">
      <c r="A49" s="4" t="inlineStr">
        <is>
          <t>Interest</t>
        </is>
      </c>
      <c r="B49" s="6" t="n">
        <v>56991</v>
      </c>
      <c r="C49" s="6" t="n">
        <v>75149</v>
      </c>
      <c r="D49" s="6" t="n">
        <v>46043</v>
      </c>
    </row>
    <row r="50">
      <c r="A50" s="3" t="inlineStr">
        <is>
          <t>Noncash transactions:</t>
        </is>
      </c>
    </row>
    <row r="51">
      <c r="A51" s="4" t="inlineStr">
        <is>
          <t>Transfer of loans to loans held for sale</t>
        </is>
      </c>
      <c r="B51" s="6" t="n">
        <v>561502</v>
      </c>
      <c r="C51" s="6" t="n">
        <v>554837</v>
      </c>
      <c r="D51" s="6" t="n">
        <v>1027478</v>
      </c>
    </row>
    <row r="52">
      <c r="A52" s="4" t="inlineStr">
        <is>
          <t>Mortgage servicing rights from loan sales</t>
        </is>
      </c>
      <c r="B52" s="6" t="n">
        <v>3853</v>
      </c>
      <c r="C52" s="6" t="n">
        <v>1861</v>
      </c>
      <c r="D52" s="6" t="n">
        <v>2646</v>
      </c>
    </row>
    <row r="53">
      <c r="A53" s="4" t="inlineStr">
        <is>
          <t>Chargeoffs against allowance for credit losses</t>
        </is>
      </c>
      <c r="B53" s="5" t="n">
        <v>1844</v>
      </c>
      <c r="C53" s="5" t="n">
        <v>2692</v>
      </c>
      <c r="D53" s="5" t="n">
        <v>41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LD Securities - Summary of AFS Securities Portfolio (Details) - USD ($) $ in Thousands</t>
        </is>
      </c>
      <c r="B1" s="2" t="inlineStr">
        <is>
          <t>Dec. 31, 2020</t>
        </is>
      </c>
      <c r="C1" s="2" t="inlineStr">
        <is>
          <t>Dec. 31, 2019</t>
        </is>
      </c>
    </row>
    <row r="2">
      <c r="A2" s="3" t="inlineStr">
        <is>
          <t>Schedule Of Available For Sale Securities [Line Items]</t>
        </is>
      </c>
    </row>
    <row r="3">
      <c r="A3" s="4" t="inlineStr">
        <is>
          <t>Amortized cost</t>
        </is>
      </c>
      <c r="B3" s="5" t="n">
        <v>794761</v>
      </c>
      <c r="C3" s="5" t="n">
        <v>1008921</v>
      </c>
    </row>
    <row r="4">
      <c r="A4" s="4" t="inlineStr">
        <is>
          <t>Gross Unrealized gains</t>
        </is>
      </c>
      <c r="B4" s="6" t="n">
        <v>19910</v>
      </c>
      <c r="C4" s="6" t="n">
        <v>12872</v>
      </c>
    </row>
    <row r="5">
      <c r="A5" s="4" t="inlineStr">
        <is>
          <t>Gross Unrealized losses</t>
        </is>
      </c>
      <c r="C5" s="6" t="n">
        <v>-6827</v>
      </c>
    </row>
    <row r="6">
      <c r="A6" s="4" t="inlineStr">
        <is>
          <t>Allowance for credit losses - investments</t>
        </is>
      </c>
      <c r="B6" s="6" t="n">
        <v>-7245</v>
      </c>
    </row>
    <row r="7">
      <c r="A7" s="4" t="inlineStr">
        <is>
          <t>Estimated Fair Value</t>
        </is>
      </c>
      <c r="B7" s="6" t="n">
        <v>807426</v>
      </c>
      <c r="C7" s="6" t="n">
        <v>1014966</v>
      </c>
    </row>
    <row r="8">
      <c r="A8" s="4" t="inlineStr">
        <is>
          <t>Other</t>
        </is>
      </c>
    </row>
    <row r="9">
      <c r="A9" s="3" t="inlineStr">
        <is>
          <t>Schedule Of Available For Sale Securities [Line Items]</t>
        </is>
      </c>
    </row>
    <row r="10">
      <c r="A10" s="4" t="inlineStr">
        <is>
          <t>Amortized cost</t>
        </is>
      </c>
      <c r="B10" s="6" t="n">
        <v>1512</v>
      </c>
      <c r="C10" s="6" t="n">
        <v>1386</v>
      </c>
    </row>
    <row r="11">
      <c r="A11" s="4" t="inlineStr">
        <is>
          <t>Gross Unrealized gains</t>
        </is>
      </c>
      <c r="B11" s="6" t="n">
        <v>98</v>
      </c>
      <c r="C11" s="6" t="n">
        <v>63</v>
      </c>
    </row>
    <row r="12">
      <c r="A12" s="4" t="inlineStr">
        <is>
          <t>Estimated Fair Value</t>
        </is>
      </c>
      <c r="B12" s="6" t="n">
        <v>1610</v>
      </c>
      <c r="C12" s="6" t="n">
        <v>1449</v>
      </c>
    </row>
    <row r="13">
      <c r="A13" s="4" t="inlineStr">
        <is>
          <t>Agency Mortgage-backed Securities</t>
        </is>
      </c>
    </row>
    <row r="14">
      <c r="A14" s="3" t="inlineStr">
        <is>
          <t>Schedule Of Available For Sale Securities [Line Items]</t>
        </is>
      </c>
    </row>
    <row r="15">
      <c r="A15" s="4" t="inlineStr">
        <is>
          <t>Amortized cost</t>
        </is>
      </c>
      <c r="B15" s="6" t="n">
        <v>705752</v>
      </c>
      <c r="C15" s="6" t="n">
        <v>905949</v>
      </c>
    </row>
    <row r="16">
      <c r="A16" s="4" t="inlineStr">
        <is>
          <t>Gross Unrealized gains</t>
        </is>
      </c>
      <c r="B16" s="6" t="n">
        <v>18243</v>
      </c>
      <c r="C16" s="6" t="n">
        <v>9174</v>
      </c>
    </row>
    <row r="17">
      <c r="A17" s="4" t="inlineStr">
        <is>
          <t>Gross Unrealized losses</t>
        </is>
      </c>
      <c r="C17" s="6" t="n">
        <v>-146</v>
      </c>
    </row>
    <row r="18">
      <c r="A18" s="4" t="inlineStr">
        <is>
          <t>Estimated Fair Value</t>
        </is>
      </c>
      <c r="B18" s="6" t="n">
        <v>723995</v>
      </c>
      <c r="C18" s="6" t="n">
        <v>914977</v>
      </c>
    </row>
    <row r="19">
      <c r="A19" s="4" t="inlineStr">
        <is>
          <t>Beneficial interest - FHLMC securitizations</t>
        </is>
      </c>
    </row>
    <row r="20">
      <c r="A20" s="3" t="inlineStr">
        <is>
          <t>Schedule Of Available For Sale Securities [Line Items]</t>
        </is>
      </c>
    </row>
    <row r="21">
      <c r="A21" s="4" t="inlineStr">
        <is>
          <t>Amortized cost</t>
        </is>
      </c>
      <c r="B21" s="6" t="n">
        <v>30497</v>
      </c>
      <c r="C21" s="6" t="n">
        <v>47586</v>
      </c>
    </row>
    <row r="22">
      <c r="A22" s="4" t="inlineStr">
        <is>
          <t>Gross Unrealized gains</t>
        </is>
      </c>
      <c r="B22" s="6" t="n">
        <v>211</v>
      </c>
      <c r="C22" s="6" t="n">
        <v>1801</v>
      </c>
    </row>
    <row r="23">
      <c r="A23" s="4" t="inlineStr">
        <is>
          <t>Gross Unrealized losses</t>
        </is>
      </c>
      <c r="C23" s="6" t="n">
        <v>-6681</v>
      </c>
    </row>
    <row r="24">
      <c r="A24" s="4" t="inlineStr">
        <is>
          <t>Allowance for credit losses - investments</t>
        </is>
      </c>
      <c r="B24" s="6" t="n">
        <v>-7245</v>
      </c>
    </row>
    <row r="25">
      <c r="A25" s="4" t="inlineStr">
        <is>
          <t>Estimated Fair Value</t>
        </is>
      </c>
      <c r="B25" s="6" t="n">
        <v>23463</v>
      </c>
      <c r="C25" s="6" t="n">
        <v>42706</v>
      </c>
    </row>
    <row r="26">
      <c r="A26" s="4" t="inlineStr">
        <is>
          <t>Corporate Bonds</t>
        </is>
      </c>
    </row>
    <row r="27">
      <c r="A27" s="3" t="inlineStr">
        <is>
          <t>Schedule Of Available For Sale Securities [Line Items]</t>
        </is>
      </c>
    </row>
    <row r="28">
      <c r="A28" s="4" t="inlineStr">
        <is>
          <t>Amortized cost</t>
        </is>
      </c>
      <c r="B28" s="6" t="n">
        <v>57000</v>
      </c>
      <c r="C28" s="6" t="n">
        <v>54000</v>
      </c>
    </row>
    <row r="29">
      <c r="A29" s="4" t="inlineStr">
        <is>
          <t>Gross Unrealized gains</t>
        </is>
      </c>
      <c r="B29" s="6" t="n">
        <v>1358</v>
      </c>
      <c r="C29" s="6" t="n">
        <v>1834</v>
      </c>
    </row>
    <row r="30">
      <c r="A30" s="4" t="inlineStr">
        <is>
          <t>Estimated Fair Value</t>
        </is>
      </c>
      <c r="B30" s="5" t="n">
        <v>58358</v>
      </c>
      <c r="C30" s="5" t="n">
        <v>558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dditional Information (Details) - USD ($) $ in Thousands</t>
        </is>
      </c>
      <c r="B1" s="2" t="inlineStr">
        <is>
          <t>12 Months Ended</t>
        </is>
      </c>
    </row>
    <row r="2">
      <c r="B2" s="2" t="inlineStr">
        <is>
          <t>Dec. 31, 2019</t>
        </is>
      </c>
      <c r="C2" s="2" t="inlineStr">
        <is>
          <t>Dec. 31, 2018</t>
        </is>
      </c>
      <c r="D2" s="2" t="inlineStr">
        <is>
          <t>Dec. 31, 2020</t>
        </is>
      </c>
    </row>
    <row r="3">
      <c r="A3" s="3" t="inlineStr">
        <is>
          <t>Schedule Of Available For Sale Securities [Line Items]</t>
        </is>
      </c>
    </row>
    <row r="4">
      <c r="A4" s="4" t="inlineStr">
        <is>
          <t>Loans pledged as collateral</t>
        </is>
      </c>
      <c r="D4" s="5" t="n">
        <v>3600000</v>
      </c>
    </row>
    <row r="5">
      <c r="A5" s="4" t="inlineStr">
        <is>
          <t>Proceeds from sale of securities</t>
        </is>
      </c>
      <c r="B5" s="5" t="n">
        <v>283893</v>
      </c>
      <c r="C5" s="5" t="n">
        <v>9982</v>
      </c>
    </row>
    <row r="6">
      <c r="A6" s="4" t="inlineStr">
        <is>
          <t>Loss on sale of securities</t>
        </is>
      </c>
      <c r="B6" s="5" t="n">
        <v>-316</v>
      </c>
    </row>
    <row r="7">
      <c r="A7" s="4" t="inlineStr">
        <is>
          <t>Weighted average yield, total</t>
        </is>
      </c>
      <c r="B7" s="4" t="inlineStr">
        <is>
          <t>5.27%</t>
        </is>
      </c>
      <c r="D7" s="4" t="inlineStr">
        <is>
          <t>5.32%</t>
        </is>
      </c>
    </row>
    <row r="8">
      <c r="A8" s="4" t="inlineStr">
        <is>
          <t>US Treasury Securities | Other</t>
        </is>
      </c>
    </row>
    <row r="9">
      <c r="A9" s="3" t="inlineStr">
        <is>
          <t>Schedule Of Available For Sale Securities [Line Items]</t>
        </is>
      </c>
    </row>
    <row r="10">
      <c r="A10" s="4" t="inlineStr">
        <is>
          <t>Loans pledged as collateral</t>
        </is>
      </c>
      <c r="D10" s="5" t="n">
        <v>500</v>
      </c>
    </row>
    <row r="11">
      <c r="A11" s="4" t="inlineStr">
        <is>
          <t>Agency Mortgage-backed Securities</t>
        </is>
      </c>
    </row>
    <row r="12">
      <c r="A12" s="3" t="inlineStr">
        <is>
          <t>Schedule Of Available For Sale Securities [Line Items]</t>
        </is>
      </c>
    </row>
    <row r="13">
      <c r="A13" s="4" t="inlineStr">
        <is>
          <t>Loans pledged as collateral</t>
        </is>
      </c>
      <c r="D13" s="5" t="n">
        <v>190000</v>
      </c>
    </row>
    <row r="14">
      <c r="A14" s="4" t="inlineStr">
        <is>
          <t>Agency Mortgage-backed Securities and Beneficial interests in FHLMC securitization</t>
        </is>
      </c>
    </row>
    <row r="15">
      <c r="A15" s="3" t="inlineStr">
        <is>
          <t>Schedule Of Available For Sale Securities [Line Items]</t>
        </is>
      </c>
    </row>
    <row r="16">
      <c r="A16" s="4" t="inlineStr">
        <is>
          <t>Weighted average yield, total</t>
        </is>
      </c>
      <c r="B16" s="4" t="inlineStr">
        <is>
          <t>2.66%</t>
        </is>
      </c>
      <c r="D16" s="4" t="inlineStr">
        <is>
          <t>2.39%</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in a Continuous Unrealized Loss Position Aggregated by Investment Category and Length of Time (Details) - USD ($) $ in Thousands</t>
        </is>
      </c>
      <c r="B1" s="2" t="inlineStr">
        <is>
          <t>Dec. 31, 2020</t>
        </is>
      </c>
      <c r="C1" s="2" t="inlineStr">
        <is>
          <t>Dec. 31, 2019</t>
        </is>
      </c>
    </row>
    <row r="2">
      <c r="A2" s="3" t="inlineStr">
        <is>
          <t>Schedule Of Available For Sale Securities [Line Items]</t>
        </is>
      </c>
    </row>
    <row r="3">
      <c r="A3" s="4" t="inlineStr">
        <is>
          <t>Less than 12 months, Fair Value</t>
        </is>
      </c>
      <c r="C3" s="5" t="n">
        <v>26097</v>
      </c>
    </row>
    <row r="4">
      <c r="A4" s="4" t="inlineStr">
        <is>
          <t>Less than 12 months, Unrealized Loss</t>
        </is>
      </c>
      <c r="C4" s="6" t="n">
        <v>-2858</v>
      </c>
    </row>
    <row r="5">
      <c r="A5" s="4" t="inlineStr">
        <is>
          <t>12 months or more, Fair Value</t>
        </is>
      </c>
      <c r="C5" s="6" t="n">
        <v>17100</v>
      </c>
    </row>
    <row r="6">
      <c r="A6" s="4" t="inlineStr">
        <is>
          <t>12 months or more, Unrealized Loss</t>
        </is>
      </c>
      <c r="C6" s="6" t="n">
        <v>-3969</v>
      </c>
    </row>
    <row r="7">
      <c r="A7" s="4" t="inlineStr">
        <is>
          <t>Total, Fair Value</t>
        </is>
      </c>
      <c r="C7" s="6" t="n">
        <v>43197</v>
      </c>
    </row>
    <row r="8">
      <c r="A8" s="4" t="inlineStr">
        <is>
          <t>Total, Unrealized Loss</t>
        </is>
      </c>
      <c r="B8" s="5" t="n">
        <v>0</v>
      </c>
      <c r="C8" s="6" t="n">
        <v>-6827</v>
      </c>
    </row>
    <row r="9">
      <c r="A9" s="4" t="inlineStr">
        <is>
          <t>Agency Mortgage-backed Securities</t>
        </is>
      </c>
    </row>
    <row r="10">
      <c r="A10" s="3" t="inlineStr">
        <is>
          <t>Schedule Of Available For Sale Securities [Line Items]</t>
        </is>
      </c>
    </row>
    <row r="11">
      <c r="A11" s="4" t="inlineStr">
        <is>
          <t>Less than 12 months, Fair Value</t>
        </is>
      </c>
      <c r="C11" s="6" t="n">
        <v>5488</v>
      </c>
    </row>
    <row r="12">
      <c r="A12" s="4" t="inlineStr">
        <is>
          <t>Less than 12 months, Unrealized Loss</t>
        </is>
      </c>
      <c r="C12" s="6" t="n">
        <v>-2</v>
      </c>
    </row>
    <row r="13">
      <c r="A13" s="4" t="inlineStr">
        <is>
          <t>12 months or more, Fair Value</t>
        </is>
      </c>
      <c r="C13" s="6" t="n">
        <v>13880</v>
      </c>
    </row>
    <row r="14">
      <c r="A14" s="4" t="inlineStr">
        <is>
          <t>12 months or more, Unrealized Loss</t>
        </is>
      </c>
      <c r="C14" s="6" t="n">
        <v>-144</v>
      </c>
    </row>
    <row r="15">
      <c r="A15" s="4" t="inlineStr">
        <is>
          <t>Total, Fair Value</t>
        </is>
      </c>
      <c r="C15" s="6" t="n">
        <v>19368</v>
      </c>
    </row>
    <row r="16">
      <c r="A16" s="4" t="inlineStr">
        <is>
          <t>Total, Unrealized Loss</t>
        </is>
      </c>
      <c r="C16" s="6" t="n">
        <v>-146</v>
      </c>
    </row>
    <row r="17">
      <c r="A17" s="4" t="inlineStr">
        <is>
          <t>Beneficial interest - FHLMC securitizations</t>
        </is>
      </c>
    </row>
    <row r="18">
      <c r="A18" s="3" t="inlineStr">
        <is>
          <t>Schedule Of Available For Sale Securities [Line Items]</t>
        </is>
      </c>
    </row>
    <row r="19">
      <c r="A19" s="4" t="inlineStr">
        <is>
          <t>Less than 12 months, Fair Value</t>
        </is>
      </c>
      <c r="C19" s="6" t="n">
        <v>20609</v>
      </c>
    </row>
    <row r="20">
      <c r="A20" s="4" t="inlineStr">
        <is>
          <t>Less than 12 months, Unrealized Loss</t>
        </is>
      </c>
      <c r="C20" s="6" t="n">
        <v>-2856</v>
      </c>
    </row>
    <row r="21">
      <c r="A21" s="4" t="inlineStr">
        <is>
          <t>12 months or more, Fair Value</t>
        </is>
      </c>
      <c r="C21" s="6" t="n">
        <v>3220</v>
      </c>
    </row>
    <row r="22">
      <c r="A22" s="4" t="inlineStr">
        <is>
          <t>12 months or more, Unrealized Loss</t>
        </is>
      </c>
      <c r="C22" s="6" t="n">
        <v>-3825</v>
      </c>
    </row>
    <row r="23">
      <c r="A23" s="4" t="inlineStr">
        <is>
          <t>Total, Fair Value</t>
        </is>
      </c>
      <c r="C23" s="6" t="n">
        <v>23829</v>
      </c>
    </row>
    <row r="24">
      <c r="A24" s="4" t="inlineStr">
        <is>
          <t>Total, Unrealized Loss</t>
        </is>
      </c>
      <c r="C24" s="5" t="n">
        <v>-66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curities - Schedule of Allowance for Credit Losses - Securities AFS (Details) $ in Thousands</t>
        </is>
      </c>
      <c r="B1" s="2" t="inlineStr">
        <is>
          <t>12 Months Ended</t>
        </is>
      </c>
    </row>
    <row r="2">
      <c r="B2" s="2" t="inlineStr">
        <is>
          <t>Dec. 31, 2020USD ($)</t>
        </is>
      </c>
    </row>
    <row r="3">
      <c r="A3" s="3" t="inlineStr">
        <is>
          <t>Investments [Abstract]</t>
        </is>
      </c>
    </row>
    <row r="4">
      <c r="A4" s="4" t="inlineStr">
        <is>
          <t>Provision for credit losses - securities AFS</t>
        </is>
      </c>
      <c r="B4" s="5" t="n">
        <v>7245</v>
      </c>
    </row>
    <row r="5">
      <c r="A5" s="4" t="inlineStr">
        <is>
          <t>Ending Balance for period</t>
        </is>
      </c>
      <c r="B5" s="5" t="n">
        <v>72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AFS and the Related Weighted Average Yields (Details) - USD ($) $ in Thousands</t>
        </is>
      </c>
      <c r="B1" s="2" t="inlineStr">
        <is>
          <t>Dec. 31, 2020</t>
        </is>
      </c>
      <c r="C1" s="2" t="inlineStr">
        <is>
          <t>Dec. 31, 2019</t>
        </is>
      </c>
    </row>
    <row r="2">
      <c r="A2" s="3" t="inlineStr">
        <is>
          <t>Schedule Of Available For Sale Securities [Line Items]</t>
        </is>
      </c>
    </row>
    <row r="3">
      <c r="A3" s="4" t="inlineStr">
        <is>
          <t>Amortized cost, less than one year</t>
        </is>
      </c>
      <c r="B3" s="5" t="n">
        <v>500</v>
      </c>
    </row>
    <row r="4">
      <c r="A4" s="4" t="inlineStr">
        <is>
          <t>Amortized cost, one through five years</t>
        </is>
      </c>
      <c r="B4" s="6" t="n">
        <v>1012</v>
      </c>
      <c r="C4" s="5" t="n">
        <v>400</v>
      </c>
    </row>
    <row r="5">
      <c r="A5" s="4" t="inlineStr">
        <is>
          <t>Amortized cost, five through ten years</t>
        </is>
      </c>
      <c r="B5" s="6" t="n">
        <v>57000</v>
      </c>
      <c r="C5" s="6" t="n">
        <v>54986</v>
      </c>
    </row>
    <row r="6">
      <c r="A6" s="4" t="inlineStr">
        <is>
          <t>Amortized cost, total</t>
        </is>
      </c>
      <c r="B6" s="5" t="n">
        <v>58512</v>
      </c>
      <c r="C6" s="5" t="n">
        <v>55386</v>
      </c>
    </row>
    <row r="7">
      <c r="A7" s="4" t="inlineStr">
        <is>
          <t>Weighted average yield, less than one year</t>
        </is>
      </c>
      <c r="B7" s="4" t="inlineStr">
        <is>
          <t>1.83%</t>
        </is>
      </c>
    </row>
    <row r="8">
      <c r="A8" s="4" t="inlineStr">
        <is>
          <t>Weighted average yield, one through five years</t>
        </is>
      </c>
      <c r="B8" s="4" t="inlineStr">
        <is>
          <t>2.81%</t>
        </is>
      </c>
      <c r="C8" s="4" t="inlineStr">
        <is>
          <t>2.25%</t>
        </is>
      </c>
    </row>
    <row r="9">
      <c r="A9" s="4" t="inlineStr">
        <is>
          <t>Weighted average yield, five through ten years</t>
        </is>
      </c>
      <c r="B9" s="4" t="inlineStr">
        <is>
          <t>5.39%</t>
        </is>
      </c>
      <c r="C9" s="4" t="inlineStr">
        <is>
          <t>5.29%</t>
        </is>
      </c>
    </row>
    <row r="10">
      <c r="A10" s="4" t="inlineStr">
        <is>
          <t>Weighted average yield, total</t>
        </is>
      </c>
      <c r="B10" s="4" t="inlineStr">
        <is>
          <t>5.32%</t>
        </is>
      </c>
      <c r="C10" s="4" t="inlineStr">
        <is>
          <t>5.27%</t>
        </is>
      </c>
    </row>
    <row r="11">
      <c r="A11" s="4" t="inlineStr">
        <is>
          <t>Estimated fair value, less than one year</t>
        </is>
      </c>
      <c r="B11" s="5" t="n">
        <v>503</v>
      </c>
    </row>
    <row r="12">
      <c r="A12" s="4" t="inlineStr">
        <is>
          <t>Estimated fair value, one through five years</t>
        </is>
      </c>
      <c r="B12" s="6" t="n">
        <v>1107</v>
      </c>
      <c r="C12" s="5" t="n">
        <v>403</v>
      </c>
    </row>
    <row r="13">
      <c r="A13" s="4" t="inlineStr">
        <is>
          <t>Estimated fair value, five through ten years</t>
        </is>
      </c>
      <c r="B13" s="6" t="n">
        <v>58358</v>
      </c>
      <c r="C13" s="6" t="n">
        <v>56880</v>
      </c>
    </row>
    <row r="14">
      <c r="A14" s="4" t="inlineStr">
        <is>
          <t>Estimated fair value, total</t>
        </is>
      </c>
      <c r="B14" s="6" t="n">
        <v>59968</v>
      </c>
      <c r="C14" s="6" t="n">
        <v>57283</v>
      </c>
    </row>
    <row r="15">
      <c r="A15" s="4" t="inlineStr">
        <is>
          <t>Other</t>
        </is>
      </c>
    </row>
    <row r="16">
      <c r="A16" s="3" t="inlineStr">
        <is>
          <t>Schedule Of Available For Sale Securities [Line Items]</t>
        </is>
      </c>
    </row>
    <row r="17">
      <c r="A17" s="4" t="inlineStr">
        <is>
          <t>Amortized cost, less than one year</t>
        </is>
      </c>
      <c r="B17" s="6" t="n">
        <v>500</v>
      </c>
    </row>
    <row r="18">
      <c r="A18" s="4" t="inlineStr">
        <is>
          <t>Amortized cost, one through five years</t>
        </is>
      </c>
      <c r="B18" s="6" t="n">
        <v>1012</v>
      </c>
      <c r="C18" s="6" t="n">
        <v>400</v>
      </c>
    </row>
    <row r="19">
      <c r="A19" s="4" t="inlineStr">
        <is>
          <t>Amortized cost, five through ten years</t>
        </is>
      </c>
      <c r="C19" s="6" t="n">
        <v>986</v>
      </c>
    </row>
    <row r="20">
      <c r="A20" s="4" t="inlineStr">
        <is>
          <t>Amortized cost, total</t>
        </is>
      </c>
      <c r="B20" s="6" t="n">
        <v>1512</v>
      </c>
      <c r="C20" s="6" t="n">
        <v>1386</v>
      </c>
    </row>
    <row r="21">
      <c r="A21" s="4" t="inlineStr">
        <is>
          <t>Estimated fair value, less than one year</t>
        </is>
      </c>
      <c r="B21" s="6" t="n">
        <v>503</v>
      </c>
    </row>
    <row r="22">
      <c r="A22" s="4" t="inlineStr">
        <is>
          <t>Estimated fair value, one through five years</t>
        </is>
      </c>
      <c r="B22" s="6" t="n">
        <v>1107</v>
      </c>
      <c r="C22" s="6" t="n">
        <v>403</v>
      </c>
    </row>
    <row r="23">
      <c r="A23" s="4" t="inlineStr">
        <is>
          <t>Estimated fair value, five through ten years</t>
        </is>
      </c>
      <c r="C23" s="6" t="n">
        <v>1046</v>
      </c>
    </row>
    <row r="24">
      <c r="A24" s="4" t="inlineStr">
        <is>
          <t>Estimated fair value, total</t>
        </is>
      </c>
      <c r="B24" s="6" t="n">
        <v>1610</v>
      </c>
      <c r="C24" s="6" t="n">
        <v>1449</v>
      </c>
    </row>
    <row r="25">
      <c r="A25" s="4" t="inlineStr">
        <is>
          <t>Corporate Bonds</t>
        </is>
      </c>
    </row>
    <row r="26">
      <c r="A26" s="3" t="inlineStr">
        <is>
          <t>Schedule Of Available For Sale Securities [Line Items]</t>
        </is>
      </c>
    </row>
    <row r="27">
      <c r="A27" s="4" t="inlineStr">
        <is>
          <t>Amortized cost, five through ten years</t>
        </is>
      </c>
      <c r="B27" s="6" t="n">
        <v>57000</v>
      </c>
      <c r="C27" s="6" t="n">
        <v>54000</v>
      </c>
    </row>
    <row r="28">
      <c r="A28" s="4" t="inlineStr">
        <is>
          <t>Amortized cost, total</t>
        </is>
      </c>
      <c r="B28" s="6" t="n">
        <v>57000</v>
      </c>
      <c r="C28" s="6" t="n">
        <v>54000</v>
      </c>
    </row>
    <row r="29">
      <c r="A29" s="4" t="inlineStr">
        <is>
          <t>Estimated fair value, five through ten years</t>
        </is>
      </c>
      <c r="B29" s="6" t="n">
        <v>58358</v>
      </c>
      <c r="C29" s="6" t="n">
        <v>55834</v>
      </c>
    </row>
    <row r="30">
      <c r="A30" s="4" t="inlineStr">
        <is>
          <t>Estimated fair value, total</t>
        </is>
      </c>
      <c r="B30" s="5" t="n">
        <v>58358</v>
      </c>
      <c r="C30" s="5" t="n">
        <v>558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Summary of Loans (Details) - USD ($) $ in Thousands</t>
        </is>
      </c>
      <c r="B1" s="2" t="inlineStr">
        <is>
          <t>Dec. 31, 2020</t>
        </is>
      </c>
      <c r="C1" s="2" t="inlineStr">
        <is>
          <t>Dec. 31, 2019</t>
        </is>
      </c>
    </row>
    <row r="2">
      <c r="A2" s="3" t="inlineStr">
        <is>
          <t>Accounts Notes And Loans Receivable [Line Items]</t>
        </is>
      </c>
    </row>
    <row r="3">
      <c r="A3" s="4" t="inlineStr">
        <is>
          <t>Total loans</t>
        </is>
      </c>
      <c r="B3" s="5" t="n">
        <v>4794759</v>
      </c>
      <c r="C3" s="5" t="n">
        <v>4535885</v>
      </c>
    </row>
    <row r="4">
      <c r="A4" s="4" t="inlineStr">
        <is>
          <t>Premiums, discounts and deferred fees and expenses</t>
        </is>
      </c>
      <c r="B4" s="6" t="n">
        <v>9040</v>
      </c>
      <c r="C4" s="6" t="n">
        <v>11748</v>
      </c>
    </row>
    <row r="5">
      <c r="A5" s="4" t="inlineStr">
        <is>
          <t>Total</t>
        </is>
      </c>
      <c r="B5" s="6" t="n">
        <v>4803799</v>
      </c>
      <c r="C5" s="6" t="n">
        <v>4547633</v>
      </c>
    </row>
    <row r="6">
      <c r="A6" s="4" t="inlineStr">
        <is>
          <t>Residential Properties</t>
        </is>
      </c>
    </row>
    <row r="7">
      <c r="A7" s="3" t="inlineStr">
        <is>
          <t>Accounts Notes And Loans Receivable [Line Items]</t>
        </is>
      </c>
    </row>
    <row r="8">
      <c r="A8" s="4" t="inlineStr">
        <is>
          <t>Total loans</t>
        </is>
      </c>
      <c r="B8" s="6" t="n">
        <v>3053556</v>
      </c>
      <c r="C8" s="6" t="n">
        <v>3015100</v>
      </c>
    </row>
    <row r="9">
      <c r="A9" s="4" t="inlineStr">
        <is>
          <t>Commercial Real Estate</t>
        </is>
      </c>
    </row>
    <row r="10">
      <c r="A10" s="3" t="inlineStr">
        <is>
          <t>Accounts Notes And Loans Receivable [Line Items]</t>
        </is>
      </c>
    </row>
    <row r="11">
      <c r="A11" s="4" t="inlineStr">
        <is>
          <t>Total loans</t>
        </is>
      </c>
      <c r="B11" s="6" t="n">
        <v>747807</v>
      </c>
      <c r="C11" s="6" t="n">
        <v>834042</v>
      </c>
    </row>
    <row r="12">
      <c r="A12" s="4" t="inlineStr">
        <is>
          <t>Commercial and Industrial Loans</t>
        </is>
      </c>
    </row>
    <row r="13">
      <c r="A13" s="3" t="inlineStr">
        <is>
          <t>Accounts Notes And Loans Receivable [Line Items]</t>
        </is>
      </c>
    </row>
    <row r="14">
      <c r="A14" s="4" t="inlineStr">
        <is>
          <t>Total loans</t>
        </is>
      </c>
      <c r="B14" s="6" t="n">
        <v>918676</v>
      </c>
      <c r="C14" s="6" t="n">
        <v>600213</v>
      </c>
    </row>
    <row r="15">
      <c r="A15" s="4" t="inlineStr">
        <is>
          <t>Consumer Loans</t>
        </is>
      </c>
    </row>
    <row r="16">
      <c r="A16" s="3" t="inlineStr">
        <is>
          <t>Accounts Notes And Loans Receivable [Line Items]</t>
        </is>
      </c>
    </row>
    <row r="17">
      <c r="A17" s="4" t="inlineStr">
        <is>
          <t>Total loans</t>
        </is>
      </c>
      <c r="B17" s="6" t="n">
        <v>18888</v>
      </c>
      <c r="C17" s="6" t="n">
        <v>16273</v>
      </c>
    </row>
    <row r="18">
      <c r="A18" s="4" t="inlineStr">
        <is>
          <t>Land</t>
        </is>
      </c>
    </row>
    <row r="19">
      <c r="A19" s="3" t="inlineStr">
        <is>
          <t>Accounts Notes And Loans Receivable [Line Items]</t>
        </is>
      </c>
    </row>
    <row r="20">
      <c r="A20" s="4" t="inlineStr">
        <is>
          <t>Total loans</t>
        </is>
      </c>
      <c r="B20" s="6" t="n">
        <v>55832</v>
      </c>
      <c r="C20" s="6" t="n">
        <v>70257</v>
      </c>
    </row>
    <row r="21">
      <c r="A21" s="4" t="inlineStr">
        <is>
          <t>Real Estate Loans</t>
        </is>
      </c>
    </row>
    <row r="22">
      <c r="A22" s="3" t="inlineStr">
        <is>
          <t>Accounts Notes And Loans Receivable [Line Items]</t>
        </is>
      </c>
    </row>
    <row r="23">
      <c r="A23" s="4" t="inlineStr">
        <is>
          <t>Total loans</t>
        </is>
      </c>
      <c r="B23" s="6" t="n">
        <v>3857195</v>
      </c>
      <c r="C23" s="6" t="n">
        <v>3919399</v>
      </c>
    </row>
    <row r="24">
      <c r="A24" s="4" t="inlineStr">
        <is>
          <t>Real Estate Loans | Residential Properties</t>
        </is>
      </c>
    </row>
    <row r="25">
      <c r="A25" s="3" t="inlineStr">
        <is>
          <t>Accounts Notes And Loans Receivable [Line Items]</t>
        </is>
      </c>
    </row>
    <row r="26">
      <c r="A26" s="4" t="inlineStr">
        <is>
          <t>Total loans</t>
        </is>
      </c>
      <c r="B26" s="6" t="n">
        <v>3053556</v>
      </c>
      <c r="C26" s="6" t="n">
        <v>3015100</v>
      </c>
    </row>
    <row r="27">
      <c r="A27" s="4" t="inlineStr">
        <is>
          <t>Real Estate Loans | Commercial Real Estate</t>
        </is>
      </c>
    </row>
    <row r="28">
      <c r="A28" s="3" t="inlineStr">
        <is>
          <t>Accounts Notes And Loans Receivable [Line Items]</t>
        </is>
      </c>
    </row>
    <row r="29">
      <c r="A29" s="4" t="inlineStr">
        <is>
          <t>Total loans</t>
        </is>
      </c>
      <c r="B29" s="6" t="n">
        <v>747807</v>
      </c>
      <c r="C29" s="6" t="n">
        <v>834042</v>
      </c>
    </row>
    <row r="30">
      <c r="A30" s="4" t="inlineStr">
        <is>
          <t>Real Estate Loans | Land</t>
        </is>
      </c>
    </row>
    <row r="31">
      <c r="A31" s="3" t="inlineStr">
        <is>
          <t>Accounts Notes And Loans Receivable [Line Items]</t>
        </is>
      </c>
    </row>
    <row r="32">
      <c r="A32" s="4" t="inlineStr">
        <is>
          <t>Total loans</t>
        </is>
      </c>
      <c r="B32" s="6" t="n">
        <v>55832</v>
      </c>
      <c r="C32" s="6" t="n">
        <v>70257</v>
      </c>
    </row>
    <row r="33">
      <c r="A33" s="4" t="inlineStr">
        <is>
          <t>Multifamily | Real Estate Loans | Residential Properties</t>
        </is>
      </c>
    </row>
    <row r="34">
      <c r="A34" s="3" t="inlineStr">
        <is>
          <t>Accounts Notes And Loans Receivable [Line Items]</t>
        </is>
      </c>
    </row>
    <row r="35">
      <c r="A35" s="4" t="inlineStr">
        <is>
          <t>Total loans</t>
        </is>
      </c>
      <c r="B35" s="6" t="n">
        <v>2247542</v>
      </c>
      <c r="C35" s="6" t="n">
        <v>2143919</v>
      </c>
    </row>
    <row r="36">
      <c r="A36" s="4" t="inlineStr">
        <is>
          <t>Single Family | Real Estate Loans | Residential Properties</t>
        </is>
      </c>
    </row>
    <row r="37">
      <c r="A37" s="3" t="inlineStr">
        <is>
          <t>Accounts Notes And Loans Receivable [Line Items]</t>
        </is>
      </c>
    </row>
    <row r="38">
      <c r="A38" s="4" t="inlineStr">
        <is>
          <t>Total loans</t>
        </is>
      </c>
      <c r="B38" s="5" t="n">
        <v>806014</v>
      </c>
      <c r="C38" s="5" t="n">
        <v>8711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Loans - Acquired (Details) $ in Millions</t>
        </is>
      </c>
      <c r="B1" s="2" t="inlineStr">
        <is>
          <t>Dec. 31, 2019USD ($)</t>
        </is>
      </c>
    </row>
    <row r="2">
      <c r="A2" s="3" t="inlineStr">
        <is>
          <t>Receivables [Abstract]</t>
        </is>
      </c>
    </row>
    <row r="3">
      <c r="A3" s="4" t="inlineStr">
        <is>
          <t>Loans acquired</t>
        </is>
      </c>
      <c r="B3" s="10" t="n">
        <v>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arrying Amount of Purchased Credit Impaired Loans (Details) - USD ($) $ in Thousands</t>
        </is>
      </c>
      <c r="B1" s="2" t="inlineStr">
        <is>
          <t>Dec. 31, 2020</t>
        </is>
      </c>
      <c r="C1" s="2" t="inlineStr">
        <is>
          <t>Dec. 31, 2019</t>
        </is>
      </c>
    </row>
    <row r="2">
      <c r="A2" s="3" t="inlineStr">
        <is>
          <t>Accounts Notes And Loans Receivable [Line Items]</t>
        </is>
      </c>
    </row>
    <row r="3">
      <c r="A3" s="4" t="inlineStr">
        <is>
          <t>Net loans</t>
        </is>
      </c>
      <c r="B3" s="5" t="n">
        <v>4779599</v>
      </c>
      <c r="C3" s="5" t="n">
        <v>4526833</v>
      </c>
    </row>
    <row r="4">
      <c r="A4" s="4" t="inlineStr">
        <is>
          <t>Receivables Acquired with Deteriorated Credit Quality</t>
        </is>
      </c>
    </row>
    <row r="5">
      <c r="A5" s="3" t="inlineStr">
        <is>
          <t>Accounts Notes And Loans Receivable [Line Items]</t>
        </is>
      </c>
    </row>
    <row r="6">
      <c r="A6" s="4" t="inlineStr">
        <is>
          <t>Impaired Financing Receivable Recorded Investment</t>
        </is>
      </c>
      <c r="B6" s="6" t="n">
        <v>6073</v>
      </c>
      <c r="C6" s="6" t="n">
        <v>8173</v>
      </c>
    </row>
    <row r="7">
      <c r="A7" s="4" t="inlineStr">
        <is>
          <t>Unaccreted discount on purchased credit impaired loans</t>
        </is>
      </c>
      <c r="C7" s="6" t="n">
        <v>-3657</v>
      </c>
    </row>
    <row r="8">
      <c r="A8" s="4" t="inlineStr">
        <is>
          <t>Net loans</t>
        </is>
      </c>
      <c r="B8" s="6" t="n">
        <v>6073</v>
      </c>
      <c r="C8" s="6" t="n">
        <v>4516</v>
      </c>
    </row>
    <row r="9">
      <c r="A9" s="4" t="inlineStr">
        <is>
          <t>Residential Properties | Receivables Acquired with Deteriorated Credit Quality</t>
        </is>
      </c>
    </row>
    <row r="10">
      <c r="A10" s="3" t="inlineStr">
        <is>
          <t>Accounts Notes And Loans Receivable [Line Items]</t>
        </is>
      </c>
    </row>
    <row r="11">
      <c r="A11" s="4" t="inlineStr">
        <is>
          <t>Net loans</t>
        </is>
      </c>
      <c r="B11" s="6" t="n">
        <v>284</v>
      </c>
    </row>
    <row r="12">
      <c r="A12" s="4" t="inlineStr">
        <is>
          <t>Commercial Real Estate | Receivables Acquired with Deteriorated Credit Quality</t>
        </is>
      </c>
    </row>
    <row r="13">
      <c r="A13" s="3" t="inlineStr">
        <is>
          <t>Accounts Notes And Loans Receivable [Line Items]</t>
        </is>
      </c>
    </row>
    <row r="14">
      <c r="A14" s="4" t="inlineStr">
        <is>
          <t>Net loans</t>
        </is>
      </c>
      <c r="B14" s="6" t="n">
        <v>5495</v>
      </c>
      <c r="C14" s="6" t="n">
        <v>3327</v>
      </c>
    </row>
    <row r="15">
      <c r="A15" s="4" t="inlineStr">
        <is>
          <t>Commercial and Industrial Loans | Receivables Acquired with Deteriorated Credit Quality</t>
        </is>
      </c>
    </row>
    <row r="16">
      <c r="A16" s="3" t="inlineStr">
        <is>
          <t>Accounts Notes And Loans Receivable [Line Items]</t>
        </is>
      </c>
    </row>
    <row r="17">
      <c r="A17" s="4" t="inlineStr">
        <is>
          <t>Impaired Financing Receivable Recorded Investment</t>
        </is>
      </c>
      <c r="B17" s="6" t="n">
        <v>294</v>
      </c>
      <c r="C17" s="6" t="n">
        <v>603</v>
      </c>
    </row>
    <row r="18">
      <c r="A18" s="4" t="inlineStr">
        <is>
          <t>Net loans</t>
        </is>
      </c>
      <c r="B18" s="6" t="n">
        <v>294</v>
      </c>
      <c r="C18" s="6" t="n">
        <v>408</v>
      </c>
    </row>
    <row r="19">
      <c r="A19" s="4" t="inlineStr">
        <is>
          <t>Land | Receivables Acquired with Deteriorated Credit Quality</t>
        </is>
      </c>
    </row>
    <row r="20">
      <c r="A20" s="3" t="inlineStr">
        <is>
          <t>Accounts Notes And Loans Receivable [Line Items]</t>
        </is>
      </c>
    </row>
    <row r="21">
      <c r="A21" s="4" t="inlineStr">
        <is>
          <t>Net loans</t>
        </is>
      </c>
      <c r="C21" s="6" t="n">
        <v>781</v>
      </c>
    </row>
    <row r="22">
      <c r="A22" s="4" t="inlineStr">
        <is>
          <t>Real Estate Loans | Receivables Acquired with Deteriorated Credit Quality</t>
        </is>
      </c>
    </row>
    <row r="23">
      <c r="A23" s="3" t="inlineStr">
        <is>
          <t>Accounts Notes And Loans Receivable [Line Items]</t>
        </is>
      </c>
    </row>
    <row r="24">
      <c r="A24" s="4" t="inlineStr">
        <is>
          <t>Impaired Financing Receivable Recorded Investment</t>
        </is>
      </c>
      <c r="B24" s="6" t="n">
        <v>5779</v>
      </c>
      <c r="C24" s="6" t="n">
        <v>7570</v>
      </c>
    </row>
    <row r="25">
      <c r="A25" s="4" t="inlineStr">
        <is>
          <t>Real Estate Loans | Residential Properties | Receivables Acquired with Deteriorated Credit Quality</t>
        </is>
      </c>
    </row>
    <row r="26">
      <c r="A26" s="3" t="inlineStr">
        <is>
          <t>Accounts Notes And Loans Receivable [Line Items]</t>
        </is>
      </c>
    </row>
    <row r="27">
      <c r="A27" s="4" t="inlineStr">
        <is>
          <t>Impaired Financing Receivable Recorded Investment</t>
        </is>
      </c>
      <c r="B27" s="6" t="n">
        <v>284</v>
      </c>
      <c r="C27" s="6" t="n">
        <v>366</v>
      </c>
    </row>
    <row r="28">
      <c r="A28" s="4" t="inlineStr">
        <is>
          <t>Real Estate Loans | Commercial Real Estate | Receivables Acquired with Deteriorated Credit Quality</t>
        </is>
      </c>
    </row>
    <row r="29">
      <c r="A29" s="3" t="inlineStr">
        <is>
          <t>Accounts Notes And Loans Receivable [Line Items]</t>
        </is>
      </c>
    </row>
    <row r="30">
      <c r="A30" s="4" t="inlineStr">
        <is>
          <t>Impaired Financing Receivable Recorded Investment</t>
        </is>
      </c>
      <c r="B30" s="5" t="n">
        <v>5495</v>
      </c>
      <c r="C30" s="6" t="n">
        <v>6146</v>
      </c>
    </row>
    <row r="31">
      <c r="A31" s="4" t="inlineStr">
        <is>
          <t>Real Estate Loans | Land | Receivables Acquired with Deteriorated Credit Quality</t>
        </is>
      </c>
    </row>
    <row r="32">
      <c r="A32" s="3" t="inlineStr">
        <is>
          <t>Accounts Notes And Loans Receivable [Line Items]</t>
        </is>
      </c>
    </row>
    <row r="33">
      <c r="A33" s="4" t="inlineStr">
        <is>
          <t>Impaired Financing Receivable Recorded Investment</t>
        </is>
      </c>
      <c r="C33" s="5" t="n">
        <v>10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Delinquent and Nonaccrual Loans (Details) - USD ($) $ in Thousands</t>
        </is>
      </c>
      <c r="B1" s="2" t="inlineStr">
        <is>
          <t>Dec. 31, 2020</t>
        </is>
      </c>
      <c r="C1" s="2" t="inlineStr">
        <is>
          <t>Dec. 31, 2019</t>
        </is>
      </c>
    </row>
    <row r="2">
      <c r="A2" s="3" t="inlineStr">
        <is>
          <t>Accounts Notes And Loans Receivable [Line Items]</t>
        </is>
      </c>
    </row>
    <row r="3">
      <c r="A3" s="4" t="inlineStr">
        <is>
          <t>Total Past Due and Nonaccrual</t>
        </is>
      </c>
      <c r="B3" s="5" t="n">
        <v>23430</v>
      </c>
      <c r="C3" s="5" t="n">
        <v>23685</v>
      </c>
    </row>
    <row r="4">
      <c r="A4" s="4" t="inlineStr">
        <is>
          <t>90 Days or More Past Due and Still Accruing</t>
        </is>
      </c>
      <c r="B4" s="6" t="n">
        <v>152</v>
      </c>
      <c r="C4" s="6" t="n">
        <v>403</v>
      </c>
    </row>
    <row r="5">
      <c r="A5" s="4" t="inlineStr">
        <is>
          <t>Nonaccrual Past Due and Still Accruing</t>
        </is>
      </c>
      <c r="B5" s="6" t="n">
        <v>20628</v>
      </c>
      <c r="C5" s="6" t="n">
        <v>12867</v>
      </c>
    </row>
    <row r="6">
      <c r="A6" s="4" t="inlineStr">
        <is>
          <t>Current</t>
        </is>
      </c>
      <c r="B6" s="6" t="n">
        <v>4771329</v>
      </c>
      <c r="C6" s="6" t="n">
        <v>4512200</v>
      </c>
    </row>
    <row r="7">
      <c r="A7" s="4" t="inlineStr">
        <is>
          <t>Total loans</t>
        </is>
      </c>
      <c r="B7" s="5" t="n">
        <v>4794759</v>
      </c>
      <c r="C7" s="5" t="n">
        <v>4535885</v>
      </c>
    </row>
    <row r="8">
      <c r="A8" s="4" t="inlineStr">
        <is>
          <t>Percentage of Total Loans Due 90 Days or More</t>
        </is>
      </c>
      <c r="B8" s="4" t="inlineStr">
        <is>
          <t>0.00%</t>
        </is>
      </c>
      <c r="C8" s="4" t="inlineStr">
        <is>
          <t>0.01%</t>
        </is>
      </c>
    </row>
    <row r="9">
      <c r="A9" s="4" t="inlineStr">
        <is>
          <t>Percentage of Total Loans Due Nonaccrual</t>
        </is>
      </c>
      <c r="B9" s="4" t="inlineStr">
        <is>
          <t>0.43%</t>
        </is>
      </c>
      <c r="C9" s="4" t="inlineStr">
        <is>
          <t>0.28%</t>
        </is>
      </c>
    </row>
    <row r="10">
      <c r="A10" s="4" t="inlineStr">
        <is>
          <t>Percentage of Total Loans</t>
        </is>
      </c>
      <c r="B10" s="4" t="inlineStr">
        <is>
          <t>0.49%</t>
        </is>
      </c>
      <c r="C10" s="4" t="inlineStr">
        <is>
          <t>0.52%</t>
        </is>
      </c>
    </row>
    <row r="11">
      <c r="A11" s="4" t="inlineStr">
        <is>
          <t>Residential Properties</t>
        </is>
      </c>
    </row>
    <row r="12">
      <c r="A12" s="3" t="inlineStr">
        <is>
          <t>Accounts Notes And Loans Receivable [Line Items]</t>
        </is>
      </c>
    </row>
    <row r="13">
      <c r="A13" s="4" t="inlineStr">
        <is>
          <t>Total loans</t>
        </is>
      </c>
      <c r="B13" s="5" t="n">
        <v>3053556</v>
      </c>
      <c r="C13" s="5" t="n">
        <v>3015100</v>
      </c>
    </row>
    <row r="14">
      <c r="A14" s="4" t="inlineStr">
        <is>
          <t>Commercial Real Estate</t>
        </is>
      </c>
    </row>
    <row r="15">
      <c r="A15" s="3" t="inlineStr">
        <is>
          <t>Accounts Notes And Loans Receivable [Line Items]</t>
        </is>
      </c>
    </row>
    <row r="16">
      <c r="A16" s="4" t="inlineStr">
        <is>
          <t>Total loans</t>
        </is>
      </c>
      <c r="B16" s="6" t="n">
        <v>747807</v>
      </c>
      <c r="C16" s="6" t="n">
        <v>834042</v>
      </c>
    </row>
    <row r="17">
      <c r="A17" s="4" t="inlineStr">
        <is>
          <t>Commercial and Industrial Loans</t>
        </is>
      </c>
    </row>
    <row r="18">
      <c r="A18" s="3" t="inlineStr">
        <is>
          <t>Accounts Notes And Loans Receivable [Line Items]</t>
        </is>
      </c>
    </row>
    <row r="19">
      <c r="A19" s="4" t="inlineStr">
        <is>
          <t>Total Past Due and Nonaccrual</t>
        </is>
      </c>
      <c r="B19" s="6" t="n">
        <v>6713</v>
      </c>
      <c r="C19" s="6" t="n">
        <v>11416</v>
      </c>
    </row>
    <row r="20">
      <c r="A20" s="4" t="inlineStr">
        <is>
          <t>90 Days or More Past Due and Still Accruing</t>
        </is>
      </c>
      <c r="B20" s="6" t="n">
        <v>152</v>
      </c>
    </row>
    <row r="21">
      <c r="A21" s="4" t="inlineStr">
        <is>
          <t>Nonaccrual Past Due and Still Accruing</t>
        </is>
      </c>
      <c r="B21" s="6" t="n">
        <v>5137</v>
      </c>
      <c r="C21" s="6" t="n">
        <v>8714</v>
      </c>
    </row>
    <row r="22">
      <c r="A22" s="4" t="inlineStr">
        <is>
          <t>Current</t>
        </is>
      </c>
      <c r="B22" s="6" t="n">
        <v>911963</v>
      </c>
      <c r="C22" s="6" t="n">
        <v>588797</v>
      </c>
    </row>
    <row r="23">
      <c r="A23" s="4" t="inlineStr">
        <is>
          <t>Total loans</t>
        </is>
      </c>
      <c r="B23" s="6" t="n">
        <v>918676</v>
      </c>
      <c r="C23" s="6" t="n">
        <v>600213</v>
      </c>
    </row>
    <row r="24">
      <c r="A24" s="4" t="inlineStr">
        <is>
          <t>Consumer Loans</t>
        </is>
      </c>
    </row>
    <row r="25">
      <c r="A25" s="3" t="inlineStr">
        <is>
          <t>Accounts Notes And Loans Receivable [Line Items]</t>
        </is>
      </c>
    </row>
    <row r="26">
      <c r="A26" s="4" t="inlineStr">
        <is>
          <t>Total Past Due and Nonaccrual</t>
        </is>
      </c>
      <c r="C26" s="6" t="n">
        <v>25</v>
      </c>
    </row>
    <row r="27">
      <c r="A27" s="4" t="inlineStr">
        <is>
          <t>Current</t>
        </is>
      </c>
      <c r="B27" s="6" t="n">
        <v>18888</v>
      </c>
      <c r="C27" s="6" t="n">
        <v>16248</v>
      </c>
    </row>
    <row r="28">
      <c r="A28" s="4" t="inlineStr">
        <is>
          <t>Total loans</t>
        </is>
      </c>
      <c r="B28" s="6" t="n">
        <v>18888</v>
      </c>
      <c r="C28" s="6" t="n">
        <v>16273</v>
      </c>
    </row>
    <row r="29">
      <c r="A29" s="4" t="inlineStr">
        <is>
          <t>Land</t>
        </is>
      </c>
    </row>
    <row r="30">
      <c r="A30" s="3" t="inlineStr">
        <is>
          <t>Accounts Notes And Loans Receivable [Line Items]</t>
        </is>
      </c>
    </row>
    <row r="31">
      <c r="A31" s="4" t="inlineStr">
        <is>
          <t>Total loans</t>
        </is>
      </c>
      <c r="B31" s="6" t="n">
        <v>55832</v>
      </c>
      <c r="C31" s="6" t="n">
        <v>70257</v>
      </c>
    </row>
    <row r="32">
      <c r="A32" s="4" t="inlineStr">
        <is>
          <t>30-59 Days</t>
        </is>
      </c>
    </row>
    <row r="33">
      <c r="A33" s="3" t="inlineStr">
        <is>
          <t>Accounts Notes And Loans Receivable [Line Items]</t>
        </is>
      </c>
    </row>
    <row r="34">
      <c r="A34" s="4" t="inlineStr">
        <is>
          <t>Total Past Due and Nonaccrual</t>
        </is>
      </c>
      <c r="B34" s="5" t="n">
        <v>1999</v>
      </c>
      <c r="C34" s="5" t="n">
        <v>8392</v>
      </c>
    </row>
    <row r="35">
      <c r="A35" s="4" t="inlineStr">
        <is>
          <t>Percentage of Total Loans Due 30-59 Days</t>
        </is>
      </c>
      <c r="B35" s="4" t="inlineStr">
        <is>
          <t>0.04%</t>
        </is>
      </c>
      <c r="C35" s="4" t="inlineStr">
        <is>
          <t>0.19%</t>
        </is>
      </c>
    </row>
    <row r="36">
      <c r="A36" s="4" t="inlineStr">
        <is>
          <t>30-59 Days | Commercial and Industrial Loans</t>
        </is>
      </c>
    </row>
    <row r="37">
      <c r="A37" s="3" t="inlineStr">
        <is>
          <t>Accounts Notes And Loans Receivable [Line Items]</t>
        </is>
      </c>
    </row>
    <row r="38">
      <c r="A38" s="4" t="inlineStr">
        <is>
          <t>Total Past Due and Nonaccrual</t>
        </is>
      </c>
      <c r="B38" s="5" t="n">
        <v>1013</v>
      </c>
      <c r="C38" s="5" t="n">
        <v>695</v>
      </c>
    </row>
    <row r="39">
      <c r="A39" s="4" t="inlineStr">
        <is>
          <t>30-59 Days | Consumer Loans</t>
        </is>
      </c>
    </row>
    <row r="40">
      <c r="A40" s="3" t="inlineStr">
        <is>
          <t>Accounts Notes And Loans Receivable [Line Items]</t>
        </is>
      </c>
    </row>
    <row r="41">
      <c r="A41" s="4" t="inlineStr">
        <is>
          <t>Total Past Due and Nonaccrual</t>
        </is>
      </c>
      <c r="C41" s="6" t="n">
        <v>22</v>
      </c>
    </row>
    <row r="42">
      <c r="A42" s="4" t="inlineStr">
        <is>
          <t>60-89 Days</t>
        </is>
      </c>
    </row>
    <row r="43">
      <c r="A43" s="3" t="inlineStr">
        <is>
          <t>Accounts Notes And Loans Receivable [Line Items]</t>
        </is>
      </c>
    </row>
    <row r="44">
      <c r="A44" s="4" t="inlineStr">
        <is>
          <t>Total Past Due and Nonaccrual</t>
        </is>
      </c>
      <c r="B44" s="5" t="n">
        <v>651</v>
      </c>
      <c r="C44" s="5" t="n">
        <v>2023</v>
      </c>
    </row>
    <row r="45">
      <c r="A45" s="4" t="inlineStr">
        <is>
          <t>Percentage of Total Loans Due 60-89 Days</t>
        </is>
      </c>
      <c r="B45" s="4" t="inlineStr">
        <is>
          <t>0.01%</t>
        </is>
      </c>
      <c r="C45" s="4" t="inlineStr">
        <is>
          <t>0.04%</t>
        </is>
      </c>
    </row>
    <row r="46">
      <c r="A46" s="4" t="inlineStr">
        <is>
          <t>60-89 Days | Commercial and Industrial Loans</t>
        </is>
      </c>
    </row>
    <row r="47">
      <c r="A47" s="3" t="inlineStr">
        <is>
          <t>Accounts Notes And Loans Receivable [Line Items]</t>
        </is>
      </c>
    </row>
    <row r="48">
      <c r="A48" s="4" t="inlineStr">
        <is>
          <t>Total Past Due and Nonaccrual</t>
        </is>
      </c>
      <c r="B48" s="5" t="n">
        <v>411</v>
      </c>
      <c r="C48" s="5" t="n">
        <v>2007</v>
      </c>
    </row>
    <row r="49">
      <c r="A49" s="4" t="inlineStr">
        <is>
          <t>60-89 Days | Consumer Loans</t>
        </is>
      </c>
    </row>
    <row r="50">
      <c r="A50" s="3" t="inlineStr">
        <is>
          <t>Accounts Notes And Loans Receivable [Line Items]</t>
        </is>
      </c>
    </row>
    <row r="51">
      <c r="A51" s="4" t="inlineStr">
        <is>
          <t>Total Past Due and Nonaccrual</t>
        </is>
      </c>
      <c r="C51" s="6" t="n">
        <v>3</v>
      </c>
    </row>
    <row r="52">
      <c r="A52" s="4" t="inlineStr">
        <is>
          <t>Real Estate Loans</t>
        </is>
      </c>
    </row>
    <row r="53">
      <c r="A53" s="3" t="inlineStr">
        <is>
          <t>Accounts Notes And Loans Receivable [Line Items]</t>
        </is>
      </c>
    </row>
    <row r="54">
      <c r="A54" s="4" t="inlineStr">
        <is>
          <t>Total loans</t>
        </is>
      </c>
      <c r="B54" s="6" t="n">
        <v>3857195</v>
      </c>
      <c r="C54" s="6" t="n">
        <v>3919399</v>
      </c>
    </row>
    <row r="55">
      <c r="A55" s="4" t="inlineStr">
        <is>
          <t>Real Estate Loans | Residential Properties</t>
        </is>
      </c>
    </row>
    <row r="56">
      <c r="A56" s="3" t="inlineStr">
        <is>
          <t>Accounts Notes And Loans Receivable [Line Items]</t>
        </is>
      </c>
    </row>
    <row r="57">
      <c r="A57" s="4" t="inlineStr">
        <is>
          <t>Total Past Due and Nonaccrual</t>
        </is>
      </c>
      <c r="B57" s="6" t="n">
        <v>10982</v>
      </c>
      <c r="C57" s="6" t="n">
        <v>1845</v>
      </c>
    </row>
    <row r="58">
      <c r="A58" s="4" t="inlineStr">
        <is>
          <t>Nonaccrual Past Due and Still Accruing</t>
        </is>
      </c>
      <c r="B58" s="6" t="n">
        <v>10947</v>
      </c>
      <c r="C58" s="6" t="n">
        <v>1743</v>
      </c>
    </row>
    <row r="59">
      <c r="A59" s="4" t="inlineStr">
        <is>
          <t>Current</t>
        </is>
      </c>
      <c r="B59" s="6" t="n">
        <v>3042574</v>
      </c>
      <c r="C59" s="6" t="n">
        <v>3013255</v>
      </c>
    </row>
    <row r="60">
      <c r="A60" s="4" t="inlineStr">
        <is>
          <t>Total loans</t>
        </is>
      </c>
      <c r="B60" s="6" t="n">
        <v>3053556</v>
      </c>
      <c r="C60" s="6" t="n">
        <v>3015100</v>
      </c>
    </row>
    <row r="61">
      <c r="A61" s="4" t="inlineStr">
        <is>
          <t>Real Estate Loans | Commercial Real Estate</t>
        </is>
      </c>
    </row>
    <row r="62">
      <c r="A62" s="3" t="inlineStr">
        <is>
          <t>Accounts Notes And Loans Receivable [Line Items]</t>
        </is>
      </c>
    </row>
    <row r="63">
      <c r="A63" s="4" t="inlineStr">
        <is>
          <t>Total Past Due and Nonaccrual</t>
        </is>
      </c>
      <c r="B63" s="6" t="n">
        <v>5735</v>
      </c>
      <c r="C63" s="6" t="n">
        <v>10399</v>
      </c>
    </row>
    <row r="64">
      <c r="A64" s="4" t="inlineStr">
        <is>
          <t>90 Days or More Past Due and Still Accruing</t>
        </is>
      </c>
      <c r="C64" s="6" t="n">
        <v>403</v>
      </c>
    </row>
    <row r="65">
      <c r="A65" s="4" t="inlineStr">
        <is>
          <t>Nonaccrual Past Due and Still Accruing</t>
        </is>
      </c>
      <c r="B65" s="6" t="n">
        <v>4544</v>
      </c>
      <c r="C65" s="6" t="n">
        <v>2410</v>
      </c>
    </row>
    <row r="66">
      <c r="A66" s="4" t="inlineStr">
        <is>
          <t>Current</t>
        </is>
      </c>
      <c r="B66" s="6" t="n">
        <v>742072</v>
      </c>
      <c r="C66" s="6" t="n">
        <v>823643</v>
      </c>
    </row>
    <row r="67">
      <c r="A67" s="4" t="inlineStr">
        <is>
          <t>Total loans</t>
        </is>
      </c>
      <c r="B67" s="6" t="n">
        <v>747807</v>
      </c>
      <c r="C67" s="6" t="n">
        <v>834042</v>
      </c>
    </row>
    <row r="68">
      <c r="A68" s="4" t="inlineStr">
        <is>
          <t>Real Estate Loans | Land</t>
        </is>
      </c>
    </row>
    <row r="69">
      <c r="A69" s="3" t="inlineStr">
        <is>
          <t>Accounts Notes And Loans Receivable [Line Items]</t>
        </is>
      </c>
    </row>
    <row r="70">
      <c r="A70" s="4" t="inlineStr">
        <is>
          <t>Current</t>
        </is>
      </c>
      <c r="B70" s="6" t="n">
        <v>55832</v>
      </c>
      <c r="C70" s="6" t="n">
        <v>70257</v>
      </c>
    </row>
    <row r="71">
      <c r="A71" s="4" t="inlineStr">
        <is>
          <t>Total loans</t>
        </is>
      </c>
      <c r="B71" s="6" t="n">
        <v>55832</v>
      </c>
      <c r="C71" s="6" t="n">
        <v>70257</v>
      </c>
    </row>
    <row r="72">
      <c r="A72" s="4" t="inlineStr">
        <is>
          <t>Real Estate Loans | 30-59 Days | Residential Properties</t>
        </is>
      </c>
    </row>
    <row r="73">
      <c r="A73" s="3" t="inlineStr">
        <is>
          <t>Accounts Notes And Loans Receivable [Line Items]</t>
        </is>
      </c>
    </row>
    <row r="74">
      <c r="A74" s="4" t="inlineStr">
        <is>
          <t>Total Past Due and Nonaccrual</t>
        </is>
      </c>
      <c r="B74" s="6" t="n">
        <v>35</v>
      </c>
      <c r="C74" s="6" t="n">
        <v>89</v>
      </c>
    </row>
    <row r="75">
      <c r="A75" s="4" t="inlineStr">
        <is>
          <t>Real Estate Loans | 30-59 Days | Commercial Real Estate</t>
        </is>
      </c>
    </row>
    <row r="76">
      <c r="A76" s="3" t="inlineStr">
        <is>
          <t>Accounts Notes And Loans Receivable [Line Items]</t>
        </is>
      </c>
    </row>
    <row r="77">
      <c r="A77" s="4" t="inlineStr">
        <is>
          <t>Total Past Due and Nonaccrual</t>
        </is>
      </c>
      <c r="B77" s="6" t="n">
        <v>951</v>
      </c>
      <c r="C77" s="6" t="n">
        <v>7586</v>
      </c>
    </row>
    <row r="78">
      <c r="A78" s="4" t="inlineStr">
        <is>
          <t>Real Estate Loans | 60-89 Days | Residential Properties</t>
        </is>
      </c>
    </row>
    <row r="79">
      <c r="A79" s="3" t="inlineStr">
        <is>
          <t>Accounts Notes And Loans Receivable [Line Items]</t>
        </is>
      </c>
    </row>
    <row r="80">
      <c r="A80" s="4" t="inlineStr">
        <is>
          <t>Total Past Due and Nonaccrual</t>
        </is>
      </c>
      <c r="C80" s="5" t="n">
        <v>13</v>
      </c>
    </row>
    <row r="81">
      <c r="A81" s="4" t="inlineStr">
        <is>
          <t>Real Estate Loans | 60-89 Days | Commercial Real Estate</t>
        </is>
      </c>
    </row>
    <row r="82">
      <c r="A82" s="3" t="inlineStr">
        <is>
          <t>Accounts Notes And Loans Receivable [Line Items]</t>
        </is>
      </c>
    </row>
    <row r="83">
      <c r="A83" s="4" t="inlineStr">
        <is>
          <t>Total Past Due and Nonaccrual</t>
        </is>
      </c>
      <c r="B83" s="5" t="n">
        <v>2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position of TDRs by Accrual and Nonaccrual Status (Details) - USD ($) $ in Thousands</t>
        </is>
      </c>
      <c r="B1" s="2" t="inlineStr">
        <is>
          <t>Dec. 31, 2020</t>
        </is>
      </c>
      <c r="C1" s="2" t="inlineStr">
        <is>
          <t>Dec. 31, 2019</t>
        </is>
      </c>
    </row>
    <row r="2">
      <c r="A2" s="3" t="inlineStr">
        <is>
          <t>Accounts Notes And Loans Receivable [Line Items]</t>
        </is>
      </c>
    </row>
    <row r="3">
      <c r="A3" s="4" t="inlineStr">
        <is>
          <t>Troubled Debt Restructurings, Nonaccrual</t>
        </is>
      </c>
      <c r="B3" s="5" t="n">
        <v>20628</v>
      </c>
      <c r="C3" s="5" t="n">
        <v>12867</v>
      </c>
    </row>
    <row r="4">
      <c r="A4" s="4" t="inlineStr">
        <is>
          <t>Commercial and Industrial Loans</t>
        </is>
      </c>
    </row>
    <row r="5">
      <c r="A5" s="3" t="inlineStr">
        <is>
          <t>Accounts Notes And Loans Receivable [Line Items]</t>
        </is>
      </c>
    </row>
    <row r="6">
      <c r="A6" s="4" t="inlineStr">
        <is>
          <t>Troubled Debt Restructurings, Nonaccrual</t>
        </is>
      </c>
      <c r="B6" s="6" t="n">
        <v>5137</v>
      </c>
      <c r="C6" s="6" t="n">
        <v>8714</v>
      </c>
    </row>
    <row r="7">
      <c r="A7" s="4" t="inlineStr">
        <is>
          <t>Principal Reduction And Extended Maturity</t>
        </is>
      </c>
    </row>
    <row r="8">
      <c r="A8" s="3" t="inlineStr">
        <is>
          <t>Accounts Notes And Loans Receivable [Line Items]</t>
        </is>
      </c>
    </row>
    <row r="9">
      <c r="A9" s="4" t="inlineStr">
        <is>
          <t>Troubled Debt Restructurings, Accrual</t>
        </is>
      </c>
      <c r="B9" s="6" t="n">
        <v>3348</v>
      </c>
      <c r="C9" s="6" t="n">
        <v>2945</v>
      </c>
    </row>
    <row r="10">
      <c r="A10" s="4" t="inlineStr">
        <is>
          <t>Troubled Debt Restructurings, Nonaccrual</t>
        </is>
      </c>
      <c r="B10" s="6" t="n">
        <v>4109</v>
      </c>
      <c r="C10" s="6" t="n">
        <v>5138</v>
      </c>
    </row>
    <row r="11">
      <c r="A11" s="4" t="inlineStr">
        <is>
          <t>Troubled Debt Restructurings, Total</t>
        </is>
      </c>
      <c r="B11" s="6" t="n">
        <v>7457</v>
      </c>
      <c r="C11" s="6" t="n">
        <v>8083</v>
      </c>
    </row>
    <row r="12">
      <c r="A12" s="4" t="inlineStr">
        <is>
          <t>Principal Reduction And Extended Maturity | Residential Loans</t>
        </is>
      </c>
    </row>
    <row r="13">
      <c r="A13" s="3" t="inlineStr">
        <is>
          <t>Accounts Notes And Loans Receivable [Line Items]</t>
        </is>
      </c>
    </row>
    <row r="14">
      <c r="A14" s="4" t="inlineStr">
        <is>
          <t>Troubled Debt Restructurings, Accrual</t>
        </is>
      </c>
      <c r="B14" s="6" t="n">
        <v>1200</v>
      </c>
      <c r="C14" s="6" t="n">
        <v>1200</v>
      </c>
    </row>
    <row r="15">
      <c r="A15" s="4" t="inlineStr">
        <is>
          <t>Troubled Debt Restructurings, Total</t>
        </is>
      </c>
      <c r="B15" s="6" t="n">
        <v>1200</v>
      </c>
      <c r="C15" s="6" t="n">
        <v>1200</v>
      </c>
    </row>
    <row r="16">
      <c r="A16" s="4" t="inlineStr">
        <is>
          <t>Principal Reduction And Extended Maturity | Commercial Real Estate Loans</t>
        </is>
      </c>
    </row>
    <row r="17">
      <c r="A17" s="3" t="inlineStr">
        <is>
          <t>Accounts Notes And Loans Receivable [Line Items]</t>
        </is>
      </c>
    </row>
    <row r="18">
      <c r="A18" s="4" t="inlineStr">
        <is>
          <t>Troubled Debt Restructurings, Accrual</t>
        </is>
      </c>
      <c r="B18" s="6" t="n">
        <v>1107</v>
      </c>
      <c r="C18" s="6" t="n">
        <v>1188</v>
      </c>
    </row>
    <row r="19">
      <c r="A19" s="4" t="inlineStr">
        <is>
          <t>Troubled Debt Restructurings, Nonaccrual</t>
        </is>
      </c>
      <c r="B19" s="6" t="n">
        <v>1277</v>
      </c>
      <c r="C19" s="6" t="n">
        <v>2166</v>
      </c>
    </row>
    <row r="20">
      <c r="A20" s="4" t="inlineStr">
        <is>
          <t>Troubled Debt Restructurings, Total</t>
        </is>
      </c>
      <c r="B20" s="6" t="n">
        <v>2384</v>
      </c>
      <c r="C20" s="6" t="n">
        <v>3354</v>
      </c>
    </row>
    <row r="21">
      <c r="A21" s="4" t="inlineStr">
        <is>
          <t>Principal Reduction And Extended Maturity | Commercial and Industrial Loans</t>
        </is>
      </c>
    </row>
    <row r="22">
      <c r="A22" s="3" t="inlineStr">
        <is>
          <t>Accounts Notes And Loans Receivable [Line Items]</t>
        </is>
      </c>
    </row>
    <row r="23">
      <c r="A23" s="4" t="inlineStr">
        <is>
          <t>Troubled Debt Restructurings, Accrual</t>
        </is>
      </c>
      <c r="B23" s="6" t="n">
        <v>1041</v>
      </c>
      <c r="C23" s="6" t="n">
        <v>557</v>
      </c>
    </row>
    <row r="24">
      <c r="A24" s="4" t="inlineStr">
        <is>
          <t>Troubled Debt Restructurings, Nonaccrual</t>
        </is>
      </c>
      <c r="B24" s="6" t="n">
        <v>2832</v>
      </c>
      <c r="C24" s="6" t="n">
        <v>2972</v>
      </c>
    </row>
    <row r="25">
      <c r="A25" s="4" t="inlineStr">
        <is>
          <t>Troubled Debt Restructurings, Total</t>
        </is>
      </c>
      <c r="B25" s="5" t="n">
        <v>3873</v>
      </c>
      <c r="C25" s="5" t="n">
        <v>35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1: SUMMARY OF SIGNIFICANT ACCOUNTING POLICIES Business First Foundation Inc. (“FFI”) is a financial services holding company whose operations are conducted through its wholly owned subsidiaries: First Foundation Advisors (“FFA”) and First Foundation Bank (“FFB” or the “Bank”) and the wholly owned subsidiaries of FFB, First Foundation Insurance Services (“FFIS”) and Blue Moon Management, LLC (collectively the “Company”). FFI also has two inactive wholly owned subsidiaries, First Foundation Consulting (“FFC”) and First Foundation Advisors, LLC (“FFA LLC”). In addition, FFA has set up a limited liability company, which is not included in these consolidated financial statements, as a private investment fund to provide an investment vehicle for its clients. FFI is incorporated in the state of Delaware. The corporate headquarters for all of the companies is located in Irvine, California. The Company has offices in California, Nevada, and Hawaii. FFA, established in 1985 and incorporated in the state of California, began operating in 1990 as a fee-based registered investment advisor. FFA provides (i) investment management and financial planning services for high net-worth individuals, retirement plans, charitable institutions and private foundations; (ii) financial, investment and economic advisory and related services to high net-worth individuals and their families, family-owned businesses, and other related organizations; and (iii) support services involving the processing and transmission of financial and economic data for charitable organizations. At the end of 2020, these services were provided to approximately 1,500 clients, primarily located in Southern California, with an aggregate of $4.9 billion of assets under management. The Bank commenced operations in 2007, is incorporated in the state of California and currently operates in California, Nevada, and in Hawaii. The Bank offers a wide range of deposit instruments including personal and business checking and savings accounts, including interest-bearing negotiable order of withdrawal accounts, money market accounts, and time certificates of deposit (“CD”) accounts. As a lender, the Bank originates, and retains for its portfolio, loans secured by real estate and commercial loans. Approximately 91% of the Bank’s loans are to clients located in California. The Bank also offers a wide range of specialized services including trust services, on-line banking, remote deposit capture, merchant credit card services, ATM cards, Visa debit cards, business sweep accounts, and through FFIS, insurance brokerage services. The Bank has a state non-member bank charter and is subject to continued examination by the California Department of Financial Protection and Innovation and the Federal Deposit Insurance Corporation (“FDIC”). At December 31, 2020, the Company employed 502 employees. Basis of Presentation The consolidated financial statements have been prepared in conformity with U. S. generally accepted accounting standards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during the reporting periods and related disclosures. Actual results could differ significantly from those estimates. The consolidated financial statements include the accounts of the Company and its wholly owned subsidiaries. All inter-company balances and transactions have been eliminated in consolidation. Variable Interest Entities The Company may have variable interests in Variable Interest Entities (“VIEs”) arising from debt, equity or other monetary interests in an entity, which change with fluctuations in the fair value of the entity’s asset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has sold loans, in 2020, 2019, 2018, 2016 and 2015, through securitizations sponsored by a government sponsored entity, Freddie Mac, who also provided credit enhancement of the loans through certain guarantee provisions. The Company retained the right to provide servicing for the loans except for special servicing for which an unrelated third party was engaged by the VIE. For the 2016 and 2015 securitizations, the Company acquired the “B” piece of the securitizations, which is structured to absorb any losses from the securitizations, and interest only strips from the securitization. For the 2020, 2019, and 2018 securitizations, the Company provides collateral to support its obligation to reimburse for credit losses incurred on loans in the securitization. Because the Company does not act as the special servicer for the VIE and because of the power of Freddie Mac over the VIE that holds the assets from the mortgage loan securitizations, the Company is not the primary beneficiary of the VIE and therefore the VIE is not consolidated. Reclassifications Certain amounts in the 2019 consolidated financial statements have been reclassified to conform to the 2020 presentation. Cash and Cash Equivalents For purposes of reporting cash flows, cash and cash equivalents include cash, due from banks, certificates of deposits with maturities of less than ninety days, investment securities with original maturities of less than ninety days, money market mutual funds and federal funds sold. At times, the Bank maintains cash at major financial institutions in excess of FDIC insured limits. However, as the Bank places these deposits with major well-capitalized financial institutions and monitors the financial condition of these institutions, management believes the risk of loss to be minimal. The Bank maintains most of its excess cash at the Federal Reserve Bank, with well-capitalized correspondent banks or with other depository institutions at amounts less than the FDIC insured limits. At December 31, 2020, included in cash and cash equivalents were $623 million in funds held at the Federal Reserve Bank. Banking regulations require that banks maintain a percentage of their deposits as reserves in cash or on deposit with the Federal Reserve Bank. The Bank was in compliance with its reserve requirements as of December 31, 2020. Certificates of Deposit From time to time, the Company may invest funds with other financial institutions through certificates of deposit. Certificates of deposit with maturities of less than ninety days are included as cash and cash equivalents. Certificates of deposit are carried at cost. Investment Securities Investment securities for which the Company has the positive intent and ability to hold to maturity are reported at cost, adjusted for premiums and discounts that are recognized in interest income using the interest method over the period to maturity. Investments not classified as trading securities nor as held-to-maturity securities are classified as available-for-sale securities and recorded at fair value. Unrealized gains or losses on available-for-sale securities are excluded from net income and reported as an amount net of taxes as a separate component of other comprehensive income included in shareholders’ equity. Premiums or discounts on held-to-maturity and available-for-sale securities are amortized or accreted into income using the interest method. Loan Origination Fees and Costs Loan origination fees and direct costs associated with lending are deferred and amortized to interest income as an adjustment to yield over the respective lives of the loans using the interest method. The amortization of deferred fees and costs is discontinued on loans that are placed on nonaccrual status. When a loan is paid off, any unamortized deferred fees and costs are recognized in interest income. 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and carried at the lower of cost or fair value. Loans Held for Sale Loans designated for sale through securitization or in the secondary market are classified as loans held for sale. Loans held for sale are accounted for at the lower of amortized cost or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Related gains and losses are recognized in net gain on mortgage loan origination and sale activities. Nonaccrual Loans Loans are placed on nonaccrual status when the full and timely collection of principal and interest is doubtful, generally when the loan becomes 90 days or more past due for principal or interest payment.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 secured and in the collection process may be maintained on accrual status, even if they are 90 days or more past due. Purchased Credit Deteriorated Loans The Company may purchase individual loans and groups of loans which have shown evidence of credit deterioration and are considered credit impaired. Purchased credit deteriorated loans are recorded at the amount paid and there is no carryover of the seller’s allowance for credit losses. Purchased credit deteriorated (“PC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are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by an increase in the allowance for credit losses. If the present value of expected cash flows is greater than the carrying amount, it is recognized as part of future interest income. Allowance for Credit Losses The allowance for credit losses is a valuation allowance for probable incurred credit losses. Provisions for credit losses are charged to operations based on management’s evaluation of the estimated losses in its loan portfolio. The major factors considered in evaluating losses are historical charge-off experience, delinquency rates, local and national economic conditions, the borrower’s ability to repay the loan and timing of repayments, and the value of any related collateral. Management’s estimate of fair value of the collateral considers current and anticipated future real estate market conditions, thereby causing these estimates to be particularly susceptible to changes that could result in a material adjustment to results of operations in the future. Recovery of the carrying value of such loans and related real estate is dependent, to a great extent, on economic, operating and other conditions that may be beyond the Bank’s control. The Bank’s primary regulatory agencies periodically review the allowance for credit losses and such agencies may require the Bank to recognize additions to the allowance based on information and factors available to them at the time of their examinations. Accordingly, no assurance can be given that the Bank will not recognize additional provisions for credit losses with respect to its loan portfolio. The allowance consists of specific and general reserves. Specific reserves relate to loans that are individually classified as impaired. Credit losses are charged against the allowance when management believes a loan balance is uncollectible. Subsequent recoveries, if any, are credited to the allowance. Allocations of the allowance may be made for specific loans, but the entire allowance is available for any loan that, in management’s judgment, should be charged off. The Bank considers a loan to be impaired when, based upon current information and events, it believes it is probable that the Bank will be unable to collect all amounts due according to the contractual terms of the loan agreement. The Bank bases the measurement of loan impairment using either the present value of the expected future cash flows discounted at the loan’s effective interest rate, or the fair value of the loan’s collateral properties. Impairment losses are included in the allowance for credit losses through a charge to provision for credit losses. Adjustments to impairment losses due to changes in the fair value of impaired loans’ collateral properties are included in the provision for credit losses. The Bank’s impaired loans include nonaccrual loans (excluding those collectively reviewed for impairment), certain restructured loans and certain performing loans less than ninety days delinquent that the Bank believes will likely not be collected in accordance with contractual terms of the loans. Loans, for which the terms have been modified resulting in a concession, and for which the borrower is experiencing financial difficulties, are generally considered troubled debt restructurings and classified as impaired. Commercial loans and loans secured by multifamily and commercial real estate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credit losses. General reserves cover non-impaired loans and are based on historical loss rates for each portfolio segment, adjusted for the effects of qualitative or environmental factors that are likely to cause estimated credit losses as of the evaluation date to differ from the portfolio segment’s historical loss experience. Because the Bank has not experienced any meaningful amount of losses in any of its current portfolio segments, the Bank calculates the historical loss rates on industry data, specifically loss rates published by the FDIC.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Portfolio segments identified by the Bank include loans secured by residential real estate, including multifamily and single family properties, loans secured by commercial real estate, loans secured by vacant land and construction loans, commercial and industrial loans and consumer loans. Relevant risk characteristics for these portfolio segments generally include debt service coverage, loan-to-value ratios and financial performance on non-consumer loans and debt-to income, collateral type and loan-to-value ratios for consumer loans. Financial Instruments In the ordinary course of business, the Bank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Real Estate Owned Real estate owned (“REO”) represents the collateral acquired through foreclosure in full or partial satisfaction of the related loan. REO is recorded at the fair value less estimated selling costs at the date of foreclosure. Any write-down at the date of transfer is charged to the allowance for credit losses related to loans. The recognition of gains or losses on sales of REO is dependent upon various factors relating to the nature of the property being sold and the terms of sale. REO values are reviewed on an ongoing basis and any decline in value is recognized as foreclosed asset expense in the current period, as are the net operating results from these assets. Premises and Equipment Premises and equipment are stated at cost, less accumulated depreciation and amortization, which is charged to expense on a straight-line basis over the estimated useful lives of 3 to 10 years. Premises under leasehold improvements are amortized on a straight-line basis over the term of the lease or the estimated useful life of the improvements, whichever is shorter. Expenditures for major renewals and betterments of premises and equipment are capitalized and those for maintenance and repairs are charged to expense as incurred. A valuation allowance is established for any impaired long-lived assets. The Company did not have impaired long-lived assets as of December 31, 2020 or 2019. Federal Home Loan Bank Stock As a member of the Federal Home Loan Bank (“FHLB”), the Bank is required to purchase FHLB stock in accordance with its advances, securities and deposit agreement. This stock, which is carried at cost, may be redeemed at par value. However, there are substantial restrictions regarding redemption and the Bank can only receive a full redemption in connection with the Bank surrendering its FHLB membership. At December 31, 2020 and 2019, the Bank held $17 million and $22 million of FHLB stock, respectively. The Company does not believe that this stock is currently impaired and no adjustments to its carrying value have been recorded. Mortgage Servicing Rights When mortgage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As of December 31, 2020, the allowance for servicing rights was $1.4 million. As of December 31, 2019, no allowance was recorded. Servicing fee income, which is reported on the income statement as other income , Goodwill Goodwill is recorded upon completion of a business combination as the difference between the purchase price and the fair value of net identifiable assets acquired. Subsequent to initial recognition, the Company will test goodwill for impairment on an annual basis by comparing the fair value of the reporting unit to its carrying amount. The goodwill recorded by the Company was recognized from acquisitions in 2015, 2017 and 2018, and was not considered impaired at December 31, 2020. Other Intangible Assets Intangible assets with definite useful lives are amortized over their estimated useful lives to their estimated residual values. Other intangible assets consist of core deposit intangible assets arising from whole bank acquisitions and are amortized on an accelerated method over their estimated useful lives, which range from 7 to 10 years. At December 31, 2020 and 2019, core deposit intangible assets totaled $6.8 million and $8.7 million, respectively, and we recognized $1.9 million, $2.3 million and $2.0 million in core deposit intangible amortization expense in 2020, 2019 and 2018, respectively. Revenue Recognition On January 1, 2018, the Company adopted ASU 2014-09, “Revenue from Contracts with Customers (Topic 606)” Contracts with Customers Contracts with customers are open-ended, and we provide services on an ongoing basis for an unspecified contract term. For these ongoing services, the fees are variable, since they are dependent on factors such as the value of underlying assets under management or volume of transactions. Contract liabilities, or deferred revenue, are recorded when payments from customers are received in advance of providing services to customers. We generally receive payments for our services during the period or at the time services are provided, therefore, we do not have deferred revenue balances at period-end. Employees receive incentive compensation in the form of commissions, which are considered incremental and recoverable costs to obtain the contract. We utilize the practical expedient not to capitalize such costs as the amortization period of the asset is less than 12 months, and therefore we expense the commissions as incurred. Descriptions of our primary revenue-generating activities that are presented in our income statements are as follows: Interest on Loans Interest income is accrued daily on the Company’s outstanding loan balances. Loans on which the accrual of interest has been discontinued are designated as nonaccrual loans. Accrual of interest on loans is discontinued when reasonable doubt exists as to the full, timely collection of interest or principal and, generally, when a loan becomes contractually past due for ninety days or more with respect to principal or interest. The accrual of interest may be continued on a well-secured loan contractually past due ninety days or more with respect to principal or interest if the loan is in the process of collection or collection of the principal and interest is deemed probable. When a loan is placed on nonaccrual status, all interest previously accrued but not collected is reversed against current period income. Interest on such loans is then recognized only to the extent that cash is received and where the future collection of principal is probable. Accrual of interest is resumed on loans only when, in the judgment of management, the loan is estimated to be fully collectible. The Bank continues to accrue interest on restructured loans since full payment of principal and interest is expected and such loans are performing or are less than ninety days delinquent and, therefore, do not meet the criteria for nonaccrual status. Restructured loans that have been placed on nonaccrual status are returned to accrual status when the remaining loan balance, net of any charge-offs related to the restructure, is estimated to be fully collectible by management and performing in accordance with the applicable loan terms. Wealth management and trust fee income Asset management fees are billed on a monthly or quarterly basis based on the amount of assets under management and the applicable contractual fee percentage. Asset management fees are recognized as revenue in the period in which they are billed and earned. Financial planning fees are due and billed at the completion of the planning project and are recognized as revenue at that time. Service charges on deposit accounts Service charges on deposit accounts represent general service fees for monthly account maintenance and activity or transaction-based fees. Revenue is recognized when our performance obligation is completed which are generally monthly for account maintenance services or when a transaction has been completed. Payment for such performance obligations are generally received at the time the performance obligations are satisfied. Gains and Losses on Sales of REO To record a sale of REO, the Bank evaluates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Other non-interest income includes revenue related to mortgage servicing activities and gains on sales of loans, which are not subject to the requirements of ASU 2014-09. Stock-Based Compensation The Company recognizes the cost of employee services received in exchange for awards of stock options, or other equity instruments, based on the grant-date fair value of those awards. This cost is recognized over the period in which an employee is required to provide services in exchange for the award, generally the vesting period. A Black-Scholes model is utilized to estimate the fair value of stock options, while the market price of the Company’s common stock at the date of grant is used for stock awards, including restricted stock units. Marketing Costs The Company expenses marketing costs, including advertising, in the period incurred.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 valuation allowance is established if it is “more likely than not” that all or a portion of the deferred tax assets will not be realized. The tax effects from an uncertain tax position can be recognized in the financial statements only if, based on its merits, the position is more likely than not to be sustained on audit by the taxing authorities. Interest and penalties related to uncertain tax positions are recorded as part of income tax expense. Comprehensive Income Comprehensive income consists of net income and other comprehensive income. Changes in unrealized gains and losses on available-for-sale securities and the related tax costs or benefits are the only components of other comprehensive income for the Company. Stock Split On January 18, 2017, the Company completed a two-for-one stock split in the form of a stock dividend. Each stockholder of record at the close of business of January 4, 2017 received one additional share of common stock for every share held. All share and per share amounts included in the financial statements have been adjusted to reflect the effect of this stock split. Earnings Per Share (“EPS”)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units, which are determined using the treasury stock method. Fair Value Measuremen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Derivatives and Hedging Activities Derivative instruments and hedging activities are accounted for in accordance with FASB ASC Topic 815, “Derivatives and Hedging.” The fair value of derivative instruments are recognized as either assets or liabilities on the consolidated balance sheet. All derivatives are evaluated at inception as to whether or not they are hedging or non-hedging activities. For derivative instruments designated as non-hedging activities, the change in fair value is recognized currently in earnings. For derivative instruments designated as hedging activities, a qualitative analysis is performed at inception to determine if the derivative instrument is highly effective in achieving offsetting changes in fair value or cash flows attributable to the hedged risk during the period that the hedge is designated. Subsequently, a qualitative assessment of a hedge’s effectiveness is performed on a quarterly basis. For a fair value hedge, the change in fair value on the hedging instrument is recognized currently in earnings and the change in fair value on the hedged item attributable to the hedged risk adjusts the carrying amount of the hedged item and is recognized currently in earnings. All amounts recognized in earnings are presented in the same income statement line item as the earnings effect of the hedged item. Recently Adopted Accounting Guidance Measurement of Credit Losses on Financial Instruments: In June 2016, the Financial Accounting Standards Board (“FASB”) 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chedule of Detail of Loans Modified as Troubled Debt Restructurings (Details) $ in Thousands</t>
        </is>
      </c>
      <c r="B1" s="2" t="inlineStr">
        <is>
          <t>12 Months Ended</t>
        </is>
      </c>
    </row>
    <row r="2">
      <c r="B2" s="2" t="inlineStr">
        <is>
          <t>Dec. 31, 2020USD ($)loan</t>
        </is>
      </c>
      <c r="C2" s="2" t="inlineStr">
        <is>
          <t>Dec. 31, 2019USD ($)loan</t>
        </is>
      </c>
    </row>
    <row r="3">
      <c r="A3" s="3" t="inlineStr">
        <is>
          <t>Financing Receivable Modifications [Line Items]</t>
        </is>
      </c>
    </row>
    <row r="4">
      <c r="A4" s="4" t="inlineStr">
        <is>
          <t>Number of loans | loan</t>
        </is>
      </c>
      <c r="B4" s="6" t="n">
        <v>1</v>
      </c>
      <c r="C4" s="6" t="n">
        <v>9</v>
      </c>
    </row>
    <row r="5">
      <c r="A5" s="4" t="inlineStr">
        <is>
          <t>Outstanding recorded investment, pre-modification</t>
        </is>
      </c>
      <c r="B5" s="5" t="n">
        <v>507</v>
      </c>
      <c r="C5" s="5" t="n">
        <v>5826</v>
      </c>
    </row>
    <row r="6">
      <c r="A6" s="4" t="inlineStr">
        <is>
          <t>Outstanding recorded investment, post-modification</t>
        </is>
      </c>
      <c r="B6" s="5" t="n">
        <v>507</v>
      </c>
      <c r="C6" s="5" t="n">
        <v>5826</v>
      </c>
    </row>
    <row r="7">
      <c r="A7" s="4" t="inlineStr">
        <is>
          <t>Residential Loans</t>
        </is>
      </c>
    </row>
    <row r="8">
      <c r="A8" s="3" t="inlineStr">
        <is>
          <t>Financing Receivable Modifications [Line Items]</t>
        </is>
      </c>
    </row>
    <row r="9">
      <c r="A9" s="4" t="inlineStr">
        <is>
          <t>Number of loans | loan</t>
        </is>
      </c>
      <c r="C9" s="6" t="n">
        <v>1</v>
      </c>
    </row>
    <row r="10">
      <c r="A10" s="4" t="inlineStr">
        <is>
          <t>Outstanding recorded investment, pre-modification</t>
        </is>
      </c>
      <c r="C10" s="5" t="n">
        <v>1200</v>
      </c>
    </row>
    <row r="11">
      <c r="A11" s="4" t="inlineStr">
        <is>
          <t>Outstanding recorded investment, post-modification</t>
        </is>
      </c>
      <c r="C11" s="5" t="n">
        <v>1200</v>
      </c>
    </row>
    <row r="12">
      <c r="A12" s="4" t="inlineStr">
        <is>
          <t>Commercial Real Estate Loans</t>
        </is>
      </c>
    </row>
    <row r="13">
      <c r="A13" s="3" t="inlineStr">
        <is>
          <t>Financing Receivable Modifications [Line Items]</t>
        </is>
      </c>
    </row>
    <row r="14">
      <c r="A14" s="4" t="inlineStr">
        <is>
          <t>Number of loans | loan</t>
        </is>
      </c>
      <c r="C14" s="6" t="n">
        <v>1</v>
      </c>
    </row>
    <row r="15">
      <c r="A15" s="4" t="inlineStr">
        <is>
          <t>Outstanding recorded investment, pre-modification</t>
        </is>
      </c>
      <c r="C15" s="5" t="n">
        <v>2872</v>
      </c>
    </row>
    <row r="16">
      <c r="A16" s="4" t="inlineStr">
        <is>
          <t>Outstanding recorded investment, post-modification</t>
        </is>
      </c>
      <c r="C16" s="5" t="n">
        <v>2872</v>
      </c>
    </row>
    <row r="17">
      <c r="A17" s="4" t="inlineStr">
        <is>
          <t>Commercial and Industrial Loans</t>
        </is>
      </c>
    </row>
    <row r="18">
      <c r="A18" s="3" t="inlineStr">
        <is>
          <t>Financing Receivable Modifications [Line Items]</t>
        </is>
      </c>
    </row>
    <row r="19">
      <c r="A19" s="4" t="inlineStr">
        <is>
          <t>Number of loans | loan</t>
        </is>
      </c>
      <c r="B19" s="6" t="n">
        <v>1</v>
      </c>
      <c r="C19" s="6" t="n">
        <v>7</v>
      </c>
    </row>
    <row r="20">
      <c r="A20" s="4" t="inlineStr">
        <is>
          <t>Outstanding recorded investment, pre-modification</t>
        </is>
      </c>
      <c r="B20" s="5" t="n">
        <v>507</v>
      </c>
      <c r="C20" s="5" t="n">
        <v>1754</v>
      </c>
    </row>
    <row r="21">
      <c r="A21" s="4" t="inlineStr">
        <is>
          <t>Outstanding recorded investment, post-modification</t>
        </is>
      </c>
      <c r="B21" s="5" t="n">
        <v>507</v>
      </c>
      <c r="C21" s="5" t="n">
        <v>17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Allowance for Credit Losses - Bank's Allowance for Credit Losses (Details) - USD ($) $ in Thousands</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c r="I2" s="2" t="inlineStr">
        <is>
          <t>Dec. 31, 2018</t>
        </is>
      </c>
    </row>
    <row r="3">
      <c r="A3" s="3" t="inlineStr">
        <is>
          <t>Financing Receivable Allowance For Credit Losses [Line Items]</t>
        </is>
      </c>
    </row>
    <row r="4">
      <c r="A4" s="4" t="inlineStr">
        <is>
          <t>Beginning Balance</t>
        </is>
      </c>
      <c r="B4" s="5" t="n">
        <v>28129</v>
      </c>
      <c r="C4" s="5" t="n">
        <v>23000</v>
      </c>
      <c r="D4" s="5" t="n">
        <v>20800</v>
      </c>
      <c r="E4" s="5" t="n">
        <v>20800</v>
      </c>
      <c r="F4" s="5" t="n">
        <v>20800</v>
      </c>
      <c r="G4" s="5" t="n">
        <v>20800</v>
      </c>
      <c r="H4" s="5" t="n">
        <v>19000</v>
      </c>
      <c r="I4" s="5" t="n">
        <v>18400</v>
      </c>
    </row>
    <row r="5">
      <c r="A5" s="4" t="inlineStr">
        <is>
          <t>Provision for Credit Losses</t>
        </is>
      </c>
      <c r="B5" s="6" t="n">
        <v>-3830</v>
      </c>
      <c r="C5" s="6" t="n">
        <v>5541</v>
      </c>
      <c r="D5" s="6" t="n">
        <v>-1936</v>
      </c>
      <c r="E5" s="6" t="n">
        <v>3605</v>
      </c>
      <c r="F5" s="6" t="n">
        <v>-225</v>
      </c>
      <c r="G5" s="6" t="n">
        <v>26</v>
      </c>
      <c r="H5" s="6" t="n">
        <v>2637</v>
      </c>
      <c r="I5" s="6" t="n">
        <v>4220</v>
      </c>
    </row>
    <row r="6">
      <c r="A6" s="4" t="inlineStr">
        <is>
          <t>Charge-offs</t>
        </is>
      </c>
      <c r="B6" s="6" t="n">
        <v>-338</v>
      </c>
      <c r="C6" s="6" t="n">
        <v>-525</v>
      </c>
      <c r="D6" s="6" t="n">
        <v>-530</v>
      </c>
      <c r="E6" s="6" t="n">
        <v>-1055</v>
      </c>
      <c r="F6" s="6" t="n">
        <v>-1393</v>
      </c>
      <c r="G6" s="6" t="n">
        <v>-1844</v>
      </c>
      <c r="H6" s="6" t="n">
        <v>-2692</v>
      </c>
      <c r="I6" s="6" t="n">
        <v>-4189</v>
      </c>
    </row>
    <row r="7">
      <c r="A7" s="4" t="inlineStr">
        <is>
          <t>Recoveries</t>
        </is>
      </c>
      <c r="B7" s="6" t="n">
        <v>222</v>
      </c>
      <c r="C7" s="6" t="n">
        <v>113</v>
      </c>
      <c r="D7" s="6" t="n">
        <v>451</v>
      </c>
      <c r="E7" s="6" t="n">
        <v>564</v>
      </c>
      <c r="F7" s="6" t="n">
        <v>786</v>
      </c>
      <c r="G7" s="6" t="n">
        <v>1003</v>
      </c>
      <c r="H7" s="6" t="n">
        <v>1855</v>
      </c>
      <c r="I7" s="6" t="n">
        <v>569</v>
      </c>
    </row>
    <row r="8">
      <c r="A8" s="4" t="inlineStr">
        <is>
          <t>Ending Balance</t>
        </is>
      </c>
      <c r="B8" s="6" t="n">
        <v>24183</v>
      </c>
      <c r="C8" s="6" t="n">
        <v>28129</v>
      </c>
      <c r="D8" s="6" t="n">
        <v>23000</v>
      </c>
      <c r="E8" s="6" t="n">
        <v>28129</v>
      </c>
      <c r="F8" s="6" t="n">
        <v>24183</v>
      </c>
      <c r="G8" s="6" t="n">
        <v>24200</v>
      </c>
      <c r="H8" s="6" t="n">
        <v>20800</v>
      </c>
      <c r="I8" s="6" t="n">
        <v>19000</v>
      </c>
    </row>
    <row r="9">
      <c r="A9" s="4" t="inlineStr">
        <is>
          <t>Restatement Adjustment</t>
        </is>
      </c>
    </row>
    <row r="10">
      <c r="A10" s="3" t="inlineStr">
        <is>
          <t>Financing Receivable Allowance For Credit Losses [Line Items]</t>
        </is>
      </c>
    </row>
    <row r="11">
      <c r="A11" s="4" t="inlineStr">
        <is>
          <t>Beginning Balance</t>
        </is>
      </c>
      <c r="C11" s="6" t="n">
        <v>18785</v>
      </c>
    </row>
    <row r="12">
      <c r="A12" s="4" t="inlineStr">
        <is>
          <t>Ending Balance</t>
        </is>
      </c>
      <c r="D12" s="6" t="n">
        <v>18785</v>
      </c>
    </row>
    <row r="13">
      <c r="A13" s="4" t="inlineStr">
        <is>
          <t>Previously Reported</t>
        </is>
      </c>
    </row>
    <row r="14">
      <c r="A14" s="3" t="inlineStr">
        <is>
          <t>Financing Receivable Allowance For Credit Losses [Line Items]</t>
        </is>
      </c>
    </row>
    <row r="15">
      <c r="A15" s="4" t="inlineStr">
        <is>
          <t>Beginning Balance</t>
        </is>
      </c>
      <c r="B15" s="6" t="n">
        <v>28129</v>
      </c>
      <c r="C15" s="6" t="n">
        <v>23000</v>
      </c>
      <c r="D15" s="6" t="n">
        <v>20800</v>
      </c>
      <c r="E15" s="6" t="n">
        <v>20800</v>
      </c>
      <c r="F15" s="6" t="n">
        <v>20800</v>
      </c>
      <c r="G15" s="6" t="n">
        <v>20800</v>
      </c>
    </row>
    <row r="16">
      <c r="A16" s="4" t="inlineStr">
        <is>
          <t>Provision for Credit Losses</t>
        </is>
      </c>
      <c r="B16" s="6" t="n">
        <v>-3830</v>
      </c>
      <c r="C16" s="6" t="n">
        <v>9756</v>
      </c>
      <c r="D16" s="6" t="n">
        <v>2279</v>
      </c>
      <c r="E16" s="6" t="n">
        <v>12035</v>
      </c>
      <c r="F16" s="6" t="n">
        <v>8205</v>
      </c>
    </row>
    <row r="17">
      <c r="A17" s="4" t="inlineStr">
        <is>
          <t>Charge-offs</t>
        </is>
      </c>
      <c r="B17" s="6" t="n">
        <v>-338</v>
      </c>
      <c r="C17" s="6" t="n">
        <v>-525</v>
      </c>
      <c r="D17" s="6" t="n">
        <v>-530</v>
      </c>
      <c r="E17" s="6" t="n">
        <v>-1055</v>
      </c>
      <c r="F17" s="6" t="n">
        <v>-1393</v>
      </c>
    </row>
    <row r="18">
      <c r="A18" s="4" t="inlineStr">
        <is>
          <t>Recoveries</t>
        </is>
      </c>
      <c r="B18" s="6" t="n">
        <v>222</v>
      </c>
      <c r="C18" s="6" t="n">
        <v>113</v>
      </c>
      <c r="D18" s="6" t="n">
        <v>451</v>
      </c>
      <c r="E18" s="6" t="n">
        <v>564</v>
      </c>
      <c r="F18" s="6" t="n">
        <v>786</v>
      </c>
    </row>
    <row r="19">
      <c r="A19" s="4" t="inlineStr">
        <is>
          <t>Ending Balance</t>
        </is>
      </c>
      <c r="B19" s="5" t="n">
        <v>24183</v>
      </c>
      <c r="C19" s="5" t="n">
        <v>28129</v>
      </c>
      <c r="D19" s="6" t="n">
        <v>23000</v>
      </c>
      <c r="E19" s="6" t="n">
        <v>28129</v>
      </c>
      <c r="F19" s="6" t="n">
        <v>24183</v>
      </c>
      <c r="H19" s="6" t="n">
        <v>20800</v>
      </c>
    </row>
    <row r="20">
      <c r="A20" s="4" t="inlineStr">
        <is>
          <t>ASU 2016-13</t>
        </is>
      </c>
    </row>
    <row r="21">
      <c r="A21" s="3" t="inlineStr">
        <is>
          <t>Financing Receivable Allowance For Credit Losses [Line Items]</t>
        </is>
      </c>
    </row>
    <row r="22">
      <c r="A22" s="4" t="inlineStr">
        <is>
          <t>Changes due to adoption</t>
        </is>
      </c>
      <c r="D22" s="6" t="n">
        <v>4215</v>
      </c>
      <c r="E22" s="6" t="n">
        <v>4215</v>
      </c>
      <c r="F22" s="6" t="n">
        <v>4215</v>
      </c>
      <c r="G22" s="6" t="n">
        <v>4215</v>
      </c>
    </row>
    <row r="23">
      <c r="A23" s="4" t="inlineStr">
        <is>
          <t>ASU 2016-13 | Previously Reported</t>
        </is>
      </c>
    </row>
    <row r="24">
      <c r="A24" s="3" t="inlineStr">
        <is>
          <t>Financing Receivable Allowance For Credit Losses [Line Items]</t>
        </is>
      </c>
    </row>
    <row r="25">
      <c r="A25" s="4" t="inlineStr">
        <is>
          <t>Changes due to adoption</t>
        </is>
      </c>
      <c r="E25" s="6" t="n">
        <v>-4215</v>
      </c>
      <c r="F25" s="6" t="n">
        <v>-4215</v>
      </c>
    </row>
    <row r="26">
      <c r="A26" s="4" t="inlineStr">
        <is>
          <t>Residential Properties</t>
        </is>
      </c>
    </row>
    <row r="27">
      <c r="A27" s="3" t="inlineStr">
        <is>
          <t>Financing Receivable Allowance For Credit Losses [Line Items]</t>
        </is>
      </c>
    </row>
    <row r="28">
      <c r="A28" s="4" t="inlineStr">
        <is>
          <t>Beginning Balance</t>
        </is>
      </c>
      <c r="D28" s="6" t="n">
        <v>8423</v>
      </c>
      <c r="E28" s="6" t="n">
        <v>8423</v>
      </c>
      <c r="F28" s="6" t="n">
        <v>8423</v>
      </c>
      <c r="G28" s="6" t="n">
        <v>8423</v>
      </c>
      <c r="H28" s="6" t="n">
        <v>9216</v>
      </c>
      <c r="I28" s="6" t="n">
        <v>9715</v>
      </c>
    </row>
    <row r="29">
      <c r="A29" s="4" t="inlineStr">
        <is>
          <t>Provision for Credit Losses</t>
        </is>
      </c>
      <c r="G29" s="6" t="n">
        <v>-3671</v>
      </c>
      <c r="H29" s="6" t="n">
        <v>-793</v>
      </c>
      <c r="I29" s="6" t="n">
        <v>-499</v>
      </c>
    </row>
    <row r="30">
      <c r="A30" s="4" t="inlineStr">
        <is>
          <t>Ending Balance</t>
        </is>
      </c>
      <c r="G30" s="6" t="n">
        <v>5115</v>
      </c>
      <c r="H30" s="6" t="n">
        <v>8423</v>
      </c>
      <c r="I30" s="6" t="n">
        <v>9216</v>
      </c>
    </row>
    <row r="31">
      <c r="A31" s="4" t="inlineStr">
        <is>
          <t>Residential Properties | ASU 2016-13</t>
        </is>
      </c>
    </row>
    <row r="32">
      <c r="A32" s="3" t="inlineStr">
        <is>
          <t>Financing Receivable Allowance For Credit Losses [Line Items]</t>
        </is>
      </c>
    </row>
    <row r="33">
      <c r="A33" s="4" t="inlineStr">
        <is>
          <t>Changes due to adoption</t>
        </is>
      </c>
      <c r="G33" s="6" t="n">
        <v>363</v>
      </c>
    </row>
    <row r="34">
      <c r="A34" s="4" t="inlineStr">
        <is>
          <t>Commercial Real Estate</t>
        </is>
      </c>
    </row>
    <row r="35">
      <c r="A35" s="3" t="inlineStr">
        <is>
          <t>Financing Receivable Allowance For Credit Losses [Line Items]</t>
        </is>
      </c>
    </row>
    <row r="36">
      <c r="A36" s="4" t="inlineStr">
        <is>
          <t>Beginning Balance</t>
        </is>
      </c>
      <c r="D36" s="6" t="n">
        <v>4166</v>
      </c>
      <c r="E36" s="6" t="n">
        <v>4166</v>
      </c>
      <c r="F36" s="6" t="n">
        <v>4166</v>
      </c>
      <c r="G36" s="6" t="n">
        <v>4166</v>
      </c>
      <c r="H36" s="6" t="n">
        <v>4547</v>
      </c>
      <c r="I36" s="6" t="n">
        <v>4399</v>
      </c>
    </row>
    <row r="37">
      <c r="A37" s="4" t="inlineStr">
        <is>
          <t>Provision for Credit Losses</t>
        </is>
      </c>
      <c r="G37" s="6" t="n">
        <v>785</v>
      </c>
      <c r="H37" s="6" t="n">
        <v>-381</v>
      </c>
      <c r="I37" s="6" t="n">
        <v>359</v>
      </c>
    </row>
    <row r="38">
      <c r="A38" s="4" t="inlineStr">
        <is>
          <t>Charge-offs</t>
        </is>
      </c>
      <c r="I38" s="6" t="n">
        <v>-211</v>
      </c>
    </row>
    <row r="39">
      <c r="A39" s="4" t="inlineStr">
        <is>
          <t>Ending Balance</t>
        </is>
      </c>
      <c r="G39" s="6" t="n">
        <v>8711</v>
      </c>
      <c r="H39" s="6" t="n">
        <v>4166</v>
      </c>
      <c r="I39" s="6" t="n">
        <v>4547</v>
      </c>
    </row>
    <row r="40">
      <c r="A40" s="4" t="inlineStr">
        <is>
          <t>Commercial Real Estate | ASU 2016-13</t>
        </is>
      </c>
    </row>
    <row r="41">
      <c r="A41" s="3" t="inlineStr">
        <is>
          <t>Financing Receivable Allowance For Credit Losses [Line Items]</t>
        </is>
      </c>
    </row>
    <row r="42">
      <c r="A42" s="4" t="inlineStr">
        <is>
          <t>Changes due to adoption</t>
        </is>
      </c>
      <c r="G42" s="6" t="n">
        <v>3760</v>
      </c>
    </row>
    <row r="43">
      <c r="A43" s="4" t="inlineStr">
        <is>
          <t>Land and Construction</t>
        </is>
      </c>
    </row>
    <row r="44">
      <c r="A44" s="3" t="inlineStr">
        <is>
          <t>Financing Receivable Allowance For Credit Losses [Line Items]</t>
        </is>
      </c>
    </row>
    <row r="45">
      <c r="A45" s="4" t="inlineStr">
        <is>
          <t>Beginning Balance</t>
        </is>
      </c>
      <c r="D45" s="6" t="n">
        <v>573</v>
      </c>
      <c r="E45" s="6" t="n">
        <v>573</v>
      </c>
      <c r="F45" s="6" t="n">
        <v>573</v>
      </c>
      <c r="G45" s="6" t="n">
        <v>573</v>
      </c>
      <c r="H45" s="6" t="n">
        <v>391</v>
      </c>
      <c r="I45" s="6" t="n">
        <v>395</v>
      </c>
    </row>
    <row r="46">
      <c r="A46" s="4" t="inlineStr">
        <is>
          <t>Provision for Credit Losses</t>
        </is>
      </c>
      <c r="G46" s="6" t="n">
        <v>227</v>
      </c>
      <c r="H46" s="6" t="n">
        <v>182</v>
      </c>
      <c r="I46" s="6" t="n">
        <v>-4</v>
      </c>
    </row>
    <row r="47">
      <c r="A47" s="4" t="inlineStr">
        <is>
          <t>Ending Balance</t>
        </is>
      </c>
      <c r="G47" s="6" t="n">
        <v>892</v>
      </c>
      <c r="H47" s="6" t="n">
        <v>573</v>
      </c>
      <c r="I47" s="6" t="n">
        <v>391</v>
      </c>
    </row>
    <row r="48">
      <c r="A48" s="4" t="inlineStr">
        <is>
          <t>Land and Construction | ASU 2016-13</t>
        </is>
      </c>
    </row>
    <row r="49">
      <c r="A49" s="3" t="inlineStr">
        <is>
          <t>Financing Receivable Allowance For Credit Losses [Line Items]</t>
        </is>
      </c>
    </row>
    <row r="50">
      <c r="A50" s="4" t="inlineStr">
        <is>
          <t>Changes due to adoption</t>
        </is>
      </c>
      <c r="G50" s="6" t="n">
        <v>92</v>
      </c>
    </row>
    <row r="51">
      <c r="A51" s="4" t="inlineStr">
        <is>
          <t>Commercial and Industrial Loans</t>
        </is>
      </c>
    </row>
    <row r="52">
      <c r="A52" s="3" t="inlineStr">
        <is>
          <t>Financing Receivable Allowance For Credit Losses [Line Items]</t>
        </is>
      </c>
    </row>
    <row r="53">
      <c r="A53" s="4" t="inlineStr">
        <is>
          <t>Beginning Balance</t>
        </is>
      </c>
      <c r="D53" s="6" t="n">
        <v>7448</v>
      </c>
      <c r="E53" s="6" t="n">
        <v>7448</v>
      </c>
      <c r="F53" s="6" t="n">
        <v>7448</v>
      </c>
      <c r="G53" s="6" t="n">
        <v>7448</v>
      </c>
      <c r="H53" s="6" t="n">
        <v>4628</v>
      </c>
      <c r="I53" s="6" t="n">
        <v>3624</v>
      </c>
    </row>
    <row r="54">
      <c r="A54" s="4" t="inlineStr">
        <is>
          <t>Provision for Credit Losses</t>
        </is>
      </c>
      <c r="G54" s="6" t="n">
        <v>2642</v>
      </c>
      <c r="H54" s="6" t="n">
        <v>3653</v>
      </c>
      <c r="I54" s="6" t="n">
        <v>4413</v>
      </c>
    </row>
    <row r="55">
      <c r="A55" s="4" t="inlineStr">
        <is>
          <t>Charge-offs</t>
        </is>
      </c>
      <c r="G55" s="6" t="n">
        <v>-1844</v>
      </c>
      <c r="H55" s="6" t="n">
        <v>-2687</v>
      </c>
      <c r="I55" s="6" t="n">
        <v>-3978</v>
      </c>
    </row>
    <row r="56">
      <c r="A56" s="4" t="inlineStr">
        <is>
          <t>Recoveries</t>
        </is>
      </c>
      <c r="G56" s="6" t="n">
        <v>1003</v>
      </c>
      <c r="H56" s="6" t="n">
        <v>1854</v>
      </c>
      <c r="I56" s="6" t="n">
        <v>569</v>
      </c>
    </row>
    <row r="57">
      <c r="A57" s="4" t="inlineStr">
        <is>
          <t>Ending Balance</t>
        </is>
      </c>
      <c r="G57" s="6" t="n">
        <v>9249</v>
      </c>
      <c r="H57" s="6" t="n">
        <v>7448</v>
      </c>
      <c r="I57" s="6" t="n">
        <v>4628</v>
      </c>
    </row>
    <row r="58">
      <c r="A58" s="4" t="inlineStr">
        <is>
          <t>Consumer Loans</t>
        </is>
      </c>
    </row>
    <row r="59">
      <c r="A59" s="3" t="inlineStr">
        <is>
          <t>Financing Receivable Allowance For Credit Losses [Line Items]</t>
        </is>
      </c>
    </row>
    <row r="60">
      <c r="A60" s="4" t="inlineStr">
        <is>
          <t>Beginning Balance</t>
        </is>
      </c>
      <c r="D60" s="5" t="n">
        <v>190</v>
      </c>
      <c r="E60" s="5" t="n">
        <v>190</v>
      </c>
      <c r="F60" s="5" t="n">
        <v>190</v>
      </c>
      <c r="G60" s="6" t="n">
        <v>190</v>
      </c>
      <c r="H60" s="6" t="n">
        <v>218</v>
      </c>
      <c r="I60" s="6" t="n">
        <v>267</v>
      </c>
    </row>
    <row r="61">
      <c r="A61" s="4" t="inlineStr">
        <is>
          <t>Provision for Credit Losses</t>
        </is>
      </c>
      <c r="G61" s="6" t="n">
        <v>43</v>
      </c>
      <c r="H61" s="6" t="n">
        <v>-24</v>
      </c>
      <c r="I61" s="6" t="n">
        <v>-49</v>
      </c>
    </row>
    <row r="62">
      <c r="A62" s="4" t="inlineStr">
        <is>
          <t>Charge-offs</t>
        </is>
      </c>
      <c r="H62" s="6" t="n">
        <v>-5</v>
      </c>
    </row>
    <row r="63">
      <c r="A63" s="4" t="inlineStr">
        <is>
          <t>Recoveries</t>
        </is>
      </c>
      <c r="H63" s="6" t="n">
        <v>1</v>
      </c>
    </row>
    <row r="64">
      <c r="A64" s="4" t="inlineStr">
        <is>
          <t>Ending Balance</t>
        </is>
      </c>
      <c r="G64" s="5" t="n">
        <v>233</v>
      </c>
      <c r="H64" s="5" t="n">
        <v>190</v>
      </c>
      <c r="I64" s="5" t="n">
        <v>218</v>
      </c>
    </row>
  </sheetData>
  <mergeCells count="3">
    <mergeCell ref="A1:A2"/>
    <mergeCell ref="B1:D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Balance in Allowance for Credit Losses and Recorded Investment in Loans by Impairment (Details) - USD ($) $ in Thousands</t>
        </is>
      </c>
      <c r="B1" s="2" t="inlineStr">
        <is>
          <t>Dec. 31, 2020</t>
        </is>
      </c>
      <c r="C1" s="2" t="inlineStr">
        <is>
          <t>Dec. 31, 2019</t>
        </is>
      </c>
    </row>
    <row r="2">
      <c r="A2" s="3" t="inlineStr">
        <is>
          <t>Financing Receivable Impaired [Line Items]</t>
        </is>
      </c>
    </row>
    <row r="3">
      <c r="A3" s="4" t="inlineStr">
        <is>
          <t>Allowance for Credit Losses, Individually Evaluated for Impairment</t>
        </is>
      </c>
      <c r="B3" s="5" t="n">
        <v>2389</v>
      </c>
      <c r="C3" s="5" t="n">
        <v>870</v>
      </c>
    </row>
    <row r="4">
      <c r="A4" s="4" t="inlineStr">
        <is>
          <t>Allowance for Credit Losses, Collectively Evaluated for Impairment</t>
        </is>
      </c>
      <c r="B4" s="6" t="n">
        <v>21811</v>
      </c>
      <c r="C4" s="6" t="n">
        <v>19930</v>
      </c>
    </row>
    <row r="5">
      <c r="A5" s="4" t="inlineStr">
        <is>
          <t>Total Allowance for Credit Losses</t>
        </is>
      </c>
      <c r="B5" s="6" t="n">
        <v>24200</v>
      </c>
      <c r="C5" s="6" t="n">
        <v>20800</v>
      </c>
    </row>
    <row r="6">
      <c r="A6" s="4" t="inlineStr">
        <is>
          <t>Total Allowance for Credit Losses</t>
        </is>
      </c>
      <c r="B6" s="6" t="n">
        <v>24200</v>
      </c>
      <c r="C6" s="6" t="n">
        <v>20800</v>
      </c>
    </row>
    <row r="7">
      <c r="A7" s="4" t="inlineStr">
        <is>
          <t>Unaccreted Credit Component Other Loans - Allowance</t>
        </is>
      </c>
      <c r="C7" s="6" t="n">
        <v>2345</v>
      </c>
    </row>
    <row r="8">
      <c r="A8" s="4" t="inlineStr">
        <is>
          <t>Loans, Individually Evaluated for Impairment</t>
        </is>
      </c>
      <c r="B8" s="6" t="n">
        <v>36190</v>
      </c>
      <c r="C8" s="6" t="n">
        <v>18902</v>
      </c>
    </row>
    <row r="9">
      <c r="A9" s="4" t="inlineStr">
        <is>
          <t>Loans, Collectively Evaluated for Impairment</t>
        </is>
      </c>
      <c r="B9" s="6" t="n">
        <v>4752496</v>
      </c>
      <c r="C9" s="6" t="n">
        <v>4512467</v>
      </c>
    </row>
    <row r="10">
      <c r="A10" s="4" t="inlineStr">
        <is>
          <t>Loans, Purchased Impaired</t>
        </is>
      </c>
      <c r="B10" s="6" t="n">
        <v>4779599</v>
      </c>
      <c r="C10" s="6" t="n">
        <v>4526833</v>
      </c>
    </row>
    <row r="11">
      <c r="A11" s="4" t="inlineStr">
        <is>
          <t>Total loans</t>
        </is>
      </c>
      <c r="B11" s="6" t="n">
        <v>4794759</v>
      </c>
      <c r="C11" s="6" t="n">
        <v>4535885</v>
      </c>
    </row>
    <row r="12">
      <c r="A12" s="4" t="inlineStr">
        <is>
          <t>Unaccreted Credit Component Other Loans</t>
        </is>
      </c>
      <c r="C12" s="6" t="n">
        <v>443765</v>
      </c>
    </row>
    <row r="13">
      <c r="A13" s="4" t="inlineStr">
        <is>
          <t>Receivables Acquired with Deteriorated Credit Quality</t>
        </is>
      </c>
    </row>
    <row r="14">
      <c r="A14" s="3" t="inlineStr">
        <is>
          <t>Financing Receivable Impaired [Line Items]</t>
        </is>
      </c>
    </row>
    <row r="15">
      <c r="A15" s="4" t="inlineStr">
        <is>
          <t>Loans, Purchased Impaired</t>
        </is>
      </c>
      <c r="B15" s="6" t="n">
        <v>6073</v>
      </c>
      <c r="C15" s="6" t="n">
        <v>4516</v>
      </c>
    </row>
    <row r="16">
      <c r="A16" s="4" t="inlineStr">
        <is>
          <t>Residential Properties</t>
        </is>
      </c>
    </row>
    <row r="17">
      <c r="A17" s="3" t="inlineStr">
        <is>
          <t>Financing Receivable Impaired [Line Items]</t>
        </is>
      </c>
    </row>
    <row r="18">
      <c r="A18" s="4" t="inlineStr">
        <is>
          <t>Allowance for Credit Losses, Individually Evaluated for Impairment</t>
        </is>
      </c>
      <c r="B18" s="6" t="n">
        <v>1059</v>
      </c>
    </row>
    <row r="19">
      <c r="A19" s="4" t="inlineStr">
        <is>
          <t>Allowance for Credit Losses, Collectively Evaluated for Impairment</t>
        </is>
      </c>
      <c r="B19" s="6" t="n">
        <v>4056</v>
      </c>
      <c r="C19" s="6" t="n">
        <v>8423</v>
      </c>
    </row>
    <row r="20">
      <c r="A20" s="4" t="inlineStr">
        <is>
          <t>Total Allowance for Credit Losses</t>
        </is>
      </c>
      <c r="B20" s="6" t="n">
        <v>5115</v>
      </c>
      <c r="C20" s="6" t="n">
        <v>8423</v>
      </c>
    </row>
    <row r="21">
      <c r="A21" s="4" t="inlineStr">
        <is>
          <t>Unaccreted Credit Component Other Loans - Allowance</t>
        </is>
      </c>
      <c r="C21" s="6" t="n">
        <v>1013</v>
      </c>
    </row>
    <row r="22">
      <c r="A22" s="4" t="inlineStr">
        <is>
          <t>Loans, Individually Evaluated for Impairment</t>
        </is>
      </c>
      <c r="B22" s="6" t="n">
        <v>12414</v>
      </c>
      <c r="C22" s="6" t="n">
        <v>2897</v>
      </c>
    </row>
    <row r="23">
      <c r="A23" s="4" t="inlineStr">
        <is>
          <t>Loans, Collectively Evaluated for Impairment</t>
        </is>
      </c>
      <c r="B23" s="6" t="n">
        <v>3040858</v>
      </c>
      <c r="C23" s="6" t="n">
        <v>3012203</v>
      </c>
    </row>
    <row r="24">
      <c r="A24" s="4" t="inlineStr">
        <is>
          <t>Total loans</t>
        </is>
      </c>
      <c r="B24" s="6" t="n">
        <v>3053556</v>
      </c>
      <c r="C24" s="6" t="n">
        <v>3015100</v>
      </c>
    </row>
    <row r="25">
      <c r="A25" s="4" t="inlineStr">
        <is>
          <t>Unaccreted Credit Component Other Loans</t>
        </is>
      </c>
      <c r="C25" s="6" t="n">
        <v>189339</v>
      </c>
    </row>
    <row r="26">
      <c r="A26" s="4" t="inlineStr">
        <is>
          <t>Residential Properties | Receivables Acquired with Deteriorated Credit Quality</t>
        </is>
      </c>
    </row>
    <row r="27">
      <c r="A27" s="3" t="inlineStr">
        <is>
          <t>Financing Receivable Impaired [Line Items]</t>
        </is>
      </c>
    </row>
    <row r="28">
      <c r="A28" s="4" t="inlineStr">
        <is>
          <t>Loans, Purchased Impaired</t>
        </is>
      </c>
      <c r="B28" s="6" t="n">
        <v>284</v>
      </c>
    </row>
    <row r="29">
      <c r="A29" s="4" t="inlineStr">
        <is>
          <t>Commercial Real Estate</t>
        </is>
      </c>
    </row>
    <row r="30">
      <c r="A30" s="3" t="inlineStr">
        <is>
          <t>Financing Receivable Impaired [Line Items]</t>
        </is>
      </c>
    </row>
    <row r="31">
      <c r="A31" s="4" t="inlineStr">
        <is>
          <t>Allowance for Credit Losses, Individually Evaluated for Impairment</t>
        </is>
      </c>
      <c r="B31" s="6" t="n">
        <v>374</v>
      </c>
      <c r="C31" s="6" t="n">
        <v>107</v>
      </c>
    </row>
    <row r="32">
      <c r="A32" s="4" t="inlineStr">
        <is>
          <t>Allowance for Credit Losses, Collectively Evaluated for Impairment</t>
        </is>
      </c>
      <c r="B32" s="6" t="n">
        <v>8337</v>
      </c>
      <c r="C32" s="6" t="n">
        <v>4059</v>
      </c>
    </row>
    <row r="33">
      <c r="A33" s="4" t="inlineStr">
        <is>
          <t>Total Allowance for Credit Losses</t>
        </is>
      </c>
      <c r="B33" s="6" t="n">
        <v>8711</v>
      </c>
      <c r="C33" s="6" t="n">
        <v>4166</v>
      </c>
    </row>
    <row r="34">
      <c r="A34" s="4" t="inlineStr">
        <is>
          <t>Unaccreted Credit Component Other Loans - Allowance</t>
        </is>
      </c>
      <c r="C34" s="6" t="n">
        <v>1048</v>
      </c>
    </row>
    <row r="35">
      <c r="A35" s="4" t="inlineStr">
        <is>
          <t>Loans, Individually Evaluated for Impairment</t>
        </is>
      </c>
      <c r="B35" s="6" t="n">
        <v>17304</v>
      </c>
      <c r="C35" s="6" t="n">
        <v>6689</v>
      </c>
    </row>
    <row r="36">
      <c r="A36" s="4" t="inlineStr">
        <is>
          <t>Loans, Collectively Evaluated for Impairment</t>
        </is>
      </c>
      <c r="B36" s="6" t="n">
        <v>725008</v>
      </c>
      <c r="C36" s="6" t="n">
        <v>824026</v>
      </c>
    </row>
    <row r="37">
      <c r="A37" s="4" t="inlineStr">
        <is>
          <t>Total loans</t>
        </is>
      </c>
      <c r="B37" s="6" t="n">
        <v>747807</v>
      </c>
      <c r="C37" s="6" t="n">
        <v>834042</v>
      </c>
    </row>
    <row r="38">
      <c r="A38" s="4" t="inlineStr">
        <is>
          <t>Unaccreted Credit Component Other Loans</t>
        </is>
      </c>
      <c r="C38" s="6" t="n">
        <v>201370</v>
      </c>
    </row>
    <row r="39">
      <c r="A39" s="4" t="inlineStr">
        <is>
          <t>Commercial Real Estate | Receivables Acquired with Deteriorated Credit Quality</t>
        </is>
      </c>
    </row>
    <row r="40">
      <c r="A40" s="3" t="inlineStr">
        <is>
          <t>Financing Receivable Impaired [Line Items]</t>
        </is>
      </c>
    </row>
    <row r="41">
      <c r="A41" s="4" t="inlineStr">
        <is>
          <t>Loans, Purchased Impaired</t>
        </is>
      </c>
      <c r="B41" s="6" t="n">
        <v>5495</v>
      </c>
      <c r="C41" s="6" t="n">
        <v>3327</v>
      </c>
    </row>
    <row r="42">
      <c r="A42" s="4" t="inlineStr">
        <is>
          <t>Commercial and Industrial Loans</t>
        </is>
      </c>
    </row>
    <row r="43">
      <c r="A43" s="3" t="inlineStr">
        <is>
          <t>Financing Receivable Impaired [Line Items]</t>
        </is>
      </c>
    </row>
    <row r="44">
      <c r="A44" s="4" t="inlineStr">
        <is>
          <t>Allowance for Credit Losses, Individually Evaluated for Impairment</t>
        </is>
      </c>
      <c r="B44" s="6" t="n">
        <v>956</v>
      </c>
      <c r="C44" s="6" t="n">
        <v>763</v>
      </c>
    </row>
    <row r="45">
      <c r="A45" s="4" t="inlineStr">
        <is>
          <t>Allowance for Credit Losses, Collectively Evaluated for Impairment</t>
        </is>
      </c>
      <c r="B45" s="6" t="n">
        <v>8293</v>
      </c>
      <c r="C45" s="6" t="n">
        <v>6685</v>
      </c>
    </row>
    <row r="46">
      <c r="A46" s="4" t="inlineStr">
        <is>
          <t>Total Allowance for Credit Losses</t>
        </is>
      </c>
      <c r="B46" s="6" t="n">
        <v>9249</v>
      </c>
      <c r="C46" s="6" t="n">
        <v>7448</v>
      </c>
    </row>
    <row r="47">
      <c r="A47" s="4" t="inlineStr">
        <is>
          <t>Unaccreted Credit Component Other Loans - Allowance</t>
        </is>
      </c>
      <c r="C47" s="6" t="n">
        <v>277</v>
      </c>
    </row>
    <row r="48">
      <c r="A48" s="4" t="inlineStr">
        <is>
          <t>Loans, Individually Evaluated for Impairment</t>
        </is>
      </c>
      <c r="B48" s="6" t="n">
        <v>6472</v>
      </c>
      <c r="C48" s="6" t="n">
        <v>9316</v>
      </c>
    </row>
    <row r="49">
      <c r="A49" s="4" t="inlineStr">
        <is>
          <t>Loans, Collectively Evaluated for Impairment</t>
        </is>
      </c>
      <c r="B49" s="6" t="n">
        <v>911910</v>
      </c>
      <c r="C49" s="6" t="n">
        <v>590489</v>
      </c>
    </row>
    <row r="50">
      <c r="A50" s="4" t="inlineStr">
        <is>
          <t>Total loans</t>
        </is>
      </c>
      <c r="B50" s="6" t="n">
        <v>918676</v>
      </c>
      <c r="C50" s="6" t="n">
        <v>600213</v>
      </c>
    </row>
    <row r="51">
      <c r="A51" s="4" t="inlineStr">
        <is>
          <t>Unaccreted Credit Component Other Loans</t>
        </is>
      </c>
      <c r="C51" s="6" t="n">
        <v>24143</v>
      </c>
    </row>
    <row r="52">
      <c r="A52" s="4" t="inlineStr">
        <is>
          <t>Commercial and Industrial Loans | Receivables Acquired with Deteriorated Credit Quality</t>
        </is>
      </c>
    </row>
    <row r="53">
      <c r="A53" s="3" t="inlineStr">
        <is>
          <t>Financing Receivable Impaired [Line Items]</t>
        </is>
      </c>
    </row>
    <row r="54">
      <c r="A54" s="4" t="inlineStr">
        <is>
          <t>Loans, Purchased Impaired</t>
        </is>
      </c>
      <c r="B54" s="6" t="n">
        <v>294</v>
      </c>
      <c r="C54" s="6" t="n">
        <v>408</v>
      </c>
    </row>
    <row r="55">
      <c r="A55" s="4" t="inlineStr">
        <is>
          <t>Consumer Loans</t>
        </is>
      </c>
    </row>
    <row r="56">
      <c r="A56" s="3" t="inlineStr">
        <is>
          <t>Financing Receivable Impaired [Line Items]</t>
        </is>
      </c>
    </row>
    <row r="57">
      <c r="A57" s="4" t="inlineStr">
        <is>
          <t>Allowance for Credit Losses, Collectively Evaluated for Impairment</t>
        </is>
      </c>
      <c r="B57" s="6" t="n">
        <v>233</v>
      </c>
      <c r="C57" s="6" t="n">
        <v>190</v>
      </c>
    </row>
    <row r="58">
      <c r="A58" s="4" t="inlineStr">
        <is>
          <t>Total Allowance for Credit Losses</t>
        </is>
      </c>
      <c r="B58" s="6" t="n">
        <v>233</v>
      </c>
      <c r="C58" s="6" t="n">
        <v>190</v>
      </c>
    </row>
    <row r="59">
      <c r="A59" s="4" t="inlineStr">
        <is>
          <t>Unaccreted Credit Component Other Loans - Allowance</t>
        </is>
      </c>
      <c r="C59" s="6" t="n">
        <v>1</v>
      </c>
    </row>
    <row r="60">
      <c r="A60" s="4" t="inlineStr">
        <is>
          <t>Loans, Collectively Evaluated for Impairment</t>
        </is>
      </c>
      <c r="B60" s="6" t="n">
        <v>18888</v>
      </c>
      <c r="C60" s="6" t="n">
        <v>16273</v>
      </c>
    </row>
    <row r="61">
      <c r="A61" s="4" t="inlineStr">
        <is>
          <t>Total loans</t>
        </is>
      </c>
      <c r="B61" s="6" t="n">
        <v>18888</v>
      </c>
      <c r="C61" s="6" t="n">
        <v>16273</v>
      </c>
    </row>
    <row r="62">
      <c r="A62" s="4" t="inlineStr">
        <is>
          <t>Unaccreted Credit Component Other Loans</t>
        </is>
      </c>
      <c r="C62" s="6" t="n">
        <v>253</v>
      </c>
    </row>
    <row r="63">
      <c r="A63" s="4" t="inlineStr">
        <is>
          <t>Land</t>
        </is>
      </c>
    </row>
    <row r="64">
      <c r="A64" s="3" t="inlineStr">
        <is>
          <t>Financing Receivable Impaired [Line Items]</t>
        </is>
      </c>
    </row>
    <row r="65">
      <c r="A65" s="4" t="inlineStr">
        <is>
          <t>Allowance for Credit Losses, Collectively Evaluated for Impairment</t>
        </is>
      </c>
      <c r="B65" s="6" t="n">
        <v>892</v>
      </c>
      <c r="C65" s="6" t="n">
        <v>573</v>
      </c>
    </row>
    <row r="66">
      <c r="A66" s="4" t="inlineStr">
        <is>
          <t>Total Allowance for Credit Losses</t>
        </is>
      </c>
      <c r="B66" s="6" t="n">
        <v>892</v>
      </c>
      <c r="C66" s="6" t="n">
        <v>573</v>
      </c>
    </row>
    <row r="67">
      <c r="A67" s="4" t="inlineStr">
        <is>
          <t>Unaccreted Credit Component Other Loans - Allowance</t>
        </is>
      </c>
      <c r="C67" s="6" t="n">
        <v>6</v>
      </c>
    </row>
    <row r="68">
      <c r="A68" s="4" t="inlineStr">
        <is>
          <t>Loans, Collectively Evaluated for Impairment</t>
        </is>
      </c>
      <c r="B68" s="6" t="n">
        <v>55832</v>
      </c>
      <c r="C68" s="6" t="n">
        <v>69476</v>
      </c>
    </row>
    <row r="69">
      <c r="A69" s="4" t="inlineStr">
        <is>
          <t>Total loans</t>
        </is>
      </c>
      <c r="B69" s="5" t="n">
        <v>55832</v>
      </c>
      <c r="C69" s="6" t="n">
        <v>70257</v>
      </c>
    </row>
    <row r="70">
      <c r="A70" s="4" t="inlineStr">
        <is>
          <t>Unaccreted Credit Component Other Loans</t>
        </is>
      </c>
      <c r="C70" s="6" t="n">
        <v>28660</v>
      </c>
    </row>
    <row r="71">
      <c r="A71" s="4" t="inlineStr">
        <is>
          <t>Land | Receivables Acquired with Deteriorated Credit Quality</t>
        </is>
      </c>
    </row>
    <row r="72">
      <c r="A72" s="3" t="inlineStr">
        <is>
          <t>Financing Receivable Impaired [Line Items]</t>
        </is>
      </c>
    </row>
    <row r="73">
      <c r="A73" s="4" t="inlineStr">
        <is>
          <t>Loans, Purchased Impaired</t>
        </is>
      </c>
      <c r="C73" s="5" t="n">
        <v>7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llowance for Credit Losses - Additional Information (Details) - USD ($)</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Allowance of purchase impaired loans</t>
        </is>
      </c>
      <c r="C4" s="4" t="inlineStr">
        <is>
          <t>0.53%</t>
        </is>
      </c>
    </row>
    <row r="5">
      <c r="A5" s="4" t="inlineStr">
        <is>
          <t>Additional allowance on credit impaired loans</t>
        </is>
      </c>
      <c r="C5" s="5" t="n">
        <v>300000</v>
      </c>
    </row>
    <row r="6">
      <c r="A6" s="4" t="inlineStr">
        <is>
          <t>Interest income recognized on impaired loans</t>
        </is>
      </c>
      <c r="B6" s="5" t="n">
        <v>0</v>
      </c>
      <c r="C6" s="5" t="n">
        <v>0</v>
      </c>
      <c r="D6"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isk Category of Loans by Class of Loans (Details) - USD ($) $ in Thousands</t>
        </is>
      </c>
      <c r="B1" s="2" t="inlineStr">
        <is>
          <t>Dec. 31, 2020</t>
        </is>
      </c>
      <c r="C1" s="2" t="inlineStr">
        <is>
          <t>Dec. 31, 2019</t>
        </is>
      </c>
    </row>
    <row r="2">
      <c r="A2" s="3" t="inlineStr">
        <is>
          <t>Accounts Notes And Loans Receivable [Line Items]</t>
        </is>
      </c>
    </row>
    <row r="3">
      <c r="A3" s="4" t="inlineStr">
        <is>
          <t>Total loans</t>
        </is>
      </c>
      <c r="B3" s="5" t="n">
        <v>4794759</v>
      </c>
      <c r="C3" s="5" t="n">
        <v>4535885</v>
      </c>
    </row>
    <row r="4">
      <c r="A4" s="4" t="inlineStr">
        <is>
          <t>Residential Properties</t>
        </is>
      </c>
    </row>
    <row r="5">
      <c r="A5" s="3" t="inlineStr">
        <is>
          <t>Accounts Notes And Loans Receivable [Line Items]</t>
        </is>
      </c>
    </row>
    <row r="6">
      <c r="A6" s="4" t="inlineStr">
        <is>
          <t>Total loans</t>
        </is>
      </c>
      <c r="B6" s="6" t="n">
        <v>3053556</v>
      </c>
      <c r="C6" s="6" t="n">
        <v>3015100</v>
      </c>
    </row>
    <row r="7">
      <c r="A7" s="4" t="inlineStr">
        <is>
          <t>Commercial Real Estate</t>
        </is>
      </c>
    </row>
    <row r="8">
      <c r="A8" s="3" t="inlineStr">
        <is>
          <t>Accounts Notes And Loans Receivable [Line Items]</t>
        </is>
      </c>
    </row>
    <row r="9">
      <c r="A9" s="4" t="inlineStr">
        <is>
          <t>Total loans</t>
        </is>
      </c>
      <c r="B9" s="6" t="n">
        <v>747807</v>
      </c>
      <c r="C9" s="6" t="n">
        <v>834042</v>
      </c>
    </row>
    <row r="10">
      <c r="A10" s="4" t="inlineStr">
        <is>
          <t>Commercial and Industrial Loans</t>
        </is>
      </c>
    </row>
    <row r="11">
      <c r="A11" s="3" t="inlineStr">
        <is>
          <t>Accounts Notes And Loans Receivable [Line Items]</t>
        </is>
      </c>
    </row>
    <row r="12">
      <c r="A12" s="4" t="inlineStr">
        <is>
          <t>Total loans</t>
        </is>
      </c>
      <c r="B12" s="6" t="n">
        <v>918676</v>
      </c>
      <c r="C12" s="6" t="n">
        <v>600213</v>
      </c>
    </row>
    <row r="13">
      <c r="A13" s="4" t="inlineStr">
        <is>
          <t>Consumer Loans</t>
        </is>
      </c>
    </row>
    <row r="14">
      <c r="A14" s="3" t="inlineStr">
        <is>
          <t>Accounts Notes And Loans Receivable [Line Items]</t>
        </is>
      </c>
    </row>
    <row r="15">
      <c r="A15" s="4" t="inlineStr">
        <is>
          <t>Total loans</t>
        </is>
      </c>
      <c r="B15" s="6" t="n">
        <v>18888</v>
      </c>
      <c r="C15" s="6" t="n">
        <v>16273</v>
      </c>
    </row>
    <row r="16">
      <c r="A16" s="4" t="inlineStr">
        <is>
          <t>Land</t>
        </is>
      </c>
    </row>
    <row r="17">
      <c r="A17" s="3" t="inlineStr">
        <is>
          <t>Accounts Notes And Loans Receivable [Line Items]</t>
        </is>
      </c>
    </row>
    <row r="18">
      <c r="A18" s="4" t="inlineStr">
        <is>
          <t>Total loans</t>
        </is>
      </c>
      <c r="B18" s="6" t="n">
        <v>55832</v>
      </c>
      <c r="C18" s="6" t="n">
        <v>70257</v>
      </c>
    </row>
    <row r="19">
      <c r="A19" s="4" t="inlineStr">
        <is>
          <t>Pass</t>
        </is>
      </c>
    </row>
    <row r="20">
      <c r="A20" s="3" t="inlineStr">
        <is>
          <t>Accounts Notes And Loans Receivable [Line Items]</t>
        </is>
      </c>
    </row>
    <row r="21">
      <c r="A21" s="4" t="inlineStr">
        <is>
          <t>Total loans</t>
        </is>
      </c>
      <c r="B21" s="6" t="n">
        <v>4720317</v>
      </c>
      <c r="C21" s="6" t="n">
        <v>4498530</v>
      </c>
    </row>
    <row r="22">
      <c r="A22" s="4" t="inlineStr">
        <is>
          <t>Pass | Residential Properties</t>
        </is>
      </c>
    </row>
    <row r="23">
      <c r="A23" s="3" t="inlineStr">
        <is>
          <t>Accounts Notes And Loans Receivable [Line Items]</t>
        </is>
      </c>
    </row>
    <row r="24">
      <c r="A24" s="4" t="inlineStr">
        <is>
          <t>Total loans</t>
        </is>
      </c>
      <c r="B24" s="6" t="n">
        <v>3040139</v>
      </c>
      <c r="C24" s="6" t="n">
        <v>3012203</v>
      </c>
    </row>
    <row r="25">
      <c r="A25" s="4" t="inlineStr">
        <is>
          <t>Pass | Commercial Real Estate</t>
        </is>
      </c>
    </row>
    <row r="26">
      <c r="A26" s="3" t="inlineStr">
        <is>
          <t>Accounts Notes And Loans Receivable [Line Items]</t>
        </is>
      </c>
    </row>
    <row r="27">
      <c r="A27" s="4" t="inlineStr">
        <is>
          <t>Total loans</t>
        </is>
      </c>
      <c r="B27" s="6" t="n">
        <v>710294</v>
      </c>
      <c r="C27" s="6" t="n">
        <v>821425</v>
      </c>
    </row>
    <row r="28">
      <c r="A28" s="4" t="inlineStr">
        <is>
          <t>Pass | Commercial and Industrial Loans</t>
        </is>
      </c>
    </row>
    <row r="29">
      <c r="A29" s="3" t="inlineStr">
        <is>
          <t>Accounts Notes And Loans Receivable [Line Items]</t>
        </is>
      </c>
    </row>
    <row r="30">
      <c r="A30" s="4" t="inlineStr">
        <is>
          <t>Total loans</t>
        </is>
      </c>
      <c r="B30" s="6" t="n">
        <v>895164</v>
      </c>
      <c r="C30" s="6" t="n">
        <v>579153</v>
      </c>
    </row>
    <row r="31">
      <c r="A31" s="4" t="inlineStr">
        <is>
          <t>Pass | Consumer Loans</t>
        </is>
      </c>
    </row>
    <row r="32">
      <c r="A32" s="3" t="inlineStr">
        <is>
          <t>Accounts Notes And Loans Receivable [Line Items]</t>
        </is>
      </c>
    </row>
    <row r="33">
      <c r="A33" s="4" t="inlineStr">
        <is>
          <t>Total loans</t>
        </is>
      </c>
      <c r="B33" s="6" t="n">
        <v>18888</v>
      </c>
      <c r="C33" s="6" t="n">
        <v>16273</v>
      </c>
    </row>
    <row r="34">
      <c r="A34" s="4" t="inlineStr">
        <is>
          <t>Pass | Land</t>
        </is>
      </c>
    </row>
    <row r="35">
      <c r="A35" s="3" t="inlineStr">
        <is>
          <t>Accounts Notes And Loans Receivable [Line Items]</t>
        </is>
      </c>
    </row>
    <row r="36">
      <c r="A36" s="4" t="inlineStr">
        <is>
          <t>Total loans</t>
        </is>
      </c>
      <c r="B36" s="6" t="n">
        <v>55832</v>
      </c>
      <c r="C36" s="6" t="n">
        <v>69476</v>
      </c>
    </row>
    <row r="37">
      <c r="A37" s="4" t="inlineStr">
        <is>
          <t>Special Mention</t>
        </is>
      </c>
    </row>
    <row r="38">
      <c r="A38" s="3" t="inlineStr">
        <is>
          <t>Accounts Notes And Loans Receivable [Line Items]</t>
        </is>
      </c>
    </row>
    <row r="39">
      <c r="A39" s="4" t="inlineStr">
        <is>
          <t>Total loans</t>
        </is>
      </c>
      <c r="B39" s="6" t="n">
        <v>35776</v>
      </c>
      <c r="C39" s="6" t="n">
        <v>8881</v>
      </c>
    </row>
    <row r="40">
      <c r="A40" s="4" t="inlineStr">
        <is>
          <t>Special Mention | Residential Properties</t>
        </is>
      </c>
    </row>
    <row r="41">
      <c r="A41" s="3" t="inlineStr">
        <is>
          <t>Accounts Notes And Loans Receivable [Line Items]</t>
        </is>
      </c>
    </row>
    <row r="42">
      <c r="A42" s="4" t="inlineStr">
        <is>
          <t>Total loans</t>
        </is>
      </c>
      <c r="B42" s="6" t="n">
        <v>986</v>
      </c>
    </row>
    <row r="43">
      <c r="A43" s="4" t="inlineStr">
        <is>
          <t>Special Mention | Commercial Real Estate</t>
        </is>
      </c>
    </row>
    <row r="44">
      <c r="A44" s="3" t="inlineStr">
        <is>
          <t>Accounts Notes And Loans Receivable [Line Items]</t>
        </is>
      </c>
    </row>
    <row r="45">
      <c r="A45" s="4" t="inlineStr">
        <is>
          <t>Total loans</t>
        </is>
      </c>
      <c r="B45" s="6" t="n">
        <v>19511</v>
      </c>
      <c r="C45" s="6" t="n">
        <v>679</v>
      </c>
    </row>
    <row r="46">
      <c r="A46" s="4" t="inlineStr">
        <is>
          <t>Special Mention | Commercial and Industrial Loans</t>
        </is>
      </c>
    </row>
    <row r="47">
      <c r="A47" s="3" t="inlineStr">
        <is>
          <t>Accounts Notes And Loans Receivable [Line Items]</t>
        </is>
      </c>
    </row>
    <row r="48">
      <c r="A48" s="4" t="inlineStr">
        <is>
          <t>Total loans</t>
        </is>
      </c>
      <c r="B48" s="6" t="n">
        <v>15279</v>
      </c>
      <c r="C48" s="6" t="n">
        <v>8202</v>
      </c>
    </row>
    <row r="49">
      <c r="A49" s="4" t="inlineStr">
        <is>
          <t>Substandard Loans</t>
        </is>
      </c>
    </row>
    <row r="50">
      <c r="A50" s="3" t="inlineStr">
        <is>
          <t>Accounts Notes And Loans Receivable [Line Items]</t>
        </is>
      </c>
    </row>
    <row r="51">
      <c r="A51" s="4" t="inlineStr">
        <is>
          <t>Total loans</t>
        </is>
      </c>
      <c r="B51" s="6" t="n">
        <v>2476</v>
      </c>
      <c r="C51" s="6" t="n">
        <v>9572</v>
      </c>
    </row>
    <row r="52">
      <c r="A52" s="4" t="inlineStr">
        <is>
          <t>Substandard Loans | Residential Properties</t>
        </is>
      </c>
    </row>
    <row r="53">
      <c r="A53" s="3" t="inlineStr">
        <is>
          <t>Accounts Notes And Loans Receivable [Line Items]</t>
        </is>
      </c>
    </row>
    <row r="54">
      <c r="A54" s="4" t="inlineStr">
        <is>
          <t>Total loans</t>
        </is>
      </c>
      <c r="B54" s="6" t="n">
        <v>17</v>
      </c>
    </row>
    <row r="55">
      <c r="A55" s="4" t="inlineStr">
        <is>
          <t>Substandard Loans | Commercial Real Estate</t>
        </is>
      </c>
    </row>
    <row r="56">
      <c r="A56" s="3" t="inlineStr">
        <is>
          <t>Accounts Notes And Loans Receivable [Line Items]</t>
        </is>
      </c>
    </row>
    <row r="57">
      <c r="A57" s="4" t="inlineStr">
        <is>
          <t>Total loans</t>
        </is>
      </c>
      <c r="B57" s="6" t="n">
        <v>698</v>
      </c>
      <c r="C57" s="6" t="n">
        <v>5249</v>
      </c>
    </row>
    <row r="58">
      <c r="A58" s="4" t="inlineStr">
        <is>
          <t>Substandard Loans | Commercial and Industrial Loans</t>
        </is>
      </c>
    </row>
    <row r="59">
      <c r="A59" s="3" t="inlineStr">
        <is>
          <t>Accounts Notes And Loans Receivable [Line Items]</t>
        </is>
      </c>
    </row>
    <row r="60">
      <c r="A60" s="4" t="inlineStr">
        <is>
          <t>Total loans</t>
        </is>
      </c>
      <c r="B60" s="6" t="n">
        <v>1761</v>
      </c>
      <c r="C60" s="6" t="n">
        <v>3542</v>
      </c>
    </row>
    <row r="61">
      <c r="A61" s="4" t="inlineStr">
        <is>
          <t>Substandard Loans | Land</t>
        </is>
      </c>
    </row>
    <row r="62">
      <c r="A62" s="3" t="inlineStr">
        <is>
          <t>Accounts Notes And Loans Receivable [Line Items]</t>
        </is>
      </c>
    </row>
    <row r="63">
      <c r="A63" s="4" t="inlineStr">
        <is>
          <t>Total loans</t>
        </is>
      </c>
      <c r="C63" s="6" t="n">
        <v>781</v>
      </c>
    </row>
    <row r="64">
      <c r="A64" s="4" t="inlineStr">
        <is>
          <t>Loans Individually Evaluated</t>
        </is>
      </c>
    </row>
    <row r="65">
      <c r="A65" s="3" t="inlineStr">
        <is>
          <t>Accounts Notes And Loans Receivable [Line Items]</t>
        </is>
      </c>
    </row>
    <row r="66">
      <c r="A66" s="4" t="inlineStr">
        <is>
          <t>Total loans</t>
        </is>
      </c>
      <c r="B66" s="6" t="n">
        <v>36190</v>
      </c>
      <c r="C66" s="6" t="n">
        <v>18902</v>
      </c>
    </row>
    <row r="67">
      <c r="A67" s="4" t="inlineStr">
        <is>
          <t>Loans Individually Evaluated | Residential Properties</t>
        </is>
      </c>
    </row>
    <row r="68">
      <c r="A68" s="3" t="inlineStr">
        <is>
          <t>Accounts Notes And Loans Receivable [Line Items]</t>
        </is>
      </c>
    </row>
    <row r="69">
      <c r="A69" s="4" t="inlineStr">
        <is>
          <t>Total loans</t>
        </is>
      </c>
      <c r="B69" s="6" t="n">
        <v>12414</v>
      </c>
      <c r="C69" s="6" t="n">
        <v>2897</v>
      </c>
    </row>
    <row r="70">
      <c r="A70" s="4" t="inlineStr">
        <is>
          <t>Loans Individually Evaluated | Commercial Real Estate</t>
        </is>
      </c>
    </row>
    <row r="71">
      <c r="A71" s="3" t="inlineStr">
        <is>
          <t>Accounts Notes And Loans Receivable [Line Items]</t>
        </is>
      </c>
    </row>
    <row r="72">
      <c r="A72" s="4" t="inlineStr">
        <is>
          <t>Total loans</t>
        </is>
      </c>
      <c r="B72" s="6" t="n">
        <v>17304</v>
      </c>
      <c r="C72" s="6" t="n">
        <v>6689</v>
      </c>
    </row>
    <row r="73">
      <c r="A73" s="4" t="inlineStr">
        <is>
          <t>Loans Individually Evaluated | Commercial and Industrial Loans</t>
        </is>
      </c>
    </row>
    <row r="74">
      <c r="A74" s="3" t="inlineStr">
        <is>
          <t>Accounts Notes And Loans Receivable [Line Items]</t>
        </is>
      </c>
    </row>
    <row r="75">
      <c r="A75" s="4" t="inlineStr">
        <is>
          <t>Total loans</t>
        </is>
      </c>
      <c r="B75" s="5" t="n">
        <v>6472</v>
      </c>
      <c r="C75" s="5" t="n">
        <v>93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isk Category of Loans Based on Year of Origination (Details) - USD ($) $ in Thousands</t>
        </is>
      </c>
      <c r="B1" s="2" t="inlineStr">
        <is>
          <t>Dec. 31, 2020</t>
        </is>
      </c>
      <c r="C1" s="2" t="inlineStr">
        <is>
          <t>Dec. 31, 2019</t>
        </is>
      </c>
    </row>
    <row r="2">
      <c r="A2" s="3" t="inlineStr">
        <is>
          <t>Financing Receivable Recorded Investment [Line Items]</t>
        </is>
      </c>
    </row>
    <row r="3">
      <c r="A3" s="4" t="inlineStr">
        <is>
          <t>2020</t>
        </is>
      </c>
      <c r="B3" s="5" t="n">
        <v>1378122</v>
      </c>
    </row>
    <row r="4">
      <c r="A4" s="4" t="inlineStr">
        <is>
          <t>2019</t>
        </is>
      </c>
      <c r="B4" s="6" t="n">
        <v>995092</v>
      </c>
    </row>
    <row r="5">
      <c r="A5" s="4" t="inlineStr">
        <is>
          <t>2018</t>
        </is>
      </c>
      <c r="B5" s="6" t="n">
        <v>804012</v>
      </c>
    </row>
    <row r="6">
      <c r="A6" s="4" t="inlineStr">
        <is>
          <t>2017</t>
        </is>
      </c>
      <c r="B6" s="6" t="n">
        <v>475987</v>
      </c>
    </row>
    <row r="7">
      <c r="A7" s="4" t="inlineStr">
        <is>
          <t>2016</t>
        </is>
      </c>
      <c r="B7" s="6" t="n">
        <v>338502</v>
      </c>
    </row>
    <row r="8">
      <c r="A8" s="4" t="inlineStr">
        <is>
          <t>Prior</t>
        </is>
      </c>
      <c r="B8" s="6" t="n">
        <v>487341</v>
      </c>
    </row>
    <row r="9">
      <c r="A9" s="4" t="inlineStr">
        <is>
          <t>Revolving Loans</t>
        </is>
      </c>
      <c r="B9" s="6" t="n">
        <v>315703</v>
      </c>
    </row>
    <row r="10">
      <c r="A10" s="4" t="inlineStr">
        <is>
          <t>Total loans</t>
        </is>
      </c>
      <c r="B10" s="6" t="n">
        <v>4794759</v>
      </c>
      <c r="C10" s="5" t="n">
        <v>4535885</v>
      </c>
    </row>
    <row r="11">
      <c r="A11" s="4" t="inlineStr">
        <is>
          <t>Pass</t>
        </is>
      </c>
    </row>
    <row r="12">
      <c r="A12" s="3" t="inlineStr">
        <is>
          <t>Financing Receivable Recorded Investment [Line Items]</t>
        </is>
      </c>
    </row>
    <row r="13">
      <c r="A13" s="4" t="inlineStr">
        <is>
          <t>2020</t>
        </is>
      </c>
      <c r="B13" s="6" t="n">
        <v>1374839</v>
      </c>
    </row>
    <row r="14">
      <c r="A14" s="4" t="inlineStr">
        <is>
          <t>2019</t>
        </is>
      </c>
      <c r="B14" s="6" t="n">
        <v>984182</v>
      </c>
    </row>
    <row r="15">
      <c r="A15" s="4" t="inlineStr">
        <is>
          <t>2018</t>
        </is>
      </c>
      <c r="B15" s="6" t="n">
        <v>784679</v>
      </c>
    </row>
    <row r="16">
      <c r="A16" s="4" t="inlineStr">
        <is>
          <t>2017</t>
        </is>
      </c>
      <c r="B16" s="6" t="n">
        <v>469881</v>
      </c>
    </row>
    <row r="17">
      <c r="A17" s="4" t="inlineStr">
        <is>
          <t>2016</t>
        </is>
      </c>
      <c r="B17" s="6" t="n">
        <v>330898</v>
      </c>
    </row>
    <row r="18">
      <c r="A18" s="4" t="inlineStr">
        <is>
          <t>Prior</t>
        </is>
      </c>
      <c r="B18" s="6" t="n">
        <v>472097</v>
      </c>
    </row>
    <row r="19">
      <c r="A19" s="4" t="inlineStr">
        <is>
          <t>Revolving Loans</t>
        </is>
      </c>
      <c r="B19" s="6" t="n">
        <v>303741</v>
      </c>
    </row>
    <row r="20">
      <c r="A20" s="4" t="inlineStr">
        <is>
          <t>Total loans</t>
        </is>
      </c>
      <c r="B20" s="6" t="n">
        <v>4720317</v>
      </c>
      <c r="C20" s="6" t="n">
        <v>4498530</v>
      </c>
    </row>
    <row r="21">
      <c r="A21" s="4" t="inlineStr">
        <is>
          <t>Classified</t>
        </is>
      </c>
    </row>
    <row r="22">
      <c r="A22" s="3" t="inlineStr">
        <is>
          <t>Financing Receivable Recorded Investment [Line Items]</t>
        </is>
      </c>
    </row>
    <row r="23">
      <c r="A23" s="4" t="inlineStr">
        <is>
          <t>2020</t>
        </is>
      </c>
      <c r="B23" s="6" t="n">
        <v>3283</v>
      </c>
    </row>
    <row r="24">
      <c r="A24" s="4" t="inlineStr">
        <is>
          <t>2019</t>
        </is>
      </c>
      <c r="B24" s="6" t="n">
        <v>10910</v>
      </c>
    </row>
    <row r="25">
      <c r="A25" s="4" t="inlineStr">
        <is>
          <t>2018</t>
        </is>
      </c>
      <c r="B25" s="6" t="n">
        <v>19333</v>
      </c>
    </row>
    <row r="26">
      <c r="A26" s="4" t="inlineStr">
        <is>
          <t>2017</t>
        </is>
      </c>
      <c r="B26" s="6" t="n">
        <v>6106</v>
      </c>
    </row>
    <row r="27">
      <c r="A27" s="4" t="inlineStr">
        <is>
          <t>2016</t>
        </is>
      </c>
      <c r="B27" s="6" t="n">
        <v>7604</v>
      </c>
    </row>
    <row r="28">
      <c r="A28" s="4" t="inlineStr">
        <is>
          <t>Prior</t>
        </is>
      </c>
      <c r="B28" s="6" t="n">
        <v>15244</v>
      </c>
    </row>
    <row r="29">
      <c r="A29" s="4" t="inlineStr">
        <is>
          <t>Revolving Loans</t>
        </is>
      </c>
      <c r="B29" s="6" t="n">
        <v>11962</v>
      </c>
    </row>
    <row r="30">
      <c r="A30" s="4" t="inlineStr">
        <is>
          <t>Total loans</t>
        </is>
      </c>
      <c r="B30" s="6" t="n">
        <v>74442</v>
      </c>
    </row>
    <row r="31">
      <c r="A31" s="4" t="inlineStr">
        <is>
          <t>Residential Properties</t>
        </is>
      </c>
    </row>
    <row r="32">
      <c r="A32" s="3" t="inlineStr">
        <is>
          <t>Financing Receivable Recorded Investment [Line Items]</t>
        </is>
      </c>
    </row>
    <row r="33">
      <c r="A33" s="4" t="inlineStr">
        <is>
          <t>Total loans</t>
        </is>
      </c>
      <c r="B33" s="6" t="n">
        <v>3053556</v>
      </c>
      <c r="C33" s="6" t="n">
        <v>3015100</v>
      </c>
    </row>
    <row r="34">
      <c r="A34" s="4" t="inlineStr">
        <is>
          <t>Residential Properties | Pass</t>
        </is>
      </c>
    </row>
    <row r="35">
      <c r="A35" s="3" t="inlineStr">
        <is>
          <t>Financing Receivable Recorded Investment [Line Items]</t>
        </is>
      </c>
    </row>
    <row r="36">
      <c r="A36" s="4" t="inlineStr">
        <is>
          <t>Total loans</t>
        </is>
      </c>
      <c r="B36" s="6" t="n">
        <v>3040139</v>
      </c>
      <c r="C36" s="6" t="n">
        <v>3012203</v>
      </c>
    </row>
    <row r="37">
      <c r="A37" s="4" t="inlineStr">
        <is>
          <t>Residential Properties | Multifamily</t>
        </is>
      </c>
    </row>
    <row r="38">
      <c r="A38" s="3" t="inlineStr">
        <is>
          <t>Financing Receivable Recorded Investment [Line Items]</t>
        </is>
      </c>
    </row>
    <row r="39">
      <c r="A39" s="4" t="inlineStr">
        <is>
          <t>2020</t>
        </is>
      </c>
      <c r="B39" s="6" t="n">
        <v>774701</v>
      </c>
    </row>
    <row r="40">
      <c r="A40" s="4" t="inlineStr">
        <is>
          <t>2019</t>
        </is>
      </c>
      <c r="B40" s="6" t="n">
        <v>638237</v>
      </c>
    </row>
    <row r="41">
      <c r="A41" s="4" t="inlineStr">
        <is>
          <t>2018</t>
        </is>
      </c>
      <c r="B41" s="6" t="n">
        <v>469866</v>
      </c>
    </row>
    <row r="42">
      <c r="A42" s="4" t="inlineStr">
        <is>
          <t>2017</t>
        </is>
      </c>
      <c r="B42" s="6" t="n">
        <v>218470</v>
      </c>
    </row>
    <row r="43">
      <c r="A43" s="4" t="inlineStr">
        <is>
          <t>2016</t>
        </is>
      </c>
      <c r="B43" s="6" t="n">
        <v>82941</v>
      </c>
    </row>
    <row r="44">
      <c r="A44" s="4" t="inlineStr">
        <is>
          <t>Prior</t>
        </is>
      </c>
      <c r="B44" s="6" t="n">
        <v>63327</v>
      </c>
    </row>
    <row r="45">
      <c r="A45" s="4" t="inlineStr">
        <is>
          <t>Total loans</t>
        </is>
      </c>
      <c r="B45" s="6" t="n">
        <v>2247542</v>
      </c>
    </row>
    <row r="46">
      <c r="A46" s="4" t="inlineStr">
        <is>
          <t>Residential Properties | Multifamily | Pass</t>
        </is>
      </c>
    </row>
    <row r="47">
      <c r="A47" s="3" t="inlineStr">
        <is>
          <t>Financing Receivable Recorded Investment [Line Items]</t>
        </is>
      </c>
    </row>
    <row r="48">
      <c r="A48" s="4" t="inlineStr">
        <is>
          <t>2020</t>
        </is>
      </c>
      <c r="B48" s="6" t="n">
        <v>774701</v>
      </c>
    </row>
    <row r="49">
      <c r="A49" s="4" t="inlineStr">
        <is>
          <t>2019</t>
        </is>
      </c>
      <c r="B49" s="6" t="n">
        <v>638237</v>
      </c>
    </row>
    <row r="50">
      <c r="A50" s="4" t="inlineStr">
        <is>
          <t>2018</t>
        </is>
      </c>
      <c r="B50" s="6" t="n">
        <v>469866</v>
      </c>
    </row>
    <row r="51">
      <c r="A51" s="4" t="inlineStr">
        <is>
          <t>2017</t>
        </is>
      </c>
      <c r="B51" s="6" t="n">
        <v>218470</v>
      </c>
    </row>
    <row r="52">
      <c r="A52" s="4" t="inlineStr">
        <is>
          <t>2016</t>
        </is>
      </c>
      <c r="B52" s="6" t="n">
        <v>82941</v>
      </c>
    </row>
    <row r="53">
      <c r="A53" s="4" t="inlineStr">
        <is>
          <t>Prior</t>
        </is>
      </c>
      <c r="B53" s="6" t="n">
        <v>63327</v>
      </c>
    </row>
    <row r="54">
      <c r="A54" s="4" t="inlineStr">
        <is>
          <t>Total loans</t>
        </is>
      </c>
      <c r="B54" s="6" t="n">
        <v>2247542</v>
      </c>
    </row>
    <row r="55">
      <c r="A55" s="4" t="inlineStr">
        <is>
          <t>Residential Properties | Single Family</t>
        </is>
      </c>
    </row>
    <row r="56">
      <c r="A56" s="3" t="inlineStr">
        <is>
          <t>Financing Receivable Recorded Investment [Line Items]</t>
        </is>
      </c>
    </row>
    <row r="57">
      <c r="A57" s="4" t="inlineStr">
        <is>
          <t>2020</t>
        </is>
      </c>
      <c r="B57" s="6" t="n">
        <v>173564</v>
      </c>
    </row>
    <row r="58">
      <c r="A58" s="4" t="inlineStr">
        <is>
          <t>2019</t>
        </is>
      </c>
      <c r="B58" s="6" t="n">
        <v>83311</v>
      </c>
    </row>
    <row r="59">
      <c r="A59" s="4" t="inlineStr">
        <is>
          <t>2018</t>
        </is>
      </c>
      <c r="B59" s="6" t="n">
        <v>110560</v>
      </c>
    </row>
    <row r="60">
      <c r="A60" s="4" t="inlineStr">
        <is>
          <t>2017</t>
        </is>
      </c>
      <c r="B60" s="6" t="n">
        <v>98820</v>
      </c>
    </row>
    <row r="61">
      <c r="A61" s="4" t="inlineStr">
        <is>
          <t>2016</t>
        </is>
      </c>
      <c r="B61" s="6" t="n">
        <v>107568</v>
      </c>
    </row>
    <row r="62">
      <c r="A62" s="4" t="inlineStr">
        <is>
          <t>Prior</t>
        </is>
      </c>
      <c r="B62" s="6" t="n">
        <v>203826</v>
      </c>
    </row>
    <row r="63">
      <c r="A63" s="4" t="inlineStr">
        <is>
          <t>Revolving Loans</t>
        </is>
      </c>
      <c r="B63" s="6" t="n">
        <v>28365</v>
      </c>
    </row>
    <row r="64">
      <c r="A64" s="4" t="inlineStr">
        <is>
          <t>Total loans</t>
        </is>
      </c>
      <c r="B64" s="6" t="n">
        <v>806014</v>
      </c>
    </row>
    <row r="65">
      <c r="A65" s="4" t="inlineStr">
        <is>
          <t>Residential Properties | Single Family | Pass</t>
        </is>
      </c>
    </row>
    <row r="66">
      <c r="A66" s="3" t="inlineStr">
        <is>
          <t>Financing Receivable Recorded Investment [Line Items]</t>
        </is>
      </c>
    </row>
    <row r="67">
      <c r="A67" s="4" t="inlineStr">
        <is>
          <t>2020</t>
        </is>
      </c>
      <c r="B67" s="6" t="n">
        <v>173564</v>
      </c>
    </row>
    <row r="68">
      <c r="A68" s="4" t="inlineStr">
        <is>
          <t>2019</t>
        </is>
      </c>
      <c r="B68" s="6" t="n">
        <v>83311</v>
      </c>
    </row>
    <row r="69">
      <c r="A69" s="4" t="inlineStr">
        <is>
          <t>2018</t>
        </is>
      </c>
      <c r="B69" s="6" t="n">
        <v>110560</v>
      </c>
    </row>
    <row r="70">
      <c r="A70" s="4" t="inlineStr">
        <is>
          <t>2017</t>
        </is>
      </c>
      <c r="B70" s="6" t="n">
        <v>95888</v>
      </c>
    </row>
    <row r="71">
      <c r="A71" s="4" t="inlineStr">
        <is>
          <t>2016</t>
        </is>
      </c>
      <c r="B71" s="6" t="n">
        <v>107568</v>
      </c>
    </row>
    <row r="72">
      <c r="A72" s="4" t="inlineStr">
        <is>
          <t>Prior</t>
        </is>
      </c>
      <c r="B72" s="6" t="n">
        <v>196692</v>
      </c>
    </row>
    <row r="73">
      <c r="A73" s="4" t="inlineStr">
        <is>
          <t>Revolving Loans</t>
        </is>
      </c>
      <c r="B73" s="6" t="n">
        <v>25014</v>
      </c>
    </row>
    <row r="74">
      <c r="A74" s="4" t="inlineStr">
        <is>
          <t>Total loans</t>
        </is>
      </c>
      <c r="B74" s="6" t="n">
        <v>792597</v>
      </c>
    </row>
    <row r="75">
      <c r="A75" s="4" t="inlineStr">
        <is>
          <t>Residential Properties | Single Family | Classified</t>
        </is>
      </c>
    </row>
    <row r="76">
      <c r="A76" s="3" t="inlineStr">
        <is>
          <t>Financing Receivable Recorded Investment [Line Items]</t>
        </is>
      </c>
    </row>
    <row r="77">
      <c r="A77" s="4" t="inlineStr">
        <is>
          <t>2017</t>
        </is>
      </c>
      <c r="B77" s="6" t="n">
        <v>2932</v>
      </c>
    </row>
    <row r="78">
      <c r="A78" s="4" t="inlineStr">
        <is>
          <t>Prior</t>
        </is>
      </c>
      <c r="B78" s="6" t="n">
        <v>7134</v>
      </c>
    </row>
    <row r="79">
      <c r="A79" s="4" t="inlineStr">
        <is>
          <t>Revolving Loans</t>
        </is>
      </c>
      <c r="B79" s="6" t="n">
        <v>3351</v>
      </c>
    </row>
    <row r="80">
      <c r="A80" s="4" t="inlineStr">
        <is>
          <t>Total loans</t>
        </is>
      </c>
      <c r="B80" s="6" t="n">
        <v>13417</v>
      </c>
    </row>
    <row r="81">
      <c r="A81" s="4" t="inlineStr">
        <is>
          <t>Commercial Real Estate</t>
        </is>
      </c>
    </row>
    <row r="82">
      <c r="A82" s="3" t="inlineStr">
        <is>
          <t>Financing Receivable Recorded Investment [Line Items]</t>
        </is>
      </c>
    </row>
    <row r="83">
      <c r="A83" s="4" t="inlineStr">
        <is>
          <t>2020</t>
        </is>
      </c>
      <c r="B83" s="6" t="n">
        <v>46260</v>
      </c>
    </row>
    <row r="84">
      <c r="A84" s="4" t="inlineStr">
        <is>
          <t>2019</t>
        </is>
      </c>
      <c r="B84" s="6" t="n">
        <v>107104</v>
      </c>
    </row>
    <row r="85">
      <c r="A85" s="4" t="inlineStr">
        <is>
          <t>2018</t>
        </is>
      </c>
      <c r="B85" s="6" t="n">
        <v>136507</v>
      </c>
    </row>
    <row r="86">
      <c r="A86" s="4" t="inlineStr">
        <is>
          <t>2017</t>
        </is>
      </c>
      <c r="B86" s="6" t="n">
        <v>131456</v>
      </c>
    </row>
    <row r="87">
      <c r="A87" s="4" t="inlineStr">
        <is>
          <t>2016</t>
        </is>
      </c>
      <c r="B87" s="6" t="n">
        <v>124567</v>
      </c>
    </row>
    <row r="88">
      <c r="A88" s="4" t="inlineStr">
        <is>
          <t>Prior</t>
        </is>
      </c>
      <c r="B88" s="6" t="n">
        <v>201913</v>
      </c>
    </row>
    <row r="89">
      <c r="A89" s="4" t="inlineStr">
        <is>
          <t>Total loans</t>
        </is>
      </c>
      <c r="B89" s="6" t="n">
        <v>747807</v>
      </c>
      <c r="C89" s="6" t="n">
        <v>834042</v>
      </c>
    </row>
    <row r="90">
      <c r="A90" s="4" t="inlineStr">
        <is>
          <t>Commercial Real Estate | Pass</t>
        </is>
      </c>
    </row>
    <row r="91">
      <c r="A91" s="3" t="inlineStr">
        <is>
          <t>Financing Receivable Recorded Investment [Line Items]</t>
        </is>
      </c>
    </row>
    <row r="92">
      <c r="A92" s="4" t="inlineStr">
        <is>
          <t>2020</t>
        </is>
      </c>
      <c r="B92" s="6" t="n">
        <v>46260</v>
      </c>
    </row>
    <row r="93">
      <c r="A93" s="4" t="inlineStr">
        <is>
          <t>2019</t>
        </is>
      </c>
      <c r="B93" s="6" t="n">
        <v>100432</v>
      </c>
    </row>
    <row r="94">
      <c r="A94" s="4" t="inlineStr">
        <is>
          <t>2018</t>
        </is>
      </c>
      <c r="B94" s="6" t="n">
        <v>120230</v>
      </c>
    </row>
    <row r="95">
      <c r="A95" s="4" t="inlineStr">
        <is>
          <t>2017</t>
        </is>
      </c>
      <c r="B95" s="6" t="n">
        <v>129120</v>
      </c>
    </row>
    <row r="96">
      <c r="A96" s="4" t="inlineStr">
        <is>
          <t>2016</t>
        </is>
      </c>
      <c r="B96" s="6" t="n">
        <v>119719</v>
      </c>
    </row>
    <row r="97">
      <c r="A97" s="4" t="inlineStr">
        <is>
          <t>Prior</t>
        </is>
      </c>
      <c r="B97" s="6" t="n">
        <v>194533</v>
      </c>
    </row>
    <row r="98">
      <c r="A98" s="4" t="inlineStr">
        <is>
          <t>Total loans</t>
        </is>
      </c>
      <c r="B98" s="6" t="n">
        <v>710294</v>
      </c>
      <c r="C98" s="6" t="n">
        <v>821425</v>
      </c>
    </row>
    <row r="99">
      <c r="A99" s="4" t="inlineStr">
        <is>
          <t>Commercial Real Estate | Classified</t>
        </is>
      </c>
    </row>
    <row r="100">
      <c r="A100" s="3" t="inlineStr">
        <is>
          <t>Financing Receivable Recorded Investment [Line Items]</t>
        </is>
      </c>
    </row>
    <row r="101">
      <c r="A101" s="4" t="inlineStr">
        <is>
          <t>2019</t>
        </is>
      </c>
      <c r="B101" s="6" t="n">
        <v>6672</v>
      </c>
    </row>
    <row r="102">
      <c r="A102" s="4" t="inlineStr">
        <is>
          <t>2018</t>
        </is>
      </c>
      <c r="B102" s="6" t="n">
        <v>16277</v>
      </c>
    </row>
    <row r="103">
      <c r="A103" s="4" t="inlineStr">
        <is>
          <t>2017</t>
        </is>
      </c>
      <c r="B103" s="6" t="n">
        <v>2336</v>
      </c>
    </row>
    <row r="104">
      <c r="A104" s="4" t="inlineStr">
        <is>
          <t>2016</t>
        </is>
      </c>
      <c r="B104" s="6" t="n">
        <v>4848</v>
      </c>
    </row>
    <row r="105">
      <c r="A105" s="4" t="inlineStr">
        <is>
          <t>Prior</t>
        </is>
      </c>
      <c r="B105" s="6" t="n">
        <v>7380</v>
      </c>
    </row>
    <row r="106">
      <c r="A106" s="4" t="inlineStr">
        <is>
          <t>Total loans</t>
        </is>
      </c>
      <c r="B106" s="6" t="n">
        <v>37513</v>
      </c>
    </row>
    <row r="107">
      <c r="A107" s="4" t="inlineStr">
        <is>
          <t>Land and Construction</t>
        </is>
      </c>
    </row>
    <row r="108">
      <c r="A108" s="3" t="inlineStr">
        <is>
          <t>Financing Receivable Recorded Investment [Line Items]</t>
        </is>
      </c>
    </row>
    <row r="109">
      <c r="A109" s="4" t="inlineStr">
        <is>
          <t>2020</t>
        </is>
      </c>
      <c r="B109" s="6" t="n">
        <v>257</v>
      </c>
    </row>
    <row r="110">
      <c r="A110" s="4" t="inlineStr">
        <is>
          <t>2019</t>
        </is>
      </c>
      <c r="B110" s="6" t="n">
        <v>15923</v>
      </c>
    </row>
    <row r="111">
      <c r="A111" s="4" t="inlineStr">
        <is>
          <t>2018</t>
        </is>
      </c>
      <c r="B111" s="6" t="n">
        <v>27792</v>
      </c>
    </row>
    <row r="112">
      <c r="A112" s="4" t="inlineStr">
        <is>
          <t>2017</t>
        </is>
      </c>
      <c r="B112" s="6" t="n">
        <v>10532</v>
      </c>
    </row>
    <row r="113">
      <c r="A113" s="4" t="inlineStr">
        <is>
          <t>2016</t>
        </is>
      </c>
      <c r="B113" s="6" t="n">
        <v>706</v>
      </c>
    </row>
    <row r="114">
      <c r="A114" s="4" t="inlineStr">
        <is>
          <t>Prior</t>
        </is>
      </c>
      <c r="B114" s="6" t="n">
        <v>622</v>
      </c>
    </row>
    <row r="115">
      <c r="A115" s="4" t="inlineStr">
        <is>
          <t>Total loans</t>
        </is>
      </c>
      <c r="B115" s="6" t="n">
        <v>55832</v>
      </c>
    </row>
    <row r="116">
      <c r="A116" s="4" t="inlineStr">
        <is>
          <t>Land and Construction | Pass</t>
        </is>
      </c>
    </row>
    <row r="117">
      <c r="A117" s="3" t="inlineStr">
        <is>
          <t>Financing Receivable Recorded Investment [Line Items]</t>
        </is>
      </c>
    </row>
    <row r="118">
      <c r="A118" s="4" t="inlineStr">
        <is>
          <t>2020</t>
        </is>
      </c>
      <c r="B118" s="6" t="n">
        <v>257</v>
      </c>
    </row>
    <row r="119">
      <c r="A119" s="4" t="inlineStr">
        <is>
          <t>2019</t>
        </is>
      </c>
      <c r="B119" s="6" t="n">
        <v>15923</v>
      </c>
    </row>
    <row r="120">
      <c r="A120" s="4" t="inlineStr">
        <is>
          <t>2018</t>
        </is>
      </c>
      <c r="B120" s="6" t="n">
        <v>27792</v>
      </c>
    </row>
    <row r="121">
      <c r="A121" s="4" t="inlineStr">
        <is>
          <t>2017</t>
        </is>
      </c>
      <c r="B121" s="6" t="n">
        <v>10532</v>
      </c>
    </row>
    <row r="122">
      <c r="A122" s="4" t="inlineStr">
        <is>
          <t>2016</t>
        </is>
      </c>
      <c r="B122" s="6" t="n">
        <v>706</v>
      </c>
    </row>
    <row r="123">
      <c r="A123" s="4" t="inlineStr">
        <is>
          <t>Prior</t>
        </is>
      </c>
      <c r="B123" s="6" t="n">
        <v>622</v>
      </c>
    </row>
    <row r="124">
      <c r="A124" s="4" t="inlineStr">
        <is>
          <t>Total loans</t>
        </is>
      </c>
      <c r="B124" s="6" t="n">
        <v>55832</v>
      </c>
    </row>
    <row r="125">
      <c r="A125" s="4" t="inlineStr">
        <is>
          <t>Commercial and Industrial Loans</t>
        </is>
      </c>
    </row>
    <row r="126">
      <c r="A126" s="3" t="inlineStr">
        <is>
          <t>Financing Receivable Recorded Investment [Line Items]</t>
        </is>
      </c>
    </row>
    <row r="127">
      <c r="A127" s="4" t="inlineStr">
        <is>
          <t>2020</t>
        </is>
      </c>
      <c r="B127" s="6" t="n">
        <v>380783</v>
      </c>
    </row>
    <row r="128">
      <c r="A128" s="4" t="inlineStr">
        <is>
          <t>2019</t>
        </is>
      </c>
      <c r="B128" s="6" t="n">
        <v>150517</v>
      </c>
    </row>
    <row r="129">
      <c r="A129" s="4" t="inlineStr">
        <is>
          <t>2018</t>
        </is>
      </c>
      <c r="B129" s="6" t="n">
        <v>57966</v>
      </c>
    </row>
    <row r="130">
      <c r="A130" s="4" t="inlineStr">
        <is>
          <t>2017</t>
        </is>
      </c>
      <c r="B130" s="6" t="n">
        <v>16706</v>
      </c>
    </row>
    <row r="131">
      <c r="A131" s="4" t="inlineStr">
        <is>
          <t>2016</t>
        </is>
      </c>
      <c r="B131" s="6" t="n">
        <v>15936</v>
      </c>
    </row>
    <row r="132">
      <c r="A132" s="4" t="inlineStr">
        <is>
          <t>Prior</t>
        </is>
      </c>
      <c r="B132" s="6" t="n">
        <v>17553</v>
      </c>
    </row>
    <row r="133">
      <c r="A133" s="4" t="inlineStr">
        <is>
          <t>Revolving Loans</t>
        </is>
      </c>
      <c r="B133" s="6" t="n">
        <v>279215</v>
      </c>
    </row>
    <row r="134">
      <c r="A134" s="4" t="inlineStr">
        <is>
          <t>Total loans</t>
        </is>
      </c>
      <c r="B134" s="6" t="n">
        <v>918676</v>
      </c>
      <c r="C134" s="6" t="n">
        <v>600213</v>
      </c>
    </row>
    <row r="135">
      <c r="A135" s="4" t="inlineStr">
        <is>
          <t>Commercial and Industrial Loans | Pass</t>
        </is>
      </c>
    </row>
    <row r="136">
      <c r="A136" s="3" t="inlineStr">
        <is>
          <t>Financing Receivable Recorded Investment [Line Items]</t>
        </is>
      </c>
    </row>
    <row r="137">
      <c r="A137" s="4" t="inlineStr">
        <is>
          <t>2020</t>
        </is>
      </c>
      <c r="B137" s="6" t="n">
        <v>377500</v>
      </c>
    </row>
    <row r="138">
      <c r="A138" s="4" t="inlineStr">
        <is>
          <t>2019</t>
        </is>
      </c>
      <c r="B138" s="6" t="n">
        <v>146279</v>
      </c>
    </row>
    <row r="139">
      <c r="A139" s="4" t="inlineStr">
        <is>
          <t>2018</t>
        </is>
      </c>
      <c r="B139" s="6" t="n">
        <v>54910</v>
      </c>
    </row>
    <row r="140">
      <c r="A140" s="4" t="inlineStr">
        <is>
          <t>2017</t>
        </is>
      </c>
      <c r="B140" s="6" t="n">
        <v>15868</v>
      </c>
    </row>
    <row r="141">
      <c r="A141" s="4" t="inlineStr">
        <is>
          <t>2016</t>
        </is>
      </c>
      <c r="B141" s="6" t="n">
        <v>13180</v>
      </c>
    </row>
    <row r="142">
      <c r="A142" s="4" t="inlineStr">
        <is>
          <t>Prior</t>
        </is>
      </c>
      <c r="B142" s="6" t="n">
        <v>16823</v>
      </c>
    </row>
    <row r="143">
      <c r="A143" s="4" t="inlineStr">
        <is>
          <t>Revolving Loans</t>
        </is>
      </c>
      <c r="B143" s="6" t="n">
        <v>270604</v>
      </c>
    </row>
    <row r="144">
      <c r="A144" s="4" t="inlineStr">
        <is>
          <t>Total loans</t>
        </is>
      </c>
      <c r="B144" s="6" t="n">
        <v>895164</v>
      </c>
      <c r="C144" s="6" t="n">
        <v>579153</v>
      </c>
    </row>
    <row r="145">
      <c r="A145" s="4" t="inlineStr">
        <is>
          <t>Commercial and Industrial Loans | Classified</t>
        </is>
      </c>
    </row>
    <row r="146">
      <c r="A146" s="3" t="inlineStr">
        <is>
          <t>Financing Receivable Recorded Investment [Line Items]</t>
        </is>
      </c>
    </row>
    <row r="147">
      <c r="A147" s="4" t="inlineStr">
        <is>
          <t>2020</t>
        </is>
      </c>
      <c r="B147" s="6" t="n">
        <v>3283</v>
      </c>
    </row>
    <row r="148">
      <c r="A148" s="4" t="inlineStr">
        <is>
          <t>2019</t>
        </is>
      </c>
      <c r="B148" s="6" t="n">
        <v>4238</v>
      </c>
    </row>
    <row r="149">
      <c r="A149" s="4" t="inlineStr">
        <is>
          <t>2018</t>
        </is>
      </c>
      <c r="B149" s="6" t="n">
        <v>3056</v>
      </c>
    </row>
    <row r="150">
      <c r="A150" s="4" t="inlineStr">
        <is>
          <t>2017</t>
        </is>
      </c>
      <c r="B150" s="6" t="n">
        <v>838</v>
      </c>
    </row>
    <row r="151">
      <c r="A151" s="4" t="inlineStr">
        <is>
          <t>2016</t>
        </is>
      </c>
      <c r="B151" s="6" t="n">
        <v>2756</v>
      </c>
    </row>
    <row r="152">
      <c r="A152" s="4" t="inlineStr">
        <is>
          <t>Prior</t>
        </is>
      </c>
      <c r="B152" s="6" t="n">
        <v>730</v>
      </c>
    </row>
    <row r="153">
      <c r="A153" s="4" t="inlineStr">
        <is>
          <t>Revolving Loans</t>
        </is>
      </c>
      <c r="B153" s="6" t="n">
        <v>8611</v>
      </c>
    </row>
    <row r="154">
      <c r="A154" s="4" t="inlineStr">
        <is>
          <t>Total loans</t>
        </is>
      </c>
      <c r="B154" s="6" t="n">
        <v>23512</v>
      </c>
    </row>
    <row r="155">
      <c r="A155" s="4" t="inlineStr">
        <is>
          <t>Consumer Loans</t>
        </is>
      </c>
    </row>
    <row r="156">
      <c r="A156" s="3" t="inlineStr">
        <is>
          <t>Financing Receivable Recorded Investment [Line Items]</t>
        </is>
      </c>
    </row>
    <row r="157">
      <c r="A157" s="4" t="inlineStr">
        <is>
          <t>2020</t>
        </is>
      </c>
      <c r="B157" s="6" t="n">
        <v>2557</v>
      </c>
    </row>
    <row r="158">
      <c r="A158" s="4" t="inlineStr">
        <is>
          <t>2018</t>
        </is>
      </c>
      <c r="B158" s="6" t="n">
        <v>1321</v>
      </c>
    </row>
    <row r="159">
      <c r="A159" s="4" t="inlineStr">
        <is>
          <t>2017</t>
        </is>
      </c>
      <c r="B159" s="6" t="n">
        <v>3</v>
      </c>
    </row>
    <row r="160">
      <c r="A160" s="4" t="inlineStr">
        <is>
          <t>2016</t>
        </is>
      </c>
      <c r="B160" s="6" t="n">
        <v>6784</v>
      </c>
    </row>
    <row r="161">
      <c r="A161" s="4" t="inlineStr">
        <is>
          <t>Prior</t>
        </is>
      </c>
      <c r="B161" s="6" t="n">
        <v>100</v>
      </c>
    </row>
    <row r="162">
      <c r="A162" s="4" t="inlineStr">
        <is>
          <t>Revolving Loans</t>
        </is>
      </c>
      <c r="B162" s="6" t="n">
        <v>8123</v>
      </c>
    </row>
    <row r="163">
      <c r="A163" s="4" t="inlineStr">
        <is>
          <t>Total loans</t>
        </is>
      </c>
      <c r="B163" s="6" t="n">
        <v>18888</v>
      </c>
      <c r="C163" s="6" t="n">
        <v>16273</v>
      </c>
    </row>
    <row r="164">
      <c r="A164" s="4" t="inlineStr">
        <is>
          <t>Consumer Loans | Pass</t>
        </is>
      </c>
    </row>
    <row r="165">
      <c r="A165" s="3" t="inlineStr">
        <is>
          <t>Financing Receivable Recorded Investment [Line Items]</t>
        </is>
      </c>
    </row>
    <row r="166">
      <c r="A166" s="4" t="inlineStr">
        <is>
          <t>2020</t>
        </is>
      </c>
      <c r="B166" s="6" t="n">
        <v>2557</v>
      </c>
    </row>
    <row r="167">
      <c r="A167" s="4" t="inlineStr">
        <is>
          <t>2018</t>
        </is>
      </c>
      <c r="B167" s="6" t="n">
        <v>1321</v>
      </c>
    </row>
    <row r="168">
      <c r="A168" s="4" t="inlineStr">
        <is>
          <t>2017</t>
        </is>
      </c>
      <c r="B168" s="6" t="n">
        <v>3</v>
      </c>
    </row>
    <row r="169">
      <c r="A169" s="4" t="inlineStr">
        <is>
          <t>2016</t>
        </is>
      </c>
      <c r="B169" s="6" t="n">
        <v>6784</v>
      </c>
    </row>
    <row r="170">
      <c r="A170" s="4" t="inlineStr">
        <is>
          <t>Prior</t>
        </is>
      </c>
      <c r="B170" s="6" t="n">
        <v>100</v>
      </c>
    </row>
    <row r="171">
      <c r="A171" s="4" t="inlineStr">
        <is>
          <t>Revolving Loans</t>
        </is>
      </c>
      <c r="B171" s="6" t="n">
        <v>8123</v>
      </c>
    </row>
    <row r="172">
      <c r="A172" s="4" t="inlineStr">
        <is>
          <t>Total loans</t>
        </is>
      </c>
      <c r="B172" s="5" t="n">
        <v>18888</v>
      </c>
      <c r="C172" s="5" t="n">
        <v>162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Evaluation of Loans and Related Allowance (Details) - USD ($) $ in Thousands</t>
        </is>
      </c>
      <c r="B1" s="2" t="inlineStr">
        <is>
          <t>Dec. 31, 2020</t>
        </is>
      </c>
      <c r="C1" s="2" t="inlineStr">
        <is>
          <t>Dec. 31, 2019</t>
        </is>
      </c>
    </row>
    <row r="2">
      <c r="A2" s="3" t="inlineStr">
        <is>
          <t>Financing Receivable Modifications [Line Items]</t>
        </is>
      </c>
    </row>
    <row r="3">
      <c r="A3" s="4" t="inlineStr">
        <is>
          <t>Unpaid Principal Balance, With No Allowance Recorded</t>
        </is>
      </c>
      <c r="B3" s="5" t="n">
        <v>25391</v>
      </c>
      <c r="C3" s="5" t="n">
        <v>15138</v>
      </c>
    </row>
    <row r="4">
      <c r="A4" s="4" t="inlineStr">
        <is>
          <t>Recorded Investment, With No Allowance Recorded</t>
        </is>
      </c>
      <c r="B4" s="6" t="n">
        <v>24571</v>
      </c>
      <c r="C4" s="6" t="n">
        <v>14061</v>
      </c>
    </row>
    <row r="5">
      <c r="A5" s="4" t="inlineStr">
        <is>
          <t>Unpaid Principal Balance, With an Allowance Recorded</t>
        </is>
      </c>
      <c r="B5" s="6" t="n">
        <v>11748</v>
      </c>
      <c r="C5" s="6" t="n">
        <v>4952</v>
      </c>
    </row>
    <row r="6">
      <c r="A6" s="4" t="inlineStr">
        <is>
          <t>Recorded Investment, With an Allowance Recorded</t>
        </is>
      </c>
      <c r="B6" s="6" t="n">
        <v>11619</v>
      </c>
      <c r="C6" s="6" t="n">
        <v>4841</v>
      </c>
    </row>
    <row r="7">
      <c r="A7" s="4" t="inlineStr">
        <is>
          <t>Residential Properties</t>
        </is>
      </c>
    </row>
    <row r="8">
      <c r="A8" s="3" t="inlineStr">
        <is>
          <t>Financing Receivable Modifications [Line Items]</t>
        </is>
      </c>
    </row>
    <row r="9">
      <c r="A9" s="4" t="inlineStr">
        <is>
          <t>Unpaid Principal Balance, With No Allowance Recorded</t>
        </is>
      </c>
      <c r="B9" s="6" t="n">
        <v>9410</v>
      </c>
      <c r="C9" s="6" t="n">
        <v>2970</v>
      </c>
    </row>
    <row r="10">
      <c r="A10" s="4" t="inlineStr">
        <is>
          <t>Recorded Investment, With No Allowance Recorded</t>
        </is>
      </c>
      <c r="B10" s="6" t="n">
        <v>9327</v>
      </c>
      <c r="C10" s="6" t="n">
        <v>2897</v>
      </c>
    </row>
    <row r="11">
      <c r="A11" s="4" t="inlineStr">
        <is>
          <t>Unpaid Principal Balance, With an Allowance Recorded</t>
        </is>
      </c>
      <c r="B11" s="6" t="n">
        <v>3092</v>
      </c>
    </row>
    <row r="12">
      <c r="A12" s="4" t="inlineStr">
        <is>
          <t>Recorded Investment, With an Allowance Recorded</t>
        </is>
      </c>
      <c r="B12" s="6" t="n">
        <v>3087</v>
      </c>
    </row>
    <row r="13">
      <c r="A13" s="4" t="inlineStr">
        <is>
          <t>Commercial Real Estate</t>
        </is>
      </c>
    </row>
    <row r="14">
      <c r="A14" s="3" t="inlineStr">
        <is>
          <t>Financing Receivable Modifications [Line Items]</t>
        </is>
      </c>
    </row>
    <row r="15">
      <c r="A15" s="4" t="inlineStr">
        <is>
          <t>Unpaid Principal Balance, With No Allowance Recorded</t>
        </is>
      </c>
      <c r="B15" s="6" t="n">
        <v>12996</v>
      </c>
      <c r="C15" s="6" t="n">
        <v>5683</v>
      </c>
    </row>
    <row r="16">
      <c r="A16" s="4" t="inlineStr">
        <is>
          <t>Recorded Investment, With No Allowance Recorded</t>
        </is>
      </c>
      <c r="B16" s="6" t="n">
        <v>12687</v>
      </c>
      <c r="C16" s="6" t="n">
        <v>5456</v>
      </c>
    </row>
    <row r="17">
      <c r="A17" s="4" t="inlineStr">
        <is>
          <t>Unpaid Principal Balance, With an Allowance Recorded</t>
        </is>
      </c>
      <c r="B17" s="6" t="n">
        <v>4617</v>
      </c>
      <c r="C17" s="6" t="n">
        <v>1188</v>
      </c>
    </row>
    <row r="18">
      <c r="A18" s="4" t="inlineStr">
        <is>
          <t>Recorded Investment, With an Allowance Recorded</t>
        </is>
      </c>
      <c r="B18" s="6" t="n">
        <v>4617</v>
      </c>
      <c r="C18" s="6" t="n">
        <v>1188</v>
      </c>
    </row>
    <row r="19">
      <c r="A19" s="4" t="inlineStr">
        <is>
          <t>Commercial and Industrial Loans</t>
        </is>
      </c>
    </row>
    <row r="20">
      <c r="A20" s="3" t="inlineStr">
        <is>
          <t>Financing Receivable Modifications [Line Items]</t>
        </is>
      </c>
    </row>
    <row r="21">
      <c r="A21" s="4" t="inlineStr">
        <is>
          <t>Unpaid Principal Balance, With No Allowance Recorded</t>
        </is>
      </c>
      <c r="B21" s="6" t="n">
        <v>2985</v>
      </c>
      <c r="C21" s="6" t="n">
        <v>6485</v>
      </c>
    </row>
    <row r="22">
      <c r="A22" s="4" t="inlineStr">
        <is>
          <t>Recorded Investment, With No Allowance Recorded</t>
        </is>
      </c>
      <c r="B22" s="6" t="n">
        <v>2557</v>
      </c>
      <c r="C22" s="6" t="n">
        <v>5708</v>
      </c>
    </row>
    <row r="23">
      <c r="A23" s="4" t="inlineStr">
        <is>
          <t>Unpaid Principal Balance, With an Allowance Recorded</t>
        </is>
      </c>
      <c r="B23" s="6" t="n">
        <v>4039</v>
      </c>
      <c r="C23" s="6" t="n">
        <v>3764</v>
      </c>
    </row>
    <row r="24">
      <c r="A24" s="4" t="inlineStr">
        <is>
          <t>Recorded Investment, With an Allowance Recorded</t>
        </is>
      </c>
      <c r="B24" s="5" t="n">
        <v>3915</v>
      </c>
      <c r="C24" s="5" t="n">
        <v>36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Weighted Average Annualized Balance of Recorded Investment and Interest Income on Loans (Details) - USD ($) $ in Thousands</t>
        </is>
      </c>
      <c r="B1" s="2" t="inlineStr">
        <is>
          <t>12 Months Ended</t>
        </is>
      </c>
    </row>
    <row r="2">
      <c r="B2" s="2" t="inlineStr">
        <is>
          <t>Dec. 31, 2020</t>
        </is>
      </c>
      <c r="C2" s="2" t="inlineStr">
        <is>
          <t>Dec. 31, 2019</t>
        </is>
      </c>
    </row>
    <row r="3">
      <c r="A3" s="3" t="inlineStr">
        <is>
          <t>Financing Receivable Modifications [Line Items]</t>
        </is>
      </c>
    </row>
    <row r="4">
      <c r="A4" s="4" t="inlineStr">
        <is>
          <t>Average Recorded Investment</t>
        </is>
      </c>
      <c r="B4" s="5" t="n">
        <v>94347</v>
      </c>
      <c r="C4" s="5" t="n">
        <v>21785</v>
      </c>
    </row>
    <row r="5">
      <c r="A5" s="4" t="inlineStr">
        <is>
          <t>Interest Income</t>
        </is>
      </c>
      <c r="B5" s="6" t="n">
        <v>1288</v>
      </c>
      <c r="C5" s="6" t="n">
        <v>365</v>
      </c>
    </row>
    <row r="6">
      <c r="A6" s="4" t="inlineStr">
        <is>
          <t>Residential Properties</t>
        </is>
      </c>
    </row>
    <row r="7">
      <c r="A7" s="3" t="inlineStr">
        <is>
          <t>Financing Receivable Modifications [Line Items]</t>
        </is>
      </c>
    </row>
    <row r="8">
      <c r="A8" s="4" t="inlineStr">
        <is>
          <t>Average Recorded Investment</t>
        </is>
      </c>
      <c r="B8" s="6" t="n">
        <v>31923</v>
      </c>
      <c r="C8" s="6" t="n">
        <v>1765</v>
      </c>
    </row>
    <row r="9">
      <c r="A9" s="4" t="inlineStr">
        <is>
          <t>Interest Income</t>
        </is>
      </c>
      <c r="B9" s="6" t="n">
        <v>56</v>
      </c>
      <c r="C9" s="6" t="n">
        <v>13</v>
      </c>
    </row>
    <row r="10">
      <c r="A10" s="4" t="inlineStr">
        <is>
          <t>Commercial Real Estate</t>
        </is>
      </c>
    </row>
    <row r="11">
      <c r="A11" s="3" t="inlineStr">
        <is>
          <t>Financing Receivable Modifications [Line Items]</t>
        </is>
      </c>
    </row>
    <row r="12">
      <c r="A12" s="4" t="inlineStr">
        <is>
          <t>Average Recorded Investment</t>
        </is>
      </c>
      <c r="B12" s="6" t="n">
        <v>35517</v>
      </c>
      <c r="C12" s="6" t="n">
        <v>8889</v>
      </c>
    </row>
    <row r="13">
      <c r="A13" s="4" t="inlineStr">
        <is>
          <t>Interest Income</t>
        </is>
      </c>
      <c r="B13" s="6" t="n">
        <v>311</v>
      </c>
      <c r="C13" s="6" t="n">
        <v>341</v>
      </c>
    </row>
    <row r="14">
      <c r="A14" s="4" t="inlineStr">
        <is>
          <t>Commercial and Industrial Loans</t>
        </is>
      </c>
    </row>
    <row r="15">
      <c r="A15" s="3" t="inlineStr">
        <is>
          <t>Financing Receivable Modifications [Line Items]</t>
        </is>
      </c>
    </row>
    <row r="16">
      <c r="A16" s="4" t="inlineStr">
        <is>
          <t>Average Recorded Investment</t>
        </is>
      </c>
      <c r="B16" s="6" t="n">
        <v>26525</v>
      </c>
      <c r="C16" s="6" t="n">
        <v>10608</v>
      </c>
    </row>
    <row r="17">
      <c r="A17" s="4" t="inlineStr">
        <is>
          <t>Interest Income</t>
        </is>
      </c>
      <c r="B17" s="6" t="n">
        <v>920</v>
      </c>
      <c r="C17" s="6" t="n">
        <v>11</v>
      </c>
    </row>
    <row r="18">
      <c r="A18" s="4" t="inlineStr">
        <is>
          <t>Consumer Loans</t>
        </is>
      </c>
    </row>
    <row r="19">
      <c r="A19" s="3" t="inlineStr">
        <is>
          <t>Financing Receivable Modifications [Line Items]</t>
        </is>
      </c>
    </row>
    <row r="20">
      <c r="A20" s="4" t="inlineStr">
        <is>
          <t>Average Recorded Investment</t>
        </is>
      </c>
      <c r="B20" s="6" t="n">
        <v>47</v>
      </c>
    </row>
    <row r="21">
      <c r="A21" s="4" t="inlineStr">
        <is>
          <t>Interest Income</t>
        </is>
      </c>
      <c r="B21" s="6" t="n">
        <v>1</v>
      </c>
    </row>
    <row r="22">
      <c r="A22" s="4" t="inlineStr">
        <is>
          <t>Land</t>
        </is>
      </c>
    </row>
    <row r="23">
      <c r="A23" s="3" t="inlineStr">
        <is>
          <t>Financing Receivable Modifications [Line Items]</t>
        </is>
      </c>
    </row>
    <row r="24">
      <c r="A24" s="4" t="inlineStr">
        <is>
          <t>Average Recorded Investment</t>
        </is>
      </c>
      <c r="B24" s="5" t="n">
        <v>335</v>
      </c>
      <c r="C24" s="5" t="n">
        <v>52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of Collateral Dependent Loans Individually Evaluated to Determine Credit Losses and Related ACL Allocated to Loans (Details) - USD ($) $ in Thousands</t>
        </is>
      </c>
      <c r="B1" s="2" t="inlineStr">
        <is>
          <t>Dec. 31, 2020</t>
        </is>
      </c>
      <c r="C1" s="2" t="inlineStr">
        <is>
          <t>Dec. 31, 2019</t>
        </is>
      </c>
    </row>
    <row r="2">
      <c r="A2" s="3" t="inlineStr">
        <is>
          <t>Financing Receivable Allowance For Credit Losses [Line Items]</t>
        </is>
      </c>
    </row>
    <row r="3">
      <c r="A3" s="4" t="inlineStr">
        <is>
          <t>Total Allowance for Credit Losses</t>
        </is>
      </c>
      <c r="B3" s="5" t="n">
        <v>24200</v>
      </c>
      <c r="C3" s="5" t="n">
        <v>20800</v>
      </c>
    </row>
    <row r="4">
      <c r="A4" s="4" t="inlineStr">
        <is>
          <t>Collateral Dependent Loans</t>
        </is>
      </c>
    </row>
    <row r="5">
      <c r="A5" s="3" t="inlineStr">
        <is>
          <t>Financing Receivable Allowance For Credit Losses [Line Items]</t>
        </is>
      </c>
    </row>
    <row r="6">
      <c r="A6" s="4" t="inlineStr">
        <is>
          <t>Amortized cost</t>
        </is>
      </c>
      <c r="B6" s="6" t="n">
        <v>10516</v>
      </c>
    </row>
    <row r="7">
      <c r="A7" s="4" t="inlineStr">
        <is>
          <t>Total Allowance for Credit Losses</t>
        </is>
      </c>
      <c r="B7" s="6" t="n">
        <v>1095</v>
      </c>
    </row>
    <row r="8">
      <c r="A8" s="4" t="inlineStr">
        <is>
          <t>Collateral Dependent Loans | Real Estate.</t>
        </is>
      </c>
    </row>
    <row r="9">
      <c r="A9" s="3" t="inlineStr">
        <is>
          <t>Financing Receivable Allowance For Credit Losses [Line Items]</t>
        </is>
      </c>
    </row>
    <row r="10">
      <c r="A10" s="4" t="inlineStr">
        <is>
          <t>Amortized cost</t>
        </is>
      </c>
      <c r="B10" s="6" t="n">
        <v>10144</v>
      </c>
    </row>
    <row r="11">
      <c r="A11" s="4" t="inlineStr">
        <is>
          <t>Collateral Dependent Loans | Cash</t>
        </is>
      </c>
    </row>
    <row r="12">
      <c r="A12" s="3" t="inlineStr">
        <is>
          <t>Financing Receivable Allowance For Credit Losses [Line Items]</t>
        </is>
      </c>
    </row>
    <row r="13">
      <c r="A13" s="4" t="inlineStr">
        <is>
          <t>Amortized cost</t>
        </is>
      </c>
      <c r="B13" s="6" t="n">
        <v>250</v>
      </c>
    </row>
    <row r="14">
      <c r="A14" s="4" t="inlineStr">
        <is>
          <t>Collateral Dependent Loans | Equipment/Receivables</t>
        </is>
      </c>
    </row>
    <row r="15">
      <c r="A15" s="3" t="inlineStr">
        <is>
          <t>Financing Receivable Allowance For Credit Losses [Line Items]</t>
        </is>
      </c>
    </row>
    <row r="16">
      <c r="A16" s="4" t="inlineStr">
        <is>
          <t>Amortized cost</t>
        </is>
      </c>
      <c r="B16" s="6" t="n">
        <v>122</v>
      </c>
    </row>
    <row r="17">
      <c r="A17" s="4" t="inlineStr">
        <is>
          <t>Collateral Dependent Loans | Residential Properties | Single Family</t>
        </is>
      </c>
    </row>
    <row r="18">
      <c r="A18" s="3" t="inlineStr">
        <is>
          <t>Financing Receivable Allowance For Credit Losses [Line Items]</t>
        </is>
      </c>
    </row>
    <row r="19">
      <c r="A19" s="4" t="inlineStr">
        <is>
          <t>Amortized cost</t>
        </is>
      </c>
      <c r="B19" s="6" t="n">
        <v>10144</v>
      </c>
    </row>
    <row r="20">
      <c r="A20" s="4" t="inlineStr">
        <is>
          <t>Total Allowance for Credit Losses</t>
        </is>
      </c>
      <c r="B20" s="6" t="n">
        <v>1051</v>
      </c>
    </row>
    <row r="21">
      <c r="A21" s="4" t="inlineStr">
        <is>
          <t>Collateral Dependent Loans | Residential Properties | Real Estate. | Single Family</t>
        </is>
      </c>
    </row>
    <row r="22">
      <c r="A22" s="3" t="inlineStr">
        <is>
          <t>Financing Receivable Allowance For Credit Losses [Line Items]</t>
        </is>
      </c>
    </row>
    <row r="23">
      <c r="A23" s="4" t="inlineStr">
        <is>
          <t>Amortized cost</t>
        </is>
      </c>
      <c r="B23" s="6" t="n">
        <v>10144</v>
      </c>
    </row>
    <row r="24">
      <c r="A24" s="4" t="inlineStr">
        <is>
          <t>Collateral Dependent Loans | Commercial and Industrial Loans</t>
        </is>
      </c>
    </row>
    <row r="25">
      <c r="A25" s="3" t="inlineStr">
        <is>
          <t>Financing Receivable Allowance For Credit Losses [Line Items]</t>
        </is>
      </c>
    </row>
    <row r="26">
      <c r="A26" s="4" t="inlineStr">
        <is>
          <t>Amortized cost</t>
        </is>
      </c>
      <c r="B26" s="6" t="n">
        <v>372</v>
      </c>
    </row>
    <row r="27">
      <c r="A27" s="4" t="inlineStr">
        <is>
          <t>Total Allowance for Credit Losses</t>
        </is>
      </c>
      <c r="B27" s="6" t="n">
        <v>44</v>
      </c>
    </row>
    <row r="28">
      <c r="A28" s="4" t="inlineStr">
        <is>
          <t>Collateral Dependent Loans | Commercial and Industrial Loans | Cash</t>
        </is>
      </c>
    </row>
    <row r="29">
      <c r="A29" s="3" t="inlineStr">
        <is>
          <t>Financing Receivable Allowance For Credit Losses [Line Items]</t>
        </is>
      </c>
    </row>
    <row r="30">
      <c r="A30" s="4" t="inlineStr">
        <is>
          <t>Amortized cost</t>
        </is>
      </c>
      <c r="B30" s="6" t="n">
        <v>250</v>
      </c>
    </row>
    <row r="31">
      <c r="A31" s="4" t="inlineStr">
        <is>
          <t>Collateral Dependent Loans | Commercial and Industrial Loans | Equipment/Receivables</t>
        </is>
      </c>
    </row>
    <row r="32">
      <c r="A32" s="3" t="inlineStr">
        <is>
          <t>Financing Receivable Allowance For Credit Losses [Line Items]</t>
        </is>
      </c>
    </row>
    <row r="33">
      <c r="A33" s="4" t="inlineStr">
        <is>
          <t>Amortized cost</t>
        </is>
      </c>
      <c r="B33" s="5" t="n">
        <v>1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0</t>
        </is>
      </c>
      <c r="C1" s="2" t="inlineStr">
        <is>
          <t>Dec. 31, 2019</t>
        </is>
      </c>
    </row>
    <row r="2">
      <c r="A2" s="3" t="inlineStr">
        <is>
          <t>Premises and Equipment</t>
        </is>
      </c>
    </row>
    <row r="3">
      <c r="A3" s="4" t="inlineStr">
        <is>
          <t>Leasehold improvements and artwork</t>
        </is>
      </c>
      <c r="B3" s="5" t="n">
        <v>7762</v>
      </c>
      <c r="C3" s="5" t="n">
        <v>7415</v>
      </c>
    </row>
    <row r="4">
      <c r="A4" s="4" t="inlineStr">
        <is>
          <t>Information technology equipment</t>
        </is>
      </c>
      <c r="B4" s="6" t="n">
        <v>11155</v>
      </c>
      <c r="C4" s="6" t="n">
        <v>8772</v>
      </c>
    </row>
    <row r="5">
      <c r="A5" s="4" t="inlineStr">
        <is>
          <t>Furniture and fixtures</t>
        </is>
      </c>
      <c r="B5" s="6" t="n">
        <v>3503</v>
      </c>
      <c r="C5" s="6" t="n">
        <v>3370</v>
      </c>
    </row>
    <row r="6">
      <c r="A6" s="4" t="inlineStr">
        <is>
          <t>Land and auto</t>
        </is>
      </c>
      <c r="B6" s="6" t="n">
        <v>805</v>
      </c>
      <c r="C6" s="6" t="n">
        <v>805</v>
      </c>
    </row>
    <row r="7">
      <c r="A7" s="4" t="inlineStr">
        <is>
          <t>Total</t>
        </is>
      </c>
      <c r="B7" s="6" t="n">
        <v>23225</v>
      </c>
      <c r="C7" s="6" t="n">
        <v>20362</v>
      </c>
    </row>
    <row r="8">
      <c r="A8" s="4" t="inlineStr">
        <is>
          <t>Accumulated depreciation and amortization</t>
        </is>
      </c>
      <c r="B8" s="6" t="n">
        <v>-15213</v>
      </c>
      <c r="C8" s="6" t="n">
        <v>-12007</v>
      </c>
    </row>
    <row r="9">
      <c r="A9" s="4" t="inlineStr">
        <is>
          <t>Property, Plant and Equipment, Net, Total</t>
        </is>
      </c>
      <c r="B9" s="5" t="n">
        <v>8012</v>
      </c>
      <c r="C9" s="5" t="n">
        <v>83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 xml:space="preserve">NOTE 2: ACQUISITIONS On June 1, 2018, the Company completed the acquisition of PBB Bancorp and its wholly owned subsidiary Premier Business Bank (collectively “PBB”), through a merger of PBB with and into the Bank, in exchange for 5,234,593 shares of its common stock with a fair value of $19.39 per share. The primary reason for acquiring PBB was to expand our operations in Southern California. The acquisition was accounted for under the purchase method of accounting. The acquired assets, assumed liabilities and identifiable intangible assets are recorded at their respective acquisition date fair values. The following table represents the assets acquired and liabilities assumed of PBB as of June 1, 2018 and the fair value adjustments and amounts recorded by the Bank in 2018 under the acquisition method of accounting: ​ ​ ​ ​ ​ ​ ​ ​ ​ ​ ​ ​ PBB Book Fair Value ​ ​ (dollars in thousands) ​ Value ​ Adjustments ​ Fair Value Assets Acquired: ​ ​ ​ Cash and cash equivalents ​ $ 47,582 ​ $ — ​ $ 47,582 Securities AFS ​ 10,072 ​ (90) ​ 9,982 Loans, net of deferred fees ​ 537,885 ​ (14,986) ​ 522,899 Allowance for credit losses ​ (3,011) ​ 3,011 ​ — Premises and equipment, net ​ 3,811 ​ (1,536) ​ 2,275 Investment in FHLB stock ​ 3,229 ​ — ​ 3,229 Deferred taxes ​ 1,451 ​ 2,398 ​ 3,849 REO ​ 934 ​ (109) ​ 825 Goodwill and core deposit intangible ​ 634 ​ 66,615 ​ 67,249 Other assets ​ 6,634 ​ (566) ​ 6,068 Total assets acquired ​ $ 609,221 ​ $ 54,737 ​ $ 663,958 ​ ​ ​ ​ ​ ​ ​ ​ ​ ​ Liabilities Assumed: ​ ​ ​ Deposits ​ $ 477,366 ​ $ 219 ​ $ 477,585 Borrowings ​ 79,911 ​ (341) ​ 79,570 Accounts payable and other liabilities ​ 5,204 ​ 100 ​ 5,304 Total liabilities assumed ​ 562,481 ​ (22) ​ 562,459 Excess of assets acquired over liabilities assumed ​ 46,740 ​ 54,759 ​ 101,499 Total ​ $ 609,221 ​ $ 54,737 ​ $ 663,958 ​ ​ ​ ​ ​ ​ ​ ​ ​ ​ Consideration: ​ ​ ​ Stock issued ​ ​ ​ $ 101,499 ​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excess of expected cash flows above the fair value (Level 3 inputs) of the majority of loans will be accreted to interest income over the remaining lives of the loans in accordance with FASB Accounting Standards Codification (“ASC”) 310-20. Certain loans, for which specific credit-related deterioration since origination was identified, are recorded at fair value reflecting the present value of the amounts expected to be collected. Income recognition on these PC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All PCD loans were classified as accruing loans as of and subsequent to the acquisition date. In accordance with generally accepted accounting principles there was no carryover of the allowance for credit losses that had been previously recorded by PBB. The Company recorded a deferred income tax asset of $3.8 million related to PBB’s operating loss carry-forward and other tax attributes of PBB, along with the effects of fair value adjustments resulting from applying the purchase method of accounting. The fair value of savings and transaction deposit accounts acquired from PBB were assumed to approximate their carrying value as these accounts have no stated maturity and are payable on demand. Certificates of deposit accounts were valued by comparing the contractual cost of the portfolio to an identical portfolio bearing current market rates (Level 2 inputs). The portfolio was segregated into pools based on remaining maturity. For each pool, the projected cash flows from maturing certificates were then calculated based on contractual rates and prevailing market rates. The valuation adjustment for each pool is equal to the present value of the difference of these two cash flows, discounted at the assumed market rate for a certificate with a corresponding maturity. This valuation adjustment will be accreted to reduce interest expense over the remaining maturities of the respective pools. The Company also recorded a core deposit intangible, which represents the value of the deposit relationships acquired from PBB, of $6.7 million. The core deposit intangible will be amortized over a period of 10 years. Pro Forma Information (unaudited) The following table presents unaudited pro forma information as if the acquisition of PBB had occurred on January 1, 2018 and January 1, 2017 for 2018 and 2017, respectively, after giving effect to certain adjustments. The unaudited pro forma information for these periods includes adjustments for interest income on loans acquired, amortization of intangibles arising from the transaction, adjustments for interest expense on deposits acquired, and the related income tax effects of all these items and the income tax costs or benefits derived from the income or loss before taxes of PBB. The net effect of these pro forma adjustments was an increase of $9.6 million in net income for 2018. The unaudited pro forma financial information is not necessarily indicative of the results of operations that would have occurred had the transaction been effected on the assumed dates. ​ ​ ​ ​ ​ ​ (dollars in thousands) 2018 Net interest income ​ $ 167,099 ​ Provision for loan losses ​ 4,220 Noninterest income ​ 36,538 Noninterest expenses ​ 130,702 Income before taxes ​ 68,715 Taxes on income ​ 19,412 Net income ​ $ 49,303 ​ ​ ​ ​ ​ ​ Net income per share: ​ ​ Basic ​ $ 1.11 ​ Diluted ​ $ 1.10 ​ ​ The revenues (net interest income and noninterest income) and net income for the period from June 1, 2018 to December 31, 2018 related to the operations acquired from PBB and included in our results of operations for 2018 were approximately $17.2 million and $6.5 million, respective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Real Estate Owned (Details) $ in Thousands</t>
        </is>
      </c>
      <c r="B1" s="2" t="inlineStr">
        <is>
          <t>12 Months Ended</t>
        </is>
      </c>
    </row>
    <row r="2">
      <c r="B2" s="2" t="inlineStr">
        <is>
          <t>Dec. 31, 2019USD ($)</t>
        </is>
      </c>
    </row>
    <row r="3">
      <c r="A3" s="3" t="inlineStr">
        <is>
          <t>Real Estate Owned</t>
        </is>
      </c>
    </row>
    <row r="4">
      <c r="A4" s="4" t="inlineStr">
        <is>
          <t>Beginning Balance</t>
        </is>
      </c>
      <c r="B4" s="5" t="n">
        <v>815</v>
      </c>
    </row>
    <row r="5">
      <c r="A5" s="4" t="inlineStr">
        <is>
          <t>Dispositions of REO</t>
        </is>
      </c>
      <c r="B5" s="5" t="n">
        <v>-81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oan Sales and Mortgage Servicing Rights (Details) - USD ($) $ in Thousands</t>
        </is>
      </c>
      <c r="B1" s="2" t="inlineStr">
        <is>
          <t>12 Months Ended</t>
        </is>
      </c>
    </row>
    <row r="2">
      <c r="B2" s="2" t="inlineStr">
        <is>
          <t>Dec. 31, 2020</t>
        </is>
      </c>
      <c r="C2" s="2" t="inlineStr">
        <is>
          <t>Dec. 31, 2019</t>
        </is>
      </c>
      <c r="D2" s="2" t="inlineStr">
        <is>
          <t>Dec. 31, 2018</t>
        </is>
      </c>
    </row>
    <row r="3">
      <c r="A3" s="3" t="inlineStr">
        <is>
          <t>Loan Sales And Mortgage Servicing Rights [Line Items]</t>
        </is>
      </c>
    </row>
    <row r="4">
      <c r="A4" s="4" t="inlineStr">
        <is>
          <t>Gain on sale of loans</t>
        </is>
      </c>
      <c r="B4" s="5" t="n">
        <v>15140</v>
      </c>
      <c r="C4" s="5" t="n">
        <v>4218</v>
      </c>
      <c r="D4" s="5" t="n">
        <v>419</v>
      </c>
    </row>
    <row r="5">
      <c r="A5" s="4" t="inlineStr">
        <is>
          <t>Valuation allowance of mortgage servicing rights</t>
        </is>
      </c>
      <c r="B5" s="6" t="n">
        <v>1400</v>
      </c>
      <c r="C5" s="6" t="n">
        <v>0</v>
      </c>
    </row>
    <row r="6">
      <c r="A6" s="4" t="inlineStr">
        <is>
          <t>First Foundation Bank</t>
        </is>
      </c>
    </row>
    <row r="7">
      <c r="A7" s="3" t="inlineStr">
        <is>
          <t>Loan Sales And Mortgage Servicing Rights [Line Items]</t>
        </is>
      </c>
    </row>
    <row r="8">
      <c r="A8" s="4" t="inlineStr">
        <is>
          <t>Gain on sale of loans</t>
        </is>
      </c>
      <c r="B8" s="6" t="n">
        <v>15100</v>
      </c>
      <c r="C8" s="6" t="n">
        <v>4200</v>
      </c>
      <c r="D8" s="6" t="n">
        <v>400</v>
      </c>
    </row>
    <row r="9">
      <c r="A9" s="4" t="inlineStr">
        <is>
          <t>Sale of multifamily loans through securitization</t>
        </is>
      </c>
      <c r="B9" s="6" t="n">
        <v>553000</v>
      </c>
      <c r="C9" s="6" t="n">
        <v>549000</v>
      </c>
      <c r="D9" s="6" t="n">
        <v>674000</v>
      </c>
    </row>
    <row r="10">
      <c r="A10" s="4" t="inlineStr">
        <is>
          <t>Mortgage servicing rights</t>
        </is>
      </c>
      <c r="B10" s="6" t="n">
        <v>7900</v>
      </c>
      <c r="C10" s="6" t="n">
        <v>7000</v>
      </c>
    </row>
    <row r="11">
      <c r="A11" s="4" t="inlineStr">
        <is>
          <t>Valuation allowance of mortgage servicing rights</t>
        </is>
      </c>
      <c r="B11" s="6" t="n">
        <v>1400</v>
      </c>
    </row>
    <row r="12">
      <c r="A12" s="4" t="inlineStr">
        <is>
          <t>Loans serviced for others</t>
        </is>
      </c>
      <c r="B12" s="6" t="n">
        <v>1500000</v>
      </c>
      <c r="C12" s="6" t="n">
        <v>1700000</v>
      </c>
    </row>
    <row r="13">
      <c r="A13" s="4" t="inlineStr">
        <is>
          <t>Servicing fees earned on loans</t>
        </is>
      </c>
      <c r="B13" s="5" t="n">
        <v>1600</v>
      </c>
      <c r="C13" s="5" t="n">
        <v>1700</v>
      </c>
      <c r="D13" s="5" t="n">
        <v>1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Outstanding Balance of Deposits and Average Rates (Details) - USD ($) $ in Thousands</t>
        </is>
      </c>
      <c r="B1" s="2" t="inlineStr">
        <is>
          <t>Dec. 31, 2020</t>
        </is>
      </c>
      <c r="C1" s="2" t="inlineStr">
        <is>
          <t>Dec. 31, 2019</t>
        </is>
      </c>
    </row>
    <row r="2">
      <c r="A2" s="3" t="inlineStr">
        <is>
          <t>Deposits [Abstract]</t>
        </is>
      </c>
    </row>
    <row r="3">
      <c r="A3" s="4" t="inlineStr">
        <is>
          <t>Demand deposits, Noninterest-bearing</t>
        </is>
      </c>
      <c r="B3" s="5" t="n">
        <v>1655847</v>
      </c>
      <c r="C3" s="5" t="n">
        <v>1192481</v>
      </c>
    </row>
    <row r="4">
      <c r="A4" s="4" t="inlineStr">
        <is>
          <t>Demand deposits, Interest-bearing</t>
        </is>
      </c>
      <c r="B4" s="6" t="n">
        <v>871289</v>
      </c>
      <c r="C4" s="6" t="n">
        <v>386276</v>
      </c>
    </row>
    <row r="5">
      <c r="A5" s="4" t="inlineStr">
        <is>
          <t>Money market and savings</t>
        </is>
      </c>
      <c r="B5" s="6" t="n">
        <v>2407401</v>
      </c>
      <c r="C5" s="6" t="n">
        <v>1334736</v>
      </c>
    </row>
    <row r="6">
      <c r="A6" s="4" t="inlineStr">
        <is>
          <t>Certificates of deposits</t>
        </is>
      </c>
      <c r="B6" s="6" t="n">
        <v>978896</v>
      </c>
      <c r="C6" s="6" t="n">
        <v>1977651</v>
      </c>
    </row>
    <row r="7">
      <c r="A7" s="4" t="inlineStr">
        <is>
          <t>Total</t>
        </is>
      </c>
      <c r="B7" s="5" t="n">
        <v>5913433</v>
      </c>
      <c r="C7" s="5" t="n">
        <v>4891144</v>
      </c>
    </row>
    <row r="8">
      <c r="A8" s="4" t="inlineStr">
        <is>
          <t>Demand deposits, Interest-bearing, Weighted Average Rate</t>
        </is>
      </c>
      <c r="B8" s="4" t="inlineStr">
        <is>
          <t>0.372%</t>
        </is>
      </c>
      <c r="C8" s="4" t="inlineStr">
        <is>
          <t>0.635%</t>
        </is>
      </c>
    </row>
    <row r="9">
      <c r="A9" s="4" t="inlineStr">
        <is>
          <t>Money market and savings, Weighted Average Rate</t>
        </is>
      </c>
      <c r="B9" s="4" t="inlineStr">
        <is>
          <t>0.549%</t>
        </is>
      </c>
      <c r="C9" s="4" t="inlineStr">
        <is>
          <t>1.355%</t>
        </is>
      </c>
    </row>
    <row r="10">
      <c r="A10" s="4" t="inlineStr">
        <is>
          <t>Certificates of deposits, Weighted Average Rate</t>
        </is>
      </c>
      <c r="B10" s="4" t="inlineStr">
        <is>
          <t>0.591%</t>
        </is>
      </c>
      <c r="C10" s="4" t="inlineStr">
        <is>
          <t>1.971%</t>
        </is>
      </c>
    </row>
    <row r="11">
      <c r="A11" s="4" t="inlineStr">
        <is>
          <t>Total, Weighted Average Rate</t>
        </is>
      </c>
      <c r="B11" s="4" t="inlineStr">
        <is>
          <t>0.376%</t>
        </is>
      </c>
      <c r="C11" s="4" t="inlineStr">
        <is>
          <t>1.217%</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Additional Information (Details) - USD ($) $ in Millions</t>
        </is>
      </c>
      <c r="B1" s="2" t="inlineStr">
        <is>
          <t>Dec. 31, 2020</t>
        </is>
      </c>
      <c r="C1" s="2" t="inlineStr">
        <is>
          <t>Dec. 31, 2019</t>
        </is>
      </c>
    </row>
    <row r="2">
      <c r="A2" s="3" t="inlineStr">
        <is>
          <t>Deposits [Abstract]</t>
        </is>
      </c>
    </row>
    <row r="3">
      <c r="A3" s="4" t="inlineStr">
        <is>
          <t>Certificates of deposits of $250,000 or more, maturities within one year</t>
        </is>
      </c>
      <c r="B3" s="5" t="n">
        <v>409</v>
      </c>
      <c r="C3" s="5" t="n">
        <v>471</v>
      </c>
    </row>
    <row r="4">
      <c r="A4" s="4" t="inlineStr">
        <is>
          <t>Certificates of deposits of $250,000 or more, maturities after one year</t>
        </is>
      </c>
      <c r="B4" s="6" t="n">
        <v>7</v>
      </c>
      <c r="C4" s="11" t="n">
        <v>0.8</v>
      </c>
    </row>
    <row r="5">
      <c r="A5" s="4" t="inlineStr">
        <is>
          <t>Certificates of deposits of $250,000 or more, total</t>
        </is>
      </c>
      <c r="B5" s="6" t="n">
        <v>416</v>
      </c>
      <c r="C5" s="6" t="n">
        <v>472</v>
      </c>
    </row>
    <row r="6">
      <c r="A6" s="4" t="inlineStr">
        <is>
          <t>Certificates of deposit of less than $ 250,000, maturities within one year</t>
        </is>
      </c>
      <c r="B6" s="6" t="n">
        <v>520</v>
      </c>
      <c r="C6" s="6" t="n">
        <v>1500</v>
      </c>
    </row>
    <row r="7">
      <c r="A7" s="4" t="inlineStr">
        <is>
          <t>Certificates of deposit of less than $ 250,000, maturities after one year</t>
        </is>
      </c>
      <c r="B7" s="6" t="n">
        <v>43</v>
      </c>
      <c r="C7" s="6" t="n">
        <v>13</v>
      </c>
    </row>
    <row r="8">
      <c r="A8" s="4" t="inlineStr">
        <is>
          <t>Certificates of deposit of less than $250,000, total</t>
        </is>
      </c>
      <c r="B8" s="5" t="n">
        <v>563</v>
      </c>
      <c r="C8" s="5" t="n">
        <v>1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4" customWidth="1" min="1" max="1"/>
    <col width="32" customWidth="1" min="2" max="2"/>
    <col width="21" customWidth="1" min="3" max="3"/>
    <col width="14" customWidth="1" min="4" max="4"/>
    <col width="21" customWidth="1" min="5" max="5"/>
    <col width="21" customWidth="1" min="6" max="6"/>
  </cols>
  <sheetData>
    <row r="1">
      <c r="A1" s="1" t="inlineStr">
        <is>
          <t>Borrowings (Details)</t>
        </is>
      </c>
      <c r="B1" s="2" t="inlineStr">
        <is>
          <t>12 Months Ended</t>
        </is>
      </c>
    </row>
    <row r="2">
      <c r="B2" s="2" t="inlineStr">
        <is>
          <t>Dec. 31, 2020USD ($)Institution</t>
        </is>
      </c>
      <c r="C2" s="2" t="inlineStr">
        <is>
          <t>Dec. 31, 2017USD ($)</t>
        </is>
      </c>
      <c r="D2" s="2" t="inlineStr">
        <is>
          <t>Jan. 01, 2020</t>
        </is>
      </c>
      <c r="E2" s="2" t="inlineStr">
        <is>
          <t>Dec. 31, 2019USD ($)</t>
        </is>
      </c>
      <c r="F2" s="2" t="inlineStr">
        <is>
          <t>Dec. 31, 2018USD ($)</t>
        </is>
      </c>
    </row>
    <row r="3">
      <c r="A3" s="3" t="inlineStr">
        <is>
          <t>Debt Instrument [Line Items]</t>
        </is>
      </c>
    </row>
    <row r="4">
      <c r="A4" s="4" t="inlineStr">
        <is>
          <t>Overnight FHLB advances</t>
        </is>
      </c>
      <c r="E4" s="5" t="n">
        <v>233000000</v>
      </c>
    </row>
    <row r="5">
      <c r="A5" s="4" t="inlineStr">
        <is>
          <t>FHLB term advances</t>
        </is>
      </c>
      <c r="B5" s="5" t="n">
        <v>255000000</v>
      </c>
      <c r="E5" s="6" t="n">
        <v>500000000</v>
      </c>
    </row>
    <row r="6">
      <c r="A6" s="4" t="inlineStr">
        <is>
          <t>Long-term line of credit</t>
        </is>
      </c>
      <c r="B6" s="6" t="n">
        <v>0</v>
      </c>
    </row>
    <row r="7">
      <c r="A7" s="4" t="inlineStr">
        <is>
          <t>FHLB advances interest rates</t>
        </is>
      </c>
      <c r="D7" s="4" t="inlineStr">
        <is>
          <t>1.66%</t>
        </is>
      </c>
    </row>
    <row r="8">
      <c r="A8" s="4" t="inlineStr">
        <is>
          <t>Loans pledged as collateral</t>
        </is>
      </c>
      <c r="B8" s="6" t="n">
        <v>3600000000</v>
      </c>
    </row>
    <row r="9">
      <c r="A9" s="4" t="inlineStr">
        <is>
          <t>Federal Home Loan Bank, maximum borrowing capacity</t>
        </is>
      </c>
      <c r="B9" s="6" t="n">
        <v>2000000000</v>
      </c>
    </row>
    <row r="10">
      <c r="A10" s="4" t="inlineStr">
        <is>
          <t>FHLB advances</t>
        </is>
      </c>
      <c r="B10" s="6" t="n">
        <v>255000000</v>
      </c>
    </row>
    <row r="11">
      <c r="A11" s="4" t="inlineStr">
        <is>
          <t>Federal Home Loan Bank, additional credit available</t>
        </is>
      </c>
      <c r="B11" s="6" t="n">
        <v>277000000</v>
      </c>
    </row>
    <row r="12">
      <c r="A12" s="4" t="inlineStr">
        <is>
          <t>Unsecured debt</t>
        </is>
      </c>
      <c r="B12" s="5" t="n">
        <v>195000000</v>
      </c>
    </row>
    <row r="13">
      <c r="A13" s="4" t="inlineStr">
        <is>
          <t>Number of financial institutions | Institution</t>
        </is>
      </c>
      <c r="B13" s="6" t="n">
        <v>5</v>
      </c>
    </row>
    <row r="14">
      <c r="A14" s="4" t="inlineStr">
        <is>
          <t>Unused lines of credit</t>
        </is>
      </c>
      <c r="B14" s="5" t="n">
        <v>2400000000</v>
      </c>
    </row>
    <row r="15">
      <c r="A15" s="4" t="inlineStr">
        <is>
          <t>FHLB, average daily balance of borrowings outstanding</t>
        </is>
      </c>
      <c r="B15" s="6" t="n">
        <v>56000000</v>
      </c>
      <c r="E15" s="6" t="n">
        <v>413000000</v>
      </c>
      <c r="F15" s="5" t="n">
        <v>577000000</v>
      </c>
    </row>
    <row r="16">
      <c r="A16" s="4" t="inlineStr">
        <is>
          <t>Secured debt</t>
        </is>
      </c>
      <c r="B16" s="6" t="n">
        <v>196000000</v>
      </c>
    </row>
    <row r="17">
      <c r="A17" s="4" t="inlineStr">
        <is>
          <t>FHLB Advances Maturing in April 2021</t>
        </is>
      </c>
    </row>
    <row r="18">
      <c r="A18" s="3" t="inlineStr">
        <is>
          <t>Debt Instrument [Line Items]</t>
        </is>
      </c>
    </row>
    <row r="19">
      <c r="A19" s="4" t="inlineStr">
        <is>
          <t>FHLB zero interest advances</t>
        </is>
      </c>
      <c r="B19" s="6" t="n">
        <v>5000000</v>
      </c>
    </row>
    <row r="20">
      <c r="A20" s="4" t="inlineStr">
        <is>
          <t>Minimum</t>
        </is>
      </c>
    </row>
    <row r="21">
      <c r="A21" s="3" t="inlineStr">
        <is>
          <t>Debt Instrument [Line Items]</t>
        </is>
      </c>
    </row>
    <row r="22">
      <c r="A22" s="4" t="inlineStr">
        <is>
          <t>Unsecured debt</t>
        </is>
      </c>
      <c r="B22" s="6" t="n">
        <v>20000000</v>
      </c>
    </row>
    <row r="23">
      <c r="A23" s="4" t="inlineStr">
        <is>
          <t>Maximum</t>
        </is>
      </c>
    </row>
    <row r="24">
      <c r="A24" s="3" t="inlineStr">
        <is>
          <t>Debt Instrument [Line Items]</t>
        </is>
      </c>
    </row>
    <row r="25">
      <c r="A25" s="4" t="inlineStr">
        <is>
          <t>Unsecured debt</t>
        </is>
      </c>
      <c r="B25" s="6" t="n">
        <v>100000000</v>
      </c>
    </row>
    <row r="26">
      <c r="A26" s="4" t="inlineStr">
        <is>
          <t>Revolving Credit Facility</t>
        </is>
      </c>
    </row>
    <row r="27">
      <c r="A27" s="3" t="inlineStr">
        <is>
          <t>Debt Instrument [Line Items]</t>
        </is>
      </c>
    </row>
    <row r="28">
      <c r="A28" s="4" t="inlineStr">
        <is>
          <t>Line of credit, borrowing capacity</t>
        </is>
      </c>
      <c r="C28" s="5" t="n">
        <v>40000000</v>
      </c>
    </row>
    <row r="29">
      <c r="A29" s="4" t="inlineStr">
        <is>
          <t>Line of credit maturity period</t>
        </is>
      </c>
      <c r="C29" s="4" t="inlineStr">
        <is>
          <t>5 years</t>
        </is>
      </c>
    </row>
    <row r="30">
      <c r="A30" s="4" t="inlineStr">
        <is>
          <t>Revolving Credit Facility | 90 Day LIBOR</t>
        </is>
      </c>
    </row>
    <row r="31">
      <c r="A31" s="3" t="inlineStr">
        <is>
          <t>Debt Instrument [Line Items]</t>
        </is>
      </c>
    </row>
    <row r="32">
      <c r="A32" s="4" t="inlineStr">
        <is>
          <t>Debt instrument basis point rate</t>
        </is>
      </c>
      <c r="C32" s="4" t="inlineStr">
        <is>
          <t>3.50%</t>
        </is>
      </c>
    </row>
    <row r="33">
      <c r="A33" s="4" t="inlineStr">
        <is>
          <t>0.47% FHLB Term Advances</t>
        </is>
      </c>
    </row>
    <row r="34">
      <c r="A34" s="3" t="inlineStr">
        <is>
          <t>Debt Instrument [Line Items]</t>
        </is>
      </c>
    </row>
    <row r="35">
      <c r="A35" s="4" t="inlineStr">
        <is>
          <t>FHLB term advances outstanding</t>
        </is>
      </c>
      <c r="B35" s="5" t="n">
        <v>250000000</v>
      </c>
    </row>
    <row r="36">
      <c r="A36" s="4" t="inlineStr">
        <is>
          <t>FHLB advances interest rates</t>
        </is>
      </c>
      <c r="B36" s="4" t="inlineStr">
        <is>
          <t>0.47%</t>
        </is>
      </c>
    </row>
    <row r="37">
      <c r="A37" s="4" t="inlineStr">
        <is>
          <t>FFI</t>
        </is>
      </c>
    </row>
    <row r="38">
      <c r="A38" s="3" t="inlineStr">
        <is>
          <t>Debt Instrument [Line Items]</t>
        </is>
      </c>
    </row>
    <row r="39">
      <c r="A39" s="4" t="inlineStr">
        <is>
          <t>Long-term line of credit</t>
        </is>
      </c>
      <c r="B39" s="5" t="n">
        <v>14000000</v>
      </c>
      <c r="E39" s="5" t="n">
        <v>10000000</v>
      </c>
    </row>
    <row r="40">
      <c r="A40" s="4" t="inlineStr">
        <is>
          <t>Line of credit facility, Interest rate</t>
        </is>
      </c>
      <c r="B40" s="4" t="inlineStr">
        <is>
          <t>3.73%</t>
        </is>
      </c>
      <c r="E40" s="4" t="inlineStr">
        <is>
          <t>5.6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holders' Equity (Details) - USD ($) $ in Thousands</t>
        </is>
      </c>
      <c r="B1" s="2" t="inlineStr">
        <is>
          <t>12 Months Ended</t>
        </is>
      </c>
    </row>
    <row r="2">
      <c r="B2" s="2" t="inlineStr">
        <is>
          <t>Dec. 31, 2020</t>
        </is>
      </c>
      <c r="C2" s="2" t="inlineStr">
        <is>
          <t>Dec. 31, 2019</t>
        </is>
      </c>
    </row>
    <row r="3">
      <c r="A3" s="3" t="inlineStr">
        <is>
          <t>Subsidiary Sale Of Stock [Line Items]</t>
        </is>
      </c>
    </row>
    <row r="4">
      <c r="A4" s="4" t="inlineStr">
        <is>
          <t>Cash and cash equivalents</t>
        </is>
      </c>
      <c r="B4" s="5" t="n">
        <v>629707</v>
      </c>
      <c r="C4" s="5" t="n">
        <v>65387</v>
      </c>
    </row>
    <row r="5">
      <c r="A5" s="4" t="inlineStr">
        <is>
          <t>FFI</t>
        </is>
      </c>
    </row>
    <row r="6">
      <c r="A6" s="3" t="inlineStr">
        <is>
          <t>Subsidiary Sale Of Stock [Line Items]</t>
        </is>
      </c>
    </row>
    <row r="7">
      <c r="A7" s="4" t="inlineStr">
        <is>
          <t>Dividend payment restrictions (as a percent)</t>
        </is>
      </c>
      <c r="B7" s="4" t="inlineStr">
        <is>
          <t>50.00%</t>
        </is>
      </c>
    </row>
    <row r="8">
      <c r="A8" s="4" t="inlineStr">
        <is>
          <t>Cash and cash equivalents</t>
        </is>
      </c>
      <c r="B8" s="5" t="n">
        <v>4692</v>
      </c>
      <c r="C8" s="5" t="n">
        <v>706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Computation of Basic and Diluted Earnings Per Share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arnings Per Share</t>
        </is>
      </c>
    </row>
    <row r="4">
      <c r="A4" s="4" t="inlineStr">
        <is>
          <t>Net income, Basic</t>
        </is>
      </c>
      <c r="N4" s="5" t="n">
        <v>84369</v>
      </c>
      <c r="O4" s="5" t="n">
        <v>56239</v>
      </c>
      <c r="P4" s="5" t="n">
        <v>42958</v>
      </c>
    </row>
    <row r="5">
      <c r="A5" s="4" t="inlineStr">
        <is>
          <t>Basic common shares outstanding</t>
        </is>
      </c>
      <c r="N5" s="6" t="n">
        <v>44639430</v>
      </c>
      <c r="O5" s="6" t="n">
        <v>44617361</v>
      </c>
      <c r="P5" s="6" t="n">
        <v>42092361</v>
      </c>
    </row>
    <row r="6">
      <c r="A6" s="4" t="inlineStr">
        <is>
          <t>Earnings per share, Basic</t>
        </is>
      </c>
      <c r="B6" s="7" t="n">
        <v>0.5</v>
      </c>
      <c r="C6" s="7" t="n">
        <v>0.6899999999999999</v>
      </c>
      <c r="D6" s="7" t="n">
        <v>0.4</v>
      </c>
      <c r="E6" s="7" t="n">
        <v>0.3</v>
      </c>
      <c r="F6" s="7" t="n">
        <v>0.34</v>
      </c>
      <c r="G6" s="7" t="n">
        <v>0.39</v>
      </c>
      <c r="H6" s="7" t="n">
        <v>0.28</v>
      </c>
      <c r="I6" s="7" t="n">
        <v>0.25</v>
      </c>
      <c r="J6" s="7" t="n">
        <v>0.32</v>
      </c>
      <c r="K6" s="7" t="n">
        <v>0.33</v>
      </c>
      <c r="L6" s="7" t="n">
        <v>0.13</v>
      </c>
      <c r="M6" s="7" t="n">
        <v>0.23</v>
      </c>
      <c r="N6" s="7" t="n">
        <v>1.89</v>
      </c>
      <c r="O6" s="7" t="n">
        <v>1.26</v>
      </c>
      <c r="P6" s="7" t="n">
        <v>1.02</v>
      </c>
    </row>
    <row r="7">
      <c r="A7" s="4" t="inlineStr">
        <is>
          <t>Net income, Diluted</t>
        </is>
      </c>
      <c r="N7" s="5" t="n">
        <v>84369</v>
      </c>
      <c r="O7" s="5" t="n">
        <v>56239</v>
      </c>
      <c r="P7" s="5" t="n">
        <v>42958</v>
      </c>
    </row>
    <row r="8">
      <c r="A8" s="4" t="inlineStr">
        <is>
          <t>Effect of options, restricted stock and contingent shares issuable</t>
        </is>
      </c>
      <c r="N8" s="6" t="n">
        <v>261375</v>
      </c>
      <c r="O8" s="6" t="n">
        <v>293904</v>
      </c>
      <c r="P8" s="6" t="n">
        <v>474747</v>
      </c>
    </row>
    <row r="9">
      <c r="A9" s="4" t="inlineStr">
        <is>
          <t>Diluted common shares outstanding</t>
        </is>
      </c>
      <c r="N9" s="6" t="n">
        <v>44900805</v>
      </c>
      <c r="O9" s="6" t="n">
        <v>44911265</v>
      </c>
      <c r="P9" s="6" t="n">
        <v>42567108</v>
      </c>
    </row>
    <row r="10">
      <c r="A10" s="4" t="inlineStr">
        <is>
          <t>Earnings per share, Diluted</t>
        </is>
      </c>
      <c r="B10" s="7" t="n">
        <v>0.5</v>
      </c>
      <c r="C10" s="7" t="n">
        <v>0.6899999999999999</v>
      </c>
      <c r="D10" s="7" t="n">
        <v>0.4</v>
      </c>
      <c r="E10" s="7" t="n">
        <v>0.29</v>
      </c>
      <c r="F10" s="7" t="n">
        <v>0.34</v>
      </c>
      <c r="G10" s="7" t="n">
        <v>0.39</v>
      </c>
      <c r="H10" s="7" t="n">
        <v>0.28</v>
      </c>
      <c r="I10" s="7" t="n">
        <v>0.25</v>
      </c>
      <c r="J10" s="7" t="n">
        <v>0.31</v>
      </c>
      <c r="K10" s="7" t="n">
        <v>0.33</v>
      </c>
      <c r="L10" s="7" t="n">
        <v>0.12</v>
      </c>
      <c r="M10" s="7" t="n">
        <v>0.23</v>
      </c>
      <c r="N10" s="7" t="n">
        <v>1.88</v>
      </c>
      <c r="O10" s="7" t="n">
        <v>1.25</v>
      </c>
      <c r="P10" s="7" t="n">
        <v>1.01</v>
      </c>
    </row>
  </sheetData>
  <mergeCells count="3">
    <mergeCell ref="A1:A2"/>
    <mergeCell ref="B1:M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4" customWidth="1" min="2" max="2"/>
    <col width="20" customWidth="1" min="3" max="3"/>
    <col width="21" customWidth="1" min="4" max="4"/>
    <col width="21" customWidth="1" min="5" max="5"/>
    <col width="21" customWidth="1" min="6" max="6"/>
    <col width="24" customWidth="1" min="7" max="7"/>
    <col width="20" customWidth="1" min="8" max="8"/>
  </cols>
  <sheetData>
    <row r="1">
      <c r="A1" s="1" t="inlineStr">
        <is>
          <t>Stock Based Compensation (Details) $ in Thousands</t>
        </is>
      </c>
      <c r="B1" s="2" t="inlineStr">
        <is>
          <t>Jan. 18, 2017</t>
        </is>
      </c>
      <c r="C1" s="2" t="inlineStr">
        <is>
          <t>Dec. 31, 2010shares</t>
        </is>
      </c>
      <c r="D1" s="2" t="inlineStr">
        <is>
          <t>Dec. 31, 2020USD ($)</t>
        </is>
      </c>
      <c r="E1" s="2" t="inlineStr">
        <is>
          <t>Dec. 31, 2019USD ($)</t>
        </is>
      </c>
      <c r="F1" s="2" t="inlineStr">
        <is>
          <t>Dec. 31, 2018USD ($)</t>
        </is>
      </c>
      <c r="G1" s="2" t="inlineStr">
        <is>
          <t>Dec. 31, 2007itemshares</t>
        </is>
      </c>
      <c r="H1" s="2" t="inlineStr">
        <is>
          <t>Dec. 31, 2015shares</t>
        </is>
      </c>
    </row>
    <row r="2">
      <c r="A2" s="3" t="inlineStr">
        <is>
          <t>Share Based Compensation Arrangement By Share Based Payment Award [Line Items]</t>
        </is>
      </c>
    </row>
    <row r="3">
      <c r="A3" s="4" t="inlineStr">
        <is>
          <t>Number of equity incentive plans | item</t>
        </is>
      </c>
      <c r="G3" s="6" t="n">
        <v>2</v>
      </c>
    </row>
    <row r="4">
      <c r="A4" s="4" t="inlineStr">
        <is>
          <t>Future grant of options purchased | shares</t>
        </is>
      </c>
      <c r="G4" s="6" t="n">
        <v>1300282</v>
      </c>
    </row>
    <row r="5">
      <c r="A5" s="4" t="inlineStr">
        <is>
          <t>Increase in number of shares for issuance | shares</t>
        </is>
      </c>
      <c r="C5" s="6" t="n">
        <v>580000</v>
      </c>
    </row>
    <row r="6">
      <c r="A6" s="4" t="inlineStr">
        <is>
          <t>Stock split, conversion ratio</t>
        </is>
      </c>
      <c r="B6" s="6" t="n">
        <v>2</v>
      </c>
    </row>
    <row r="7">
      <c r="A7" s="4" t="inlineStr">
        <is>
          <t>Stock-based compensation expense</t>
        </is>
      </c>
      <c r="D7" s="5" t="n">
        <v>2075</v>
      </c>
      <c r="E7" s="5" t="n">
        <v>1633</v>
      </c>
      <c r="F7" s="5" t="n">
        <v>2637</v>
      </c>
    </row>
    <row r="8">
      <c r="A8" s="4" t="inlineStr">
        <is>
          <t>Stock options exercised, intrinsic value</t>
        </is>
      </c>
      <c r="D8" s="6" t="n">
        <v>800</v>
      </c>
      <c r="E8" s="6" t="n">
        <v>300</v>
      </c>
      <c r="F8" s="6" t="n">
        <v>3200</v>
      </c>
    </row>
    <row r="9">
      <c r="A9" s="4" t="inlineStr">
        <is>
          <t>Restricted Stock</t>
        </is>
      </c>
    </row>
    <row r="10">
      <c r="A10" s="3" t="inlineStr">
        <is>
          <t>Share Based Compensation Arrangement By Share Based Payment Award [Line Items]</t>
        </is>
      </c>
    </row>
    <row r="11">
      <c r="A11" s="4" t="inlineStr">
        <is>
          <t>Fair value of shares vested</t>
        </is>
      </c>
      <c r="D11" s="6" t="n">
        <v>1600</v>
      </c>
      <c r="E11" s="6" t="n">
        <v>2000</v>
      </c>
      <c r="F11" s="6" t="n">
        <v>2800</v>
      </c>
    </row>
    <row r="12">
      <c r="A12" s="4" t="inlineStr">
        <is>
          <t>Fair value of shares issued</t>
        </is>
      </c>
      <c r="D12" s="6" t="n">
        <v>1600</v>
      </c>
      <c r="E12" s="5" t="n">
        <v>2000</v>
      </c>
      <c r="F12" s="5" t="n">
        <v>2800</v>
      </c>
    </row>
    <row r="13">
      <c r="A13" s="4" t="inlineStr">
        <is>
          <t>Unrecognized compensation costs</t>
        </is>
      </c>
      <c r="D13" s="5" t="n">
        <v>1600</v>
      </c>
    </row>
    <row r="14">
      <c r="A14" s="4" t="inlineStr">
        <is>
          <t>Executive Officers, Other Key Employees and Directors</t>
        </is>
      </c>
    </row>
    <row r="15">
      <c r="A15" s="3" t="inlineStr">
        <is>
          <t>Share Based Compensation Arrangement By Share Based Payment Award [Line Items]</t>
        </is>
      </c>
    </row>
    <row r="16">
      <c r="A16" s="4" t="inlineStr">
        <is>
          <t>Number of shares available for grant | shares</t>
        </is>
      </c>
      <c r="H16" s="6" t="n">
        <v>750000</v>
      </c>
    </row>
    <row r="17">
      <c r="A17" s="4" t="inlineStr">
        <is>
          <t>Maximum</t>
        </is>
      </c>
    </row>
    <row r="18">
      <c r="A18" s="3" t="inlineStr">
        <is>
          <t>Share Based Compensation Arrangement By Share Based Payment Award [Line Items]</t>
        </is>
      </c>
    </row>
    <row r="19">
      <c r="A19" s="4" t="inlineStr">
        <is>
          <t>Award term</t>
        </is>
      </c>
      <c r="D19" s="4" t="inlineStr">
        <is>
          <t>10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26" customWidth="1" min="4" max="4"/>
  </cols>
  <sheetData>
    <row r="1">
      <c r="A1" s="1" t="inlineStr">
        <is>
          <t>Stock Based Compensation - Summary of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Options Granted</t>
        </is>
      </c>
    </row>
    <row r="4">
      <c r="A4" s="4" t="inlineStr">
        <is>
          <t>Outstanding at beginning of period</t>
        </is>
      </c>
      <c r="B4" s="6" t="n">
        <v>548550</v>
      </c>
      <c r="C4" s="6" t="n">
        <v>592550</v>
      </c>
      <c r="D4" s="6" t="n">
        <v>900884</v>
      </c>
    </row>
    <row r="5">
      <c r="A5" s="4" t="inlineStr">
        <is>
          <t>Options exercised</t>
        </is>
      </c>
      <c r="B5" s="6" t="n">
        <v>-117500</v>
      </c>
      <c r="C5" s="6" t="n">
        <v>-44000</v>
      </c>
      <c r="D5" s="6" t="n">
        <v>-308334</v>
      </c>
    </row>
    <row r="6">
      <c r="A6" s="4" t="inlineStr">
        <is>
          <t>Options forfeited</t>
        </is>
      </c>
      <c r="B6" s="6" t="n">
        <v>-57000</v>
      </c>
    </row>
    <row r="7">
      <c r="A7" s="4" t="inlineStr">
        <is>
          <t>Outstanding at end of period</t>
        </is>
      </c>
      <c r="B7" s="6" t="n">
        <v>374050</v>
      </c>
      <c r="C7" s="6" t="n">
        <v>548550</v>
      </c>
      <c r="D7" s="6" t="n">
        <v>592550</v>
      </c>
    </row>
    <row r="8">
      <c r="A8" s="4" t="inlineStr">
        <is>
          <t>Options exercisable</t>
        </is>
      </c>
      <c r="B8" s="6" t="n">
        <v>374050</v>
      </c>
      <c r="C8" s="6" t="n">
        <v>548550</v>
      </c>
      <c r="D8" s="6" t="n">
        <v>592550</v>
      </c>
    </row>
    <row r="9">
      <c r="A9" s="3" t="inlineStr">
        <is>
          <t>Weighted Average Exercise Price</t>
        </is>
      </c>
    </row>
    <row r="10">
      <c r="A10" s="4" t="inlineStr">
        <is>
          <t>Outstanding at beginning of period</t>
        </is>
      </c>
      <c r="B10" s="7" t="n">
        <v>7.79</v>
      </c>
      <c r="C10" s="7" t="n">
        <v>7.78</v>
      </c>
      <c r="D10" s="7" t="n">
        <v>7.73</v>
      </c>
    </row>
    <row r="11">
      <c r="A11" s="4" t="inlineStr">
        <is>
          <t>Options exercised</t>
        </is>
      </c>
      <c r="B11" s="8" t="n">
        <v>7.79</v>
      </c>
      <c r="C11" s="8" t="n">
        <v>7.6</v>
      </c>
      <c r="D11" s="8" t="n">
        <v>7.64</v>
      </c>
    </row>
    <row r="12">
      <c r="A12" s="4" t="inlineStr">
        <is>
          <t>Options forfeited</t>
        </is>
      </c>
      <c r="B12" s="8" t="n">
        <v>7.66</v>
      </c>
    </row>
    <row r="13">
      <c r="A13" s="4" t="inlineStr">
        <is>
          <t>Outstanding at end of period</t>
        </is>
      </c>
      <c r="B13" s="8" t="n">
        <v>7.81</v>
      </c>
      <c r="C13" s="8" t="n">
        <v>7.79</v>
      </c>
      <c r="D13" s="8" t="n">
        <v>7.78</v>
      </c>
    </row>
    <row r="14">
      <c r="A14" s="4" t="inlineStr">
        <is>
          <t>Options exercisable</t>
        </is>
      </c>
      <c r="B14" s="7" t="n">
        <v>7.81</v>
      </c>
      <c r="C14" s="7" t="n">
        <v>7.79</v>
      </c>
      <c r="D14" s="7" t="n">
        <v>7.78</v>
      </c>
    </row>
    <row r="15">
      <c r="A15" s="3" t="inlineStr">
        <is>
          <t>Weighted-Average Remaining Contractual Term</t>
        </is>
      </c>
    </row>
    <row r="16">
      <c r="A16" s="4" t="inlineStr">
        <is>
          <t>Outstanding at end of period</t>
        </is>
      </c>
      <c r="B16" s="4" t="inlineStr">
        <is>
          <t>1 year 29 days</t>
        </is>
      </c>
      <c r="C16" s="4" t="inlineStr">
        <is>
          <t>2 years 7 days</t>
        </is>
      </c>
      <c r="D16" s="4" t="inlineStr">
        <is>
          <t>2 years 10 months 17 days</t>
        </is>
      </c>
    </row>
    <row r="17">
      <c r="A17" s="4" t="inlineStr">
        <is>
          <t>Options exercisable</t>
        </is>
      </c>
      <c r="B17" s="4" t="inlineStr">
        <is>
          <t>1 year 29 days</t>
        </is>
      </c>
      <c r="C17" s="4" t="inlineStr">
        <is>
          <t>2 years 7 days</t>
        </is>
      </c>
      <c r="D17" s="4" t="inlineStr">
        <is>
          <t>2 years 10 months 17 days</t>
        </is>
      </c>
    </row>
    <row r="18">
      <c r="A18" s="3" t="inlineStr">
        <is>
          <t>Aggregate Intrinsic Value</t>
        </is>
      </c>
    </row>
    <row r="19">
      <c r="A19" s="4" t="inlineStr">
        <is>
          <t>Outstanding at end of period</t>
        </is>
      </c>
      <c r="B19" s="5" t="n">
        <v>3586</v>
      </c>
      <c r="C19" s="5" t="n">
        <v>5270</v>
      </c>
      <c r="D19" s="5" t="n">
        <v>3012</v>
      </c>
    </row>
    <row r="20">
      <c r="A20" s="4" t="inlineStr">
        <is>
          <t>Options exercisable</t>
        </is>
      </c>
      <c r="B20" s="5" t="n">
        <v>3586</v>
      </c>
      <c r="C20" s="5" t="n">
        <v>5270</v>
      </c>
      <c r="D20" s="5" t="n">
        <v>30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RSUs Issued under Equity Incentive Plan (Details) - Restricted Stock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at beginning of period, Shares</t>
        </is>
      </c>
      <c r="B4" s="6" t="n">
        <v>139278</v>
      </c>
      <c r="C4" s="6" t="n">
        <v>114320</v>
      </c>
      <c r="D4" s="6" t="n">
        <v>149766</v>
      </c>
    </row>
    <row r="5">
      <c r="A5" s="4" t="inlineStr">
        <is>
          <t>New RSUs, Shares</t>
        </is>
      </c>
      <c r="B5" s="6" t="n">
        <v>159186</v>
      </c>
      <c r="C5" s="6" t="n">
        <v>157494</v>
      </c>
      <c r="D5" s="6" t="n">
        <v>119438</v>
      </c>
    </row>
    <row r="6">
      <c r="A6" s="4" t="inlineStr">
        <is>
          <t>Shares vested and issued, Shares</t>
        </is>
      </c>
      <c r="B6" s="6" t="n">
        <v>-103741</v>
      </c>
      <c r="C6" s="6" t="n">
        <v>-132536</v>
      </c>
      <c r="D6" s="6" t="n">
        <v>-154884</v>
      </c>
    </row>
    <row r="7">
      <c r="A7" s="4" t="inlineStr">
        <is>
          <t>Nonvested at end of period, Shares</t>
        </is>
      </c>
      <c r="B7" s="6" t="n">
        <v>194723</v>
      </c>
      <c r="C7" s="6" t="n">
        <v>139278</v>
      </c>
      <c r="D7" s="6" t="n">
        <v>114320</v>
      </c>
    </row>
    <row r="8">
      <c r="A8" s="3" t="inlineStr">
        <is>
          <t>Weighted Average Grant Date Fair Value</t>
        </is>
      </c>
    </row>
    <row r="9">
      <c r="A9" s="4" t="inlineStr">
        <is>
          <t>Nonvested at end of period, Shares</t>
        </is>
      </c>
      <c r="B9" s="7" t="n">
        <v>15.69</v>
      </c>
      <c r="C9" s="7" t="n">
        <v>17.51</v>
      </c>
      <c r="D9" s="7" t="n">
        <v>14.73</v>
      </c>
    </row>
    <row r="10">
      <c r="A10" s="4" t="inlineStr">
        <is>
          <t>New RSUs, Weighted-Average Grant Date Fair Value</t>
        </is>
      </c>
      <c r="B10" s="8" t="n">
        <v>15.26</v>
      </c>
      <c r="C10" s="8" t="n">
        <v>15.18</v>
      </c>
      <c r="D10" s="8" t="n">
        <v>18.03</v>
      </c>
    </row>
    <row r="11">
      <c r="A11" s="4" t="inlineStr">
        <is>
          <t>Shares vested and issued, Weighted-Average Grant Date Fair Value</t>
        </is>
      </c>
      <c r="B11" s="8" t="n">
        <v>15.74</v>
      </c>
      <c r="C11" s="8" t="n">
        <v>16.65</v>
      </c>
      <c r="D11" s="8" t="n">
        <v>15.23</v>
      </c>
    </row>
    <row r="12">
      <c r="A12" s="4" t="inlineStr">
        <is>
          <t>Nonvested at end of period, Weighted-Average Grant Date Fair Value</t>
        </is>
      </c>
      <c r="B12" s="7" t="n">
        <v>15.32</v>
      </c>
      <c r="C12" s="7" t="n">
        <v>15.69</v>
      </c>
      <c r="D12" s="7" t="n">
        <v>17.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Fair Value</t>
        </is>
      </c>
      <c r="B4" s="4" t="inlineStr">
        <is>
          <t>NOTE 3: FAIR VALUE Assets Measured at Fair Value on a Recurring Basis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Securities available for sale and effective with the adoption of ASU 2016-01 on January 1, 2018, investments in equity securities and interest rate swaps, are measured at fair value on a recurring basis depending upon whether the inputs are Level 1, 2 or 3 as described above. The following tables show the recorded amounts of assets and liabilities measured at fair value on a recurring basis as of: ​ ​ ​ ​ ​ ​ ​ ​ ​ ​ ​ ​ ​ ​ ​ ​ ​ ​ ​ Fair Value Measurement Level (dollars in thousands) ​ Total ​ Level 1 ​ Level 2 ​ Level 3 December 31, 2020: ​ ​ ​ ​ Investment securities available for sale: ​ ​ ​ ​ Agency mortgage-backed securities ​ $ 723,995 ​ $ — ​ $ 723,995 ​ $ — Beneficial interest – FHLMC securitizations ​ 23,463 ​ — ​ — ​ 23,463 Corporate bonds ​ 58,358 ​ — ​ 58,358 ​ — Other ​ 1,610 ​ 503 ​ 1,107 ​ — Investment in equity securities ​ 338 ​ 338 ​ — ​ — Total assets at fair value on a recurring basis ​ $ 807,764 ​ $ 841 ​ $ 783,460 ​ $ 23,463 ​ ​ ​ ​ ​ ​ ​ ​ ​ ​ ​ ​ ​ ​ ​ ​ ​ ​ ​ ​ ​ ​ ​ ​ ​ ​ December 31, 2019: ​ ​ ​ ​ ​ ​ ​ ​ ​ ​ ​ ​ Investment securities available for sale: ​ ​ ​ ​ Agency mortgage-backed securities ​ $ 914,977 ​ $ — ​ $ 914,977 ​ $ — Beneficial interest – FHLMC securitizations ​ 42,706 ​ — ​ — ​ 42,706 Corporate bonds ​ 55,834 ​ — ​ 55,834 ​ — Other ​ 1,449 ​ 403 ​ 1,046 ​ — Investment in equity securities ​ 434 ​ 434 ​ — ​ — Total assets at fair value on a recurring basis ​ $ 1,015,400 ​ $ 837 ​ $ 971,857 ​ $ 42,706 ​ The decrease in Level 3 assets from December 31, 2019 was due to securitization paydowns and due to $7.2 million in provisions for credit losses in 2020. Assets Measured at Fair Value on a Nonrecurring Basis From time to time, we may be required to measure at fair value other assets on a nonrecurring basis. These nonrecurring fair value adjustments typically involve application of lower of cost or market accounting or write-downs of individual assets. Loans Real Estate Owned Mortgage Servicing Rights. Fair Value of Financial Instruments FASB ASC 825, “Disclosures about Fair Value of Financial Instruments” requires disclosure of the fair value information about financial instruments, whether or not recognized in the balance sheet, for which it is practicable to estimate such value. The methodologies for estimating the fair value of financial assets and financial liabilities measured at fair value on a recurring and non-recurring basis are discussed above. The estimated fair value amounts have been determined by management using available market information and appropriate valuation methodologies, are based on the exit price notion set forth by ASU 2016-1.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mpany.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The following methods and assumptions were used to estimate the fair value of financial instruments: Cash and Cash Equivalents Interest-Bearing Deposits with Financial Institutions Securities Available for Sale (“AFS”) Federal Home Loan Bank Stock. Loans Held For Sale. Loans Held for Investment Deposits Borrowings The following table sets forth the estimated fair values and related carrying amounts of our financial instruments as of: ​ ​ ​ ​ ​ ​ ​ ​ ​ ​ ​ ​ ​ ​ ​ ​ ​ ​ ​ Carrying ​ Fair Value Measurement Level (dollars in thousands) ​ Value ​ 1 ​ 2 ​ 3 ​ Total December 31, 2020: ​ ​ ​ ​ ​ Assets: ​ ​ ​ ​ ​ Cash and cash equivalents ​ $ 629,707 ​ $ 629,707 ​ $ — ​ $ — ​ $ 629,707 Securities AFS, net ​ 807,426 ​ 503 ​ 783,460 ​ 23,463 ​ 807,426 Loans held for sale ​ 505,404 ​ — ​ 510,638 ​ — ​ 510,638 Loans, net ​ 4,779,599 ​ — ​ — ​ 4,829,258 ​ 4,829,258 Investment in FHLB stock ​ 17,250 ​ — ​ 17,250 ​ — ​ 17,250 Investment in equity securities ​ 338 ​ 338 ​ — ​ — ​ 338 Liabilities: ​ ​ ​ ​ ​ Deposits ​ $ 5,913,433 ​ $ 4,934,537 ​ $ 978,897 ​ $ — ​ $ 5,913,434 Borrowings ​ 269,000 ​ — ​ 255,000 ​ 14,000 ​ 269,000 ​ ​ ​ ​ ​ ​ ​ ​ ​ ​ ​ ​ ​ ​ ​ ​ December 31, 2019: ​ ​ ​ ​ ​ ​ ​ ​ ​ ​ ​ ​ ​ ​ ​ Assets: ​ ​ ​ ​ ​ Cash and cash equivalents ​ $ 65,387 ​ $ 65,387 ​ $ — ​ $ — ​ $ 65,387 Securities AFS ​ 1,014,966 ​ 403 ​ 971,857 ​ 42,706 ​ 1,014,966 Loans held for sale ​ 503,036 ​ — ​ 506,750 ​ — ​ 506,750 Loans, net ​ 4,526,833 ​ — ​ — ​ 4,573,516 ​ 4,573,516 Investment in FHLB stock ​ 21,519 ​ — ​ 21,519 ​ — ​ 21,519 Investment in equity securities ​ 434 ​ 434 ​ — ​ — ​ 434 Liabilities: ​ ​ ​ ​ ​ ​ ​ ​ ​ ​ Deposits ​ $ 4,891,144 ​ $ 2,913,493 ​ $ 1,977,652 ​ $ — ​ $ 4,891,145 Borrowings ​ 743,000 ​ — ​ 733,000 ​ 10,000 ​ 743,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rofit Sharing Plan (Details) - USD ($)</t>
        </is>
      </c>
      <c r="B1" s="2" t="inlineStr">
        <is>
          <t>12 Months Ended</t>
        </is>
      </c>
    </row>
    <row r="2">
      <c r="B2" s="2" t="inlineStr">
        <is>
          <t>Dec. 31, 2020</t>
        </is>
      </c>
      <c r="C2" s="2" t="inlineStr">
        <is>
          <t>Dec. 31, 2019</t>
        </is>
      </c>
      <c r="D2" s="2" t="inlineStr">
        <is>
          <t>Dec. 31, 2018</t>
        </is>
      </c>
    </row>
    <row r="3">
      <c r="A3" s="3" t="inlineStr">
        <is>
          <t>401(k) profit sharing plan</t>
        </is>
      </c>
    </row>
    <row r="4">
      <c r="A4" s="4" t="inlineStr">
        <is>
          <t>Duration to join 401k Plan</t>
        </is>
      </c>
      <c r="B4" s="4" t="inlineStr">
        <is>
          <t>3 months</t>
        </is>
      </c>
    </row>
    <row r="5">
      <c r="A5" s="4" t="inlineStr">
        <is>
          <t>Employee contribution on compensation, maximum</t>
        </is>
      </c>
      <c r="B5" s="4" t="inlineStr">
        <is>
          <t>100.00%</t>
        </is>
      </c>
    </row>
    <row r="6">
      <c r="A6" s="4" t="inlineStr">
        <is>
          <t>Percentage of employees' annual contribution, eligible for employers match</t>
        </is>
      </c>
      <c r="B6" s="4" t="inlineStr">
        <is>
          <t>100.00%</t>
        </is>
      </c>
      <c r="C6" s="4" t="inlineStr">
        <is>
          <t>100.00%</t>
        </is>
      </c>
      <c r="D6" s="4" t="inlineStr">
        <is>
          <t>100.00%</t>
        </is>
      </c>
    </row>
    <row r="7">
      <c r="A7" s="4" t="inlineStr">
        <is>
          <t>Additional percentage of employees' annual contribution, eligible for employers match</t>
        </is>
      </c>
      <c r="B7" s="4" t="inlineStr">
        <is>
          <t>50.00%</t>
        </is>
      </c>
      <c r="C7" s="4" t="inlineStr">
        <is>
          <t>50.00%</t>
        </is>
      </c>
      <c r="D7" s="4" t="inlineStr">
        <is>
          <t>50.00%</t>
        </is>
      </c>
    </row>
    <row r="8">
      <c r="A8" s="4" t="inlineStr">
        <is>
          <t>Percentage of employees' annual contribution matched</t>
        </is>
      </c>
      <c r="B8" s="4" t="inlineStr">
        <is>
          <t>3.00%</t>
        </is>
      </c>
      <c r="C8" s="4" t="inlineStr">
        <is>
          <t>3.00%</t>
        </is>
      </c>
      <c r="D8" s="4" t="inlineStr">
        <is>
          <t>3.00%</t>
        </is>
      </c>
    </row>
    <row r="9">
      <c r="A9" s="4" t="inlineStr">
        <is>
          <t>Additional percentage of employees' annual contribution matched</t>
        </is>
      </c>
      <c r="B9" s="4" t="inlineStr">
        <is>
          <t>2.00%</t>
        </is>
      </c>
      <c r="C9" s="4" t="inlineStr">
        <is>
          <t>2.00%</t>
        </is>
      </c>
      <c r="D9" s="4" t="inlineStr">
        <is>
          <t>2.00%</t>
        </is>
      </c>
    </row>
    <row r="10">
      <c r="A10" s="4" t="inlineStr">
        <is>
          <t>Employer contribution amount</t>
        </is>
      </c>
      <c r="B10" s="5" t="n">
        <v>1800000</v>
      </c>
      <c r="C10" s="5" t="n">
        <v>1900000</v>
      </c>
      <c r="D10" s="5" t="n">
        <v>1700000</v>
      </c>
    </row>
    <row r="11">
      <c r="A11" s="4" t="inlineStr">
        <is>
          <t>Deferred Profit Sharing</t>
        </is>
      </c>
    </row>
    <row r="12">
      <c r="A12" s="3" t="inlineStr">
        <is>
          <t>401(k) profit sharing plan</t>
        </is>
      </c>
    </row>
    <row r="13">
      <c r="A13" s="4" t="inlineStr">
        <is>
          <t>Employer contribution amount</t>
        </is>
      </c>
      <c r="B13" s="5" t="n">
        <v>0</v>
      </c>
      <c r="C13" s="5" t="n">
        <v>0</v>
      </c>
      <c r="D13"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Income Tax Expense (Benefit)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urrent expense:</t>
        </is>
      </c>
    </row>
    <row r="4">
      <c r="A4" s="4" t="inlineStr">
        <is>
          <t>Federal</t>
        </is>
      </c>
      <c r="N4" s="5" t="n">
        <v>23316</v>
      </c>
      <c r="O4" s="5" t="n">
        <v>15411</v>
      </c>
      <c r="P4" s="5" t="n">
        <v>10168</v>
      </c>
    </row>
    <row r="5">
      <c r="A5" s="4" t="inlineStr">
        <is>
          <t>State</t>
        </is>
      </c>
      <c r="N5" s="6" t="n">
        <v>12661</v>
      </c>
      <c r="O5" s="6" t="n">
        <v>7922</v>
      </c>
      <c r="P5" s="6" t="n">
        <v>5768</v>
      </c>
    </row>
    <row r="6">
      <c r="A6" s="3" t="inlineStr">
        <is>
          <t>Deferred expense (benefit):</t>
        </is>
      </c>
    </row>
    <row r="7">
      <c r="A7" s="4" t="inlineStr">
        <is>
          <t>Federal</t>
        </is>
      </c>
      <c r="N7" s="6" t="n">
        <v>-1315</v>
      </c>
      <c r="O7" s="6" t="n">
        <v>-235</v>
      </c>
      <c r="P7" s="6" t="n">
        <v>919</v>
      </c>
    </row>
    <row r="8">
      <c r="A8" s="4" t="inlineStr">
        <is>
          <t>State</t>
        </is>
      </c>
      <c r="N8" s="6" t="n">
        <v>-264</v>
      </c>
      <c r="O8" s="6" t="n">
        <v>162</v>
      </c>
      <c r="P8" s="6" t="n">
        <v>273</v>
      </c>
    </row>
    <row r="9">
      <c r="A9" s="4" t="inlineStr">
        <is>
          <t>Total</t>
        </is>
      </c>
      <c r="B9" s="5" t="n">
        <v>9567</v>
      </c>
      <c r="C9" s="5" t="n">
        <v>12177</v>
      </c>
      <c r="D9" s="5" t="n">
        <v>7258</v>
      </c>
      <c r="E9" s="5" t="n">
        <v>5396</v>
      </c>
      <c r="F9" s="5" t="n">
        <v>6505</v>
      </c>
      <c r="G9" s="5" t="n">
        <v>6892</v>
      </c>
      <c r="H9" s="5" t="n">
        <v>5095</v>
      </c>
      <c r="I9" s="5" t="n">
        <v>4768</v>
      </c>
      <c r="J9" s="5" t="n">
        <v>5726</v>
      </c>
      <c r="K9" s="5" t="n">
        <v>6147</v>
      </c>
      <c r="L9" s="5" t="n">
        <v>1657</v>
      </c>
      <c r="M9" s="5" t="n">
        <v>3598</v>
      </c>
      <c r="N9" s="5" t="n">
        <v>34398</v>
      </c>
      <c r="O9" s="5" t="n">
        <v>23260</v>
      </c>
      <c r="P9" s="5" t="n">
        <v>17128</v>
      </c>
    </row>
  </sheetData>
  <mergeCells count="3">
    <mergeCell ref="A1:A2"/>
    <mergeCell ref="B1:M1"/>
    <mergeCell ref="N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chedule of Reconciliation of Statutory Income Taxes and Effective Income Taxe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ffective Income Tax Rate Reconciliation, Percent [Abstract]</t>
        </is>
      </c>
    </row>
    <row r="4">
      <c r="A4" s="4" t="inlineStr">
        <is>
          <t>Federal statutory income tax rate</t>
        </is>
      </c>
      <c r="N4" s="4" t="inlineStr">
        <is>
          <t>21.00%</t>
        </is>
      </c>
      <c r="O4" s="4" t="inlineStr">
        <is>
          <t>21.00%</t>
        </is>
      </c>
      <c r="P4" s="4" t="inlineStr">
        <is>
          <t>21.00%</t>
        </is>
      </c>
    </row>
    <row r="5">
      <c r="A5" s="4" t="inlineStr">
        <is>
          <t>State tax, net of Federal benefit, rate</t>
        </is>
      </c>
      <c r="N5" s="4" t="inlineStr">
        <is>
          <t>8.09%</t>
        </is>
      </c>
      <c r="O5" s="4" t="inlineStr">
        <is>
          <t>8.06%</t>
        </is>
      </c>
      <c r="P5" s="4" t="inlineStr">
        <is>
          <t>8.12%</t>
        </is>
      </c>
    </row>
    <row r="6">
      <c r="A6" s="4" t="inlineStr">
        <is>
          <t>Windfall benefit - exercise of stock options, rate</t>
        </is>
      </c>
      <c r="N6" s="4" t="inlineStr">
        <is>
          <t>(0.10%)</t>
        </is>
      </c>
      <c r="P6" s="4" t="inlineStr">
        <is>
          <t>(1.36%)</t>
        </is>
      </c>
    </row>
    <row r="7">
      <c r="A7" s="4" t="inlineStr">
        <is>
          <t>Low income housing, net benefit, rate</t>
        </is>
      </c>
      <c r="N7" s="4" t="inlineStr">
        <is>
          <t>(0.54%)</t>
        </is>
      </c>
    </row>
    <row r="8">
      <c r="A8" s="4" t="inlineStr">
        <is>
          <t>Tax exempt, interest income, rate</t>
        </is>
      </c>
      <c r="N8" s="4" t="inlineStr">
        <is>
          <t>(0.12%)</t>
        </is>
      </c>
    </row>
    <row r="9">
      <c r="A9" s="4" t="inlineStr">
        <is>
          <t>Other items, net, rate</t>
        </is>
      </c>
      <c r="N9" s="4" t="inlineStr">
        <is>
          <t>0.63%</t>
        </is>
      </c>
      <c r="O9" s="4" t="inlineStr">
        <is>
          <t>0.20%</t>
        </is>
      </c>
      <c r="P9" s="4" t="inlineStr">
        <is>
          <t>0.75%</t>
        </is>
      </c>
    </row>
    <row r="10">
      <c r="A10" s="4" t="inlineStr">
        <is>
          <t>Effective income tax rate</t>
        </is>
      </c>
      <c r="N10" s="4" t="inlineStr">
        <is>
          <t>28.96%</t>
        </is>
      </c>
      <c r="O10" s="4" t="inlineStr">
        <is>
          <t>29.26%</t>
        </is>
      </c>
      <c r="P10" s="4" t="inlineStr">
        <is>
          <t>28.51%</t>
        </is>
      </c>
    </row>
    <row r="11">
      <c r="A11" s="4" t="inlineStr">
        <is>
          <t>Income before taxes</t>
        </is>
      </c>
      <c r="B11" s="5" t="n">
        <v>31933</v>
      </c>
      <c r="C11" s="5" t="n">
        <v>43115</v>
      </c>
      <c r="D11" s="5" t="n">
        <v>25112</v>
      </c>
      <c r="E11" s="5" t="n">
        <v>18607</v>
      </c>
      <c r="F11" s="5" t="n">
        <v>21719</v>
      </c>
      <c r="G11" s="5" t="n">
        <v>24248</v>
      </c>
      <c r="H11" s="5" t="n">
        <v>17505</v>
      </c>
      <c r="I11" s="5" t="n">
        <v>16027</v>
      </c>
      <c r="J11" s="5" t="n">
        <v>19855</v>
      </c>
      <c r="K11" s="5" t="n">
        <v>20854</v>
      </c>
      <c r="L11" s="5" t="n">
        <v>6803</v>
      </c>
      <c r="M11" s="5" t="n">
        <v>12574</v>
      </c>
      <c r="N11" s="5" t="n">
        <v>118767</v>
      </c>
      <c r="O11" s="5" t="n">
        <v>79499</v>
      </c>
      <c r="P11" s="5" t="n">
        <v>60086</v>
      </c>
    </row>
    <row r="12">
      <c r="A12" s="4" t="inlineStr">
        <is>
          <t>Federal statutory income tax, amount</t>
        </is>
      </c>
      <c r="N12" s="6" t="n">
        <v>24941</v>
      </c>
      <c r="O12" s="6" t="n">
        <v>16695</v>
      </c>
      <c r="P12" s="6" t="n">
        <v>12618</v>
      </c>
    </row>
    <row r="13">
      <c r="A13" s="4" t="inlineStr">
        <is>
          <t>State tax, net of Federal benefit, amount</t>
        </is>
      </c>
      <c r="N13" s="6" t="n">
        <v>9612</v>
      </c>
      <c r="O13" s="6" t="n">
        <v>6405</v>
      </c>
      <c r="P13" s="6" t="n">
        <v>4876</v>
      </c>
    </row>
    <row r="14">
      <c r="A14" s="4" t="inlineStr">
        <is>
          <t>Windfall benefit - exercise of stock options, amount</t>
        </is>
      </c>
      <c r="N14" s="6" t="n">
        <v>-118</v>
      </c>
      <c r="P14" s="6" t="n">
        <v>-816</v>
      </c>
    </row>
    <row r="15">
      <c r="A15" s="4" t="inlineStr">
        <is>
          <t>Low income housing, net benefit, amount</t>
        </is>
      </c>
      <c r="N15" s="6" t="n">
        <v>-638</v>
      </c>
    </row>
    <row r="16">
      <c r="A16" s="4" t="inlineStr">
        <is>
          <t>Income Tax Reconciliation Tax Exempt Interest Income</t>
        </is>
      </c>
      <c r="N16" s="6" t="n">
        <v>-150</v>
      </c>
    </row>
    <row r="17">
      <c r="A17" s="4" t="inlineStr">
        <is>
          <t>Other items, net, amount</t>
        </is>
      </c>
      <c r="N17" s="6" t="n">
        <v>751</v>
      </c>
      <c r="O17" s="6" t="n">
        <v>160</v>
      </c>
      <c r="P17" s="6" t="n">
        <v>450</v>
      </c>
    </row>
    <row r="18">
      <c r="A18" s="4" t="inlineStr">
        <is>
          <t>Total</t>
        </is>
      </c>
      <c r="B18" s="5" t="n">
        <v>9567</v>
      </c>
      <c r="C18" s="5" t="n">
        <v>12177</v>
      </c>
      <c r="D18" s="5" t="n">
        <v>7258</v>
      </c>
      <c r="E18" s="5" t="n">
        <v>5396</v>
      </c>
      <c r="F18" s="5" t="n">
        <v>6505</v>
      </c>
      <c r="G18" s="5" t="n">
        <v>6892</v>
      </c>
      <c r="H18" s="5" t="n">
        <v>5095</v>
      </c>
      <c r="I18" s="5" t="n">
        <v>4768</v>
      </c>
      <c r="J18" s="5" t="n">
        <v>5726</v>
      </c>
      <c r="K18" s="5" t="n">
        <v>6147</v>
      </c>
      <c r="L18" s="5" t="n">
        <v>1657</v>
      </c>
      <c r="M18" s="5" t="n">
        <v>3598</v>
      </c>
      <c r="N18" s="5" t="n">
        <v>34398</v>
      </c>
      <c r="O18" s="5" t="n">
        <v>23260</v>
      </c>
      <c r="P18" s="5" t="n">
        <v>17128</v>
      </c>
    </row>
  </sheetData>
  <mergeCells count="3">
    <mergeCell ref="A1:A2"/>
    <mergeCell ref="B1:M1"/>
    <mergeCell ref="N1:P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Recognized (Details) - USD ($) $ in Thousands</t>
        </is>
      </c>
      <c r="B1" s="2" t="inlineStr">
        <is>
          <t>Dec. 31, 2020</t>
        </is>
      </c>
      <c r="C1" s="2" t="inlineStr">
        <is>
          <t>Dec. 31, 2019</t>
        </is>
      </c>
    </row>
    <row r="2">
      <c r="A2" s="3" t="inlineStr">
        <is>
          <t>Deferred tax assets (liabilities)</t>
        </is>
      </c>
    </row>
    <row r="3">
      <c r="A3" s="4" t="inlineStr">
        <is>
          <t>Allowance for credit and REO losses</t>
        </is>
      </c>
      <c r="B3" s="5" t="n">
        <v>8546</v>
      </c>
      <c r="C3" s="5" t="n">
        <v>6576</v>
      </c>
    </row>
    <row r="4">
      <c r="A4" s="4" t="inlineStr">
        <is>
          <t>Operating loss carryforwards</t>
        </is>
      </c>
      <c r="B4" s="6" t="n">
        <v>1924</v>
      </c>
      <c r="C4" s="6" t="n">
        <v>2060</v>
      </c>
    </row>
    <row r="5">
      <c r="A5" s="4" t="inlineStr">
        <is>
          <t>State taxes</t>
        </is>
      </c>
      <c r="B5" s="6" t="n">
        <v>2611</v>
      </c>
      <c r="C5" s="6" t="n">
        <v>1573</v>
      </c>
    </row>
    <row r="6">
      <c r="A6" s="4" t="inlineStr">
        <is>
          <t>Stock-based compensation</t>
        </is>
      </c>
      <c r="B6" s="6" t="n">
        <v>558</v>
      </c>
      <c r="C6" s="6" t="n">
        <v>472</v>
      </c>
    </row>
    <row r="7">
      <c r="A7" s="4" t="inlineStr">
        <is>
          <t>Market valuation: Acquired loans and REO</t>
        </is>
      </c>
      <c r="B7" s="6" t="n">
        <v>2438</v>
      </c>
      <c r="C7" s="6" t="n">
        <v>3890</v>
      </c>
    </row>
    <row r="8">
      <c r="A8" s="4" t="inlineStr">
        <is>
          <t>Capital activities - mark to market</t>
        </is>
      </c>
      <c r="B8" s="6" t="n">
        <v>847</v>
      </c>
      <c r="C8" s="6" t="n">
        <v>846</v>
      </c>
    </row>
    <row r="9">
      <c r="A9" s="4" t="inlineStr">
        <is>
          <t>Compensation related</t>
        </is>
      </c>
      <c r="B9" s="6" t="n">
        <v>1210</v>
      </c>
      <c r="C9" s="6" t="n">
        <v>773</v>
      </c>
    </row>
    <row r="10">
      <c r="A10" s="4" t="inlineStr">
        <is>
          <t>Core deposit intangible</t>
        </is>
      </c>
      <c r="B10" s="6" t="n">
        <v>-1977</v>
      </c>
      <c r="C10" s="6" t="n">
        <v>-2525</v>
      </c>
    </row>
    <row r="11">
      <c r="A11" s="4" t="inlineStr">
        <is>
          <t>Prepaid expenses</t>
        </is>
      </c>
      <c r="B11" s="6" t="n">
        <v>-1234</v>
      </c>
      <c r="C11" s="6" t="n">
        <v>-838</v>
      </c>
    </row>
    <row r="12">
      <c r="A12" s="4" t="inlineStr">
        <is>
          <t>Depreciation</t>
        </is>
      </c>
      <c r="B12" s="6" t="n">
        <v>-1014</v>
      </c>
      <c r="C12" s="6" t="n">
        <v>-853</v>
      </c>
    </row>
    <row r="13">
      <c r="A13" s="4" t="inlineStr">
        <is>
          <t>Accumulated other comprehensive income</t>
        </is>
      </c>
      <c r="B13" s="6" t="n">
        <v>-5824</v>
      </c>
      <c r="C13" s="6" t="n">
        <v>-1769</v>
      </c>
    </row>
    <row r="14">
      <c r="A14" s="4" t="inlineStr">
        <is>
          <t>Other</t>
        </is>
      </c>
      <c r="B14" s="6" t="n">
        <v>518</v>
      </c>
      <c r="C14" s="6" t="n">
        <v>874</v>
      </c>
    </row>
    <row r="15">
      <c r="A15" s="4" t="inlineStr">
        <is>
          <t>Net deferred tax assets</t>
        </is>
      </c>
      <c r="B15" s="5" t="n">
        <v>8603</v>
      </c>
      <c r="C15" s="5" t="n">
        <v>110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12 Months Ended</t>
        </is>
      </c>
    </row>
    <row r="2">
      <c r="B2" s="2" t="inlineStr">
        <is>
          <t>Dec. 31, 2020USD ($)</t>
        </is>
      </c>
    </row>
    <row r="3">
      <c r="A3" s="3" t="inlineStr">
        <is>
          <t>Operating loss carryforwards</t>
        </is>
      </c>
    </row>
    <row r="4">
      <c r="A4" s="4" t="inlineStr">
        <is>
          <t>Operating loss carryfowards, utilization amount</t>
        </is>
      </c>
      <c r="B4" s="10" t="n">
        <v>6.7</v>
      </c>
    </row>
    <row r="5">
      <c r="A5" s="4" t="inlineStr">
        <is>
          <t>Tax Year 2012</t>
        </is>
      </c>
    </row>
    <row r="6">
      <c r="A6" s="3" t="inlineStr">
        <is>
          <t>Operating loss carryforwards</t>
        </is>
      </c>
    </row>
    <row r="7">
      <c r="A7" s="4" t="inlineStr">
        <is>
          <t>Operating loss carryforwards</t>
        </is>
      </c>
      <c r="B7" s="11" t="n">
        <v>13.4</v>
      </c>
    </row>
    <row r="8">
      <c r="A8" s="4" t="inlineStr">
        <is>
          <t>Operating loss carryfowards, utilization amount</t>
        </is>
      </c>
      <c r="B8" s="10" t="n">
        <v>8.199999999999999</v>
      </c>
    </row>
    <row r="9">
      <c r="A9" s="4" t="inlineStr">
        <is>
          <t>Operating loss carryforwards, utilization period</t>
        </is>
      </c>
      <c r="B9" s="4" t="inlineStr">
        <is>
          <t>20 years</t>
        </is>
      </c>
    </row>
    <row r="10">
      <c r="A10" s="4" t="inlineStr">
        <is>
          <t>Tax Year 2015</t>
        </is>
      </c>
    </row>
    <row r="11">
      <c r="A11" s="3" t="inlineStr">
        <is>
          <t>Operating loss carryforwards</t>
        </is>
      </c>
    </row>
    <row r="12">
      <c r="A12" s="4" t="inlineStr">
        <is>
          <t>Operating loss carryforwards</t>
        </is>
      </c>
      <c r="B12" s="10" t="n">
        <v>3.9</v>
      </c>
    </row>
    <row r="13">
      <c r="A13" s="4" t="inlineStr">
        <is>
          <t>Tax Year 2017</t>
        </is>
      </c>
    </row>
    <row r="14">
      <c r="A14" s="3" t="inlineStr">
        <is>
          <t>Operating loss carryforwards</t>
        </is>
      </c>
    </row>
    <row r="15">
      <c r="A15" s="4" t="inlineStr">
        <is>
          <t>Operating loss carryforwards</t>
        </is>
      </c>
      <c r="B15" s="11" t="n">
        <v>0.7</v>
      </c>
    </row>
    <row r="16">
      <c r="A16" s="4" t="inlineStr">
        <is>
          <t>Tax Year 2018</t>
        </is>
      </c>
    </row>
    <row r="17">
      <c r="A17" s="3" t="inlineStr">
        <is>
          <t>Operating loss carryforwards</t>
        </is>
      </c>
    </row>
    <row r="18">
      <c r="A18" s="4" t="inlineStr">
        <is>
          <t>Operating loss carryforwards</t>
        </is>
      </c>
      <c r="B18" s="10" t="n">
        <v>3.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Commitments and Contingencies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Lessee Lease Description [Line Items]</t>
        </is>
      </c>
    </row>
    <row r="4">
      <c r="A4" s="4" t="inlineStr">
        <is>
          <t>Operating lease, existence of options to renew</t>
        </is>
      </c>
      <c r="B4" s="4" t="inlineStr">
        <is>
          <t>true</t>
        </is>
      </c>
    </row>
    <row r="5">
      <c r="A5" s="4" t="inlineStr">
        <is>
          <t>Right of use asset</t>
        </is>
      </c>
      <c r="B5" s="5" t="n">
        <v>14387</v>
      </c>
    </row>
    <row r="6">
      <c r="A6" s="4" t="inlineStr">
        <is>
          <t>Operating lease liability</t>
        </is>
      </c>
      <c r="B6" s="6" t="n">
        <v>15650</v>
      </c>
    </row>
    <row r="7">
      <c r="A7" s="4" t="inlineStr">
        <is>
          <t>Lease expense</t>
        </is>
      </c>
      <c r="B7" s="5" t="n">
        <v>6100</v>
      </c>
      <c r="C7" s="5" t="n">
        <v>5900</v>
      </c>
      <c r="D7" s="5" t="n">
        <v>5800</v>
      </c>
    </row>
    <row r="8">
      <c r="A8" s="4" t="inlineStr">
        <is>
          <t>ASU 2016-02</t>
        </is>
      </c>
    </row>
    <row r="9">
      <c r="A9" s="3" t="inlineStr">
        <is>
          <t>Lessee Lease Description [Line Items]</t>
        </is>
      </c>
    </row>
    <row r="10">
      <c r="A10" s="4" t="inlineStr">
        <is>
          <t>Right of use asset</t>
        </is>
      </c>
      <c r="E10" s="5" t="n">
        <v>21100</v>
      </c>
    </row>
    <row r="11">
      <c r="A11" s="4" t="inlineStr">
        <is>
          <t>Operating lease liability</t>
        </is>
      </c>
      <c r="E11" s="6" t="n">
        <v>22700</v>
      </c>
    </row>
    <row r="12">
      <c r="A12" s="4" t="inlineStr">
        <is>
          <t>Deferred rent liability eliminated</t>
        </is>
      </c>
      <c r="E12" s="5" t="n">
        <v>16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Supplemental Lease Information (Details) $ in Thousands</t>
        </is>
      </c>
      <c r="B1" s="2" t="inlineStr">
        <is>
          <t>12 Months Ended</t>
        </is>
      </c>
    </row>
    <row r="2">
      <c r="B2" s="2" t="inlineStr">
        <is>
          <t>Dec. 31, 2020USD ($)</t>
        </is>
      </c>
    </row>
    <row r="3">
      <c r="A3" s="3" t="inlineStr">
        <is>
          <t>Balance Sheet:</t>
        </is>
      </c>
    </row>
    <row r="4">
      <c r="A4" s="4" t="inlineStr">
        <is>
          <t>Operating lease asset classified as other assets</t>
        </is>
      </c>
      <c r="B4" s="5" t="n">
        <v>14387</v>
      </c>
    </row>
    <row r="5">
      <c r="A5" s="4" t="inlineStr">
        <is>
          <t>Operating Lease Right of Use Asset Statement of Financial Position [Extensible List]</t>
        </is>
      </c>
      <c r="B5" s="4" t="inlineStr">
        <is>
          <t>us-gaap:OtherAssets</t>
        </is>
      </c>
    </row>
    <row r="6">
      <c r="A6" s="4" t="inlineStr">
        <is>
          <t>Operating lease liability classified as other liabilities</t>
        </is>
      </c>
      <c r="B6" s="5" t="n">
        <v>15650</v>
      </c>
    </row>
    <row r="7">
      <c r="A7" s="4" t="inlineStr">
        <is>
          <t>Operating Lease Liability Statement of Financial Position [Extensible List]</t>
        </is>
      </c>
      <c r="B7" s="4" t="inlineStr">
        <is>
          <t>us-gaap:OtherLiabilities</t>
        </is>
      </c>
    </row>
    <row r="8">
      <c r="A8" s="3" t="inlineStr">
        <is>
          <t>Income Statement:</t>
        </is>
      </c>
    </row>
    <row r="9">
      <c r="A9" s="4" t="inlineStr">
        <is>
          <t>Operating lease cost classified as occupancy and equipment expense</t>
        </is>
      </c>
      <c r="B9" s="5" t="n">
        <v>6082</v>
      </c>
    </row>
    <row r="10">
      <c r="A10" s="4" t="inlineStr">
        <is>
          <t>Weighted average lease term, in years</t>
        </is>
      </c>
      <c r="B10" s="4" t="inlineStr">
        <is>
          <t>5 years 10 days</t>
        </is>
      </c>
    </row>
    <row r="11">
      <c r="A11" s="4" t="inlineStr">
        <is>
          <t>Weighted average discount rate</t>
        </is>
      </c>
      <c r="B11" s="4" t="inlineStr">
        <is>
          <t>5.39%</t>
        </is>
      </c>
    </row>
    <row r="12">
      <c r="A12" s="4" t="inlineStr">
        <is>
          <t>Operating cash flows</t>
        </is>
      </c>
      <c r="B12" s="5" t="n">
        <v>627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aturity of Remaining Lease Liabilities (Details) $ in Thousands</t>
        </is>
      </c>
      <c r="B1" s="2" t="inlineStr">
        <is>
          <t>Dec. 31, 2020USD ($)</t>
        </is>
      </c>
    </row>
    <row r="2">
      <c r="A2" s="3" t="inlineStr">
        <is>
          <t>Leases [Abstract]</t>
        </is>
      </c>
    </row>
    <row r="3">
      <c r="A3" s="4" t="inlineStr">
        <is>
          <t>2021</t>
        </is>
      </c>
      <c r="B3" s="5" t="n">
        <v>6392</v>
      </c>
    </row>
    <row r="4">
      <c r="A4" s="4" t="inlineStr">
        <is>
          <t>2022</t>
        </is>
      </c>
      <c r="B4" s="6" t="n">
        <v>5361</v>
      </c>
    </row>
    <row r="5">
      <c r="A5" s="4" t="inlineStr">
        <is>
          <t>2023</t>
        </is>
      </c>
      <c r="B5" s="6" t="n">
        <v>2524</v>
      </c>
    </row>
    <row r="6">
      <c r="A6" s="4" t="inlineStr">
        <is>
          <t>2024</t>
        </is>
      </c>
      <c r="B6" s="6" t="n">
        <v>2143</v>
      </c>
    </row>
    <row r="7">
      <c r="A7" s="4" t="inlineStr">
        <is>
          <t>2025 and after</t>
        </is>
      </c>
      <c r="B7" s="6" t="n">
        <v>2198</v>
      </c>
    </row>
    <row r="8">
      <c r="A8" s="4" t="inlineStr">
        <is>
          <t>Total future minimum lease payments</t>
        </is>
      </c>
      <c r="B8" s="6" t="n">
        <v>18618</v>
      </c>
    </row>
    <row r="9">
      <c r="A9" s="4" t="inlineStr">
        <is>
          <t>Discount on cash flows</t>
        </is>
      </c>
      <c r="B9" s="6" t="n">
        <v>2968</v>
      </c>
    </row>
    <row r="10">
      <c r="A10" s="4" t="inlineStr">
        <is>
          <t>Total lease liability</t>
        </is>
      </c>
      <c r="B10" s="5" t="n">
        <v>156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 Balance Sheet Arrangements of Bank (Details) - USD ($) $ in Thousands</t>
        </is>
      </c>
      <c r="B1" s="2" t="inlineStr">
        <is>
          <t>Dec. 31, 2020</t>
        </is>
      </c>
      <c r="C1" s="2" t="inlineStr">
        <is>
          <t>Dec. 31, 2019</t>
        </is>
      </c>
    </row>
    <row r="2">
      <c r="A2" s="3" t="inlineStr">
        <is>
          <t>Commitments and Contingencies</t>
        </is>
      </c>
    </row>
    <row r="3">
      <c r="A3" s="4" t="inlineStr">
        <is>
          <t>Commitments to fund new loans</t>
        </is>
      </c>
      <c r="B3" s="5" t="n">
        <v>36143</v>
      </c>
      <c r="C3" s="5" t="n">
        <v>54687</v>
      </c>
    </row>
    <row r="4">
      <c r="A4" s="4" t="inlineStr">
        <is>
          <t>Commitments to fund under existing loans, lines of credit</t>
        </is>
      </c>
      <c r="B4" s="6" t="n">
        <v>517169</v>
      </c>
      <c r="C4" s="6" t="n">
        <v>473646</v>
      </c>
    </row>
    <row r="5">
      <c r="A5" s="4" t="inlineStr">
        <is>
          <t>Commitments under standby letters of credit</t>
        </is>
      </c>
      <c r="B5" s="5" t="n">
        <v>15589</v>
      </c>
      <c r="C5" s="5" t="n">
        <v>1076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30" customWidth="1" min="2" max="2"/>
    <col width="21" customWidth="1" min="3" max="3"/>
    <col width="30" customWidth="1" min="4" max="4"/>
    <col width="30" customWidth="1" min="5" max="5"/>
  </cols>
  <sheetData>
    <row r="1">
      <c r="A1" s="1" t="inlineStr">
        <is>
          <t>Derivatives and Hedging Activities (Details) $ in Thousands</t>
        </is>
      </c>
      <c r="B1" s="2" t="inlineStr">
        <is>
          <t>12 Months Ended</t>
        </is>
      </c>
    </row>
    <row r="2">
      <c r="B2" s="2" t="inlineStr">
        <is>
          <t>Dec. 31, 2020USD ($)agreement</t>
        </is>
      </c>
      <c r="C2" s="2" t="inlineStr">
        <is>
          <t>Dec. 31, 2019USD ($)</t>
        </is>
      </c>
      <c r="D2" s="2" t="inlineStr">
        <is>
          <t>Dec. 31, 2018USD ($)agreement</t>
        </is>
      </c>
      <c r="E2" s="2" t="inlineStr">
        <is>
          <t>Jun. 30, 2018USD ($)agreement</t>
        </is>
      </c>
    </row>
    <row r="3">
      <c r="A3" s="3" t="inlineStr">
        <is>
          <t>Derivatives Fair Value [Line Items]</t>
        </is>
      </c>
    </row>
    <row r="4">
      <c r="A4" s="4" t="inlineStr">
        <is>
          <t>Number of derivative agreements | agreement</t>
        </is>
      </c>
      <c r="B4" s="6" t="n">
        <v>0</v>
      </c>
    </row>
    <row r="5">
      <c r="A5" s="4" t="inlineStr">
        <is>
          <t>Loan interest income</t>
        </is>
      </c>
      <c r="B5" s="5" t="n">
        <v>216798</v>
      </c>
      <c r="C5" s="5" t="n">
        <v>220951</v>
      </c>
      <c r="D5" s="5" t="n">
        <v>186211</v>
      </c>
    </row>
    <row r="6">
      <c r="A6" s="4" t="inlineStr">
        <is>
          <t>Gain on sale of loans</t>
        </is>
      </c>
      <c r="B6" s="5" t="n">
        <v>15140</v>
      </c>
      <c r="C6" s="5" t="n">
        <v>4218</v>
      </c>
      <c r="D6" s="6" t="n">
        <v>419</v>
      </c>
    </row>
    <row r="7">
      <c r="A7" s="4" t="inlineStr">
        <is>
          <t>Swap Agreements</t>
        </is>
      </c>
    </row>
    <row r="8">
      <c r="A8" s="3" t="inlineStr">
        <is>
          <t>Derivatives Fair Value [Line Items]</t>
        </is>
      </c>
    </row>
    <row r="9">
      <c r="A9" s="4" t="inlineStr">
        <is>
          <t>Derivative instrument, notional amounts</t>
        </is>
      </c>
      <c r="D9" s="5" t="n">
        <v>500000</v>
      </c>
      <c r="E9" s="5" t="n">
        <v>652000</v>
      </c>
    </row>
    <row r="10">
      <c r="A10" s="4" t="inlineStr">
        <is>
          <t>Number of derivative agreements | agreement</t>
        </is>
      </c>
      <c r="D10" s="6" t="n">
        <v>2</v>
      </c>
      <c r="E10" s="6" t="n">
        <v>4</v>
      </c>
    </row>
    <row r="11">
      <c r="A11" s="4" t="inlineStr">
        <is>
          <t>Gain on sale of loans</t>
        </is>
      </c>
      <c r="D11" s="5" t="n">
        <v>5900</v>
      </c>
    </row>
    <row r="12">
      <c r="A12" s="4" t="inlineStr">
        <is>
          <t>Reduction in interest income</t>
        </is>
      </c>
      <c r="D12" s="5" t="n">
        <v>8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10:44Z</dcterms:created>
  <dcterms:modified xmlns:dcterms="http://purl.org/dc/terms/" xmlns:xsi="http://www.w3.org/2001/XMLSchema-instance" xsi:type="dcterms:W3CDTF">2021-02-26T13:10:44Z</dcterms:modified>
</cp:coreProperties>
</file>